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Basis_of_Presentation" sheetId="34" r:id="rId6"/>
    <sheet name="Recent_Accounting_Pronouncemen" sheetId="35" r:id="rId7"/>
    <sheet name="Real_Estate_Properties" sheetId="36" r:id="rId8"/>
    <sheet name="Unrealized_Gain_Loss_on_Invest" sheetId="37" r:id="rId9"/>
    <sheet name="Indebtedness" sheetId="38" r:id="rId10"/>
    <sheet name="Shareholders_Equity" sheetId="39" r:id="rId11"/>
    <sheet name="Fair_Value_of_Assets_and_Liabi" sheetId="40" r:id="rId12"/>
    <sheet name="Segment_Reporting" sheetId="41" r:id="rId13"/>
    <sheet name="Significant_Tenant" sheetId="42" r:id="rId14"/>
    <sheet name="Related_Person_Transactions" sheetId="43" r:id="rId15"/>
    <sheet name="Income_Taxes" sheetId="44" r:id="rId16"/>
    <sheet name="Pro_Forma_Information" sheetId="45" r:id="rId17"/>
    <sheet name="Real_Estate_Properties_Tables" sheetId="46" r:id="rId18"/>
    <sheet name="Fair_Value_of_Assets_and_Liabi1" sheetId="47" r:id="rId19"/>
    <sheet name="Segment_Reporting_Tables" sheetId="48" r:id="rId20"/>
    <sheet name="Pro_Forma_Information_Tables" sheetId="49" r:id="rId21"/>
    <sheet name="Real_Estate_Properties_Details" sheetId="50" r:id="rId22"/>
    <sheet name="Real_Estate_Properties_Details1" sheetId="51" r:id="rId23"/>
    <sheet name="Unrealized_Gain_Loss_on_Invest1" sheetId="24" r:id="rId24"/>
    <sheet name="Indebtedness_Details" sheetId="52" r:id="rId25"/>
    <sheet name="Shareholders_Equity_Details" sheetId="53" r:id="rId26"/>
    <sheet name="Fair_Value_of_Assets_and_Liabi2" sheetId="54" r:id="rId27"/>
    <sheet name="Segment_Reporting_Details" sheetId="55" r:id="rId28"/>
    <sheet name="Significant_Tenant_Details" sheetId="56" r:id="rId29"/>
    <sheet name="Related_Person_Transactions_De" sheetId="57" r:id="rId30"/>
    <sheet name="Income_Taxes_Details" sheetId="31" r:id="rId31"/>
    <sheet name="Pro_Forma_Information_Details" sheetId="58" r:id="rId32"/>
  </sheets>
  <definedNames>
    <definedName name="Note1BasisofPresentation_665778" localSheetId="5">Basis_of_Presentation!$B$5</definedName>
  </definedNames>
  <calcPr calcId="0"/>
</workbook>
</file>

<file path=xl/sharedStrings.xml><?xml version="1.0" encoding="utf-8"?>
<sst xmlns="http://schemas.openxmlformats.org/spreadsheetml/2006/main" count="7920" uniqueCount="733">
  <si>
    <t>Document and Entity Information</t>
  </si>
  <si>
    <t>9 Months Ended</t>
  </si>
  <si>
    <t>Sep. 30, 2014</t>
  </si>
  <si>
    <t>Nov. 03, 2014</t>
  </si>
  <si>
    <t>'</t>
  </si>
  <si>
    <t>Entity Registrant Name</t>
  </si>
  <si>
    <t>'SENIOR HOUSING PROPERTIES TRUST</t>
  </si>
  <si>
    <t>Entity Central Index Key</t>
  </si>
  <si>
    <t>'000107541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Real estate properties:</t>
  </si>
  <si>
    <t>Land</t>
  </si>
  <si>
    <t>Buildings and improvements</t>
  </si>
  <si>
    <t>Total real estate properties, gross</t>
  </si>
  <si>
    <t>Less accumulated depreciation</t>
  </si>
  <si>
    <t>Total real estate properties, net</t>
  </si>
  <si>
    <t>Cash and cash equivalents</t>
  </si>
  <si>
    <t>Restricted cash</t>
  </si>
  <si>
    <t>Deferred financing fees, net</t>
  </si>
  <si>
    <t>Acquired real estate leases and other intangible assets, net</t>
  </si>
  <si>
    <t>Other assets</t>
  </si>
  <si>
    <t>Total assets</t>
  </si>
  <si>
    <t>LIABILITIES AND SHAREHOLDERS' EQUITY</t>
  </si>
  <si>
    <t>Unsecured revolving credit facility</t>
  </si>
  <si>
    <t>Unsecured term loan</t>
  </si>
  <si>
    <t>Senior unsecured notes, net of discount</t>
  </si>
  <si>
    <t>Secured debt and capital leases</t>
  </si>
  <si>
    <t>Accrued interest</t>
  </si>
  <si>
    <t>Assumed real estate lease obligations, net</t>
  </si>
  <si>
    <t>Other liabilities</t>
  </si>
  <si>
    <t>Total liabilities</t>
  </si>
  <si>
    <t>Shareholders' equity:</t>
  </si>
  <si>
    <t>Common shares of beneficial interest, $.01 par value: 220,000,000 shares authorized, 203,872,829 and 188,167,643 shares issued and outstanding at September 30, 2014 and December 31, 2013, respectively</t>
  </si>
  <si>
    <t>Additional paid in capital</t>
  </si>
  <si>
    <t>Cumulative net income</t>
  </si>
  <si>
    <t>Cumulative other comprehensive income</t>
  </si>
  <si>
    <t>Cumulative distributions</t>
  </si>
  <si>
    <t>Total shareholders' equity</t>
  </si>
  <si>
    <t>Total liabilities and shareholders' equity</t>
  </si>
  <si>
    <t>CONDENSED CONSOLIDATED BALANCE SHEETS (Parenthetical) (USD $)</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INCOME AND COMPREHENSIVE INCOME (USD $)</t>
  </si>
  <si>
    <t>In Thousands, except Per Share data, unless otherwise specified</t>
  </si>
  <si>
    <t>3 Months Ended</t>
  </si>
  <si>
    <t>Sep. 30, 2013</t>
  </si>
  <si>
    <t>Revenues:</t>
  </si>
  <si>
    <t>Rental income</t>
  </si>
  <si>
    <t>Residents fees and services</t>
  </si>
  <si>
    <t>Total revenues</t>
  </si>
  <si>
    <t>Expenses:</t>
  </si>
  <si>
    <t>Property operating expenses</t>
  </si>
  <si>
    <t>Depreciation</t>
  </si>
  <si>
    <t>General and administrative</t>
  </si>
  <si>
    <t>Acquisition related costs</t>
  </si>
  <si>
    <t>Impairment of assets</t>
  </si>
  <si>
    <t>Total expenses</t>
  </si>
  <si>
    <t>Operating income</t>
  </si>
  <si>
    <t>Interest and other income</t>
  </si>
  <si>
    <t>Interest expense</t>
  </si>
  <si>
    <t>Loss on early extinguishment of debt</t>
  </si>
  <si>
    <t>Income from continuing operations before income tax expense and equity in earnings of an investee</t>
  </si>
  <si>
    <t>Income tax expense</t>
  </si>
  <si>
    <t>Equity in earnings of an investee</t>
  </si>
  <si>
    <t>Income from continuing operations</t>
  </si>
  <si>
    <t>Discontinued operations:</t>
  </si>
  <si>
    <t>Income from discontinued operations</t>
  </si>
  <si>
    <t>Impairment of assets from discontinued operations</t>
  </si>
  <si>
    <t>Income before gain on sale of properties</t>
  </si>
  <si>
    <t>Gain on sale of properties</t>
  </si>
  <si>
    <t>Net income</t>
  </si>
  <si>
    <t>Other comprehensive income:</t>
  </si>
  <si>
    <t>Change in net unrealized (loss) / gain on investments</t>
  </si>
  <si>
    <t>Share of comprehensive income (loss) of an investee</t>
  </si>
  <si>
    <t>Comprehensive income</t>
  </si>
  <si>
    <t>Weighted average shares outstanding (in shares)</t>
  </si>
  <si>
    <t>Income from continuing operations per share (in dollars per share)</t>
  </si>
  <si>
    <t>Income from discontinued operations per share (in dollars per share)</t>
  </si>
  <si>
    <t>Net income per share (in dollars per share)</t>
  </si>
  <si>
    <t>CONDENSED CONSOLIDATED STATEMENTS OF CASH FLOWS (USD $)</t>
  </si>
  <si>
    <t>Cash flows from operating activities:</t>
  </si>
  <si>
    <t>Adjustments to reconcile net income to cash provided by operating activities:</t>
  </si>
  <si>
    <t>Amortization of deferred financing fees and debt discounts</t>
  </si>
  <si>
    <t>Straight line rental income</t>
  </si>
  <si>
    <t>Amortization of acquired real estate leases and other intangible assets</t>
  </si>
  <si>
    <t>Change in assets and liabilities:</t>
  </si>
  <si>
    <t>Cash provided by operating activities</t>
  </si>
  <si>
    <t>Cash flows from investing activities:</t>
  </si>
  <si>
    <t>Real estate acquisitions and deposits</t>
  </si>
  <si>
    <t>Real estate improvements</t>
  </si>
  <si>
    <t>Investment in Affiliates Insurance Company</t>
  </si>
  <si>
    <t>Proceeds from sale of properties</t>
  </si>
  <si>
    <t>Cash used for investing activities</t>
  </si>
  <si>
    <t>Cash flows from financing activities:</t>
  </si>
  <si>
    <t>Proceeds from issuance of common shares, net</t>
  </si>
  <si>
    <t>Proceeds from issuance of unsecured senior notes, net of discount</t>
  </si>
  <si>
    <t>Proceeds from unsecured term loan</t>
  </si>
  <si>
    <t>Proceeds from borrowings on revolving credit facility</t>
  </si>
  <si>
    <t>Repayments of borrowings on revolving credit facility</t>
  </si>
  <si>
    <t>Repayment of other debt</t>
  </si>
  <si>
    <t>Payment of deferred financing fees</t>
  </si>
  <si>
    <t>Distributions to shareholders</t>
  </si>
  <si>
    <t>Cash provided by (used for)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Acquisitions funded by assumed debt</t>
  </si>
  <si>
    <t>Non-cash financing activities:</t>
  </si>
  <si>
    <t>Assumption of mortgage notes payable</t>
  </si>
  <si>
    <t>Issuance of common shares</t>
  </si>
  <si>
    <t>Basis of Presentation</t>
  </si>
  <si>
    <t>Note 1.  Basis of Presentation</t>
  </si>
  <si>
    <t>The accompanying condensed consolidated financial statements of Senior Housing Properties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3,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perating results for interim periods are not necessarily indicative of the results that may be expected for the full year.  Reclassifications have been made to the prior year’s financial statements to conform to the current year’s presentation.  These reclassifications were made to conform the prior periods’ rental income, property operating expenses, discontinued operations, general and administrative expenses, interest and other income and impairment of assets to the current classification.  These reclassifications had no effect on net income or shareholders’ equity.</t>
  </si>
  <si>
    <t>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impairment of real estate and intangible assets.</t>
  </si>
  <si>
    <t>Recent Accounting Pronouncements</t>
  </si>
  <si>
    <t>Note 2.  Recent Accounting Pronouncements</t>
  </si>
  <si>
    <t>In April 2014, the Financial Accounting Standards Board, or FASB, issued Accounting Standards Update, or ASU, No. 2014-08, Reporting Discontinued Operations and Disclosures of Disposals of Components of an Entity.  This update amends the criteria for reporting discontinued operations to, among other things, raise the threshold for disposals to qualify as discontinued operations. This update is effective for interim and annual reporting periods, beginning after December 15, 2014, with early adoption permitted.  We currently expect that, when adopted, this update will reduce the number of any future property dispositions to be presented as discontinued operations in our consolidated financial statements.</t>
  </si>
  <si>
    <t>In May 2014, the FASB issued ASU No. 2014-09, Revenue from Contracts with Customers, which provides guidance for revenue recognition. This update is effective for interim and annual reporting periods beginning after December 15, 2016.  We are currently in the process of evaluating the impact, if any, the adoption of this ASU will have on our consolidated financial statements.</t>
  </si>
  <si>
    <t>In August 2014, the FASB issued ASU 2014-15, Presentation of Financial Statements – Going Concern: Disclosure of Uncertainties about an Entity’s Ability to Continue as a Going Concern.  The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update is effective for the annual period ending after December 15, 2016, and for annual and interim periods thereafter with early adoption permitted.  The implementation of this update is not expected to cause any significant changes to our condensed consolidated financial statements.</t>
  </si>
  <si>
    <t>Real Estate Properties</t>
  </si>
  <si>
    <t>Note 3.  Real Estate Properties</t>
  </si>
  <si>
    <t>At September 30, 2014, we owned 371 properties (398 buildings) located in 38 states and Washington, D.C. We have accounted, or expect to account for, the following acquisitions as business combinations unless otherwise noted.</t>
  </si>
  <si>
    <t>MOB Acquisitions:</t>
  </si>
  <si>
    <t>In April 2014, we acquired one property (one building) leased to medical providers, medical related businesses, clinics and biotech laboratory tenants, or an MOB, for approximately $32,658, including the assumption of approximately $15,630 of mortgage debt, and excluding closing costs. This MOB is located in Texas and includes 125,240 square feet of leasable space. We funded this acquisition using cash on hand and borrowings under our revolving credit facility. In May 2014, we acquired one MOB (two buildings) for approximately $1,125,420, excluding closing costs. This MOB is located in Massachusetts and includes approximately 1,651,037 gross building square feet. We funded this acquisition using the proceeds of equity and debt offerings and borrowings under our revolving credit facility.</t>
  </si>
  <si>
    <t>MOB Acquisitions since January 1, 2014:</t>
  </si>
  <si>
    <t>    </t>
  </si>
  <si>
    <t>Cash Paid</t>
  </si>
  <si>
    <t>Acquired</t>
  </si>
  <si>
    <t>Number</t>
  </si>
  <si>
    <t>plus</t>
  </si>
  <si>
    <t>Real Estate</t>
  </si>
  <si>
    <t>Premium</t>
  </si>
  <si>
    <t>of</t>
  </si>
  <si>
    <t>Square</t>
  </si>
  <si>
    <t>Assumed</t>
  </si>
  <si>
    <t>Buildings and</t>
  </si>
  <si>
    <t>Lease</t>
  </si>
  <si>
    <t>on Assumed</t>
  </si>
  <si>
    <t>Date</t>
  </si>
  <si>
    <t>Location</t>
  </si>
  <si>
    <t>Properties</t>
  </si>
  <si>
    <t>Feet (000’s)</t>
  </si>
  <si>
    <r>
      <t>Debt </t>
    </r>
    <r>
      <rPr>
        <b/>
        <sz val="4"/>
        <color theme="1"/>
        <rFont val="Times New Roman"/>
        <family val="1"/>
      </rPr>
      <t>(1)</t>
    </r>
  </si>
  <si>
    <t>Improvements</t>
  </si>
  <si>
    <t>Leases</t>
  </si>
  <si>
    <t>Obligations</t>
  </si>
  <si>
    <t>Debt</t>
  </si>
  <si>
    <r>
      <t>San</t>
    </r>
    <r>
      <rPr>
        <sz val="7"/>
        <color theme="1"/>
        <rFont val="Calibri"/>
        <family val="2"/>
      </rPr>
      <t> </t>
    </r>
    <r>
      <rPr>
        <sz val="7"/>
        <color theme="1"/>
        <rFont val="Times New Roman"/>
        <family val="1"/>
      </rPr>
      <t>Antonio,</t>
    </r>
    <r>
      <rPr>
        <sz val="7"/>
        <color theme="1"/>
        <rFont val="Calibri"/>
        <family val="2"/>
      </rPr>
      <t> </t>
    </r>
    <r>
      <rPr>
        <sz val="7"/>
        <color theme="1"/>
        <rFont val="Times New Roman"/>
        <family val="1"/>
      </rPr>
      <t>TX</t>
    </r>
  </si>
  <si>
    <t> 1</t>
  </si>
  <si>
    <t>125 </t>
  </si>
  <si>
    <t>$</t>
  </si>
  <si>
    <t>32,932 </t>
  </si>
  <si>
    <t>3,141 </t>
  </si>
  <si>
    <t>26,421 </t>
  </si>
  <si>
    <t>4,393 </t>
  </si>
  <si>
    <t>10 </t>
  </si>
  <si>
    <t>15,630 </t>
  </si>
  <si>
    <t>1,013 </t>
  </si>
  <si>
    <t>Boston, MA</t>
  </si>
  <si>
    <t>1,651 </t>
  </si>
  <si>
    <t>1,124,031 </t>
  </si>
  <si>
    <t>52,643 </t>
  </si>
  <si>
    <t>944,362 </t>
  </si>
  <si>
    <t>245,511 </t>
  </si>
  <si>
    <t>118,485 </t>
  </si>
  <si>
    <t>—</t>
  </si>
  <si>
    <t> 2</t>
  </si>
  <si>
    <t>1,776 </t>
  </si>
  <si>
    <t>1,156,963 </t>
  </si>
  <si>
    <t>55,784 </t>
  </si>
  <si>
    <t>970,783 </t>
  </si>
  <si>
    <t>249,904 </t>
  </si>
  <si>
    <t>118,495 </t>
  </si>
  <si>
    <t>These amounts include the cash we paid plus debt we assumed, if any, as well as other settlement adjustments with respect to the acquisitions but exclude closing costs.  The allocation of the purchase price of our acquisitions shown above is based upon preliminary estimates of the fair value of assets acquired and liabilities assumed.  Consequently, amounts preliminarily allocated to assets acquired and liabilities assumed may change from those used in these condensed consolidated financial statements.</t>
  </si>
  <si>
    <t>In July 2014, we entered into an agreement to acquire one senior living community for approximately $7,000, excluding closing costs.  The senior living community is located in Jackson, Wisconsin and includes 52 assisted living units.  In September 2014, we entered into an agreement to acquire one senior living community for approximately $40,430, excluding closing costs. The senior living community is located in Madison, Wisconsin and includes 176 independent and assisted living units. If these acquisitions are completed, we expect that a subsidiary of Five Star Quality Care, Inc. will manage these communities for our account pursuant to long term management agreements. In this Quarterly Report on Form 10-Q, we refer to Five Star Quality Care, Inc. and its applicable subsidiaries as Five Star.</t>
  </si>
  <si>
    <t>In August 2014, we entered into an agreement to acquire the entities owning 23 MOBs for approximately $539,000, including the assumption of approximately $30,000 of mortgage debt. The MOBs contain approximately 2,200,000 square feet and are located in 12 states. The closing of this acquisition is subject to various conditions; accordingly, we may not purchase some or all of these properties, these purchases may be delayed or the terms of these purchases may change. See Note 10 for further information about this acquisition.</t>
  </si>
  <si>
    <t>Impairment:</t>
  </si>
  <si>
    <t>We periodically evaluate our properties for impairments. Impairment indicators may include declining tenant occupancy, weak or declining tenant profitability, cash flow or liquidity, our decision to dispose of an asset before the end of its estimated useful life, and legislative, market or industry changes that could permanently reduce the value of a property. If indicators of impairment are present, we evaluate the carrying value of the affected property by comparing it to the expected future undiscounted net cash flows to be generated from that property. If the sum of these expected future net cash flows is less than the carrying value, we reduce the net carrying value of the property to its estimated fair value.</t>
  </si>
  <si>
    <r>
      <t xml:space="preserve">As of September 30, 2014, we had seven senior living communities with 552 living units and one MOB (four buildings) with 323,541 square feet categorized as properties held for sale. During the nine months ended September 30, 2014, we recorded net impairment of assets charges of $117 to adjust the carrying value of four MOBs included in discontinued operations to their aggregate estimated net sale price. The eight properties are included in other assets in our condensed consolidated balance sheets and have a net book value (after impairment) of approximately $12,924 at September 30, 2014. As of December 31, 2013, we had 10 senior living communities with 744 units and four MOBs (seven buildings) with 831,499 square feet categorized as properties held for sale, which were similarly recorded and categorized at September 30, 2014, except that three of the senior living communities and three of the MOBs were sold during the first nine months of 2014, as noted below. These properties are included in other assets in our condensed consolidated balance sheets and had a net book value (after impairment) of approximately $27,888 at December 31, 2013. We decided to sell these properties because of what we believe to be unattractive conditions in the markets in which these properties are located or in which they operate. We classify all properties as held for sale in our condensed consolidated balance sheets that meet the applicable criteria for that treatment as set forth in the Property, Plant and Equipment Topic of the </t>
    </r>
    <r>
      <rPr>
        <i/>
        <sz val="10"/>
        <color theme="1"/>
        <rFont val="Times New Roman"/>
        <family val="1"/>
      </rPr>
      <t>FASB Accounting Standards Codification</t>
    </r>
    <r>
      <rPr>
        <sz val="10"/>
        <color theme="1"/>
        <rFont val="Times New Roman"/>
        <family val="1"/>
      </rPr>
      <t>, or the Codification.</t>
    </r>
  </si>
  <si>
    <t>Results of operations for properties sold or held for sale are included in discontinued operations in our condensed consolidated statements of operations once the criteria for discontinued operations in the Presentation of Financial Statements Topic of the Codification are met. The senior living properties which we are or were offering for sale as of the applicable periods do not meet the criteria for discontinued operations as they are included within combination leases with other properties that we expect to continue leasing. Summarized income statement information for the four MOBs (seven buildings) that meet the criteria for discontinued operations is included in discontinued operations as follows:</t>
  </si>
  <si>
    <t xml:space="preserve">Three Months Ended </t>
  </si>
  <si>
    <t xml:space="preserve">Nine Months Ended </t>
  </si>
  <si>
    <t xml:space="preserve">September 30, </t>
  </si>
  <si>
    <t>111 </t>
  </si>
  <si>
    <t>2,189 </t>
  </si>
  <si>
    <t>3,837 </t>
  </si>
  <si>
    <t>7,284 </t>
  </si>
  <si>
    <t>Depreciation and amortization</t>
  </si>
  <si>
    <t>1,231 </t>
  </si>
  <si>
    <t>1,484 </t>
  </si>
  <si>
    <t>3,762 </t>
  </si>
  <si>
    <t>In January 2014, we sold a senior living community with 36 units that was previously classified as held for sale for $2,400 and recorded a gain on the sale of this property of approximately $156.</t>
  </si>
  <si>
    <t>In April 2014, we sold one MOB (one building) with 210,879 square feet that was included in discontinued operations for $5,000 and recorded no gain or loss on the sale.</t>
  </si>
  <si>
    <t>In June 2014, we sold two senior living communities with 156 units that were previously classified as held for sale for $4,500 and recorded a gain on the sale of these properties of approximately $2,396.</t>
  </si>
  <si>
    <t>In June 2014, we sold one MOB (one building) with 235,079 square feet that was included in discontinued operations for $6,000 and recorded no gain or loss on the sale.</t>
  </si>
  <si>
    <t>In September 2014, we sold one MOB ( one building) with 62,000 square feet that was included in discontinued operations for $675 and recorded no gain or loss on the sale.</t>
  </si>
  <si>
    <t>In October 2014, we sold one senior living community with 70 units that was previously classified as held for sale for $2,850.  Also in October 2014, we sold two senior living communities with 177 units that were previously classified as held for sale for $5,900.  We will record the gain or loss on these sales during the period ending December 31, 2014 when all of the costs of the sales are known.</t>
  </si>
  <si>
    <t>Unrealized Gain / Loss on Investments</t>
  </si>
  <si>
    <t>Note 4.  Unrealized Gain / Loss on Investments</t>
  </si>
  <si>
    <t>As of September 30, 2014, we owned 250,000 common shares of Equity Commonwealth (formerly known as CommonWealth REIT), or EQC, and 4,235,000 common shares of Five Star which are carried at fair market value in other assets on our condensed consolidated balance sheets. Cumulative other comprehensive income shown in our condensed consolidated balance sheets includes the net unrealized gain or loss on investments determined as the net difference between the value at quoted market prices of our EQC and Five Star shares as of September 30, 2014 ($25.71 and $3.77 per share, respectively) and our weighted average costs at the time we acquired these shares, as adjusted to reflect any share splits or combinations ($26.00 and $3.36 per share, respectively).</t>
  </si>
  <si>
    <t>Indebtedness</t>
  </si>
  <si>
    <t>Note 5.  Indebtedness</t>
  </si>
  <si>
    <t>Our principal debt obligations at September 30, 2014 were: (1) six public issuances of unsecured senior notes, including: (a) $250,000 principal amount at an annual interest rate of 4.30% due 2016, (b) $400,000 principal amount at an annual interest rate of 3.25% due 2019, (c) $200,000 principal amount at an annual interest rate of 6.75% due 2020, (d) $300,000 principal amount at an annual interest rate of 6.75% due 2021, (e) $250,000 principal amount at an annual interest rate of 4.75% due 2024 and (f) $350,000 principal amount at an annual interest rate of 5.625% due 2042; (2) our $350,000 principal amount term loan; and (3) $652,359 aggregate principal amount of mortgages secured by 47 of our properties (50 buildings) with maturity dates from 2015 to 2043.  The 47 mortgaged properties (50 buildings) had a carrying value of $881,216 at September 30, 2014.  We also had two properties subject to capital leases totaling $12,910 at September 30, 2014; these two properties had a carrying value of $18,375 at September 30, 2014.</t>
  </si>
  <si>
    <t>We have a $750,000 unsecured revolving credit facility that is available for general business purposes, including acquisitions.  The maturity date of our revolving credit facility is January 15, 2018 and, subject to the payment of an extension fee and meeting certain other conditions, we have an option to further extend the stated maturity date by an additional one year to January 15, 2019.  The revolving credit facility agreement provides that we can borrow, repay and reborrow funds available under the revolving credit facility agreement until maturity, and no principal repayment is due until maturity.  The revolving credit facility agreement includes a feature under which maximum borrowings under the facility may be increased to up to $1,500,000 in certain circumstances. The interest rate paid on borrowings under the revolving credit facility agreement is LIBOR plus a premium of 130 basis points, and the facility fee is 30 basis points per annum on the total amount of lending commitments.  Both the interest rate premium and the facility fee are subject to adjustment based upon changes to our credit ratings.  As of September 30, 2014, the interest rate payable on borrowings under our revolving credit facility was 1.45%, and the weighted average interest rate for borrowings under our revolving credit facility was 1.42% for both the three and nine months ended September 30, 2014. The weighted average interest rate for borrowings under our revolving credit facility was 1.64% and 1.68% for the three and nine months ended September 30, 2013, respectively. As of both September 30, 2014 and November 3, 2014, we had no amounts outstanding and $750,000 available for borrowing by us.</t>
  </si>
  <si>
    <t>Our revolving credit facility agreement provides for acceleration of payment of all amounts outstanding upon the occurrence and continuation of certain events of default, such as a change of control of us, which includes Reit Management &amp; Research LLC, or RMR, ceasing to act as our business manager and property manager.</t>
  </si>
  <si>
    <t>In April 2014, we sold $400,000 of 3.25% senior unsecured notes due 2019 and $250,000 of 4.75% senior unsecured notes due 2024, raising net proceeds of approximately $644,889, after underwriting discounts but before expenses. Interest on the notes is payable semi-annually in arrears. We used the net proceeds of this offering for general business purposes, including funding the acquisitions described in Note 3.</t>
  </si>
  <si>
    <t>On May 30, 2014, we entered into a term loan agreement with Wells Fargo Bank, National Association and a syndicate of other lenders, pursuant to which we obtained a $350,000 unsecured term loan. Our term loan matures on January 15, 2020, and is prepayable without penalty at any time.  In addition, our term loan includes a feature under which maximum borrowings may be increased to up to $700,000 in certain circumstances. Our term loan bears interest at a rate of LIBOR plus a premium of 140 basis points that is subject to adjustment based upon changes to our credit ratings.  We used the net proceeds of our term loan to repay amounts outstanding under our revolving credit facility, to repay mortgage notes and for general business purposes. As of September 30, 2014, the interest rate payable for amounts outstanding under our term loan was 1.55%.  The weighted average annual interest rate for amounts outstanding on our term loan was 1.55% for the three and nine months ended September 30, 2014.</t>
  </si>
  <si>
    <t>Our public debt indentures and related supplements and our credit facility agreement contain a number of financial and other covenants, including covenants that restrict our ability to incur indebtedness or to make distributions under certain circumstances and require us to maintain financial ratios and a minimum net worth.</t>
  </si>
  <si>
    <t>In connection with the acquisitions discussed in Note 3 above, in April 2014, we assumed $15,630 of mortgage debt, which we recorded at its fair value of $16,643.  This mortgage has a contractual interest rate of 6.28% and matures in July 2022.  We recorded the assumed mortgage at its fair value.  We determined the fair value of the assumed mortgage using a market approach based upon Level 3 inputs (significant other unobservable inputs) in the fair value hierarchy.</t>
  </si>
  <si>
    <t>In June 2014, we repaid mortgage notes that encumbered two of our properties that had an aggregate principal balance of $35,300 and a weighted average interest rate of 5.8%.</t>
  </si>
  <si>
    <t xml:space="preserve">In October 2014, we prepaid at par our $14,700 loan incurred in connection with certain revenue bonds scheduled to mature on December 1, 2027. That loan had an interest rate of 5.875%.  </t>
  </si>
  <si>
    <t>In October 2014, we repaid a mortgage note that encumbered one of our properties that had a principal balance of $11,900 and an interest rate of 6.25%.</t>
  </si>
  <si>
    <t>Shareholders' Equity</t>
  </si>
  <si>
    <t>Note 6.  Shareholders’ Equity</t>
  </si>
  <si>
    <t>On February 21, 2014, we paid a distribution to common shareholders of $0.39 per share, or approximately $73,386, that was declared on January 3, 2014 and was payable to shareholders of record on January 13, 2014.</t>
  </si>
  <si>
    <t>On May 21, 2014, we paid a distribution to common shareholders of $0.39 per share, or approximately $73,397, that was declared on April 2, 2014 and was payable to shareholders of record on April 14, 2014.</t>
  </si>
  <si>
    <t>On August 21, 2014, we paid a distribution to common shareholders of $0.39 per share, or approximately $79,469, that was declared on July 7, 2014 and was payable to shareholders of record on July 18, 2014.</t>
  </si>
  <si>
    <t>On October 2, 2014, we declared a distribution payable to common shareholders of record on October 17, 2014, of $0.39 per share, or approximately $79,515. We expect to pay this distribution on or about November 21, 2014 using cash on hand and borrowings under our revolving credit facility.</t>
  </si>
  <si>
    <t>During the nine months ended September 30, 2014 and the period from October 1, 2014 to November 3, 2014, we issued 85,986 and 12,463, respectively, of our common shares to RMR as part of the business management fee payable by us under our business management agreement. See Note 10 for further information regarding this agreement.</t>
  </si>
  <si>
    <t>In April 2014, we issued 15,525,000 common shares in a public offering, raising net proceeds of approximately $323,318, after underwriting discounts but before expenses. We used the net proceeds from this offering to repay borrowings outstanding under our revolving credit facility and for general business purposes, including funding the acquisitions described in Note 3.</t>
  </si>
  <si>
    <t>On June 5, 2014, we granted 2,500 common shares valued at $24.50 per share, the closing price of our common shares on the New York Stock Exchange, or NYSE, on that day, to each of our five Trustees.</t>
  </si>
  <si>
    <t>On September 12, 2014, pursuant to our 2012 Equity Compensation Plan, we granted an aggregate of 81,700 of our common shares to our officers and certain employees of our manager, RMR, valued at $21.42 per share, the closing price of our common shares on the NYSE on that day.</t>
  </si>
  <si>
    <t>Fair Value of Assets and Liabilities</t>
  </si>
  <si>
    <t>Note 7.  Fair Value of Assets and Liabilities</t>
  </si>
  <si>
    <t>The following table presents certain of our assets and liabilities that are measured at fair value on a recurring and non recurring basis at September 30, 2014 categorized by the level of inputs used in the valuation of each asset or liability.</t>
  </si>
  <si>
    <t>Quoted Prices in</t>
  </si>
  <si>
    <t>Significant</t>
  </si>
  <si>
    <t>Active Markets for</t>
  </si>
  <si>
    <t>Other</t>
  </si>
  <si>
    <t>Unobservable</t>
  </si>
  <si>
    <t>Identical Assets</t>
  </si>
  <si>
    <t>Observable Inputs</t>
  </si>
  <si>
    <t>Inputs</t>
  </si>
  <si>
    <t>Description</t>
  </si>
  <si>
    <t>Total</t>
  </si>
  <si>
    <t>(Level 1)</t>
  </si>
  <si>
    <t>(Level 2)</t>
  </si>
  <si>
    <t>(Level 3)</t>
  </si>
  <si>
    <r>
      <t>Assets held for sale</t>
    </r>
    <r>
      <rPr>
        <sz val="5"/>
        <color theme="1"/>
        <rFont val="Times New Roman"/>
        <family val="1"/>
      </rPr>
      <t>(1)</t>
    </r>
  </si>
  <si>
    <t>12,924 </t>
  </si>
  <si>
    <r>
      <t>Investments in available for sale securities</t>
    </r>
    <r>
      <rPr>
        <sz val="5"/>
        <color theme="1"/>
        <rFont val="Times New Roman"/>
        <family val="1"/>
      </rPr>
      <t>(2)</t>
    </r>
  </si>
  <si>
    <t>22,393 </t>
  </si>
  <si>
    <r>
      <t>Unsecured senior notes</t>
    </r>
    <r>
      <rPr>
        <sz val="5"/>
        <color theme="1"/>
        <rFont val="Times New Roman"/>
        <family val="1"/>
      </rPr>
      <t>(3)</t>
    </r>
  </si>
  <si>
    <t>1,816,660 </t>
  </si>
  <si>
    <r>
      <t>Secured debt</t>
    </r>
    <r>
      <rPr>
        <sz val="5"/>
        <color theme="1"/>
        <rFont val="Times New Roman"/>
        <family val="1"/>
      </rPr>
      <t>(4)</t>
    </r>
  </si>
  <si>
    <t>726,242 </t>
  </si>
  <si>
    <t>Assets held for sale consist of eight properties (11 buildings) that we expect to sell that are reported at fair value less costs to sell.  We used offers to purchase these properties made by third parties or comparable sales transactions (Level 2 inputs) to determine the fair value of these properties.  We have recorded cumulative impairments of approximately $13,500 to these properties in order to reduce their book value to fair value.</t>
  </si>
  <si>
    <t>Our investments in available for sale securities include our 250,000 common shares of EQC and 4,235,000 common shares of Five Star. The fair values of these shares are based on quoted prices at September 30, 2014 in active markets (Level 1 inputs).</t>
  </si>
  <si>
    <t>We estimate the fair values of our unsecured senior notes using an average of the bid and ask price of our outstanding six issuances of senior notes (Level 1 inputs) on or about September 30, 2014.  The fair values of these senior note obligations exceed their aggregate book values of $1,743,272 by $73,387 because these notes were trading at premiums to their face amounts.</t>
  </si>
  <si>
    <t>We estimate the fair values of our secured debt by using discounted cash flow analyses and currently prevailing market terms at September 30, 2014 (Level 3 inputs).  Because Level 3 inputs are unobservable, our estimated fair value may differ materially from the actual fair value.</t>
  </si>
  <si>
    <t>In addition to the assets and liabilities described in the above table, our additional financial instruments include rents receivable, cash and cash equivalents, restricted cash and other unsecured debt. The fair values of these additional financial instruments approximate their carrying values at September 30, 2014 based upon their liquidity, short term maturity, variable rate pricing or our estimate of fair value using discounted cash flow analyses and prevailing interest rates.</t>
  </si>
  <si>
    <t>Segment Reporting</t>
  </si>
  <si>
    <t>Note 8.  Segment Reporting</t>
  </si>
  <si>
    <t>We have four operating segments, of which three are separately reportable operating segments:  (1) triple net leased senior living communities that provide short term and long term residential care and dining services for residents that are leased to third parties, (2) managed senior living communities that provide short term and long term residential care and dining services for residents that are managed for our account and (3) MOBs.  Our triple net leased and managed senior living communities both include independent living communities, assisted living communities, skilled nursing facilities, or SNFs, and some communities that offer a combination of the independent and assisted living and skilled nursing services.  Properties in the MOB segment include buildings leased to medical providers, medical related businesses, clinics and biotech laboratory tenants.  The “All Other” category in the following table includes amounts related to corporate business activities and the operating results of certain properties that offer fitness, wellness and spa services to members.</t>
  </si>
  <si>
    <t>For the Three Months Ended September 30, 2014</t>
  </si>
  <si>
    <t>Triple Net</t>
  </si>
  <si>
    <t>Leased</t>
  </si>
  <si>
    <t>Managed</t>
  </si>
  <si>
    <t>Senior Living</t>
  </si>
  <si>
    <t>All Other</t>
  </si>
  <si>
    <t>Communities</t>
  </si>
  <si>
    <t>MOBs</t>
  </si>
  <si>
    <t>Operations</t>
  </si>
  <si>
    <t>Consolidated</t>
  </si>
  <si>
    <t>55,266 </t>
  </si>
  <si>
    <t> —</t>
  </si>
  <si>
    <t>77,798 </t>
  </si>
  <si>
    <t>4,550 </t>
  </si>
  <si>
    <t>137,614 </t>
  </si>
  <si>
    <t>79,259 </t>
  </si>
  <si>
    <t>216,873 </t>
  </si>
  <si>
    <t>61,330 </t>
  </si>
  <si>
    <t>21,376 </t>
  </si>
  <si>
    <t>82,706 </t>
  </si>
  <si>
    <t>15,372 </t>
  </si>
  <si>
    <t>8,006 </t>
  </si>
  <si>
    <t>25,748 </t>
  </si>
  <si>
    <t>948 </t>
  </si>
  <si>
    <t>50,074 </t>
  </si>
  <si>
    <t>10,384 </t>
  </si>
  <si>
    <t>15 </t>
  </si>
  <si>
    <t>69,336 </t>
  </si>
  <si>
    <t>47,124 </t>
  </si>
  <si>
    <t>11,347 </t>
  </si>
  <si>
    <t>143,179 </t>
  </si>
  <si>
    <t>Operating income (loss)</t>
  </si>
  <si>
    <t>39,894 </t>
  </si>
  <si>
    <t>9,923 </t>
  </si>
  <si>
    <t>30,674 </t>
  </si>
  <si>
    <t>73,694 </t>
  </si>
  <si>
    <t>78 </t>
  </si>
  <si>
    <t>Income (loss) before income tax expense and equity in earnings of an investee</t>
  </si>
  <si>
    <t>33,448 </t>
  </si>
  <si>
    <t>7,507 </t>
  </si>
  <si>
    <t>29,190 </t>
  </si>
  <si>
    <t>37,571 </t>
  </si>
  <si>
    <t>38 </t>
  </si>
  <si>
    <t>Income (loss) from continuing operations</t>
  </si>
  <si>
    <t>37,453 </t>
  </si>
  <si>
    <t>Loss from discontinued operations</t>
  </si>
  <si>
    <t>216 </t>
  </si>
  <si>
    <t>Net income (loss)</t>
  </si>
  <si>
    <t>28,849 </t>
  </si>
  <si>
    <t>37,112 </t>
  </si>
  <si>
    <t>1,823,234 </t>
  </si>
  <si>
    <t>899,545 </t>
  </si>
  <si>
    <t>2,953,668 </t>
  </si>
  <si>
    <t>312,675 </t>
  </si>
  <si>
    <t>5,989,122 </t>
  </si>
  <si>
    <t>For the Three Months Ended September 30, 2013</t>
  </si>
  <si>
    <t>57,073 </t>
  </si>
  <si>
    <t>50,910 </t>
  </si>
  <si>
    <t>4,336 </t>
  </si>
  <si>
    <t>112,319 </t>
  </si>
  <si>
    <t>74,946 </t>
  </si>
  <si>
    <t>187,265 </t>
  </si>
  <si>
    <t>57,708 </t>
  </si>
  <si>
    <t>17,021 </t>
  </si>
  <si>
    <t>74,729 </t>
  </si>
  <si>
    <t>16,760 </t>
  </si>
  <si>
    <t>7,251 </t>
  </si>
  <si>
    <t>13,514 </t>
  </si>
  <si>
    <t>38,473 </t>
  </si>
  <si>
    <t>7,798 </t>
  </si>
  <si>
    <t>396 </t>
  </si>
  <si>
    <t>64,959 </t>
  </si>
  <si>
    <t>30,535 </t>
  </si>
  <si>
    <t>9,142 </t>
  </si>
  <si>
    <t>121,396 </t>
  </si>
  <si>
    <t>40,313 </t>
  </si>
  <si>
    <t>9,987 </t>
  </si>
  <si>
    <t>20,375 </t>
  </si>
  <si>
    <t>65,869 </t>
  </si>
  <si>
    <t>42 </t>
  </si>
  <si>
    <t>33,767 </t>
  </si>
  <si>
    <t>6,933 </t>
  </si>
  <si>
    <t>19,006 </t>
  </si>
  <si>
    <t>35,814 </t>
  </si>
  <si>
    <t>64 </t>
  </si>
  <si>
    <t>35,753 </t>
  </si>
  <si>
    <t>Income (loss) before gain on sale of properties</t>
  </si>
  <si>
    <t>20,237 </t>
  </si>
  <si>
    <t>36,984 </t>
  </si>
  <si>
    <t>1,141 </t>
  </si>
  <si>
    <t>34,908 </t>
  </si>
  <si>
    <t>38,125 </t>
  </si>
  <si>
    <t>1,861,729 </t>
  </si>
  <si>
    <t>967,187 </t>
  </si>
  <si>
    <t>1,732,217 </t>
  </si>
  <si>
    <t>246,197 </t>
  </si>
  <si>
    <t>4,807,330 </t>
  </si>
  <si>
    <t>For the Nine Months Ended September 30, 2014</t>
  </si>
  <si>
    <t>165,321 </t>
  </si>
  <si>
    <t>198,589 </t>
  </si>
  <si>
    <t>13,429 </t>
  </si>
  <si>
    <t>377,339 </t>
  </si>
  <si>
    <t>237,740 </t>
  </si>
  <si>
    <t>615,079 </t>
  </si>
  <si>
    <t>182,742 </t>
  </si>
  <si>
    <t>57,555 </t>
  </si>
  <si>
    <t>240,297 </t>
  </si>
  <si>
    <t>46,525 </t>
  </si>
  <si>
    <t>24,494 </t>
  </si>
  <si>
    <t>61,269 </t>
  </si>
  <si>
    <t>2,844 </t>
  </si>
  <si>
    <t>135,132 </t>
  </si>
  <si>
    <t>28,250 </t>
  </si>
  <si>
    <t>2,649 </t>
  </si>
  <si>
    <t>207,236 </t>
  </si>
  <si>
    <t>118,824 </t>
  </si>
  <si>
    <t>33,743 </t>
  </si>
  <si>
    <t>406,328 </t>
  </si>
  <si>
    <t>118,796 </t>
  </si>
  <si>
    <t>30,504 </t>
  </si>
  <si>
    <t>79,765 </t>
  </si>
  <si>
    <t>208,751 </t>
  </si>
  <si>
    <t>336 </t>
  </si>
  <si>
    <t>99,489 </t>
  </si>
  <si>
    <t>22,294 </t>
  </si>
  <si>
    <t>75,437 </t>
  </si>
  <si>
    <t>109,874 </t>
  </si>
  <si>
    <t>59 </t>
  </si>
  <si>
    <t>109,431 </t>
  </si>
  <si>
    <t>76,804 </t>
  </si>
  <si>
    <t>110,798 </t>
  </si>
  <si>
    <t>2,552 </t>
  </si>
  <si>
    <t>102,041 </t>
  </si>
  <si>
    <t>113,350 </t>
  </si>
  <si>
    <t>For the Nine Months Ended September 30, 2013</t>
  </si>
  <si>
    <t>Rental income</t>
  </si>
  <si>
    <t>170,794 </t>
  </si>
  <si>
    <t>152,492 </t>
  </si>
  <si>
    <t>13,182 </t>
  </si>
  <si>
    <t>336,468 </t>
  </si>
  <si>
    <t>Residents fees and services</t>
  </si>
  <si>
    <t>224,634 </t>
  </si>
  <si>
    <t>Total revenues</t>
  </si>
  <si>
    <t>561,102 </t>
  </si>
  <si>
    <t>Property operating expenses</t>
  </si>
  <si>
    <t>173,844 </t>
  </si>
  <si>
    <t>49,049 </t>
  </si>
  <si>
    <t>222,893 </t>
  </si>
  <si>
    <t>50,696 </t>
  </si>
  <si>
    <t>21,128 </t>
  </si>
  <si>
    <t>39,804 </t>
  </si>
  <si>
    <t>114,472 </t>
  </si>
  <si>
    <t>General and administrative</t>
  </si>
  <si>
    <t>24,615 </t>
  </si>
  <si>
    <t>Acquisition related costs</t>
  </si>
  <si>
    <t>2,590 </t>
  </si>
  <si>
    <t>4,371 </t>
  </si>
  <si>
    <t>1,304 </t>
  </si>
  <si>
    <t>5,675 </t>
  </si>
  <si>
    <t>55,067 </t>
  </si>
  <si>
    <t>194,972 </t>
  </si>
  <si>
    <t>88,853 </t>
  </si>
  <si>
    <t>31,353 </t>
  </si>
  <si>
    <t>370,245 </t>
  </si>
  <si>
    <t>115,727 </t>
  </si>
  <si>
    <t>29,662 </t>
  </si>
  <si>
    <t>63,639 </t>
  </si>
  <si>
    <t>190,857 </t>
  </si>
  <si>
    <t>612 </t>
  </si>
  <si>
    <t>95,697 </t>
  </si>
  <si>
    <t>20,466 </t>
  </si>
  <si>
    <t>59,536 </t>
  </si>
  <si>
    <t>102,136 </t>
  </si>
  <si>
    <t>219 </t>
  </si>
  <si>
    <t>101,950 </t>
  </si>
  <si>
    <t>35,402 </t>
  </si>
  <si>
    <t>77,816 </t>
  </si>
  <si>
    <t>96,838 </t>
  </si>
  <si>
    <t>78,957 </t>
  </si>
  <si>
    <t>Significant Tenant</t>
  </si>
  <si>
    <t>Note 9. Significant Tenant</t>
  </si>
  <si>
    <t>Five Star is our former subsidiary.  Rental income from Five Star represented 34.7% of our rental income for the three months ended September 30, 2014, and the properties Five Star leases from us represented 34.5% of our investments, at cost, as of September 30, 2014.  As of September 30, 2014, Five Star also managed 44 senior living communities for our account.</t>
  </si>
  <si>
    <t>Subject to the information in the following paragraph, financial information about Five Star may be found on the website of the Securities and Exchange Commission, or SEC, by entering Five Star’s name at http://www.sec.gov/edgar/searchedgar/companysearch.html. Reference to Five Star’s financial information on this external website is presented to comply with applicable accounting guidance of the SEC. Except for such financial information contained therein as is included herein under such guidance, Five Star’s public filings and other information located in external websites are not incorporated by reference into these financial statements.</t>
  </si>
  <si>
    <t>In April 2014, Five Star filed with the SEC an amended Annual Report on Form 10-K for the year ended December 31, 2012 and amended Quarterly Reports on Form 10-Q for the quarters ended March 31, 2013 and June 30, 2013 that restated its financial results for 2011, 2012 and the first and second quarters of 2013 to correct certain errors in its previously filed financial reports for those periods.  In addition, in April 2014, Five Star filed with the SEC its Quarterly Report on Form 10-Q for the quarter ended September 30, 2013 and in September 2014, Five Star filed with the SEC its Annual Report on Form 10-K for the year ended December 31, 2013.  In those filings, Five Star disclosed that it has material weaknesses in its internal control over financial reporting and that Five Star is currently in the process of developing a remediation plan for the material weaknesses.  Five Star has not yet filed its Quarterly Reports on Form 10-Q for the quarters ended March 31, 2014 and June 30, 2014.  Five Star has publicly disclosed that it intends to file with the SEC its Quarterly Reports on Form 10-Q for the quarters ended March 31, 2014, June 30, 2014 and September 30, 2014 on or about the same day, and that it currently expected those filings to occur by December 31, 2014.</t>
  </si>
  <si>
    <t>See Note 10 for further information relating to our leases and management arrangements with Five Star.</t>
  </si>
  <si>
    <t>Related Person Transactions</t>
  </si>
  <si>
    <t xml:space="preserve">Note 10. Related Person Transactions </t>
  </si>
  <si>
    <r>
      <t>Five Star</t>
    </r>
    <r>
      <rPr>
        <sz val="10"/>
        <color theme="1"/>
        <rFont val="Times New Roman"/>
        <family val="1"/>
      </rPr>
      <t xml:space="preserve">:  Five Star was formerly our 100% owned subsidiary.  Five Star is our largest tenant, we are Five Star’s largest stockholder and Five Star manages certain senior living communities for us.  In 2001, we distributed substantially all of Five Star’s then issued and outstanding shares of common stock to our shareholders.  As of September 30, 2014, we owned 4,235,000 shares of common stock of Five Star, or approximately 8.7% of Five Star’s issued and outstanding shares of common stock.  One of our Managing Trustees, Mr. Barry Portnoy, is a managing director of Five Star.  RMR provides management services to both us and Five Star. </t>
    </r>
  </si>
  <si>
    <t>As of September 30, 2014, we leased 184 senior living communities to Five Star under four combination leases.  Under Five Star’s leases with us, Five Star pays us rent consisting of minimum annual rent amounts plus percentage rent based on increases in gross revenues at certain properties.  We recognized total rental income from Five Star of $47,717 and $49,705 for the three months ended September 30, 2014 and 2013, respectively, and $142,842 and $148,732 for the nine months ended September 30, 2014 and 2013, respectively.  As of September 30, 2014 and December 31, 2013, our rents receivable from Five Star were $15,907 and $17,960, respectively, and those amounts are included in other assets in our condensed consolidated balance sheets.  We had deferred estimated percentage rent under our Five Star leases of $1,498 and $1,301 for the three months ended September 30, 2014 and 2013, respectively, and $4,317 and $3,823 for the nine months ended September 30, 2014 and 2013, respectively.  We determine percentage rent due under our Five Star leases annually and recognize it at year end when all contingencies are met.  During the nine months ended September 30, 2014 and 2013, pursuant to the terms of our leases with Five Star, we purchased $23,776 and $22,501, respectively, of improvements made to properties leased to Five Star, and, as a result, the annual rent payable to us by Five Star increased by approximately $1,902 and $1,800, respectively.</t>
  </si>
  <si>
    <t>In June 2013, we and Five Star agreed to offer for sale 11 senior living communities we lease to Five Star.  Five Star’s rent payable to us will be reduced if and as these sales occur pursuant to terms set in our leases with Five Star.  In August 2013, we sold one of these communities, a SNF, with 112 living units, for a sales price of $2,550, and as a result of this sale, Five Star’s annual minimum rent payable to us decreased by $255, or 10% of the net proceeds of the sale to us, in accordance with the terms of the applicable lease.  In January 2014, we sold one senior living community located in Texas with 36 assisted living units, for a sale price of $2,400, and as a result of this sale, Five Star’s annual minimum rent payable to us decreased by $210, or 8.75% of the net proceeds of the sale to us, in accordance with the terms of the applicable lease.  In June 2014, we sold two senior living communities located in Wisconsin with 156 SNF units, for a sale price of $4,500, and as a result of this sale, Five Star’s annual minimum rent payable to us decreased by $452, or 10% of the net proceeds of the sale to us, in accordance with the terms of the applicable lease. In October 2014, we sold a senior living community located in Virginia with 70 assisted living units for a sale price of $2,850 and, as a result of this sale, Five Star’s annual minimum rent payable to us decreased by $285, or 10% of the net proceeds of the sale to us, in accordance with the terms of the applicable lease. Also in October 2014, we sold two senior living communities located in Arizona with 177 units for a sale price of $5,900 and, as a result of this sale, Five Star’s annual minimum rent payable to us decreased by $590, or 10% of the net proceeds of the sale to us, in accordance with the terms of the applicable lease. We can provide no assurance that the remaining four senior living communities that we and Five Star have agreed to offer for sale will be sold, when any sales may occur or what the terms of any sales may provide.</t>
  </si>
  <si>
    <t>On July 10, 2014, we and Five Star entered into the Fifth Amendment to the Amended and Restated Master Lease Agreement (Lease No. 4) pursuant to which Five Star exercised the first of its existing lease extension options under Lease No. 4, extending the term from April 30, 2017 to April 30, 2032, and we granted Five Star a third option for Five Star to extend the term of Lease No. 4 from May 1, 2047 to April 30, 2062.</t>
  </si>
  <si>
    <t>Five Star began managing communities for our account in 2011.  We lease certain of our senior living communities that are managed by Five Star to our taxable REIT subsidiaries, or TRSs, and Five Star manages these and other communities for us pursuant to long term management agreements.  As of September 30, 2014, Five Star managed 44 senior living communities for our account.</t>
  </si>
  <si>
    <t>In connection with these management agreements, we and Five Star have entered into four combination agreements, or pooling agreements: three pooling agreements combine our management agreements for communities that include assisted living units, or the AL Pooling Agreements, and a fourth pooling agreement combines our management agreements for communities consisting only of independent living units, or the IL Pooling Agreement.  The management agreements that are included in each of our pooling agreements are on substantially similar terms.  Our first AL Pooling Agreement includes 20 identified communities and our second AL Pooling Agreement includes 19 identified communities.  The third AL Pooling Agreement currently includes the management agreement for a community we acquired in November 2013.  The IL Pooling Agreement currently includes management agreements for two communities that have only independent living units.  The senior living community in New York and one senior living community in California described below that Five Star manages for our account are not included in any of our pooling agreements.  Each of the AL Pooling Agreements and the IL Pooling Agreement aggregates the determination of fees and expenses of the various communities that are subject to such pooling agreement, including determinations of our return on our invested capital and Five Star’s incentive fees.  We incurred management fees paid to Five Star of $2,438 and $2,290 for the three months ended September 30, 2014 and 2013, respectively, and $7,295 and $6,866 for the nine months ended September 30, 2014 and 2013, respectively.  These amounts are included in property operating expenses in our condensed consolidated statements of income and comprehensive income.</t>
  </si>
  <si>
    <t>Our second AL Pooling Agreement previously included the management agreement for our assisted living community known as Villa Valencia, which is located in California.  On July 10, 2014, we entered into an agreement with Five Star, pursuant to which the management agreement for Villa Valencia was removed from the second AL Pooling Agreement as of July 1, 2014. We expect that the management agreement affecting the Villa Valencia community will not be included in any pooling agreement until after extensive renovations planned at that community are completed.</t>
  </si>
  <si>
    <t>On July 10, 2014, we entered into an amendment to our management agreements with Five Star that include assisted living communities to (1) extend the term of each of the management agreements between us and Five Star for Villa Valencia and the 19 assisted living communities currently included in the second AL Pooling Agreement from December 31, 2031 to December 31, 2033 and (2) extend the term of the management agreement between us and Five Star for the senior living community known as Willow Pointe, which is currently included in the third AL Pooling Agreement, from December 31, 2031 to December 31, 2035.  On July 10, 2014, we also entered into an amendment to our management agreements with Five Star that include only independent living communities to extend the term of the management agreements between us and Five Star for two independent living communities from December 31, 2031 to December 31, 2032.</t>
  </si>
  <si>
    <t>We own a senior living community in New York with 310 living units, a portion of which is managed by Five Star pursuant to a long term management agreement with us with respect to the living units at this community that are not subject to the requirements of New York healthcare licensing laws.  In order to accommodate certain requirements of New York healthcare licensing laws, one of our TRSs subleases the portion of this community that is subject to those requirements to an entity, D&amp;R Yonkers LLC, which is owned by our President and Chief Operating Officer and Treasurer and Chief Financial Officer.  Five Star manages this portion of the community pursuant to a long term management agreement with D&amp;R Yonkers LLC. Under the sublease agreement, D&amp;R Yonkers LLC is obligated to pay rent only from available revenues generated by the subleased community.  Our TRS is obligated to advance any rent shortfalls to D&amp;R Yonkers LLC, and D&amp;R Yonkers LLC is obligated to repay one of our TRSs only from available revenues generated by the subleased community.</t>
  </si>
  <si>
    <t>We may enter into additional management arrangements with Five Star for our senior living communities and we may add the management agreements to our existing pooling agreements or enter into additional pooling agreements with Five Star. For example, as noted in Note 3, we entered into purchase agreements to purchase two senior living communities in Wisconsin for a total of $47,430.  If these acquisitions are completed, we expect to lease these communities to one of our TRSs and to enter into long term management agreements with Five Star to manage these communities on terms similar to those management arrangements we currently have with Five Star for communities that include assisted living units. We further expect that these management agreements would be added to the third AL Pooling Agreement.  These acquisitions are subject to various conditions and there can be no assurance that these acquisitions will be completed.</t>
  </si>
  <si>
    <r>
      <t>RMR</t>
    </r>
    <r>
      <rPr>
        <sz val="10"/>
        <color theme="1"/>
        <rFont val="Times New Roman"/>
        <family val="1"/>
      </rPr>
      <t>:  We have no employees.  Personnel and various services we require to operate our business are provided to us by RMR.  We have two agreements with RMR to provide management and administrative services to us: (1) a business management agreement, which relates to our business generally, and (2) a property management agreement, which relates to the property level operations of our MOBs.</t>
    </r>
  </si>
  <si>
    <t>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and our President and Chief Operating Officer, Mr. David Hegarty, is a director of RMR. Certain of Five Star’s executive officers are officers of RMR. A majority of our Independent Trustees also serve as independent directors or independent trustees of other public companies to which RMR provides management services.  Mr. Barry Portnoy and Mr. Adam Portnoy serve as managing directors or managing trustees of a majority of the companies to which RMR or its affiliates provide management services. In addition, officers of RMR serve as officers of those companies.</t>
  </si>
  <si>
    <t>Pursuant to our business management agreement with RMR, we recognized business management fees of $8,077 and $6,847 for the three months ended September 30, 2014 and 2013, respectively, and $22,492  and $20,088 for the nine months ended September 30, 2014 and 2013, respectively. These amounts are included in general and administrative expenses in our condensed consolidated financial statements.  In accordance with the terms of our business management agreement, we issued 98,449 of our common shares to RMR for the nine months ended September 30, 2014 as payment for a portion of the base business management fee we recognized for such period.</t>
  </si>
  <si>
    <t>In connection with our property management agreement with RMR, the aggregate property management and construction supervision fees we recognized were $2,211 and $1,678 for the three months ended September 30, 2014 and 2013, respectively, and $5,928 and $4,937 for the nine months ended September 30, 2014 and 2013, respectively.  These amounts are included in property operating expenses or have been capitalized, as appropriate, in our condensed consolidated financial statements.</t>
  </si>
  <si>
    <t>On May 9, 2014, we and RMR entered into amendments to our business management agreement and property management agreement.  As amended, RMR may terminate the agreements upon 120 days’ written notice.  Prior to the amendments, RMR could terminate the agreements upon 60 days’ written notice and could also terminate the property management agreement upon five business days’ notice if we underwent a change of control.  The amendments also provide for certain termination payments by us to RMR in the event that we terminate the agreements other than for cause. Also, as amended, RMR agrees to provide certain transition services to us for 120 days following an applicable termination by us or notice of termination by RMR. </t>
  </si>
  <si>
    <r>
      <t>SIR:</t>
    </r>
    <r>
      <rPr>
        <sz val="10"/>
        <color theme="1"/>
        <rFont val="Times New Roman"/>
        <family val="1"/>
      </rPr>
      <t xml:space="preserve">    On August 30, 2014, we entered into a Purchase and Sale Agreement and Joint Escrow Instructions, or the Purchase Agreement, with SC Merger Sub LLC, or Merger Sub, a Maryland limited liability company and wholly owned subsidiary of Select Income REIT, a Maryland real estate investment trust, or SIR, pursuant to which we have agreed to acquire the entities owning</t>
    </r>
    <r>
      <rPr>
        <sz val="10"/>
        <color theme="1"/>
        <rFont val="Times"/>
      </rPr>
      <t xml:space="preserve"> 23 healthcare properties, or the healthcare properties, which we classify as properties leased to MOBs, for approximately $539,000, including the assumption of approximately $30,000 of mortgage debt. The healthcare properties contain approximately 2,200,000 square feet and are located in 12 states. SIR has announced that it has agreed to acquire Cole Corporate Income Trust, Inc., a Maryland corporation, or CCIT, that, through its subsidiaries, owns the healthcare properties we have agreed to acquire from SIR. SIR's acquisition of CCIT would be pursuant to an agreement and plan of merger among SIR, Merger Sub and CCIT, which provides for the merger of CCIT with and into Merger Sub, with Merger Sub surviving as SIR's wholly owned subsidiary, or the Merger. </t>
    </r>
    <r>
      <rPr>
        <sz val="10"/>
        <color theme="1"/>
        <rFont val="Times New Roman"/>
        <family val="1"/>
      </rPr>
      <t>The Merger is expected to be completed in the first half of 2015 and o</t>
    </r>
    <r>
      <rPr>
        <sz val="10"/>
        <color theme="1"/>
        <rFont val="Times"/>
      </rPr>
      <t>ur acquisition of the 23 healthcare properties is expected to close substantially concurrently with the closing of the Merger.</t>
    </r>
  </si>
  <si>
    <t>One of our Managing Trustees, Mr. Barry Portnoy, is a managing trustee of SIR and of Government Properties Income Trust, a Maryland real estate investment trust, or GOV, that is SIR's largest shareholder.  Our other Managing Trustee, Mr. Adam Portnoy, is the son of Mr. Barry Portnoy and a managing trustee of both SIR and GOV.  Two of our Independent Trustees also serve as independent trustees of GOV and one of our Independent Trustees also serves as an independent trustee of SIR.  As of September 30, 2014, GOV, RMR and Messrs. Barry Portnoy and Adam Portnoy reported that they collectively beneficially owned 22,066,212.364 common shares of SIR, or approximately 36.8% of the issued and outstanding common shares of SIR.  These shareholders of SIR have entered into voting agreements with CCIT and American Realty Capital Properties, Inc., a Maryland corporation and parent of the manager of CCIT, or ARCP, pursuant to which they have agreed, upon and subject to the terms and conditions of such agreements, to vote all common shares of SIR beneficially owned by them in favor of the issuance of additional SIR common shares to CCIT stockholders pursuant to the Merger Agreement.  These voting agreements also contain standstill provisions pursuant to which ARCP has agreed, among other things, not to make unsolicited proposals to acquire us, SIR or GOV for a period of 36 months.</t>
  </si>
  <si>
    <r>
      <t>AIC</t>
    </r>
    <r>
      <rPr>
        <sz val="10"/>
        <color theme="1"/>
        <rFont val="Times New Roman"/>
        <family val="1"/>
      </rPr>
      <t>:  We, RMR, Five Star, and four other companies to which RMR provides management services currently own Affiliates Insurance Company, or AIC, an Indiana insurance company.  All of our Trustees and most of the trustees and directors of the other AIC shareholders currently serve on the board of directors of AIC.  RMR provides management and administrative services to AIC pursuant to a management and administrative services agreement with AIC.</t>
    </r>
  </si>
  <si>
    <t>On March 25, 2014, as a result of the removal, without cause, of all of the trustees of EQC, EQC underwent a change in control, as defined in the shareholders agreement among us, the other shareholders of AIC and AIC.  As a result of that change in control and in accordance with the terms of the shareholders agreement, on May 9, 2014, we and those other shareholders purchased pro rata the AIC shares EQC owned.  Pursuant to that purchase, we purchased 2,857 AIC shares from EQC for $825.  Following these purchases, we and the other remaining six shareholders each owned approximately 14.3% of AIC.</t>
  </si>
  <si>
    <t>In June 2014, we and the other shareholders of AIC renewed our participation in an insurance program arranged by AIC.  In connection with that renewal, we purchased a one-year property insurance policy providing $500,000 of coverage, with respect to which AIC is a reinsurer of certain coverage amounts.  We paid AIC a premium, including taxes and fees, of approximately $3,118 in connection with that policy, which amount may be adjusted from time to time as we acquire or dispose of properties that are included in the policy.</t>
  </si>
  <si>
    <t>As of September 30, 2014, we had invested $6,034 in AIC.  Although we own less than 20% of AIC, we use the equity method to account for this investment because we believe that we have significant influence over AIC as all of our Trustees are also directors of AIC.  Our investment in AIC had a carrying value of $6,806 and $5,913 as of September 30, 2014 and December 31, 2013, respectively, which amounts are included in other assets on our condensed consolidated balance sheet.  We recognized income of $38 and $64 for the three months ended September 30, 2014 and 2013, respectively, and $59 and $219 for the nine months ended September 30, 2014 and 2013, respectively, related to our investment in AIC.</t>
  </si>
  <si>
    <r>
      <t>Directors’ and Officers’ Liability Insurance:</t>
    </r>
    <r>
      <rPr>
        <sz val="10"/>
        <color theme="1"/>
        <rFont val="Times New Roman"/>
        <family val="1"/>
      </rPr>
      <t xml:space="preserve">  In June 2014, we, RMR, Five Star and three other companies to which RMR provides management services extended our and their combined directors’ and officers’ liability insurance policy, and we extended our separate directors’ and officers’ liability insurance policy, in each case for an interim period.  We paid an aggregate premium of approximately $51 for these extensions.  Further information about those policies is contained in Note 5 to our audited financial statements contained in our Annual Report. In September 2014, we purchased a two year combined directors' and officers' insurance policy with RMR and five other companies managed by RMR that provides $10,000 in aggregate primary coverage, including certain errors and omission coverage.  At that time, we also purchased separate additional one year directors' and officers' liability insurance policies that provide $20,000 of aggregate excess coverage plus $5,000 of excess non-indemnifiable coverage.  The total premium payable by us for these policies purchased in September 2014 was approximately $651.  </t>
    </r>
  </si>
  <si>
    <t>Income Taxes</t>
  </si>
  <si>
    <t>Note 11.  Income Taxes</t>
  </si>
  <si>
    <t>We have elected to be taxed as a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certain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REIT status.  During the three and nine months ended September 30, 2014, we recognized income tax expense of $156 and $502, respectively. During the three and nine months ended September 30, 2013 we recognized income tax expense of $125 and $405, respectively.</t>
  </si>
  <si>
    <t>Pro Forma Information</t>
  </si>
  <si>
    <t>Note 12.  Pro Forma Information</t>
  </si>
  <si>
    <t>During the nine months ended September 30, 2014, we acquired two properties for an aggregate purchase price of $1,158,078, excluding closing costs. During the second quarter of 2014, we sold 15,525,000 of our common shares in a public offering raising net proceeds of approximately $323,318 after underwriting discounts but before expenses. During the second quarter of 2014, we also sold $400,000 of 3.25% senior unsecured notes due 2019 and $250,000 of 4.75% senior unsecured notes due 2024, raising net proceeds of approximately $644,889, after underwriting discounts but before expenses.</t>
  </si>
  <si>
    <t>The following table presents our pro forma results of operations for the nine months ended September 30, 2014, as if these acquisitions and financing activities had occurred on January 1, 2014.  This pro forma data is not necessarily indicative of what our actual results of operations would have been for the periods presented, nor does it represent the results of operations for any future period. Differences could result from numerous factors, including future changes in our portfolio of investments, changes in interest rates, changes in our capital structure, changes in property level operating expenses, changes in property level revenues, including rents expected to be received on our existing leases or leases we may enter into during and after 2014, and for other reasons.</t>
  </si>
  <si>
    <t>649,949 </t>
  </si>
  <si>
    <t>110,583 </t>
  </si>
  <si>
    <t>Net income per share</t>
  </si>
  <si>
    <t>0.54 </t>
  </si>
  <si>
    <t>Real Estate Properties (Tables)</t>
  </si>
  <si>
    <t>Schedule of summarized income statement information for the seven MOBs that meet the criteria for discontinued operations included in discontinued operations</t>
  </si>
  <si>
    <t>Schedule of real estate property acquisition</t>
  </si>
  <si>
    <t>Fair Value of Assets and Liabilities (Tables)</t>
  </si>
  <si>
    <t>Assets and liabilities measured at fair value</t>
  </si>
  <si>
    <t>Segment Reporting (Tables)</t>
  </si>
  <si>
    <t>Schedule of segment reporting information</t>
  </si>
  <si>
    <t>Pro Forma Information (Tables)</t>
  </si>
  <si>
    <t>Schedule of pro forma results of operations</t>
  </si>
  <si>
    <t>Real Estate Properties (Details) (USD $)</t>
  </si>
  <si>
    <t>1 Months Ended</t>
  </si>
  <si>
    <t>property</t>
  </si>
  <si>
    <t>building</t>
  </si>
  <si>
    <t>item</t>
  </si>
  <si>
    <t>Aug. 31, 2014</t>
  </si>
  <si>
    <t>sqft</t>
  </si>
  <si>
    <t>Senior living communities</t>
  </si>
  <si>
    <t>Aug. 31, 2013</t>
  </si>
  <si>
    <t>Five Star</t>
  </si>
  <si>
    <t>Sale</t>
  </si>
  <si>
    <t>Jun. 30, 2014</t>
  </si>
  <si>
    <t>Apr. 30, 2014</t>
  </si>
  <si>
    <t>Jan. 31, 2014</t>
  </si>
  <si>
    <t>Acquisition</t>
  </si>
  <si>
    <t>state</t>
  </si>
  <si>
    <t>Jul. 31, 2014</t>
  </si>
  <si>
    <t>Subsequent event</t>
  </si>
  <si>
    <t>MA</t>
  </si>
  <si>
    <t>Texas</t>
  </si>
  <si>
    <t>Oct. 31, 2014</t>
  </si>
  <si>
    <t>Virginia</t>
  </si>
  <si>
    <t>Arizona</t>
  </si>
  <si>
    <t>Number of properties owned</t>
  </si>
  <si>
    <t>Number of buildings owned</t>
  </si>
  <si>
    <t>Number of states in which properties are located</t>
  </si>
  <si>
    <t>Number of properties acquired or agreed to be acquired</t>
  </si>
  <si>
    <t>Number of buildings acquired</t>
  </si>
  <si>
    <t>Number of living units</t>
  </si>
  <si>
    <t>Number of states in which property is located</t>
  </si>
  <si>
    <t>Cash Paid plus Assumed Debt, excluding closing costs</t>
  </si>
  <si>
    <t>Cash Paid plus Assumed Debt, excluding closing costs plus other settlement adjustments</t>
  </si>
  <si>
    <t>Mortgage debt assumed in connection with real estate acquisitions</t>
  </si>
  <si>
    <t>Area of real estate properties (in square feet)</t>
  </si>
  <si>
    <t>Impairment of asset charges recorded</t>
  </si>
  <si>
    <t>Number of properties classified as held for sale</t>
  </si>
  <si>
    <t>Number of buildings classified as held for sale</t>
  </si>
  <si>
    <t>Property held for sale (in square feet)</t>
  </si>
  <si>
    <t>Number of properties impaired</t>
  </si>
  <si>
    <t>Real estate properties, held for sale</t>
  </si>
  <si>
    <t>Number of properties sold</t>
  </si>
  <si>
    <t>Number of buildings sold</t>
  </si>
  <si>
    <t>Sale price of property sold and agreed to be sold</t>
  </si>
  <si>
    <t>Gain on the sale of property</t>
  </si>
  <si>
    <t>Premium on Assumed Debt</t>
  </si>
  <si>
    <t>Intangible lease assets recorded</t>
  </si>
  <si>
    <t>Intangible lease liabilities recorded</t>
  </si>
  <si>
    <t>Property plant and equipment recorded</t>
  </si>
  <si>
    <t>Real Estate Properties (Details 2) (USD $)</t>
  </si>
  <si>
    <t>Real estate properties</t>
  </si>
  <si>
    <t>Number of properties that met the criteria for discontinued operations</t>
  </si>
  <si>
    <t>Number of buildings that met the criteria for discontinued operations</t>
  </si>
  <si>
    <t>Discontinued operations, properties sold or held for sale | MOBs</t>
  </si>
  <si>
    <t>Unrealized Gain / Loss on Investments (Details) (USD $)</t>
  </si>
  <si>
    <t>CommonWealth REIT (EQC)</t>
  </si>
  <si>
    <t>Unrealized gain on investments</t>
  </si>
  <si>
    <t>Investment in common shares</t>
  </si>
  <si>
    <t>Quoted market prices (in dollars per share)</t>
  </si>
  <si>
    <t>Weighted average costs (in dollars per share)</t>
  </si>
  <si>
    <t>Indebtedness (Details) (USD $)</t>
  </si>
  <si>
    <t>4 Months Ended</t>
  </si>
  <si>
    <t>Aug. 04, 2014</t>
  </si>
  <si>
    <t>Senior unsecured notes 4.30%</t>
  </si>
  <si>
    <t>Senior unsecured notes 6.75%</t>
  </si>
  <si>
    <t>Unsecured senior notes due 2021</t>
  </si>
  <si>
    <t>Senior unsecured notes 5.625% due in 2042</t>
  </si>
  <si>
    <t>Mortgages</t>
  </si>
  <si>
    <t>Significant Unobservable Inputs (Level 3)</t>
  </si>
  <si>
    <t>Capital leases</t>
  </si>
  <si>
    <t>Senior unsecured notes due 2019</t>
  </si>
  <si>
    <t>Senior unsecured notes due 2024</t>
  </si>
  <si>
    <t>Unsecured Debt</t>
  </si>
  <si>
    <t>Number of public issues of unsecured senior notes</t>
  </si>
  <si>
    <t>Principal amount of unsecured senior notes</t>
  </si>
  <si>
    <t>Unsecured term loan facility</t>
  </si>
  <si>
    <t>Aggregate principal amount of mortgage debt</t>
  </si>
  <si>
    <t>Interest rate (as a percent)</t>
  </si>
  <si>
    <t>Number of buildings mortgaged</t>
  </si>
  <si>
    <t>Number of properties mortgaged</t>
  </si>
  <si>
    <t>Number of properties recorded under capital lease</t>
  </si>
  <si>
    <t>Carrying value of mortgaged properties</t>
  </si>
  <si>
    <t>Extension period of revolving credit facility</t>
  </si>
  <si>
    <t>'1 year</t>
  </si>
  <si>
    <t>Principal repayment due until maturity</t>
  </si>
  <si>
    <t>Option to increase the borrowing capacity under revolving credit facility</t>
  </si>
  <si>
    <t>Maximum borrowing capacity that may be increased</t>
  </si>
  <si>
    <t>Interest rate, description</t>
  </si>
  <si>
    <t>'LIBOR</t>
  </si>
  <si>
    <t>Interest rate added to the base rate (as a percent)</t>
  </si>
  <si>
    <t>Debt instrument, facility fee (as a percent)</t>
  </si>
  <si>
    <t>Weighted average interest rate on debt (as a percent)</t>
  </si>
  <si>
    <t>Debt, Weighted Average Interest Rate</t>
  </si>
  <si>
    <t>Revolving credit facility, available amount</t>
  </si>
  <si>
    <t>Sale of senior unsecured notes</t>
  </si>
  <si>
    <t>Net proceeds after underwriting discounts from sale of senior unsecured notes</t>
  </si>
  <si>
    <t>Fair value of mortgage notes payable</t>
  </si>
  <si>
    <t>Number of mortgage notes</t>
  </si>
  <si>
    <t>Repayment of debt</t>
  </si>
  <si>
    <t>Number of properties encumbered under mortgage notes</t>
  </si>
  <si>
    <t>Revolving credit facility, interest rate payable (as a percent)</t>
  </si>
  <si>
    <t>Shareholders' Equity (Details) (USD $)</t>
  </si>
  <si>
    <t>In Thousands, except Share data, unless otherwise specified</t>
  </si>
  <si>
    <t>0 Months Ended</t>
  </si>
  <si>
    <t>Aug. 21, 2014</t>
  </si>
  <si>
    <t>Feb. 21, 2014</t>
  </si>
  <si>
    <t>Sep. 12, 2014</t>
  </si>
  <si>
    <t>Jun. 05, 2014</t>
  </si>
  <si>
    <t>Jul. 07, 2014</t>
  </si>
  <si>
    <t>RMR</t>
  </si>
  <si>
    <t>Distributions</t>
  </si>
  <si>
    <t>Distribution to common shareholders (in dollars per share)</t>
  </si>
  <si>
    <t>Distribution to common shareholders</t>
  </si>
  <si>
    <t>Common shares issued as a part of compensation under business management agreement</t>
  </si>
  <si>
    <t>Common shares issued in public offering</t>
  </si>
  <si>
    <t>Net proceeds after underwriting discounts from issuance of common shares issued in public offering</t>
  </si>
  <si>
    <t>Common shares of beneficial interest</t>
  </si>
  <si>
    <t>Common shares of beneficial interest granted</t>
  </si>
  <si>
    <t>Common stock price per share which is the closing price at New York Stock Exchange (in dollars per share)</t>
  </si>
  <si>
    <t>Number of trustees</t>
  </si>
  <si>
    <t>Fair Value of Assets and Liabilities (Details) (USD $)</t>
  </si>
  <si>
    <t>Number of Buildings Held For Sale</t>
  </si>
  <si>
    <t>Cumulative impairments of properties held for sale</t>
  </si>
  <si>
    <t>Senior notes</t>
  </si>
  <si>
    <t>Excess of fair value over aggregate book value</t>
  </si>
  <si>
    <t>Recurring and Nonrecurring | Total</t>
  </si>
  <si>
    <t>Assets held for sale</t>
  </si>
  <si>
    <t>Investments in available for sale securities</t>
  </si>
  <si>
    <t>Unsecured senior notes</t>
  </si>
  <si>
    <t>Secured debt</t>
  </si>
  <si>
    <t>Recurring and Nonrecurring | Quoted Prices in Active Markets for Identical Assets (Level 1)</t>
  </si>
  <si>
    <t>Recurring and Nonrecurring | Significant Other Observable Inputs (Level 2)</t>
  </si>
  <si>
    <t>Recurring and Nonrecurring | Significant Unobservable Inputs (Level 3)</t>
  </si>
  <si>
    <t>Segment Reporting (Details) (USD $)</t>
  </si>
  <si>
    <t>Segment reporting</t>
  </si>
  <si>
    <t>Number of operating segments</t>
  </si>
  <si>
    <t>Number of reportable segments</t>
  </si>
  <si>
    <t>Discontinued Operations:</t>
  </si>
  <si>
    <t>Triple Net Leased Net Senior Living Communities</t>
  </si>
  <si>
    <t>Managed Senior Living Communities</t>
  </si>
  <si>
    <t>All Other Operations</t>
  </si>
  <si>
    <t>Significant Tenant (Details) (Five Star)</t>
  </si>
  <si>
    <t>Rents from significant lessee</t>
  </si>
  <si>
    <t>Investment</t>
  </si>
  <si>
    <t>Concentration of credit risk</t>
  </si>
  <si>
    <t>Percentage of total rents leased or managed</t>
  </si>
  <si>
    <t>Number of properties acquired, referred to as managed properties</t>
  </si>
  <si>
    <t>Related Person Transactions (Details) (USD $)</t>
  </si>
  <si>
    <t>TRS</t>
  </si>
  <si>
    <t>Dec. 31, 2001</t>
  </si>
  <si>
    <t>AL Pooling Agreement</t>
  </si>
  <si>
    <t>IL Pooling Agreement</t>
  </si>
  <si>
    <t>Jul. 10, 2014</t>
  </si>
  <si>
    <t>Second AL Pooling Agreement</t>
  </si>
  <si>
    <t>Jun. 30, 2013</t>
  </si>
  <si>
    <t>New York</t>
  </si>
  <si>
    <t>AIC</t>
  </si>
  <si>
    <t>SIR</t>
  </si>
  <si>
    <t>Healthcare properties</t>
  </si>
  <si>
    <t>Related person transactions</t>
  </si>
  <si>
    <t>Beneficial ownership of common shares (as a percent)</t>
  </si>
  <si>
    <t>Percentage of total shares outstanding</t>
  </si>
  <si>
    <t>Number of real estate properties leased</t>
  </si>
  <si>
    <t>Number of combination leases</t>
  </si>
  <si>
    <t>Total rental income recognized</t>
  </si>
  <si>
    <t>Rents receivable</t>
  </si>
  <si>
    <t>Deferred estimated percentage rent</t>
  </si>
  <si>
    <t>Real estate improvements purchased</t>
  </si>
  <si>
    <t>Increase or decrease in annual lease rent payable</t>
  </si>
  <si>
    <t>Number of properties agreed to be offered for sale</t>
  </si>
  <si>
    <t>Sale price of properties under agreement to be sold</t>
  </si>
  <si>
    <t>Debt disposed of from properties sold</t>
  </si>
  <si>
    <t>SIR Common shares collectively beneficially owned</t>
  </si>
  <si>
    <t>Period for which the Company has agreed not to make Unsolicited Proposals to Acquire</t>
  </si>
  <si>
    <t>'36 months</t>
  </si>
  <si>
    <t>Number of properties sold or agreed to be sold</t>
  </si>
  <si>
    <t>Number of properties agreed to be sold</t>
  </si>
  <si>
    <t>Increase or decrease in annual lease rent payable as a percentage of net proceeds of the sale</t>
  </si>
  <si>
    <t>Number of combination or pooling agreements</t>
  </si>
  <si>
    <t>Number of communities that include assisted living units</t>
  </si>
  <si>
    <t>Number of communities that include independent living units</t>
  </si>
  <si>
    <t>Property management agreement expense</t>
  </si>
  <si>
    <t>Number of TRSs to whom property was leased</t>
  </si>
  <si>
    <t>Purchase price</t>
  </si>
  <si>
    <t>Number of employees</t>
  </si>
  <si>
    <t>Number of agreements to avail management and administrative services</t>
  </si>
  <si>
    <t>Number of Managing Trustees also serving as managing trustee of Five Star</t>
  </si>
  <si>
    <t>Period before which the written notice is required to be given for cancellation of business management agreement and the property management agreement</t>
  </si>
  <si>
    <t>'120 days</t>
  </si>
  <si>
    <t>'60 days</t>
  </si>
  <si>
    <t>Number of business days before which the notice is required to be given for termination of property management agreement</t>
  </si>
  <si>
    <t>'5 days</t>
  </si>
  <si>
    <t>Period for providing transition services under business management agreement and property management agreement</t>
  </si>
  <si>
    <t>Business management agreement expense</t>
  </si>
  <si>
    <t>Common shares issued as payment for base business management fee</t>
  </si>
  <si>
    <t>Number of other shareholders in the equity method investee company</t>
  </si>
  <si>
    <t>Ownership percentage held by the entity and other shareholders</t>
  </si>
  <si>
    <t>Term of property insurance policy</t>
  </si>
  <si>
    <t>Total premiums including taxes and fees</t>
  </si>
  <si>
    <t>The entity owns less than this percentage of an equity method investment</t>
  </si>
  <si>
    <t>Amount invested in equity investee</t>
  </si>
  <si>
    <t>Equity method investments, carrying value</t>
  </si>
  <si>
    <t>Income recognized arising from equity investments</t>
  </si>
  <si>
    <t>Coverage of property insurance</t>
  </si>
  <si>
    <t>Number of shares purchased</t>
  </si>
  <si>
    <t>Payments for share purchased</t>
  </si>
  <si>
    <t>Number of entities to which RMR provides management services</t>
  </si>
  <si>
    <t>Premium paid for combined and separate directors' and officers' liability insurance policy</t>
  </si>
  <si>
    <t>Liability insurance policy term</t>
  </si>
  <si>
    <t>'2 years</t>
  </si>
  <si>
    <t>Aggregate coverage of combined directors' and officers' liability insurance policy purchased by the related party</t>
  </si>
  <si>
    <t>Additional liability insurance policy term</t>
  </si>
  <si>
    <t>Aggregate additional coverage of combined directors' and officers' liability insurance policy purchased by the related party</t>
  </si>
  <si>
    <t>Non-indemnifiable coverage of combined directors' and officers' liability insurance policy purchased by the related party</t>
  </si>
  <si>
    <t>Premium payable for combined directors' and officers' liability insurance policy</t>
  </si>
  <si>
    <t>Number of properties agreed to be acquired</t>
  </si>
  <si>
    <t>Income Taxes (Details) (USD $)</t>
  </si>
  <si>
    <t>Recognized income tax expense</t>
  </si>
  <si>
    <t>Pro Forma Information (Details) (USD $)</t>
  </si>
  <si>
    <t>Senior unsecured notes 3.25%</t>
  </si>
  <si>
    <t>Senior unsecured notes 4.75%</t>
  </si>
  <si>
    <t>Number of properties acquired</t>
  </si>
  <si>
    <t>Aggregate purchase price properties, excluding closing costs</t>
  </si>
  <si>
    <t>Face Amount</t>
  </si>
  <si>
    <t>Pro forma results of operations</t>
  </si>
  <si>
    <t>Net income per share(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2"/>
      <color theme="1"/>
      <name val="Times New Roman"/>
      <family val="1"/>
    </font>
    <font>
      <sz val="7"/>
      <color theme="1"/>
      <name val="Times New Roman"/>
      <family val="1"/>
    </font>
    <font>
      <b/>
      <sz val="7"/>
      <color theme="1"/>
      <name val="Times New Roman"/>
      <family val="1"/>
    </font>
    <font>
      <b/>
      <sz val="4"/>
      <color theme="1"/>
      <name val="Times New Roman"/>
      <family val="1"/>
    </font>
    <font>
      <sz val="7"/>
      <color theme="1"/>
      <name val="Calibri"/>
      <family val="2"/>
    </font>
    <font>
      <vertAlign val="superscript"/>
      <sz val="10"/>
      <color theme="1"/>
      <name val="Times New Roman"/>
      <family val="1"/>
    </font>
    <font>
      <b/>
      <sz val="8"/>
      <color theme="1"/>
      <name val="Times New Roman"/>
      <family val="1"/>
    </font>
    <font>
      <b/>
      <sz val="10"/>
      <color theme="1"/>
      <name val="Times New Roman"/>
      <family val="1"/>
    </font>
    <font>
      <sz val="5"/>
      <color theme="1"/>
      <name val="Times New Roman"/>
      <family val="1"/>
    </font>
    <font>
      <sz val="10"/>
      <color theme="1"/>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25" fillId="0" borderId="10" xfId="0" applyFont="1" applyBorder="1" applyAlignment="1">
      <alignment horizontal="left" wrapText="1" indent="1"/>
    </xf>
    <xf numFmtId="0" fontId="25" fillId="0" borderId="10" xfId="0" applyFont="1" applyBorder="1" applyAlignment="1">
      <alignment horizontal="center" wrapText="1"/>
    </xf>
    <xf numFmtId="16" fontId="24" fillId="33" borderId="11" xfId="0" applyNumberFormat="1" applyFont="1" applyFill="1" applyBorder="1" applyAlignment="1">
      <alignment horizontal="left" wrapText="1" indent="1"/>
    </xf>
    <xf numFmtId="0" fontId="24" fillId="33" borderId="0" xfId="0" applyFont="1" applyFill="1" applyAlignment="1">
      <alignment wrapText="1"/>
    </xf>
    <xf numFmtId="0" fontId="24" fillId="33" borderId="11" xfId="0" applyFont="1" applyFill="1" applyBorder="1" applyAlignment="1">
      <alignment horizontal="center" wrapText="1"/>
    </xf>
    <xf numFmtId="0" fontId="24" fillId="33" borderId="11" xfId="0" applyFont="1" applyFill="1" applyBorder="1" applyAlignment="1">
      <alignment horizontal="right"/>
    </xf>
    <xf numFmtId="0" fontId="23" fillId="33" borderId="0" xfId="0" applyFont="1" applyFill="1" applyAlignment="1">
      <alignment wrapText="1"/>
    </xf>
    <xf numFmtId="0" fontId="24" fillId="33" borderId="11" xfId="0" applyFont="1" applyFill="1" applyBorder="1" applyAlignment="1">
      <alignment wrapText="1"/>
    </xf>
    <xf numFmtId="16" fontId="24" fillId="0" borderId="0" xfId="0" applyNumberFormat="1" applyFont="1" applyAlignment="1">
      <alignment horizontal="left" wrapText="1" indent="1"/>
    </xf>
    <xf numFmtId="0" fontId="24" fillId="0" borderId="10" xfId="0" applyFont="1" applyBorder="1" applyAlignment="1">
      <alignment horizontal="center" wrapText="1"/>
    </xf>
    <xf numFmtId="0" fontId="24" fillId="0" borderId="10" xfId="0" applyFont="1" applyBorder="1" applyAlignment="1">
      <alignment horizontal="right"/>
    </xf>
    <xf numFmtId="0" fontId="24" fillId="0" borderId="10" xfId="0" applyFont="1" applyBorder="1" applyAlignment="1">
      <alignment horizontal="right" wrapText="1"/>
    </xf>
    <xf numFmtId="0" fontId="23" fillId="33" borderId="0" xfId="0" applyFont="1" applyFill="1" applyAlignment="1">
      <alignment horizontal="right" wrapText="1"/>
    </xf>
    <xf numFmtId="0" fontId="24" fillId="33" borderId="12" xfId="0" applyFont="1" applyFill="1" applyBorder="1" applyAlignment="1">
      <alignment horizontal="center" wrapText="1"/>
    </xf>
    <xf numFmtId="0" fontId="24" fillId="33" borderId="12" xfId="0" applyFont="1" applyFill="1" applyBorder="1" applyAlignment="1">
      <alignment horizontal="right"/>
    </xf>
    <xf numFmtId="0" fontId="24" fillId="33" borderId="12" xfId="0" applyFont="1" applyFill="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8" fillId="0" borderId="0" xfId="0" applyFont="1" applyAlignment="1">
      <alignment horizontal="left" vertical="top" wrapText="1"/>
    </xf>
    <xf numFmtId="0" fontId="18" fillId="0" borderId="0" xfId="0" applyFont="1" applyAlignment="1">
      <alignment horizontal="left" vertical="top" wrapText="1"/>
    </xf>
    <xf numFmtId="0" fontId="29"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right"/>
    </xf>
    <xf numFmtId="3" fontId="18" fillId="0" borderId="0" xfId="0" applyNumberFormat="1"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2"/>
    </xf>
    <xf numFmtId="0" fontId="18" fillId="0" borderId="12" xfId="0" applyFont="1" applyBorder="1" applyAlignment="1">
      <alignment wrapText="1"/>
    </xf>
    <xf numFmtId="0" fontId="18" fillId="0" borderId="12" xfId="0" applyFont="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14" xfId="0" applyBorder="1"/>
    <xf numFmtId="0" fontId="0" fillId="0" borderId="15" xfId="0" applyBorder="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3" fillId="0" borderId="0" xfId="0" applyFont="1" applyAlignment="1">
      <alignment wrapText="1"/>
    </xf>
    <xf numFmtId="0" fontId="20" fillId="0" borderId="0" xfId="0" applyFont="1" applyAlignment="1">
      <alignment wrapText="1"/>
    </xf>
    <xf numFmtId="0" fontId="30" fillId="0" borderId="0" xfId="0" applyFont="1" applyAlignment="1">
      <alignment wrapText="1"/>
    </xf>
    <xf numFmtId="0" fontId="29" fillId="0" borderId="10" xfId="0" applyFont="1" applyBorder="1" applyAlignment="1">
      <alignment horizontal="left" wrapText="1" indent="1"/>
    </xf>
    <xf numFmtId="0" fontId="18" fillId="0" borderId="11" xfId="0" applyFont="1" applyBorder="1" applyAlignment="1">
      <alignment wrapText="1"/>
    </xf>
    <xf numFmtId="0" fontId="23" fillId="0" borderId="11"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wrapText="1" indent="2"/>
    </xf>
    <xf numFmtId="0" fontId="18" fillId="0" borderId="0" xfId="0" applyFont="1" applyAlignment="1">
      <alignment horizontal="left" wrapText="1" indent="3"/>
    </xf>
    <xf numFmtId="0" fontId="18" fillId="0" borderId="11" xfId="0" applyFont="1" applyBorder="1" applyAlignment="1">
      <alignment horizontal="right" wrapText="1"/>
    </xf>
    <xf numFmtId="0" fontId="18" fillId="0" borderId="11" xfId="0" applyFont="1" applyBorder="1" applyAlignment="1">
      <alignment horizontal="right"/>
    </xf>
    <xf numFmtId="0" fontId="23" fillId="0" borderId="0" xfId="0" applyFont="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3" fontId="18" fillId="33" borderId="0" xfId="0" applyNumberFormat="1" applyFont="1" applyFill="1" applyAlignment="1">
      <alignment horizontal="right"/>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xf>
    <xf numFmtId="3" fontId="18" fillId="0" borderId="11" xfId="0" applyNumberFormat="1" applyFont="1" applyBorder="1" applyAlignment="1">
      <alignment horizontal="right"/>
    </xf>
    <xf numFmtId="3" fontId="18" fillId="0" borderId="12" xfId="0" applyNumberFormat="1" applyFont="1" applyBorder="1" applyAlignment="1">
      <alignment horizontal="right"/>
    </xf>
    <xf numFmtId="0" fontId="23" fillId="33" borderId="16" xfId="0" applyFont="1" applyFill="1" applyBorder="1" applyAlignment="1">
      <alignment horizontal="right" wrapText="1"/>
    </xf>
    <xf numFmtId="0" fontId="18" fillId="0" borderId="17" xfId="0" applyFont="1" applyBorder="1" applyAlignment="1">
      <alignment wrapText="1"/>
    </xf>
    <xf numFmtId="0" fontId="18" fillId="0" borderId="17" xfId="0" applyFont="1" applyBorder="1" applyAlignment="1">
      <alignment horizontal="right"/>
    </xf>
    <xf numFmtId="0" fontId="29" fillId="0" borderId="11" xfId="0" applyFont="1" applyBorder="1" applyAlignment="1">
      <alignment horizontal="center" wrapText="1"/>
    </xf>
    <xf numFmtId="0" fontId="23" fillId="33" borderId="10" xfId="0" applyFont="1" applyFill="1" applyBorder="1" applyAlignment="1">
      <alignment horizontal="right" wrapText="1"/>
    </xf>
    <xf numFmtId="0" fontId="18" fillId="0" borderId="10" xfId="0" applyFont="1" applyBorder="1" applyAlignment="1">
      <alignment horizontal="right" wrapText="1"/>
    </xf>
    <xf numFmtId="0" fontId="23" fillId="0" borderId="10" xfId="0" applyFont="1" applyBorder="1" applyAlignment="1">
      <alignment horizontal="right" wrapText="1"/>
    </xf>
    <xf numFmtId="0" fontId="18" fillId="0" borderId="10" xfId="0" applyFont="1" applyBorder="1" applyAlignment="1">
      <alignment horizontal="right"/>
    </xf>
    <xf numFmtId="0" fontId="23" fillId="33" borderId="13" xfId="0" applyFont="1" applyFill="1" applyBorder="1" applyAlignment="1">
      <alignment horizontal="right" wrapText="1"/>
    </xf>
    <xf numFmtId="0" fontId="23" fillId="33" borderId="11" xfId="0" applyFont="1" applyFill="1" applyBorder="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horizontal="right"/>
    </xf>
    <xf numFmtId="3" fontId="18" fillId="33" borderId="10" xfId="0" applyNumberFormat="1" applyFont="1" applyFill="1" applyBorder="1" applyAlignment="1">
      <alignment horizontal="right"/>
    </xf>
    <xf numFmtId="0" fontId="3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0388529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225</v>
      </c>
      <c r="B3" s="4" t="s">
        <v>4</v>
      </c>
    </row>
    <row r="4" spans="1:2" x14ac:dyDescent="0.25">
      <c r="A4" s="13" t="s">
        <v>225</v>
      </c>
      <c r="B4" s="4" t="s">
        <v>4</v>
      </c>
    </row>
    <row r="5" spans="1:2" x14ac:dyDescent="0.25">
      <c r="A5" s="13"/>
      <c r="B5" s="10" t="s">
        <v>226</v>
      </c>
    </row>
    <row r="6" spans="1:2" x14ac:dyDescent="0.25">
      <c r="A6" s="13"/>
      <c r="B6" s="11"/>
    </row>
    <row r="7" spans="1:2" ht="306.75" x14ac:dyDescent="0.25">
      <c r="A7" s="13"/>
      <c r="B7" s="11" t="s">
        <v>227</v>
      </c>
    </row>
    <row r="8" spans="1:2" x14ac:dyDescent="0.25">
      <c r="A8" s="13"/>
      <c r="B8" s="11"/>
    </row>
    <row r="9" spans="1:2" ht="409.6" x14ac:dyDescent="0.25">
      <c r="A9" s="13"/>
      <c r="B9" s="11" t="s">
        <v>228</v>
      </c>
    </row>
    <row r="10" spans="1:2" x14ac:dyDescent="0.25">
      <c r="A10" s="13"/>
      <c r="B10" s="11"/>
    </row>
    <row r="11" spans="1:2" ht="102.75" x14ac:dyDescent="0.25">
      <c r="A11" s="13"/>
      <c r="B11" s="11" t="s">
        <v>229</v>
      </c>
    </row>
    <row r="12" spans="1:2" x14ac:dyDescent="0.25">
      <c r="A12" s="13"/>
      <c r="B12" s="11"/>
    </row>
    <row r="13" spans="1:2" ht="128.25" x14ac:dyDescent="0.25">
      <c r="A13" s="13"/>
      <c r="B13" s="11" t="s">
        <v>230</v>
      </c>
    </row>
    <row r="14" spans="1:2" x14ac:dyDescent="0.25">
      <c r="A14" s="13"/>
      <c r="B14" s="11"/>
    </row>
    <row r="15" spans="1:2" ht="306.75" x14ac:dyDescent="0.25">
      <c r="A15" s="13"/>
      <c r="B15" s="11" t="s">
        <v>231</v>
      </c>
    </row>
    <row r="16" spans="1:2" x14ac:dyDescent="0.25">
      <c r="A16" s="13"/>
      <c r="B16" s="11"/>
    </row>
    <row r="17" spans="1:2" ht="102.75" x14ac:dyDescent="0.25">
      <c r="A17" s="13"/>
      <c r="B17" s="11" t="s">
        <v>232</v>
      </c>
    </row>
    <row r="18" spans="1:2" x14ac:dyDescent="0.25">
      <c r="A18" s="13"/>
      <c r="B18" s="11"/>
    </row>
    <row r="19" spans="1:2" ht="153.75" x14ac:dyDescent="0.25">
      <c r="A19" s="13"/>
      <c r="B19" s="11" t="s">
        <v>233</v>
      </c>
    </row>
    <row r="20" spans="1:2" x14ac:dyDescent="0.25">
      <c r="A20" s="13"/>
      <c r="B20" s="11"/>
    </row>
    <row r="21" spans="1:2" ht="51.75" x14ac:dyDescent="0.25">
      <c r="A21" s="13"/>
      <c r="B21" s="11" t="s">
        <v>234</v>
      </c>
    </row>
    <row r="22" spans="1:2" x14ac:dyDescent="0.25">
      <c r="A22" s="13"/>
      <c r="B22" s="11"/>
    </row>
    <row r="23" spans="1:2" ht="64.5" x14ac:dyDescent="0.25">
      <c r="A23" s="13"/>
      <c r="B23" s="11" t="s">
        <v>235</v>
      </c>
    </row>
    <row r="24" spans="1:2" x14ac:dyDescent="0.25">
      <c r="A24" s="13"/>
      <c r="B24" s="11"/>
    </row>
    <row r="25" spans="1:2" ht="51.75" x14ac:dyDescent="0.25">
      <c r="A25" s="13"/>
      <c r="B25" s="11" t="s">
        <v>236</v>
      </c>
    </row>
    <row r="26" spans="1:2" x14ac:dyDescent="0.25">
      <c r="A26" s="13"/>
      <c r="B26" s="12"/>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37</v>
      </c>
      <c r="B1" s="1" t="s">
        <v>1</v>
      </c>
    </row>
    <row r="2" spans="1:2" x14ac:dyDescent="0.25">
      <c r="A2" s="7"/>
      <c r="B2" s="1" t="s">
        <v>2</v>
      </c>
    </row>
    <row r="3" spans="1:2" x14ac:dyDescent="0.25">
      <c r="A3" s="3" t="s">
        <v>237</v>
      </c>
      <c r="B3" s="4" t="s">
        <v>4</v>
      </c>
    </row>
    <row r="4" spans="1:2" x14ac:dyDescent="0.25">
      <c r="A4" s="13" t="s">
        <v>237</v>
      </c>
      <c r="B4" s="4" t="s">
        <v>4</v>
      </c>
    </row>
    <row r="5" spans="1:2" x14ac:dyDescent="0.25">
      <c r="A5" s="13"/>
      <c r="B5" s="71" t="s">
        <v>238</v>
      </c>
    </row>
    <row r="6" spans="1:2" x14ac:dyDescent="0.25">
      <c r="A6" s="13"/>
      <c r="B6" s="11"/>
    </row>
    <row r="7" spans="1:2" ht="64.5" x14ac:dyDescent="0.25">
      <c r="A7" s="13"/>
      <c r="B7" s="11" t="s">
        <v>239</v>
      </c>
    </row>
    <row r="8" spans="1:2" x14ac:dyDescent="0.25">
      <c r="A8" s="13"/>
      <c r="B8" s="11"/>
    </row>
    <row r="9" spans="1:2" ht="64.5" x14ac:dyDescent="0.25">
      <c r="A9" s="13"/>
      <c r="B9" s="11" t="s">
        <v>240</v>
      </c>
    </row>
    <row r="10" spans="1:2" x14ac:dyDescent="0.25">
      <c r="A10" s="13"/>
      <c r="B10" s="11"/>
    </row>
    <row r="11" spans="1:2" ht="64.5" x14ac:dyDescent="0.25">
      <c r="A11" s="13"/>
      <c r="B11" s="11" t="s">
        <v>241</v>
      </c>
    </row>
    <row r="12" spans="1:2" x14ac:dyDescent="0.25">
      <c r="A12" s="13"/>
      <c r="B12" s="11"/>
    </row>
    <row r="13" spans="1:2" ht="90" x14ac:dyDescent="0.25">
      <c r="A13" s="13"/>
      <c r="B13" s="11" t="s">
        <v>242</v>
      </c>
    </row>
    <row r="14" spans="1:2" x14ac:dyDescent="0.25">
      <c r="A14" s="13"/>
      <c r="B14" s="11"/>
    </row>
    <row r="15" spans="1:2" ht="102.75" x14ac:dyDescent="0.25">
      <c r="A15" s="13"/>
      <c r="B15" s="11" t="s">
        <v>243</v>
      </c>
    </row>
    <row r="16" spans="1:2" x14ac:dyDescent="0.25">
      <c r="A16" s="13"/>
      <c r="B16" s="11"/>
    </row>
    <row r="17" spans="1:2" ht="115.5" x14ac:dyDescent="0.25">
      <c r="A17" s="13"/>
      <c r="B17" s="11" t="s">
        <v>244</v>
      </c>
    </row>
    <row r="18" spans="1:2" x14ac:dyDescent="0.25">
      <c r="A18" s="13"/>
      <c r="B18" s="11"/>
    </row>
    <row r="19" spans="1:2" ht="64.5" x14ac:dyDescent="0.25">
      <c r="A19" s="13"/>
      <c r="B19" s="11" t="s">
        <v>245</v>
      </c>
    </row>
    <row r="20" spans="1:2" x14ac:dyDescent="0.25">
      <c r="A20" s="13"/>
      <c r="B20" s="11"/>
    </row>
    <row r="21" spans="1:2" ht="90" x14ac:dyDescent="0.25">
      <c r="A21" s="13"/>
      <c r="B21" s="11" t="s">
        <v>246</v>
      </c>
    </row>
    <row r="22" spans="1:2" x14ac:dyDescent="0.25">
      <c r="A22" s="13"/>
      <c r="B22" s="11"/>
    </row>
    <row r="23" spans="1:2" x14ac:dyDescent="0.25">
      <c r="A23" s="13"/>
      <c r="B23" s="12"/>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1.7109375" bestFit="1" customWidth="1"/>
    <col min="2" max="2" width="36.5703125" bestFit="1" customWidth="1"/>
    <col min="3" max="4" width="9.85546875" customWidth="1"/>
    <col min="5" max="5" width="36.5703125" bestFit="1" customWidth="1"/>
    <col min="6" max="6" width="9.85546875" customWidth="1"/>
    <col min="7" max="7" width="6.7109375" customWidth="1"/>
    <col min="8" max="8" width="30.85546875" customWidth="1"/>
    <col min="9" max="9" width="9.85546875" customWidth="1"/>
    <col min="10" max="10" width="6.7109375" customWidth="1"/>
    <col min="11" max="11" width="22.5703125" customWidth="1"/>
    <col min="12" max="12" width="9.85546875" customWidth="1"/>
    <col min="13" max="13" width="6.7109375" customWidth="1"/>
    <col min="14" max="14" width="25.85546875" customWidth="1"/>
    <col min="15" max="15" width="34" customWidth="1"/>
  </cols>
  <sheetData>
    <row r="1" spans="1:15" ht="15" customHeight="1" x14ac:dyDescent="0.25">
      <c r="A1" s="7" t="s">
        <v>2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7</v>
      </c>
      <c r="B3" s="60" t="s">
        <v>4</v>
      </c>
      <c r="C3" s="60"/>
      <c r="D3" s="60"/>
      <c r="E3" s="60"/>
      <c r="F3" s="60"/>
      <c r="G3" s="60"/>
      <c r="H3" s="60"/>
      <c r="I3" s="60"/>
      <c r="J3" s="60"/>
      <c r="K3" s="60"/>
      <c r="L3" s="60"/>
      <c r="M3" s="60"/>
      <c r="N3" s="60"/>
      <c r="O3" s="60"/>
    </row>
    <row r="4" spans="1:15" ht="15" customHeight="1" x14ac:dyDescent="0.25">
      <c r="A4" s="13" t="s">
        <v>247</v>
      </c>
      <c r="B4" s="60" t="s">
        <v>4</v>
      </c>
      <c r="C4" s="60"/>
      <c r="D4" s="60"/>
      <c r="E4" s="60"/>
      <c r="F4" s="60"/>
      <c r="G4" s="60"/>
      <c r="H4" s="60"/>
      <c r="I4" s="60"/>
      <c r="J4" s="60"/>
      <c r="K4" s="60"/>
      <c r="L4" s="60"/>
      <c r="M4" s="60"/>
      <c r="N4" s="60"/>
      <c r="O4" s="60"/>
    </row>
    <row r="5" spans="1:15" x14ac:dyDescent="0.25">
      <c r="A5" s="13"/>
      <c r="B5" s="61" t="s">
        <v>248</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x14ac:dyDescent="0.25">
      <c r="A7" s="13"/>
      <c r="B7" s="62" t="s">
        <v>249</v>
      </c>
      <c r="C7" s="62"/>
      <c r="D7" s="62"/>
      <c r="E7" s="62"/>
      <c r="F7" s="62"/>
      <c r="G7" s="62"/>
      <c r="H7" s="62"/>
      <c r="I7" s="62"/>
      <c r="J7" s="62"/>
      <c r="K7" s="62"/>
      <c r="L7" s="62"/>
      <c r="M7" s="62"/>
      <c r="N7" s="62"/>
      <c r="O7" s="62"/>
    </row>
    <row r="8" spans="1:15" x14ac:dyDescent="0.25">
      <c r="A8" s="13"/>
      <c r="B8" s="62"/>
      <c r="C8" s="62"/>
      <c r="D8" s="62"/>
      <c r="E8" s="62"/>
      <c r="F8" s="62"/>
      <c r="G8" s="62"/>
      <c r="H8" s="62"/>
      <c r="I8" s="62"/>
      <c r="J8" s="62"/>
      <c r="K8" s="62"/>
      <c r="L8" s="62"/>
      <c r="M8" s="62"/>
      <c r="N8" s="62"/>
      <c r="O8" s="62"/>
    </row>
    <row r="9" spans="1:15" x14ac:dyDescent="0.25">
      <c r="A9" s="13"/>
      <c r="B9" s="79"/>
      <c r="C9" s="79"/>
      <c r="D9" s="79"/>
      <c r="E9" s="79"/>
      <c r="F9" s="79"/>
      <c r="G9" s="79"/>
      <c r="H9" s="79"/>
      <c r="I9" s="79"/>
      <c r="J9" s="79"/>
      <c r="K9" s="79"/>
      <c r="L9" s="79"/>
      <c r="M9" s="79"/>
      <c r="N9" s="79"/>
      <c r="O9" s="79"/>
    </row>
    <row r="10" spans="1:15" ht="15.75" x14ac:dyDescent="0.25">
      <c r="A10" s="13"/>
      <c r="B10" s="15"/>
      <c r="C10" s="16"/>
      <c r="D10" s="16"/>
      <c r="E10" s="16"/>
      <c r="F10" s="16"/>
      <c r="G10" s="16"/>
      <c r="H10" s="16"/>
      <c r="I10" s="16"/>
      <c r="J10" s="16"/>
      <c r="K10" s="16"/>
      <c r="L10" s="16"/>
      <c r="M10" s="16"/>
      <c r="N10" s="16"/>
      <c r="O10" s="16"/>
    </row>
    <row r="11" spans="1:15" ht="15.75" x14ac:dyDescent="0.25">
      <c r="A11" s="13"/>
      <c r="B11" s="42"/>
      <c r="C11" s="43" t="s">
        <v>150</v>
      </c>
      <c r="D11" s="43" t="s">
        <v>150</v>
      </c>
      <c r="E11" s="20"/>
      <c r="F11" s="43" t="s">
        <v>150</v>
      </c>
      <c r="G11" s="57" t="s">
        <v>250</v>
      </c>
      <c r="H11" s="57"/>
      <c r="I11" s="43" t="s">
        <v>150</v>
      </c>
      <c r="J11" s="57" t="s">
        <v>251</v>
      </c>
      <c r="K11" s="57"/>
      <c r="L11" s="43" t="s">
        <v>150</v>
      </c>
      <c r="M11" s="57" t="s">
        <v>251</v>
      </c>
      <c r="N11" s="57"/>
      <c r="O11" s="43"/>
    </row>
    <row r="12" spans="1:15" ht="15.75" x14ac:dyDescent="0.25">
      <c r="A12" s="13"/>
      <c r="B12" s="42"/>
      <c r="C12" s="20"/>
      <c r="D12" s="20"/>
      <c r="E12" s="20"/>
      <c r="F12" s="20"/>
      <c r="G12" s="57" t="s">
        <v>252</v>
      </c>
      <c r="H12" s="57"/>
      <c r="I12" s="20"/>
      <c r="J12" s="57" t="s">
        <v>253</v>
      </c>
      <c r="K12" s="57"/>
      <c r="L12" s="20"/>
      <c r="M12" s="57" t="s">
        <v>254</v>
      </c>
      <c r="N12" s="57"/>
      <c r="O12" s="43"/>
    </row>
    <row r="13" spans="1:15" ht="15.75" x14ac:dyDescent="0.25">
      <c r="A13" s="13"/>
      <c r="B13" s="42"/>
      <c r="C13" s="20"/>
      <c r="D13" s="20"/>
      <c r="E13" s="20"/>
      <c r="F13" s="20"/>
      <c r="G13" s="57" t="s">
        <v>255</v>
      </c>
      <c r="H13" s="57"/>
      <c r="I13" s="20"/>
      <c r="J13" s="57" t="s">
        <v>256</v>
      </c>
      <c r="K13" s="57"/>
      <c r="L13" s="20"/>
      <c r="M13" s="57" t="s">
        <v>257</v>
      </c>
      <c r="N13" s="57"/>
      <c r="O13" s="43"/>
    </row>
    <row r="14" spans="1:15" ht="15.75" x14ac:dyDescent="0.25">
      <c r="A14" s="13"/>
      <c r="B14" s="42"/>
      <c r="C14" s="20"/>
      <c r="D14" s="20"/>
      <c r="E14" s="20"/>
      <c r="F14" s="20"/>
      <c r="G14" s="78"/>
      <c r="H14" s="78"/>
      <c r="I14" s="20"/>
      <c r="J14" s="69"/>
      <c r="K14" s="69"/>
      <c r="L14" s="16"/>
      <c r="M14" s="78"/>
      <c r="N14" s="78"/>
      <c r="O14" s="43"/>
    </row>
    <row r="15" spans="1:15" ht="16.5" thickBot="1" x14ac:dyDescent="0.3">
      <c r="A15" s="13"/>
      <c r="B15" s="72" t="s">
        <v>258</v>
      </c>
      <c r="C15" s="20"/>
      <c r="D15" s="58" t="s">
        <v>259</v>
      </c>
      <c r="E15" s="58"/>
      <c r="F15" s="20"/>
      <c r="G15" s="58" t="s">
        <v>260</v>
      </c>
      <c r="H15" s="58"/>
      <c r="I15" s="20"/>
      <c r="J15" s="58" t="s">
        <v>261</v>
      </c>
      <c r="K15" s="58"/>
      <c r="L15" s="20"/>
      <c r="M15" s="58" t="s">
        <v>262</v>
      </c>
      <c r="N15" s="58"/>
      <c r="O15" s="43"/>
    </row>
    <row r="16" spans="1:15" ht="15.75" x14ac:dyDescent="0.25">
      <c r="A16" s="13"/>
      <c r="B16" s="73"/>
      <c r="C16" s="16"/>
      <c r="D16" s="74"/>
      <c r="E16" s="74"/>
      <c r="F16" s="16"/>
      <c r="G16" s="74"/>
      <c r="H16" s="74"/>
      <c r="I16" s="16"/>
      <c r="J16" s="74"/>
      <c r="K16" s="74"/>
      <c r="L16" s="16"/>
      <c r="M16" s="74"/>
      <c r="N16" s="74"/>
      <c r="O16" s="16"/>
    </row>
    <row r="17" spans="1:15" ht="15.75" x14ac:dyDescent="0.25">
      <c r="A17" s="13"/>
      <c r="B17" s="45" t="s">
        <v>263</v>
      </c>
      <c r="C17" s="28"/>
      <c r="D17" s="75" t="s">
        <v>175</v>
      </c>
      <c r="E17" s="76" t="s">
        <v>264</v>
      </c>
      <c r="F17" s="28"/>
      <c r="G17" s="75" t="s">
        <v>175</v>
      </c>
      <c r="H17" s="77" t="s">
        <v>190</v>
      </c>
      <c r="I17" s="28"/>
      <c r="J17" s="75" t="s">
        <v>175</v>
      </c>
      <c r="K17" s="76" t="s">
        <v>264</v>
      </c>
      <c r="L17" s="28"/>
      <c r="M17" s="75" t="s">
        <v>175</v>
      </c>
      <c r="N17" s="77" t="s">
        <v>190</v>
      </c>
      <c r="O17" s="28"/>
    </row>
    <row r="18" spans="1:15" ht="26.25" x14ac:dyDescent="0.25">
      <c r="A18" s="13"/>
      <c r="B18" s="48" t="s">
        <v>265</v>
      </c>
      <c r="C18" s="16"/>
      <c r="D18" s="11" t="s">
        <v>175</v>
      </c>
      <c r="E18" s="50" t="s">
        <v>266</v>
      </c>
      <c r="F18" s="16"/>
      <c r="G18" s="11" t="s">
        <v>175</v>
      </c>
      <c r="H18" s="50" t="s">
        <v>266</v>
      </c>
      <c r="I18" s="16"/>
      <c r="J18" s="11" t="s">
        <v>175</v>
      </c>
      <c r="K18" s="49" t="s">
        <v>190</v>
      </c>
      <c r="L18" s="16"/>
      <c r="M18" s="11" t="s">
        <v>175</v>
      </c>
      <c r="N18" s="49" t="s">
        <v>190</v>
      </c>
      <c r="O18" s="16"/>
    </row>
    <row r="19" spans="1:15" ht="15.75" x14ac:dyDescent="0.25">
      <c r="A19" s="13"/>
      <c r="B19" s="45" t="s">
        <v>267</v>
      </c>
      <c r="C19" s="28"/>
      <c r="D19" s="75" t="s">
        <v>175</v>
      </c>
      <c r="E19" s="76" t="s">
        <v>268</v>
      </c>
      <c r="F19" s="28"/>
      <c r="G19" s="75" t="s">
        <v>175</v>
      </c>
      <c r="H19" s="76" t="s">
        <v>268</v>
      </c>
      <c r="I19" s="28"/>
      <c r="J19" s="75" t="s">
        <v>175</v>
      </c>
      <c r="K19" s="77" t="s">
        <v>190</v>
      </c>
      <c r="L19" s="28"/>
      <c r="M19" s="75" t="s">
        <v>175</v>
      </c>
      <c r="N19" s="77" t="s">
        <v>190</v>
      </c>
      <c r="O19" s="28"/>
    </row>
    <row r="20" spans="1:15" ht="15.75" x14ac:dyDescent="0.25">
      <c r="A20" s="13"/>
      <c r="B20" s="48" t="s">
        <v>269</v>
      </c>
      <c r="C20" s="16"/>
      <c r="D20" s="11" t="s">
        <v>175</v>
      </c>
      <c r="E20" s="50" t="s">
        <v>270</v>
      </c>
      <c r="F20" s="16"/>
      <c r="G20" s="11" t="s">
        <v>175</v>
      </c>
      <c r="H20" s="49" t="s">
        <v>190</v>
      </c>
      <c r="I20" s="16"/>
      <c r="J20" s="11" t="s">
        <v>175</v>
      </c>
      <c r="K20" s="49" t="s">
        <v>190</v>
      </c>
      <c r="L20" s="16"/>
      <c r="M20" s="11" t="s">
        <v>175</v>
      </c>
      <c r="N20" s="50" t="s">
        <v>270</v>
      </c>
      <c r="O20" s="16"/>
    </row>
    <row r="21" spans="1:15" x14ac:dyDescent="0.25">
      <c r="A21" s="13"/>
      <c r="B21" s="64"/>
      <c r="C21" s="64"/>
      <c r="D21" s="64"/>
      <c r="E21" s="64"/>
      <c r="F21" s="64"/>
      <c r="G21" s="64"/>
      <c r="H21" s="64"/>
      <c r="I21" s="64"/>
      <c r="J21" s="64"/>
      <c r="K21" s="64"/>
      <c r="L21" s="64"/>
      <c r="M21" s="64"/>
      <c r="N21" s="64"/>
      <c r="O21" s="64"/>
    </row>
    <row r="22" spans="1:15" x14ac:dyDescent="0.25">
      <c r="A22" s="13"/>
      <c r="B22" s="65"/>
      <c r="C22" s="65"/>
      <c r="D22" s="65"/>
      <c r="E22" s="65"/>
      <c r="F22" s="65"/>
      <c r="G22" s="65"/>
      <c r="H22" s="65"/>
      <c r="I22" s="65"/>
      <c r="J22" s="65"/>
      <c r="K22" s="65"/>
      <c r="L22" s="65"/>
      <c r="M22" s="65"/>
      <c r="N22" s="65"/>
      <c r="O22" s="65"/>
    </row>
    <row r="23" spans="1:15" x14ac:dyDescent="0.25">
      <c r="A23" s="13"/>
      <c r="B23" s="66"/>
      <c r="C23" s="66"/>
      <c r="D23" s="66"/>
      <c r="E23" s="66"/>
      <c r="F23" s="66"/>
      <c r="G23" s="66"/>
      <c r="H23" s="66"/>
      <c r="I23" s="66"/>
      <c r="J23" s="66"/>
      <c r="K23" s="66"/>
      <c r="L23" s="66"/>
      <c r="M23" s="66"/>
      <c r="N23" s="66"/>
      <c r="O23" s="66"/>
    </row>
    <row r="24" spans="1:15" ht="140.25" x14ac:dyDescent="0.25">
      <c r="A24" s="13"/>
      <c r="B24" s="4"/>
      <c r="C24" s="40">
        <v>-1</v>
      </c>
      <c r="D24" s="4"/>
      <c r="E24" s="41" t="s">
        <v>271</v>
      </c>
    </row>
    <row r="25" spans="1:15" ht="76.5" x14ac:dyDescent="0.25">
      <c r="A25" s="13"/>
      <c r="B25" s="4"/>
      <c r="C25" s="40">
        <v>-2</v>
      </c>
      <c r="D25" s="4"/>
      <c r="E25" s="41" t="s">
        <v>272</v>
      </c>
    </row>
    <row r="26" spans="1:15" ht="114.75" x14ac:dyDescent="0.25">
      <c r="A26" s="13"/>
      <c r="B26" s="4"/>
      <c r="C26" s="40">
        <v>-3</v>
      </c>
      <c r="D26" s="4"/>
      <c r="E26" s="41" t="s">
        <v>273</v>
      </c>
    </row>
    <row r="27" spans="1:15" ht="89.25" x14ac:dyDescent="0.25">
      <c r="A27" s="13"/>
      <c r="B27" s="4"/>
      <c r="C27" s="40">
        <v>-4</v>
      </c>
      <c r="D27" s="4"/>
      <c r="E27" s="41" t="s">
        <v>274</v>
      </c>
    </row>
    <row r="28" spans="1:15" x14ac:dyDescent="0.25">
      <c r="A28" s="13"/>
      <c r="B28" s="67"/>
      <c r="C28" s="67"/>
      <c r="D28" s="67"/>
      <c r="E28" s="67"/>
      <c r="F28" s="67"/>
      <c r="G28" s="67"/>
      <c r="H28" s="67"/>
      <c r="I28" s="67"/>
      <c r="J28" s="67"/>
      <c r="K28" s="67"/>
      <c r="L28" s="67"/>
      <c r="M28" s="67"/>
      <c r="N28" s="67"/>
      <c r="O28" s="67"/>
    </row>
    <row r="29" spans="1:15" ht="25.5" customHeight="1" x14ac:dyDescent="0.25">
      <c r="A29" s="13"/>
      <c r="B29" s="62" t="s">
        <v>275</v>
      </c>
      <c r="C29" s="62"/>
      <c r="D29" s="62"/>
      <c r="E29" s="62"/>
      <c r="F29" s="62"/>
      <c r="G29" s="62"/>
      <c r="H29" s="62"/>
      <c r="I29" s="62"/>
      <c r="J29" s="62"/>
      <c r="K29" s="62"/>
      <c r="L29" s="62"/>
      <c r="M29" s="62"/>
      <c r="N29" s="62"/>
      <c r="O29" s="62"/>
    </row>
    <row r="30" spans="1:15" x14ac:dyDescent="0.25">
      <c r="A30" s="13"/>
      <c r="B30" s="70"/>
      <c r="C30" s="70"/>
      <c r="D30" s="70"/>
      <c r="E30" s="70"/>
      <c r="F30" s="70"/>
      <c r="G30" s="70"/>
      <c r="H30" s="70"/>
      <c r="I30" s="70"/>
      <c r="J30" s="70"/>
      <c r="K30" s="70"/>
      <c r="L30" s="70"/>
      <c r="M30" s="70"/>
      <c r="N30" s="70"/>
      <c r="O30" s="70"/>
    </row>
  </sheetData>
  <mergeCells count="32">
    <mergeCell ref="B23:O23"/>
    <mergeCell ref="B28:O28"/>
    <mergeCell ref="B29:O29"/>
    <mergeCell ref="B30:O30"/>
    <mergeCell ref="B5:O5"/>
    <mergeCell ref="B6:O6"/>
    <mergeCell ref="B7:O7"/>
    <mergeCell ref="B8:O8"/>
    <mergeCell ref="B9:O9"/>
    <mergeCell ref="B21:O21"/>
    <mergeCell ref="D15:E15"/>
    <mergeCell ref="G15:H15"/>
    <mergeCell ref="J15:K15"/>
    <mergeCell ref="M15:N15"/>
    <mergeCell ref="A1:A2"/>
    <mergeCell ref="B1:O1"/>
    <mergeCell ref="B2:O2"/>
    <mergeCell ref="B3:O3"/>
    <mergeCell ref="A4:A30"/>
    <mergeCell ref="B4:O4"/>
    <mergeCell ref="G13:H13"/>
    <mergeCell ref="J13:K13"/>
    <mergeCell ref="M13:N13"/>
    <mergeCell ref="G14:H14"/>
    <mergeCell ref="J14:K14"/>
    <mergeCell ref="M14:N14"/>
    <mergeCell ref="G11:H11"/>
    <mergeCell ref="J11:K11"/>
    <mergeCell ref="M11:N11"/>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1" width="18.28515625" bestFit="1" customWidth="1"/>
    <col min="2" max="2" width="36.5703125" bestFit="1" customWidth="1"/>
    <col min="3" max="3" width="12.85546875" customWidth="1"/>
    <col min="4" max="4" width="8.85546875" customWidth="1"/>
    <col min="5" max="5" width="36.5703125" customWidth="1"/>
    <col min="6" max="6" width="12.85546875" customWidth="1"/>
    <col min="7" max="7" width="8.85546875" customWidth="1"/>
    <col min="8" max="8" width="33.42578125" customWidth="1"/>
    <col min="9" max="9" width="12.85546875" customWidth="1"/>
    <col min="10" max="10" width="8.85546875" customWidth="1"/>
    <col min="11" max="11" width="36.5703125" customWidth="1"/>
    <col min="12" max="12" width="12.85546875" customWidth="1"/>
    <col min="13" max="13" width="8.85546875" customWidth="1"/>
    <col min="14" max="14" width="33.42578125" customWidth="1"/>
    <col min="15" max="15" width="12.85546875" customWidth="1"/>
    <col min="16" max="16" width="8.85546875" customWidth="1"/>
    <col min="17" max="18" width="36.570312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60" t="s">
        <v>4</v>
      </c>
      <c r="C3" s="60"/>
      <c r="D3" s="60"/>
      <c r="E3" s="60"/>
      <c r="F3" s="60"/>
      <c r="G3" s="60"/>
      <c r="H3" s="60"/>
      <c r="I3" s="60"/>
      <c r="J3" s="60"/>
      <c r="K3" s="60"/>
      <c r="L3" s="60"/>
      <c r="M3" s="60"/>
      <c r="N3" s="60"/>
      <c r="O3" s="60"/>
      <c r="P3" s="60"/>
      <c r="Q3" s="60"/>
      <c r="R3" s="60"/>
    </row>
    <row r="4" spans="1:18" ht="15" customHeight="1" x14ac:dyDescent="0.25">
      <c r="A4" s="13" t="s">
        <v>276</v>
      </c>
      <c r="B4" s="60" t="s">
        <v>4</v>
      </c>
      <c r="C4" s="60"/>
      <c r="D4" s="60"/>
      <c r="E4" s="60"/>
      <c r="F4" s="60"/>
      <c r="G4" s="60"/>
      <c r="H4" s="60"/>
      <c r="I4" s="60"/>
      <c r="J4" s="60"/>
      <c r="K4" s="60"/>
      <c r="L4" s="60"/>
      <c r="M4" s="60"/>
      <c r="N4" s="60"/>
      <c r="O4" s="60"/>
      <c r="P4" s="60"/>
      <c r="Q4" s="60"/>
      <c r="R4" s="60"/>
    </row>
    <row r="5" spans="1:18" x14ac:dyDescent="0.25">
      <c r="A5" s="13"/>
      <c r="B5" s="61" t="s">
        <v>277</v>
      </c>
      <c r="C5" s="61"/>
      <c r="D5" s="61"/>
      <c r="E5" s="61"/>
      <c r="F5" s="61"/>
      <c r="G5" s="61"/>
      <c r="H5" s="61"/>
      <c r="I5" s="61"/>
      <c r="J5" s="61"/>
      <c r="K5" s="61"/>
      <c r="L5" s="61"/>
      <c r="M5" s="61"/>
      <c r="N5" s="61"/>
      <c r="O5" s="61"/>
      <c r="P5" s="61"/>
      <c r="Q5" s="61"/>
      <c r="R5" s="61"/>
    </row>
    <row r="6" spans="1:18" x14ac:dyDescent="0.25">
      <c r="A6" s="13"/>
      <c r="B6" s="62"/>
      <c r="C6" s="62"/>
      <c r="D6" s="62"/>
      <c r="E6" s="62"/>
      <c r="F6" s="62"/>
      <c r="G6" s="62"/>
      <c r="H6" s="62"/>
      <c r="I6" s="62"/>
      <c r="J6" s="62"/>
      <c r="K6" s="62"/>
      <c r="L6" s="62"/>
      <c r="M6" s="62"/>
      <c r="N6" s="62"/>
      <c r="O6" s="62"/>
      <c r="P6" s="62"/>
      <c r="Q6" s="62"/>
      <c r="R6" s="62"/>
    </row>
    <row r="7" spans="1:18" ht="38.25" customHeight="1" x14ac:dyDescent="0.25">
      <c r="A7" s="13"/>
      <c r="B7" s="62" t="s">
        <v>278</v>
      </c>
      <c r="C7" s="62"/>
      <c r="D7" s="62"/>
      <c r="E7" s="62"/>
      <c r="F7" s="62"/>
      <c r="G7" s="62"/>
      <c r="H7" s="62"/>
      <c r="I7" s="62"/>
      <c r="J7" s="62"/>
      <c r="K7" s="62"/>
      <c r="L7" s="62"/>
      <c r="M7" s="62"/>
      <c r="N7" s="62"/>
      <c r="O7" s="62"/>
      <c r="P7" s="62"/>
      <c r="Q7" s="62"/>
      <c r="R7" s="62"/>
    </row>
    <row r="8" spans="1:18" x14ac:dyDescent="0.25">
      <c r="A8" s="13"/>
      <c r="B8" s="68"/>
      <c r="C8" s="68"/>
      <c r="D8" s="68"/>
      <c r="E8" s="68"/>
      <c r="F8" s="68"/>
      <c r="G8" s="68"/>
      <c r="H8" s="68"/>
      <c r="I8" s="68"/>
      <c r="J8" s="68"/>
      <c r="K8" s="68"/>
      <c r="L8" s="68"/>
      <c r="M8" s="68"/>
      <c r="N8" s="68"/>
      <c r="O8" s="68"/>
      <c r="P8" s="68"/>
      <c r="Q8" s="68"/>
      <c r="R8" s="68"/>
    </row>
    <row r="9" spans="1:18" x14ac:dyDescent="0.25">
      <c r="A9" s="13"/>
      <c r="B9" s="79"/>
      <c r="C9" s="79"/>
      <c r="D9" s="79"/>
      <c r="E9" s="79"/>
      <c r="F9" s="79"/>
      <c r="G9" s="79"/>
      <c r="H9" s="79"/>
      <c r="I9" s="79"/>
      <c r="J9" s="79"/>
      <c r="K9" s="79"/>
      <c r="L9" s="79"/>
      <c r="M9" s="79"/>
      <c r="N9" s="79"/>
      <c r="O9" s="79"/>
      <c r="P9" s="79"/>
      <c r="Q9" s="79"/>
      <c r="R9" s="79"/>
    </row>
    <row r="10" spans="1:18" ht="15.75" x14ac:dyDescent="0.25">
      <c r="A10" s="13"/>
      <c r="B10" s="15"/>
      <c r="C10" s="16"/>
      <c r="D10" s="16"/>
      <c r="E10" s="16"/>
      <c r="F10" s="16"/>
      <c r="G10" s="16"/>
      <c r="H10" s="16"/>
      <c r="I10" s="16"/>
      <c r="J10" s="16"/>
      <c r="K10" s="16"/>
      <c r="L10" s="16"/>
      <c r="M10" s="16"/>
      <c r="N10" s="16"/>
      <c r="O10" s="16"/>
      <c r="P10" s="16"/>
      <c r="Q10" s="16"/>
      <c r="R10" s="16"/>
    </row>
    <row r="11" spans="1:18" ht="16.5" thickBot="1" x14ac:dyDescent="0.3">
      <c r="A11" s="13"/>
      <c r="B11" s="42"/>
      <c r="C11" s="20"/>
      <c r="D11" s="58" t="s">
        <v>279</v>
      </c>
      <c r="E11" s="58"/>
      <c r="F11" s="58"/>
      <c r="G11" s="58"/>
      <c r="H11" s="58"/>
      <c r="I11" s="58"/>
      <c r="J11" s="58"/>
      <c r="K11" s="58"/>
      <c r="L11" s="58"/>
      <c r="M11" s="58"/>
      <c r="N11" s="58"/>
      <c r="O11" s="58"/>
      <c r="P11" s="58"/>
      <c r="Q11" s="58"/>
      <c r="R11" s="43"/>
    </row>
    <row r="12" spans="1:18" ht="15.75" x14ac:dyDescent="0.25">
      <c r="A12" s="13"/>
      <c r="B12" s="42"/>
      <c r="C12" s="43" t="s">
        <v>150</v>
      </c>
      <c r="D12" s="97" t="s">
        <v>280</v>
      </c>
      <c r="E12" s="97"/>
      <c r="F12" s="44" t="s">
        <v>150</v>
      </c>
      <c r="G12" s="80"/>
      <c r="H12" s="80"/>
      <c r="I12" s="44" t="s">
        <v>150</v>
      </c>
      <c r="J12" s="80"/>
      <c r="K12" s="80"/>
      <c r="L12" s="44" t="s">
        <v>150</v>
      </c>
      <c r="M12" s="80"/>
      <c r="N12" s="80"/>
      <c r="O12" s="44" t="s">
        <v>150</v>
      </c>
      <c r="P12" s="80"/>
      <c r="Q12" s="80"/>
      <c r="R12" s="43"/>
    </row>
    <row r="13" spans="1:18" ht="15.75" x14ac:dyDescent="0.25">
      <c r="A13" s="13"/>
      <c r="B13" s="42"/>
      <c r="C13" s="20"/>
      <c r="D13" s="57" t="s">
        <v>281</v>
      </c>
      <c r="E13" s="57"/>
      <c r="F13" s="20"/>
      <c r="G13" s="57" t="s">
        <v>282</v>
      </c>
      <c r="H13" s="57"/>
      <c r="I13" s="20"/>
      <c r="J13" s="20"/>
      <c r="K13" s="20"/>
      <c r="L13" s="20"/>
      <c r="M13" s="20"/>
      <c r="N13" s="20"/>
      <c r="O13" s="20"/>
      <c r="P13" s="20"/>
      <c r="Q13" s="20"/>
      <c r="R13" s="43"/>
    </row>
    <row r="14" spans="1:18" ht="15.75" x14ac:dyDescent="0.25">
      <c r="A14" s="13"/>
      <c r="B14" s="42"/>
      <c r="C14" s="20"/>
      <c r="D14" s="57" t="s">
        <v>283</v>
      </c>
      <c r="E14" s="57"/>
      <c r="F14" s="20"/>
      <c r="G14" s="57" t="s">
        <v>283</v>
      </c>
      <c r="H14" s="57"/>
      <c r="I14" s="20"/>
      <c r="J14" s="20"/>
      <c r="K14" s="20"/>
      <c r="L14" s="20"/>
      <c r="M14" s="57" t="s">
        <v>284</v>
      </c>
      <c r="N14" s="57"/>
      <c r="O14" s="20"/>
      <c r="P14" s="20"/>
      <c r="Q14" s="20"/>
      <c r="R14" s="43"/>
    </row>
    <row r="15" spans="1:18" ht="16.5" thickBot="1" x14ac:dyDescent="0.3">
      <c r="A15" s="13"/>
      <c r="B15" s="42"/>
      <c r="C15" s="20"/>
      <c r="D15" s="58" t="s">
        <v>285</v>
      </c>
      <c r="E15" s="58"/>
      <c r="F15" s="20"/>
      <c r="G15" s="58" t="s">
        <v>285</v>
      </c>
      <c r="H15" s="58"/>
      <c r="I15" s="20"/>
      <c r="J15" s="58" t="s">
        <v>286</v>
      </c>
      <c r="K15" s="58"/>
      <c r="L15" s="20"/>
      <c r="M15" s="58" t="s">
        <v>287</v>
      </c>
      <c r="N15" s="58"/>
      <c r="O15" s="20"/>
      <c r="P15" s="58" t="s">
        <v>288</v>
      </c>
      <c r="Q15" s="58"/>
      <c r="R15" s="43"/>
    </row>
    <row r="16" spans="1:18" ht="15.75" x14ac:dyDescent="0.25">
      <c r="A16" s="13"/>
      <c r="B16" s="71"/>
      <c r="C16" s="16"/>
      <c r="D16" s="74"/>
      <c r="E16" s="74"/>
      <c r="F16" s="16"/>
      <c r="G16" s="74"/>
      <c r="H16" s="74"/>
      <c r="I16" s="16"/>
      <c r="J16" s="74"/>
      <c r="K16" s="74"/>
      <c r="L16" s="16"/>
      <c r="M16" s="74"/>
      <c r="N16" s="74"/>
      <c r="O16" s="16"/>
      <c r="P16" s="74"/>
      <c r="Q16" s="74"/>
      <c r="R16" s="16"/>
    </row>
    <row r="17" spans="1:18" ht="15.75" x14ac:dyDescent="0.25">
      <c r="A17" s="13"/>
      <c r="B17" s="45" t="s">
        <v>67</v>
      </c>
      <c r="C17" s="28"/>
      <c r="D17" s="34"/>
      <c r="E17" s="34"/>
      <c r="F17" s="28"/>
      <c r="G17" s="34"/>
      <c r="H17" s="34"/>
      <c r="I17" s="28"/>
      <c r="J17" s="34"/>
      <c r="K17" s="34"/>
      <c r="L17" s="28"/>
      <c r="M17" s="34"/>
      <c r="N17" s="34"/>
      <c r="O17" s="28"/>
      <c r="P17" s="34"/>
      <c r="Q17" s="34"/>
      <c r="R17" s="28"/>
    </row>
    <row r="18" spans="1:18" ht="15.75" x14ac:dyDescent="0.25">
      <c r="A18" s="13"/>
      <c r="B18" s="54" t="s">
        <v>68</v>
      </c>
      <c r="C18" s="16"/>
      <c r="D18" s="11" t="s">
        <v>175</v>
      </c>
      <c r="E18" s="50" t="s">
        <v>289</v>
      </c>
      <c r="F18" s="16"/>
      <c r="G18" s="11" t="s">
        <v>175</v>
      </c>
      <c r="H18" s="49" t="s">
        <v>290</v>
      </c>
      <c r="I18" s="16"/>
      <c r="J18" s="11" t="s">
        <v>175</v>
      </c>
      <c r="K18" s="50" t="s">
        <v>291</v>
      </c>
      <c r="L18" s="16"/>
      <c r="M18" s="11" t="s">
        <v>175</v>
      </c>
      <c r="N18" s="50" t="s">
        <v>292</v>
      </c>
      <c r="O18" s="16"/>
      <c r="P18" s="11" t="s">
        <v>175</v>
      </c>
      <c r="Q18" s="50" t="s">
        <v>293</v>
      </c>
      <c r="R18" s="16"/>
    </row>
    <row r="19" spans="1:18" ht="16.5" thickBot="1" x14ac:dyDescent="0.3">
      <c r="A19" s="13"/>
      <c r="B19" s="81" t="s">
        <v>69</v>
      </c>
      <c r="C19" s="28"/>
      <c r="D19" s="52"/>
      <c r="E19" s="52" t="s">
        <v>290</v>
      </c>
      <c r="F19" s="28"/>
      <c r="G19" s="52"/>
      <c r="H19" s="53" t="s">
        <v>294</v>
      </c>
      <c r="I19" s="28"/>
      <c r="J19" s="52"/>
      <c r="K19" s="52" t="s">
        <v>290</v>
      </c>
      <c r="L19" s="28"/>
      <c r="M19" s="52"/>
      <c r="N19" s="52" t="s">
        <v>290</v>
      </c>
      <c r="O19" s="28"/>
      <c r="P19" s="52"/>
      <c r="Q19" s="53" t="s">
        <v>294</v>
      </c>
      <c r="R19" s="28"/>
    </row>
    <row r="20" spans="1:18" ht="15.75" x14ac:dyDescent="0.25">
      <c r="A20" s="13"/>
      <c r="B20" s="82" t="s">
        <v>70</v>
      </c>
      <c r="C20" s="16"/>
      <c r="D20" s="83"/>
      <c r="E20" s="84" t="s">
        <v>289</v>
      </c>
      <c r="F20" s="16"/>
      <c r="G20" s="83"/>
      <c r="H20" s="84" t="s">
        <v>294</v>
      </c>
      <c r="I20" s="16"/>
      <c r="J20" s="83"/>
      <c r="K20" s="84" t="s">
        <v>291</v>
      </c>
      <c r="L20" s="16"/>
      <c r="M20" s="83"/>
      <c r="N20" s="84" t="s">
        <v>292</v>
      </c>
      <c r="O20" s="16"/>
      <c r="P20" s="83"/>
      <c r="Q20" s="84" t="s">
        <v>295</v>
      </c>
      <c r="R20" s="16"/>
    </row>
    <row r="21" spans="1:18" ht="15.75" x14ac:dyDescent="0.25">
      <c r="A21" s="13"/>
      <c r="B21" s="75"/>
      <c r="C21" s="28"/>
      <c r="D21" s="34"/>
      <c r="E21" s="34"/>
      <c r="F21" s="28"/>
      <c r="G21" s="34"/>
      <c r="H21" s="34"/>
      <c r="I21" s="28"/>
      <c r="J21" s="34"/>
      <c r="K21" s="34"/>
      <c r="L21" s="28"/>
      <c r="M21" s="34"/>
      <c r="N21" s="34"/>
      <c r="O21" s="28"/>
      <c r="P21" s="34"/>
      <c r="Q21" s="34"/>
      <c r="R21" s="28"/>
    </row>
    <row r="22" spans="1:18" ht="15.75" x14ac:dyDescent="0.25">
      <c r="A22" s="13"/>
      <c r="B22" s="48" t="s">
        <v>71</v>
      </c>
      <c r="C22" s="16"/>
      <c r="D22" s="85"/>
      <c r="E22" s="85"/>
      <c r="F22" s="16"/>
      <c r="G22" s="85"/>
      <c r="H22" s="85"/>
      <c r="I22" s="16"/>
      <c r="J22" s="85"/>
      <c r="K22" s="85"/>
      <c r="L22" s="16"/>
      <c r="M22" s="85"/>
      <c r="N22" s="85"/>
      <c r="O22" s="16"/>
      <c r="P22" s="85"/>
      <c r="Q22" s="85"/>
      <c r="R22" s="16"/>
    </row>
    <row r="23" spans="1:18" ht="15.75" x14ac:dyDescent="0.25">
      <c r="A23" s="13"/>
      <c r="B23" s="81" t="s">
        <v>72</v>
      </c>
      <c r="C23" s="28"/>
      <c r="D23" s="77"/>
      <c r="E23" s="77" t="s">
        <v>190</v>
      </c>
      <c r="F23" s="28"/>
      <c r="G23" s="77"/>
      <c r="H23" s="76" t="s">
        <v>296</v>
      </c>
      <c r="I23" s="28"/>
      <c r="J23" s="77"/>
      <c r="K23" s="76" t="s">
        <v>297</v>
      </c>
      <c r="L23" s="28"/>
      <c r="M23" s="77"/>
      <c r="N23" s="77" t="s">
        <v>190</v>
      </c>
      <c r="O23" s="28"/>
      <c r="P23" s="77"/>
      <c r="Q23" s="76" t="s">
        <v>298</v>
      </c>
      <c r="R23" s="28"/>
    </row>
    <row r="24" spans="1:18" ht="15.75" x14ac:dyDescent="0.25">
      <c r="A24" s="13"/>
      <c r="B24" s="54" t="s">
        <v>73</v>
      </c>
      <c r="C24" s="16"/>
      <c r="D24" s="49"/>
      <c r="E24" s="50" t="s">
        <v>299</v>
      </c>
      <c r="F24" s="16"/>
      <c r="G24" s="49"/>
      <c r="H24" s="50" t="s">
        <v>300</v>
      </c>
      <c r="I24" s="16"/>
      <c r="J24" s="49"/>
      <c r="K24" s="50" t="s">
        <v>301</v>
      </c>
      <c r="L24" s="16"/>
      <c r="M24" s="49"/>
      <c r="N24" s="50" t="s">
        <v>302</v>
      </c>
      <c r="O24" s="16"/>
      <c r="P24" s="49"/>
      <c r="Q24" s="50" t="s">
        <v>303</v>
      </c>
      <c r="R24" s="16"/>
    </row>
    <row r="25" spans="1:18" ht="15.75" x14ac:dyDescent="0.25">
      <c r="A25" s="13"/>
      <c r="B25" s="81" t="s">
        <v>74</v>
      </c>
      <c r="C25" s="28"/>
      <c r="D25" s="77"/>
      <c r="E25" s="77" t="s">
        <v>290</v>
      </c>
      <c r="F25" s="28"/>
      <c r="G25" s="77"/>
      <c r="H25" s="77" t="s">
        <v>290</v>
      </c>
      <c r="I25" s="28"/>
      <c r="J25" s="77"/>
      <c r="K25" s="77" t="s">
        <v>290</v>
      </c>
      <c r="L25" s="28"/>
      <c r="M25" s="77"/>
      <c r="N25" s="76" t="s">
        <v>304</v>
      </c>
      <c r="O25" s="28"/>
      <c r="P25" s="77"/>
      <c r="Q25" s="76" t="s">
        <v>304</v>
      </c>
      <c r="R25" s="28"/>
    </row>
    <row r="26" spans="1:18" ht="16.5" thickBot="1" x14ac:dyDescent="0.3">
      <c r="A26" s="13"/>
      <c r="B26" s="54" t="s">
        <v>75</v>
      </c>
      <c r="C26" s="16"/>
      <c r="D26" s="49"/>
      <c r="E26" s="49" t="s">
        <v>190</v>
      </c>
      <c r="F26" s="16"/>
      <c r="G26" s="49"/>
      <c r="H26" s="49" t="s">
        <v>190</v>
      </c>
      <c r="I26" s="16"/>
      <c r="J26" s="49"/>
      <c r="K26" s="49" t="s">
        <v>290</v>
      </c>
      <c r="L26" s="16"/>
      <c r="M26" s="49"/>
      <c r="N26" s="50" t="s">
        <v>305</v>
      </c>
      <c r="O26" s="16"/>
      <c r="P26" s="49"/>
      <c r="Q26" s="50" t="s">
        <v>305</v>
      </c>
      <c r="R26" s="16"/>
    </row>
    <row r="27" spans="1:18" ht="16.5" thickBot="1" x14ac:dyDescent="0.3">
      <c r="A27" s="13"/>
      <c r="B27" s="86" t="s">
        <v>77</v>
      </c>
      <c r="C27" s="28"/>
      <c r="D27" s="87"/>
      <c r="E27" s="88" t="s">
        <v>299</v>
      </c>
      <c r="F27" s="28"/>
      <c r="G27" s="87"/>
      <c r="H27" s="88" t="s">
        <v>306</v>
      </c>
      <c r="I27" s="28"/>
      <c r="J27" s="87"/>
      <c r="K27" s="88" t="s">
        <v>307</v>
      </c>
      <c r="L27" s="28"/>
      <c r="M27" s="87"/>
      <c r="N27" s="88" t="s">
        <v>308</v>
      </c>
      <c r="O27" s="28"/>
      <c r="P27" s="87"/>
      <c r="Q27" s="88" t="s">
        <v>309</v>
      </c>
      <c r="R27" s="28"/>
    </row>
    <row r="28" spans="1:18" ht="15.75" x14ac:dyDescent="0.25">
      <c r="A28" s="13"/>
      <c r="B28" s="11"/>
      <c r="C28" s="16"/>
      <c r="D28" s="74"/>
      <c r="E28" s="74"/>
      <c r="F28" s="16"/>
      <c r="G28" s="74"/>
      <c r="H28" s="74"/>
      <c r="I28" s="16"/>
      <c r="J28" s="74"/>
      <c r="K28" s="74"/>
      <c r="L28" s="16"/>
      <c r="M28" s="74"/>
      <c r="N28" s="74"/>
      <c r="O28" s="16"/>
      <c r="P28" s="74"/>
      <c r="Q28" s="74"/>
      <c r="R28" s="16"/>
    </row>
    <row r="29" spans="1:18" ht="15.75" x14ac:dyDescent="0.25">
      <c r="A29" s="13"/>
      <c r="B29" s="45" t="s">
        <v>310</v>
      </c>
      <c r="C29" s="28"/>
      <c r="D29" s="77"/>
      <c r="E29" s="76" t="s">
        <v>311</v>
      </c>
      <c r="F29" s="28"/>
      <c r="G29" s="77"/>
      <c r="H29" s="76" t="s">
        <v>312</v>
      </c>
      <c r="I29" s="28"/>
      <c r="J29" s="77"/>
      <c r="K29" s="76" t="s">
        <v>313</v>
      </c>
      <c r="L29" s="28"/>
      <c r="M29" s="77"/>
      <c r="N29" s="89">
        <v>-6797</v>
      </c>
      <c r="O29" s="28"/>
      <c r="P29" s="77"/>
      <c r="Q29" s="76" t="s">
        <v>314</v>
      </c>
      <c r="R29" s="28"/>
    </row>
    <row r="30" spans="1:18" ht="15.75" x14ac:dyDescent="0.25">
      <c r="A30" s="13"/>
      <c r="B30" s="11"/>
      <c r="C30" s="16"/>
      <c r="D30" s="85"/>
      <c r="E30" s="85"/>
      <c r="F30" s="16"/>
      <c r="G30" s="85"/>
      <c r="H30" s="85"/>
      <c r="I30" s="16"/>
      <c r="J30" s="85"/>
      <c r="K30" s="85"/>
      <c r="L30" s="16"/>
      <c r="M30" s="85"/>
      <c r="N30" s="85"/>
      <c r="O30" s="16"/>
      <c r="P30" s="85"/>
      <c r="Q30" s="85"/>
      <c r="R30" s="16"/>
    </row>
    <row r="31" spans="1:18" ht="15.75" x14ac:dyDescent="0.25">
      <c r="A31" s="13"/>
      <c r="B31" s="45" t="s">
        <v>79</v>
      </c>
      <c r="C31" s="28"/>
      <c r="D31" s="77"/>
      <c r="E31" s="77" t="s">
        <v>290</v>
      </c>
      <c r="F31" s="28"/>
      <c r="G31" s="77"/>
      <c r="H31" s="77" t="s">
        <v>290</v>
      </c>
      <c r="I31" s="28"/>
      <c r="J31" s="77"/>
      <c r="K31" s="77" t="s">
        <v>290</v>
      </c>
      <c r="L31" s="28"/>
      <c r="M31" s="77"/>
      <c r="N31" s="76" t="s">
        <v>315</v>
      </c>
      <c r="O31" s="28"/>
      <c r="P31" s="77"/>
      <c r="Q31" s="76" t="s">
        <v>315</v>
      </c>
      <c r="R31" s="28"/>
    </row>
    <row r="32" spans="1:18" ht="16.5" thickBot="1" x14ac:dyDescent="0.3">
      <c r="A32" s="13"/>
      <c r="B32" s="48" t="s">
        <v>80</v>
      </c>
      <c r="C32" s="16"/>
      <c r="D32" s="49"/>
      <c r="E32" s="51">
        <v>-6446</v>
      </c>
      <c r="F32" s="16"/>
      <c r="G32" s="49"/>
      <c r="H32" s="51">
        <v>-2416</v>
      </c>
      <c r="I32" s="16"/>
      <c r="J32" s="49"/>
      <c r="K32" s="51">
        <v>-1484</v>
      </c>
      <c r="L32" s="16"/>
      <c r="M32" s="49"/>
      <c r="N32" s="51">
        <v>-25855</v>
      </c>
      <c r="O32" s="16"/>
      <c r="P32" s="49"/>
      <c r="Q32" s="51">
        <v>-36201</v>
      </c>
      <c r="R32" s="16"/>
    </row>
    <row r="33" spans="1:18" ht="26.25" x14ac:dyDescent="0.25">
      <c r="A33" s="13"/>
      <c r="B33" s="45" t="s">
        <v>316</v>
      </c>
      <c r="C33" s="28"/>
      <c r="D33" s="90"/>
      <c r="E33" s="47" t="s">
        <v>317</v>
      </c>
      <c r="F33" s="28"/>
      <c r="G33" s="90"/>
      <c r="H33" s="47" t="s">
        <v>318</v>
      </c>
      <c r="I33" s="28"/>
      <c r="J33" s="90"/>
      <c r="K33" s="47" t="s">
        <v>319</v>
      </c>
      <c r="L33" s="28"/>
      <c r="M33" s="90"/>
      <c r="N33" s="91">
        <v>-32574</v>
      </c>
      <c r="O33" s="28"/>
      <c r="P33" s="90"/>
      <c r="Q33" s="47" t="s">
        <v>320</v>
      </c>
      <c r="R33" s="28"/>
    </row>
    <row r="34" spans="1:18" ht="15.75" x14ac:dyDescent="0.25">
      <c r="A34" s="13"/>
      <c r="B34" s="48" t="s">
        <v>83</v>
      </c>
      <c r="C34" s="16"/>
      <c r="D34" s="49"/>
      <c r="E34" s="49" t="s">
        <v>290</v>
      </c>
      <c r="F34" s="16"/>
      <c r="G34" s="49"/>
      <c r="H34" s="49" t="s">
        <v>290</v>
      </c>
      <c r="I34" s="16"/>
      <c r="J34" s="49"/>
      <c r="K34" s="49" t="s">
        <v>290</v>
      </c>
      <c r="L34" s="16"/>
      <c r="M34" s="49"/>
      <c r="N34" s="50">
        <v>-156</v>
      </c>
      <c r="O34" s="16"/>
      <c r="P34" s="49"/>
      <c r="Q34" s="50">
        <v>-156</v>
      </c>
      <c r="R34" s="16"/>
    </row>
    <row r="35" spans="1:18" ht="16.5" thickBot="1" x14ac:dyDescent="0.3">
      <c r="A35" s="13"/>
      <c r="B35" s="45" t="s">
        <v>84</v>
      </c>
      <c r="C35" s="28"/>
      <c r="D35" s="52"/>
      <c r="E35" s="52" t="s">
        <v>290</v>
      </c>
      <c r="F35" s="28"/>
      <c r="G35" s="52"/>
      <c r="H35" s="52" t="s">
        <v>290</v>
      </c>
      <c r="I35" s="28"/>
      <c r="J35" s="52"/>
      <c r="K35" s="52" t="s">
        <v>290</v>
      </c>
      <c r="L35" s="28"/>
      <c r="M35" s="52"/>
      <c r="N35" s="53" t="s">
        <v>321</v>
      </c>
      <c r="O35" s="28"/>
      <c r="P35" s="52"/>
      <c r="Q35" s="53" t="s">
        <v>321</v>
      </c>
      <c r="R35" s="28"/>
    </row>
    <row r="36" spans="1:18" ht="15.75" x14ac:dyDescent="0.25">
      <c r="A36" s="13"/>
      <c r="B36" s="48" t="s">
        <v>322</v>
      </c>
      <c r="C36" s="16"/>
      <c r="D36" s="83"/>
      <c r="E36" s="84" t="s">
        <v>317</v>
      </c>
      <c r="F36" s="16"/>
      <c r="G36" s="83"/>
      <c r="H36" s="84" t="s">
        <v>318</v>
      </c>
      <c r="I36" s="16"/>
      <c r="J36" s="83"/>
      <c r="K36" s="84" t="s">
        <v>319</v>
      </c>
      <c r="L36" s="16"/>
      <c r="M36" s="83"/>
      <c r="N36" s="92">
        <v>-32692</v>
      </c>
      <c r="O36" s="16"/>
      <c r="P36" s="83"/>
      <c r="Q36" s="84" t="s">
        <v>323</v>
      </c>
      <c r="R36" s="16"/>
    </row>
    <row r="37" spans="1:18" ht="15.75" x14ac:dyDescent="0.25">
      <c r="A37" s="13"/>
      <c r="B37" s="45" t="s">
        <v>86</v>
      </c>
      <c r="C37" s="28"/>
      <c r="D37" s="34"/>
      <c r="E37" s="34"/>
      <c r="F37" s="28"/>
      <c r="G37" s="34"/>
      <c r="H37" s="34"/>
      <c r="I37" s="28"/>
      <c r="J37" s="34"/>
      <c r="K37" s="34"/>
      <c r="L37" s="28"/>
      <c r="M37" s="34"/>
      <c r="N37" s="34"/>
      <c r="O37" s="28"/>
      <c r="P37" s="34"/>
      <c r="Q37" s="34"/>
      <c r="R37" s="28"/>
    </row>
    <row r="38" spans="1:18" ht="15.75" x14ac:dyDescent="0.25">
      <c r="A38" s="13"/>
      <c r="B38" s="54" t="s">
        <v>324</v>
      </c>
      <c r="C38" s="16"/>
      <c r="D38" s="49"/>
      <c r="E38" s="49" t="s">
        <v>290</v>
      </c>
      <c r="F38" s="16"/>
      <c r="G38" s="49"/>
      <c r="H38" s="49" t="s">
        <v>290</v>
      </c>
      <c r="I38" s="16"/>
      <c r="J38" s="49"/>
      <c r="K38" s="50">
        <v>-557</v>
      </c>
      <c r="L38" s="16"/>
      <c r="M38" s="49"/>
      <c r="N38" s="49" t="s">
        <v>290</v>
      </c>
      <c r="O38" s="16"/>
      <c r="P38" s="49"/>
      <c r="Q38" s="50">
        <v>-557</v>
      </c>
      <c r="R38" s="16"/>
    </row>
    <row r="39" spans="1:18" ht="27" thickBot="1" x14ac:dyDescent="0.3">
      <c r="A39" s="13"/>
      <c r="B39" s="81" t="s">
        <v>88</v>
      </c>
      <c r="C39" s="28"/>
      <c r="D39" s="52"/>
      <c r="E39" s="52" t="s">
        <v>290</v>
      </c>
      <c r="F39" s="28"/>
      <c r="G39" s="52"/>
      <c r="H39" s="52" t="s">
        <v>290</v>
      </c>
      <c r="I39" s="28"/>
      <c r="J39" s="52"/>
      <c r="K39" s="53" t="s">
        <v>325</v>
      </c>
      <c r="L39" s="28"/>
      <c r="M39" s="52"/>
      <c r="N39" s="52" t="s">
        <v>290</v>
      </c>
      <c r="O39" s="28"/>
      <c r="P39" s="52"/>
      <c r="Q39" s="53" t="s">
        <v>325</v>
      </c>
      <c r="R39" s="28"/>
    </row>
    <row r="40" spans="1:18" ht="16.5" thickBot="1" x14ac:dyDescent="0.3">
      <c r="A40" s="13"/>
      <c r="B40" s="48" t="s">
        <v>326</v>
      </c>
      <c r="C40" s="16"/>
      <c r="D40" s="55" t="s">
        <v>175</v>
      </c>
      <c r="E40" s="56" t="s">
        <v>317</v>
      </c>
      <c r="F40" s="16"/>
      <c r="G40" s="55" t="s">
        <v>175</v>
      </c>
      <c r="H40" s="56" t="s">
        <v>318</v>
      </c>
      <c r="I40" s="16"/>
      <c r="J40" s="55" t="s">
        <v>175</v>
      </c>
      <c r="K40" s="56" t="s">
        <v>327</v>
      </c>
      <c r="L40" s="16"/>
      <c r="M40" s="55" t="s">
        <v>175</v>
      </c>
      <c r="N40" s="93">
        <v>-32692</v>
      </c>
      <c r="O40" s="16"/>
      <c r="P40" s="55" t="s">
        <v>175</v>
      </c>
      <c r="Q40" s="56" t="s">
        <v>328</v>
      </c>
      <c r="R40" s="16"/>
    </row>
    <row r="41" spans="1:18" ht="16.5" thickTop="1" x14ac:dyDescent="0.25">
      <c r="A41" s="13"/>
      <c r="B41" s="75"/>
      <c r="C41" s="28"/>
      <c r="D41" s="94"/>
      <c r="E41" s="94"/>
      <c r="F41" s="28"/>
      <c r="G41" s="94"/>
      <c r="H41" s="94"/>
      <c r="I41" s="28"/>
      <c r="J41" s="94"/>
      <c r="K41" s="94"/>
      <c r="L41" s="28"/>
      <c r="M41" s="94"/>
      <c r="N41" s="94"/>
      <c r="O41" s="28"/>
      <c r="P41" s="94"/>
      <c r="Q41" s="94"/>
      <c r="R41" s="28"/>
    </row>
    <row r="42" spans="1:18" ht="16.5" thickBot="1" x14ac:dyDescent="0.3">
      <c r="A42" s="13"/>
      <c r="B42" s="48" t="s">
        <v>39</v>
      </c>
      <c r="C42" s="16"/>
      <c r="D42" s="95" t="s">
        <v>175</v>
      </c>
      <c r="E42" s="96" t="s">
        <v>329</v>
      </c>
      <c r="F42" s="16"/>
      <c r="G42" s="95" t="s">
        <v>175</v>
      </c>
      <c r="H42" s="96" t="s">
        <v>330</v>
      </c>
      <c r="I42" s="16"/>
      <c r="J42" s="95" t="s">
        <v>175</v>
      </c>
      <c r="K42" s="96" t="s">
        <v>331</v>
      </c>
      <c r="L42" s="16"/>
      <c r="M42" s="95" t="s">
        <v>175</v>
      </c>
      <c r="N42" s="96" t="s">
        <v>332</v>
      </c>
      <c r="O42" s="16"/>
      <c r="P42" s="95" t="s">
        <v>175</v>
      </c>
      <c r="Q42" s="96" t="s">
        <v>333</v>
      </c>
      <c r="R42" s="16"/>
    </row>
    <row r="43" spans="1:18" ht="15.75" thickTop="1" x14ac:dyDescent="0.25">
      <c r="A43" s="13"/>
      <c r="B43" s="62"/>
      <c r="C43" s="62"/>
      <c r="D43" s="62"/>
      <c r="E43" s="62"/>
      <c r="F43" s="62"/>
      <c r="G43" s="62"/>
      <c r="H43" s="62"/>
      <c r="I43" s="62"/>
      <c r="J43" s="62"/>
      <c r="K43" s="62"/>
      <c r="L43" s="62"/>
      <c r="M43" s="62"/>
      <c r="N43" s="62"/>
      <c r="O43" s="62"/>
      <c r="P43" s="62"/>
      <c r="Q43" s="62"/>
      <c r="R43" s="62"/>
    </row>
    <row r="44" spans="1:18" x14ac:dyDescent="0.25">
      <c r="A44" s="13"/>
      <c r="B44" s="79"/>
      <c r="C44" s="79"/>
      <c r="D44" s="79"/>
      <c r="E44" s="79"/>
      <c r="F44" s="79"/>
      <c r="G44" s="79"/>
      <c r="H44" s="79"/>
      <c r="I44" s="79"/>
      <c r="J44" s="79"/>
      <c r="K44" s="79"/>
      <c r="L44" s="79"/>
      <c r="M44" s="79"/>
      <c r="N44" s="79"/>
      <c r="O44" s="79"/>
      <c r="P44" s="79"/>
      <c r="Q44" s="79"/>
      <c r="R44" s="79"/>
    </row>
    <row r="45" spans="1:18" ht="15.75" x14ac:dyDescent="0.25">
      <c r="A45" s="13"/>
      <c r="B45" s="15"/>
      <c r="C45" s="16"/>
      <c r="D45" s="16"/>
      <c r="E45" s="16"/>
      <c r="F45" s="16"/>
      <c r="G45" s="16"/>
      <c r="H45" s="16"/>
      <c r="I45" s="16"/>
      <c r="J45" s="16"/>
      <c r="K45" s="16"/>
      <c r="L45" s="16"/>
      <c r="M45" s="16"/>
      <c r="N45" s="16"/>
      <c r="O45" s="16"/>
      <c r="P45" s="16"/>
      <c r="Q45" s="16"/>
      <c r="R45" s="16"/>
    </row>
    <row r="46" spans="1:18" ht="16.5" thickBot="1" x14ac:dyDescent="0.3">
      <c r="A46" s="13"/>
      <c r="B46" s="42"/>
      <c r="C46" s="20"/>
      <c r="D46" s="58" t="s">
        <v>334</v>
      </c>
      <c r="E46" s="58"/>
      <c r="F46" s="58"/>
      <c r="G46" s="58"/>
      <c r="H46" s="58"/>
      <c r="I46" s="58"/>
      <c r="J46" s="58"/>
      <c r="K46" s="58"/>
      <c r="L46" s="58"/>
      <c r="M46" s="58"/>
      <c r="N46" s="58"/>
      <c r="O46" s="58"/>
      <c r="P46" s="58"/>
      <c r="Q46" s="58"/>
      <c r="R46" s="43"/>
    </row>
    <row r="47" spans="1:18" ht="15.75" x14ac:dyDescent="0.25">
      <c r="A47" s="13"/>
      <c r="B47" s="42"/>
      <c r="C47" s="43" t="s">
        <v>150</v>
      </c>
      <c r="D47" s="97" t="s">
        <v>280</v>
      </c>
      <c r="E47" s="97"/>
      <c r="F47" s="44" t="s">
        <v>150</v>
      </c>
      <c r="G47" s="80"/>
      <c r="H47" s="80"/>
      <c r="I47" s="44" t="s">
        <v>150</v>
      </c>
      <c r="J47" s="80"/>
      <c r="K47" s="80"/>
      <c r="L47" s="44" t="s">
        <v>150</v>
      </c>
      <c r="M47" s="80"/>
      <c r="N47" s="80"/>
      <c r="O47" s="44" t="s">
        <v>150</v>
      </c>
      <c r="P47" s="80"/>
      <c r="Q47" s="80"/>
      <c r="R47" s="43"/>
    </row>
    <row r="48" spans="1:18" ht="15.75" x14ac:dyDescent="0.25">
      <c r="A48" s="13"/>
      <c r="B48" s="42"/>
      <c r="C48" s="20"/>
      <c r="D48" s="57" t="s">
        <v>281</v>
      </c>
      <c r="E48" s="57"/>
      <c r="F48" s="20"/>
      <c r="G48" s="57" t="s">
        <v>282</v>
      </c>
      <c r="H48" s="57"/>
      <c r="I48" s="20"/>
      <c r="J48" s="20"/>
      <c r="K48" s="20"/>
      <c r="L48" s="20"/>
      <c r="M48" s="20"/>
      <c r="N48" s="20"/>
      <c r="O48" s="20"/>
      <c r="P48" s="20"/>
      <c r="Q48" s="20"/>
      <c r="R48" s="43"/>
    </row>
    <row r="49" spans="1:18" ht="15.75" x14ac:dyDescent="0.25">
      <c r="A49" s="13"/>
      <c r="B49" s="42"/>
      <c r="C49" s="20"/>
      <c r="D49" s="57" t="s">
        <v>283</v>
      </c>
      <c r="E49" s="57"/>
      <c r="F49" s="20"/>
      <c r="G49" s="57" t="s">
        <v>283</v>
      </c>
      <c r="H49" s="57"/>
      <c r="I49" s="20"/>
      <c r="J49" s="20"/>
      <c r="K49" s="20"/>
      <c r="L49" s="20"/>
      <c r="M49" s="57" t="s">
        <v>284</v>
      </c>
      <c r="N49" s="57"/>
      <c r="O49" s="20"/>
      <c r="P49" s="20"/>
      <c r="Q49" s="20"/>
      <c r="R49" s="43"/>
    </row>
    <row r="50" spans="1:18" ht="16.5" thickBot="1" x14ac:dyDescent="0.3">
      <c r="A50" s="13"/>
      <c r="B50" s="42"/>
      <c r="C50" s="20"/>
      <c r="D50" s="58" t="s">
        <v>285</v>
      </c>
      <c r="E50" s="58"/>
      <c r="F50" s="20"/>
      <c r="G50" s="58" t="s">
        <v>285</v>
      </c>
      <c r="H50" s="58"/>
      <c r="I50" s="20"/>
      <c r="J50" s="58" t="s">
        <v>286</v>
      </c>
      <c r="K50" s="58"/>
      <c r="L50" s="20"/>
      <c r="M50" s="58" t="s">
        <v>287</v>
      </c>
      <c r="N50" s="58"/>
      <c r="O50" s="20"/>
      <c r="P50" s="58" t="s">
        <v>288</v>
      </c>
      <c r="Q50" s="58"/>
      <c r="R50" s="43"/>
    </row>
    <row r="51" spans="1:18" ht="15.75" x14ac:dyDescent="0.25">
      <c r="A51" s="13"/>
      <c r="B51" s="71"/>
      <c r="C51" s="16"/>
      <c r="D51" s="74"/>
      <c r="E51" s="74"/>
      <c r="F51" s="16"/>
      <c r="G51" s="74"/>
      <c r="H51" s="74"/>
      <c r="I51" s="16"/>
      <c r="J51" s="74"/>
      <c r="K51" s="74"/>
      <c r="L51" s="16"/>
      <c r="M51" s="74"/>
      <c r="N51" s="74"/>
      <c r="O51" s="16"/>
      <c r="P51" s="74"/>
      <c r="Q51" s="74"/>
      <c r="R51" s="16"/>
    </row>
    <row r="52" spans="1:18" ht="15.75" x14ac:dyDescent="0.25">
      <c r="A52" s="13"/>
      <c r="B52" s="45" t="s">
        <v>67</v>
      </c>
      <c r="C52" s="28"/>
      <c r="D52" s="34"/>
      <c r="E52" s="34"/>
      <c r="F52" s="28"/>
      <c r="G52" s="34"/>
      <c r="H52" s="34"/>
      <c r="I52" s="28"/>
      <c r="J52" s="34"/>
      <c r="K52" s="34"/>
      <c r="L52" s="28"/>
      <c r="M52" s="34"/>
      <c r="N52" s="34"/>
      <c r="O52" s="28"/>
      <c r="P52" s="34"/>
      <c r="Q52" s="34"/>
      <c r="R52" s="28"/>
    </row>
    <row r="53" spans="1:18" ht="15.75" x14ac:dyDescent="0.25">
      <c r="A53" s="13"/>
      <c r="B53" s="48" t="s">
        <v>68</v>
      </c>
      <c r="C53" s="16"/>
      <c r="D53" s="11" t="s">
        <v>175</v>
      </c>
      <c r="E53" s="50" t="s">
        <v>335</v>
      </c>
      <c r="F53" s="16"/>
      <c r="G53" s="11" t="s">
        <v>175</v>
      </c>
      <c r="H53" s="49" t="s">
        <v>190</v>
      </c>
      <c r="I53" s="16"/>
      <c r="J53" s="11" t="s">
        <v>175</v>
      </c>
      <c r="K53" s="50" t="s">
        <v>336</v>
      </c>
      <c r="L53" s="16"/>
      <c r="M53" s="11" t="s">
        <v>175</v>
      </c>
      <c r="N53" s="50" t="s">
        <v>337</v>
      </c>
      <c r="O53" s="16"/>
      <c r="P53" s="11" t="s">
        <v>175</v>
      </c>
      <c r="Q53" s="50" t="s">
        <v>338</v>
      </c>
      <c r="R53" s="16"/>
    </row>
    <row r="54" spans="1:18" ht="16.5" thickBot="1" x14ac:dyDescent="0.3">
      <c r="A54" s="13"/>
      <c r="B54" s="45" t="s">
        <v>69</v>
      </c>
      <c r="C54" s="28"/>
      <c r="D54" s="52"/>
      <c r="E54" s="52" t="s">
        <v>190</v>
      </c>
      <c r="F54" s="28"/>
      <c r="G54" s="98"/>
      <c r="H54" s="53" t="s">
        <v>339</v>
      </c>
      <c r="I54" s="28"/>
      <c r="J54" s="98"/>
      <c r="K54" s="52" t="s">
        <v>190</v>
      </c>
      <c r="L54" s="28"/>
      <c r="M54" s="98"/>
      <c r="N54" s="52" t="s">
        <v>190</v>
      </c>
      <c r="O54" s="28"/>
      <c r="P54" s="98"/>
      <c r="Q54" s="53" t="s">
        <v>339</v>
      </c>
      <c r="R54" s="28"/>
    </row>
    <row r="55" spans="1:18" ht="15.75" x14ac:dyDescent="0.25">
      <c r="A55" s="13"/>
      <c r="B55" s="54" t="s">
        <v>70</v>
      </c>
      <c r="C55" s="16"/>
      <c r="D55" s="83"/>
      <c r="E55" s="84" t="s">
        <v>335</v>
      </c>
      <c r="F55" s="16"/>
      <c r="G55" s="74"/>
      <c r="H55" s="84" t="s">
        <v>339</v>
      </c>
      <c r="I55" s="16"/>
      <c r="J55" s="74"/>
      <c r="K55" s="84" t="s">
        <v>336</v>
      </c>
      <c r="L55" s="16"/>
      <c r="M55" s="74"/>
      <c r="N55" s="84" t="s">
        <v>337</v>
      </c>
      <c r="O55" s="16"/>
      <c r="P55" s="74"/>
      <c r="Q55" s="84" t="s">
        <v>340</v>
      </c>
      <c r="R55" s="16"/>
    </row>
    <row r="56" spans="1:18" ht="15.75" x14ac:dyDescent="0.25">
      <c r="A56" s="13"/>
      <c r="B56" s="75"/>
      <c r="C56" s="28"/>
      <c r="D56" s="34"/>
      <c r="E56" s="34"/>
      <c r="F56" s="28"/>
      <c r="G56" s="34"/>
      <c r="H56" s="34"/>
      <c r="I56" s="28"/>
      <c r="J56" s="34"/>
      <c r="K56" s="34"/>
      <c r="L56" s="28"/>
      <c r="M56" s="34"/>
      <c r="N56" s="34"/>
      <c r="O56" s="28"/>
      <c r="P56" s="34"/>
      <c r="Q56" s="34"/>
      <c r="R56" s="28"/>
    </row>
    <row r="57" spans="1:18" ht="15.75" x14ac:dyDescent="0.25">
      <c r="A57" s="13"/>
      <c r="B57" s="48" t="s">
        <v>71</v>
      </c>
      <c r="C57" s="16"/>
      <c r="D57" s="85"/>
      <c r="E57" s="85"/>
      <c r="F57" s="16"/>
      <c r="G57" s="85"/>
      <c r="H57" s="85"/>
      <c r="I57" s="16"/>
      <c r="J57" s="85"/>
      <c r="K57" s="85"/>
      <c r="L57" s="16"/>
      <c r="M57" s="85"/>
      <c r="N57" s="85"/>
      <c r="O57" s="16"/>
      <c r="P57" s="85"/>
      <c r="Q57" s="85"/>
      <c r="R57" s="16"/>
    </row>
    <row r="58" spans="1:18" ht="15.75" x14ac:dyDescent="0.25">
      <c r="A58" s="13"/>
      <c r="B58" s="45" t="s">
        <v>72</v>
      </c>
      <c r="C58" s="28"/>
      <c r="D58" s="77"/>
      <c r="E58" s="77" t="s">
        <v>190</v>
      </c>
      <c r="F58" s="28"/>
      <c r="G58" s="34"/>
      <c r="H58" s="76" t="s">
        <v>341</v>
      </c>
      <c r="I58" s="28"/>
      <c r="J58" s="34"/>
      <c r="K58" s="76" t="s">
        <v>342</v>
      </c>
      <c r="L58" s="28"/>
      <c r="M58" s="34"/>
      <c r="N58" s="77" t="s">
        <v>190</v>
      </c>
      <c r="O58" s="28"/>
      <c r="P58" s="34"/>
      <c r="Q58" s="76" t="s">
        <v>343</v>
      </c>
      <c r="R58" s="28"/>
    </row>
    <row r="59" spans="1:18" ht="15.75" x14ac:dyDescent="0.25">
      <c r="A59" s="13"/>
      <c r="B59" s="48" t="s">
        <v>73</v>
      </c>
      <c r="C59" s="16"/>
      <c r="D59" s="49"/>
      <c r="E59" s="50" t="s">
        <v>344</v>
      </c>
      <c r="F59" s="16"/>
      <c r="G59" s="85"/>
      <c r="H59" s="50" t="s">
        <v>345</v>
      </c>
      <c r="I59" s="16"/>
      <c r="J59" s="85"/>
      <c r="K59" s="50" t="s">
        <v>346</v>
      </c>
      <c r="L59" s="16"/>
      <c r="M59" s="85"/>
      <c r="N59" s="50" t="s">
        <v>302</v>
      </c>
      <c r="O59" s="16"/>
      <c r="P59" s="85"/>
      <c r="Q59" s="50" t="s">
        <v>347</v>
      </c>
      <c r="R59" s="16"/>
    </row>
    <row r="60" spans="1:18" ht="15.75" x14ac:dyDescent="0.25">
      <c r="A60" s="13"/>
      <c r="B60" s="45" t="s">
        <v>74</v>
      </c>
      <c r="C60" s="28"/>
      <c r="D60" s="77"/>
      <c r="E60" s="77" t="s">
        <v>190</v>
      </c>
      <c r="F60" s="28"/>
      <c r="G60" s="34"/>
      <c r="H60" s="77" t="s">
        <v>190</v>
      </c>
      <c r="I60" s="28"/>
      <c r="J60" s="34"/>
      <c r="K60" s="77" t="s">
        <v>190</v>
      </c>
      <c r="L60" s="28"/>
      <c r="M60" s="34"/>
      <c r="N60" s="76" t="s">
        <v>348</v>
      </c>
      <c r="O60" s="28"/>
      <c r="P60" s="34"/>
      <c r="Q60" s="76" t="s">
        <v>348</v>
      </c>
      <c r="R60" s="28"/>
    </row>
    <row r="61" spans="1:18" ht="16.5" thickBot="1" x14ac:dyDescent="0.3">
      <c r="A61" s="13"/>
      <c r="B61" s="48" t="s">
        <v>75</v>
      </c>
      <c r="C61" s="16"/>
      <c r="D61" s="99"/>
      <c r="E61" s="99" t="s">
        <v>190</v>
      </c>
      <c r="F61" s="16"/>
      <c r="G61" s="100"/>
      <c r="H61" s="99" t="s">
        <v>190</v>
      </c>
      <c r="I61" s="16"/>
      <c r="J61" s="100"/>
      <c r="K61" s="99" t="s">
        <v>190</v>
      </c>
      <c r="L61" s="16"/>
      <c r="M61" s="100"/>
      <c r="N61" s="101" t="s">
        <v>349</v>
      </c>
      <c r="O61" s="16"/>
      <c r="P61" s="100"/>
      <c r="Q61" s="101" t="s">
        <v>349</v>
      </c>
      <c r="R61" s="16"/>
    </row>
    <row r="62" spans="1:18" ht="16.5" thickBot="1" x14ac:dyDescent="0.3">
      <c r="A62" s="13"/>
      <c r="B62" s="81" t="s">
        <v>77</v>
      </c>
      <c r="C62" s="28"/>
      <c r="D62" s="87"/>
      <c r="E62" s="88" t="s">
        <v>344</v>
      </c>
      <c r="F62" s="28"/>
      <c r="G62" s="102"/>
      <c r="H62" s="88" t="s">
        <v>350</v>
      </c>
      <c r="I62" s="28"/>
      <c r="J62" s="102"/>
      <c r="K62" s="88" t="s">
        <v>351</v>
      </c>
      <c r="L62" s="28"/>
      <c r="M62" s="102"/>
      <c r="N62" s="88" t="s">
        <v>352</v>
      </c>
      <c r="O62" s="28"/>
      <c r="P62" s="102"/>
      <c r="Q62" s="88" t="s">
        <v>353</v>
      </c>
      <c r="R62" s="28"/>
    </row>
    <row r="63" spans="1:18" ht="15.75" x14ac:dyDescent="0.25">
      <c r="A63" s="13"/>
      <c r="B63" s="11"/>
      <c r="C63" s="16"/>
      <c r="D63" s="74"/>
      <c r="E63" s="74"/>
      <c r="F63" s="16"/>
      <c r="G63" s="74"/>
      <c r="H63" s="74"/>
      <c r="I63" s="16"/>
      <c r="J63" s="74"/>
      <c r="K63" s="74"/>
      <c r="L63" s="16"/>
      <c r="M63" s="74"/>
      <c r="N63" s="74"/>
      <c r="O63" s="16"/>
      <c r="P63" s="74"/>
      <c r="Q63" s="74"/>
      <c r="R63" s="16"/>
    </row>
    <row r="64" spans="1:18" ht="15.75" x14ac:dyDescent="0.25">
      <c r="A64" s="13"/>
      <c r="B64" s="45" t="s">
        <v>310</v>
      </c>
      <c r="C64" s="28"/>
      <c r="D64" s="77"/>
      <c r="E64" s="76" t="s">
        <v>354</v>
      </c>
      <c r="F64" s="28"/>
      <c r="G64" s="34"/>
      <c r="H64" s="76" t="s">
        <v>355</v>
      </c>
      <c r="I64" s="28"/>
      <c r="J64" s="34"/>
      <c r="K64" s="76" t="s">
        <v>356</v>
      </c>
      <c r="L64" s="28"/>
      <c r="M64" s="34"/>
      <c r="N64" s="89">
        <v>-4806</v>
      </c>
      <c r="O64" s="28"/>
      <c r="P64" s="34"/>
      <c r="Q64" s="76" t="s">
        <v>357</v>
      </c>
      <c r="R64" s="28"/>
    </row>
    <row r="65" spans="1:18" ht="15.75" x14ac:dyDescent="0.25">
      <c r="A65" s="13"/>
      <c r="B65" s="11"/>
      <c r="C65" s="16"/>
      <c r="D65" s="85"/>
      <c r="E65" s="85"/>
      <c r="F65" s="16"/>
      <c r="G65" s="85"/>
      <c r="H65" s="85"/>
      <c r="I65" s="16"/>
      <c r="J65" s="85"/>
      <c r="K65" s="85"/>
      <c r="L65" s="16"/>
      <c r="M65" s="85"/>
      <c r="N65" s="85"/>
      <c r="O65" s="16"/>
      <c r="P65" s="85"/>
      <c r="Q65" s="85"/>
      <c r="R65" s="16"/>
    </row>
    <row r="66" spans="1:18" ht="15.75" x14ac:dyDescent="0.25">
      <c r="A66" s="13"/>
      <c r="B66" s="45" t="s">
        <v>79</v>
      </c>
      <c r="C66" s="28"/>
      <c r="D66" s="77"/>
      <c r="E66" s="77" t="s">
        <v>190</v>
      </c>
      <c r="F66" s="28"/>
      <c r="G66" s="34"/>
      <c r="H66" s="77" t="s">
        <v>190</v>
      </c>
      <c r="I66" s="28"/>
      <c r="J66" s="34"/>
      <c r="K66" s="77" t="s">
        <v>190</v>
      </c>
      <c r="L66" s="28"/>
      <c r="M66" s="34"/>
      <c r="N66" s="76" t="s">
        <v>358</v>
      </c>
      <c r="O66" s="28"/>
      <c r="P66" s="34"/>
      <c r="Q66" s="76" t="s">
        <v>358</v>
      </c>
      <c r="R66" s="28"/>
    </row>
    <row r="67" spans="1:18" ht="15.75" x14ac:dyDescent="0.25">
      <c r="A67" s="13"/>
      <c r="B67" s="48" t="s">
        <v>80</v>
      </c>
      <c r="C67" s="16"/>
      <c r="D67" s="49"/>
      <c r="E67" s="51">
        <v>-6546</v>
      </c>
      <c r="F67" s="16"/>
      <c r="G67" s="85"/>
      <c r="H67" s="51">
        <v>-3054</v>
      </c>
      <c r="I67" s="16"/>
      <c r="J67" s="85"/>
      <c r="K67" s="51">
        <v>-1369</v>
      </c>
      <c r="L67" s="16"/>
      <c r="M67" s="85"/>
      <c r="N67" s="51">
        <v>-18436</v>
      </c>
      <c r="O67" s="16"/>
      <c r="P67" s="85"/>
      <c r="Q67" s="51">
        <v>-29405</v>
      </c>
      <c r="R67" s="16"/>
    </row>
    <row r="68" spans="1:18" ht="16.5" thickBot="1" x14ac:dyDescent="0.3">
      <c r="A68" s="13"/>
      <c r="B68" s="45" t="s">
        <v>81</v>
      </c>
      <c r="C68" s="28"/>
      <c r="D68" s="52"/>
      <c r="E68" s="52" t="s">
        <v>190</v>
      </c>
      <c r="F68" s="28"/>
      <c r="G68" s="98"/>
      <c r="H68" s="52" t="s">
        <v>190</v>
      </c>
      <c r="I68" s="28"/>
      <c r="J68" s="98"/>
      <c r="K68" s="52" t="s">
        <v>190</v>
      </c>
      <c r="L68" s="28"/>
      <c r="M68" s="98"/>
      <c r="N68" s="53">
        <v>-692</v>
      </c>
      <c r="O68" s="28"/>
      <c r="P68" s="98"/>
      <c r="Q68" s="53">
        <v>-692</v>
      </c>
      <c r="R68" s="28"/>
    </row>
    <row r="69" spans="1:18" ht="26.25" x14ac:dyDescent="0.25">
      <c r="A69" s="13"/>
      <c r="B69" s="48" t="s">
        <v>316</v>
      </c>
      <c r="C69" s="16"/>
      <c r="D69" s="83"/>
      <c r="E69" s="84" t="s">
        <v>359</v>
      </c>
      <c r="F69" s="16"/>
      <c r="G69" s="74"/>
      <c r="H69" s="84" t="s">
        <v>360</v>
      </c>
      <c r="I69" s="16"/>
      <c r="J69" s="74"/>
      <c r="K69" s="84" t="s">
        <v>361</v>
      </c>
      <c r="L69" s="16"/>
      <c r="M69" s="74"/>
      <c r="N69" s="92">
        <v>-23892</v>
      </c>
      <c r="O69" s="16"/>
      <c r="P69" s="74"/>
      <c r="Q69" s="84" t="s">
        <v>362</v>
      </c>
      <c r="R69" s="16"/>
    </row>
    <row r="70" spans="1:18" ht="15.75" x14ac:dyDescent="0.25">
      <c r="A70" s="13"/>
      <c r="B70" s="45" t="s">
        <v>83</v>
      </c>
      <c r="C70" s="28"/>
      <c r="D70" s="77"/>
      <c r="E70" s="77" t="s">
        <v>190</v>
      </c>
      <c r="F70" s="28"/>
      <c r="G70" s="34"/>
      <c r="H70" s="77" t="s">
        <v>190</v>
      </c>
      <c r="I70" s="28"/>
      <c r="J70" s="34"/>
      <c r="K70" s="77" t="s">
        <v>190</v>
      </c>
      <c r="L70" s="28"/>
      <c r="M70" s="34"/>
      <c r="N70" s="76">
        <v>-125</v>
      </c>
      <c r="O70" s="28"/>
      <c r="P70" s="34"/>
      <c r="Q70" s="76">
        <v>-125</v>
      </c>
      <c r="R70" s="28"/>
    </row>
    <row r="71" spans="1:18" ht="16.5" thickBot="1" x14ac:dyDescent="0.3">
      <c r="A71" s="13"/>
      <c r="B71" s="48" t="s">
        <v>84</v>
      </c>
      <c r="C71" s="16"/>
      <c r="D71" s="99"/>
      <c r="E71" s="99" t="s">
        <v>190</v>
      </c>
      <c r="F71" s="16"/>
      <c r="G71" s="100"/>
      <c r="H71" s="99" t="s">
        <v>190</v>
      </c>
      <c r="I71" s="16"/>
      <c r="J71" s="100"/>
      <c r="K71" s="99" t="s">
        <v>190</v>
      </c>
      <c r="L71" s="16"/>
      <c r="M71" s="100"/>
      <c r="N71" s="101" t="s">
        <v>363</v>
      </c>
      <c r="O71" s="16"/>
      <c r="P71" s="100"/>
      <c r="Q71" s="101" t="s">
        <v>363</v>
      </c>
      <c r="R71" s="16"/>
    </row>
    <row r="72" spans="1:18" ht="15.75" x14ac:dyDescent="0.25">
      <c r="A72" s="13"/>
      <c r="B72" s="45" t="s">
        <v>322</v>
      </c>
      <c r="C72" s="28"/>
      <c r="D72" s="90"/>
      <c r="E72" s="47" t="s">
        <v>359</v>
      </c>
      <c r="F72" s="28"/>
      <c r="G72" s="103"/>
      <c r="H72" s="47" t="s">
        <v>360</v>
      </c>
      <c r="I72" s="28"/>
      <c r="J72" s="103"/>
      <c r="K72" s="47" t="s">
        <v>361</v>
      </c>
      <c r="L72" s="28"/>
      <c r="M72" s="103"/>
      <c r="N72" s="91">
        <v>-23953</v>
      </c>
      <c r="O72" s="28"/>
      <c r="P72" s="103"/>
      <c r="Q72" s="47" t="s">
        <v>364</v>
      </c>
      <c r="R72" s="28"/>
    </row>
    <row r="73" spans="1:18" ht="15.75" x14ac:dyDescent="0.25">
      <c r="A73" s="13"/>
      <c r="B73" s="48" t="s">
        <v>86</v>
      </c>
      <c r="C73" s="16"/>
      <c r="D73" s="85"/>
      <c r="E73" s="85"/>
      <c r="F73" s="16"/>
      <c r="G73" s="85"/>
      <c r="H73" s="85"/>
      <c r="I73" s="16"/>
      <c r="J73" s="85"/>
      <c r="K73" s="85"/>
      <c r="L73" s="16"/>
      <c r="M73" s="85"/>
      <c r="N73" s="85"/>
      <c r="O73" s="16"/>
      <c r="P73" s="85"/>
      <c r="Q73" s="85"/>
      <c r="R73" s="16"/>
    </row>
    <row r="74" spans="1:18" ht="16.5" thickBot="1" x14ac:dyDescent="0.3">
      <c r="A74" s="13"/>
      <c r="B74" s="45" t="s">
        <v>87</v>
      </c>
      <c r="C74" s="28"/>
      <c r="D74" s="77"/>
      <c r="E74" s="77" t="s">
        <v>190</v>
      </c>
      <c r="F74" s="28"/>
      <c r="G74" s="34"/>
      <c r="H74" s="77" t="s">
        <v>190</v>
      </c>
      <c r="I74" s="28"/>
      <c r="J74" s="34"/>
      <c r="K74" s="76" t="s">
        <v>213</v>
      </c>
      <c r="L74" s="28"/>
      <c r="M74" s="34"/>
      <c r="N74" s="77" t="s">
        <v>190</v>
      </c>
      <c r="O74" s="28"/>
      <c r="P74" s="34"/>
      <c r="Q74" s="76" t="s">
        <v>213</v>
      </c>
      <c r="R74" s="28"/>
    </row>
    <row r="75" spans="1:18" ht="26.25" x14ac:dyDescent="0.25">
      <c r="A75" s="13"/>
      <c r="B75" s="48" t="s">
        <v>365</v>
      </c>
      <c r="C75" s="16"/>
      <c r="D75" s="74"/>
      <c r="E75" s="84" t="s">
        <v>359</v>
      </c>
      <c r="F75" s="16"/>
      <c r="G75" s="74"/>
      <c r="H75" s="84" t="s">
        <v>360</v>
      </c>
      <c r="I75" s="16"/>
      <c r="J75" s="74"/>
      <c r="K75" s="84" t="s">
        <v>366</v>
      </c>
      <c r="L75" s="16"/>
      <c r="M75" s="74"/>
      <c r="N75" s="92">
        <v>-23953</v>
      </c>
      <c r="O75" s="16"/>
      <c r="P75" s="74"/>
      <c r="Q75" s="84" t="s">
        <v>367</v>
      </c>
      <c r="R75" s="16"/>
    </row>
    <row r="76" spans="1:18" ht="16.5" thickBot="1" x14ac:dyDescent="0.3">
      <c r="A76" s="13"/>
      <c r="B76" s="45" t="s">
        <v>90</v>
      </c>
      <c r="C76" s="28"/>
      <c r="D76" s="98"/>
      <c r="E76" s="53" t="s">
        <v>368</v>
      </c>
      <c r="F76" s="28"/>
      <c r="G76" s="98"/>
      <c r="H76" s="52" t="s">
        <v>190</v>
      </c>
      <c r="I76" s="28"/>
      <c r="J76" s="98"/>
      <c r="K76" s="52" t="s">
        <v>190</v>
      </c>
      <c r="L76" s="28"/>
      <c r="M76" s="98"/>
      <c r="N76" s="52" t="s">
        <v>190</v>
      </c>
      <c r="O76" s="28"/>
      <c r="P76" s="98"/>
      <c r="Q76" s="53" t="s">
        <v>368</v>
      </c>
      <c r="R76" s="28"/>
    </row>
    <row r="77" spans="1:18" ht="16.5" thickBot="1" x14ac:dyDescent="0.3">
      <c r="A77" s="13"/>
      <c r="B77" s="48" t="s">
        <v>326</v>
      </c>
      <c r="C77" s="16"/>
      <c r="D77" s="55" t="s">
        <v>175</v>
      </c>
      <c r="E77" s="56" t="s">
        <v>369</v>
      </c>
      <c r="F77" s="16"/>
      <c r="G77" s="55" t="s">
        <v>175</v>
      </c>
      <c r="H77" s="56" t="s">
        <v>360</v>
      </c>
      <c r="I77" s="16"/>
      <c r="J77" s="55" t="s">
        <v>175</v>
      </c>
      <c r="K77" s="56" t="s">
        <v>366</v>
      </c>
      <c r="L77" s="16"/>
      <c r="M77" s="55" t="s">
        <v>175</v>
      </c>
      <c r="N77" s="93">
        <v>-23953</v>
      </c>
      <c r="O77" s="16"/>
      <c r="P77" s="55" t="s">
        <v>175</v>
      </c>
      <c r="Q77" s="56" t="s">
        <v>370</v>
      </c>
      <c r="R77" s="16"/>
    </row>
    <row r="78" spans="1:18" ht="16.5" thickTop="1" x14ac:dyDescent="0.25">
      <c r="A78" s="13"/>
      <c r="B78" s="75"/>
      <c r="C78" s="28"/>
      <c r="D78" s="94"/>
      <c r="E78" s="94"/>
      <c r="F78" s="28"/>
      <c r="G78" s="94"/>
      <c r="H78" s="94"/>
      <c r="I78" s="28"/>
      <c r="J78" s="94"/>
      <c r="K78" s="94"/>
      <c r="L78" s="28"/>
      <c r="M78" s="94"/>
      <c r="N78" s="94"/>
      <c r="O78" s="28"/>
      <c r="P78" s="94"/>
      <c r="Q78" s="94"/>
      <c r="R78" s="28"/>
    </row>
    <row r="79" spans="1:18" ht="16.5" thickBot="1" x14ac:dyDescent="0.3">
      <c r="A79" s="13"/>
      <c r="B79" s="48" t="s">
        <v>39</v>
      </c>
      <c r="C79" s="16"/>
      <c r="D79" s="95" t="s">
        <v>175</v>
      </c>
      <c r="E79" s="96" t="s">
        <v>371</v>
      </c>
      <c r="F79" s="16"/>
      <c r="G79" s="95" t="s">
        <v>175</v>
      </c>
      <c r="H79" s="96" t="s">
        <v>372</v>
      </c>
      <c r="I79" s="16"/>
      <c r="J79" s="95" t="s">
        <v>175</v>
      </c>
      <c r="K79" s="96" t="s">
        <v>373</v>
      </c>
      <c r="L79" s="16"/>
      <c r="M79" s="95" t="s">
        <v>175</v>
      </c>
      <c r="N79" s="96" t="s">
        <v>374</v>
      </c>
      <c r="O79" s="16"/>
      <c r="P79" s="95" t="s">
        <v>175</v>
      </c>
      <c r="Q79" s="96" t="s">
        <v>375</v>
      </c>
      <c r="R79" s="16"/>
    </row>
    <row r="80" spans="1:18" ht="15.75" thickTop="1" x14ac:dyDescent="0.25">
      <c r="A80" s="13"/>
      <c r="B80" s="62"/>
      <c r="C80" s="62"/>
      <c r="D80" s="62"/>
      <c r="E80" s="62"/>
      <c r="F80" s="62"/>
      <c r="G80" s="62"/>
      <c r="H80" s="62"/>
      <c r="I80" s="62"/>
      <c r="J80" s="62"/>
      <c r="K80" s="62"/>
      <c r="L80" s="62"/>
      <c r="M80" s="62"/>
      <c r="N80" s="62"/>
      <c r="O80" s="62"/>
      <c r="P80" s="62"/>
      <c r="Q80" s="62"/>
      <c r="R80" s="62"/>
    </row>
    <row r="81" spans="1:18" x14ac:dyDescent="0.25">
      <c r="A81" s="13"/>
      <c r="B81" s="79"/>
      <c r="C81" s="79"/>
      <c r="D81" s="79"/>
      <c r="E81" s="79"/>
      <c r="F81" s="79"/>
      <c r="G81" s="79"/>
      <c r="H81" s="79"/>
      <c r="I81" s="79"/>
      <c r="J81" s="79"/>
      <c r="K81" s="79"/>
      <c r="L81" s="79"/>
      <c r="M81" s="79"/>
      <c r="N81" s="79"/>
      <c r="O81" s="79"/>
      <c r="P81" s="79"/>
      <c r="Q81" s="79"/>
      <c r="R81" s="79"/>
    </row>
    <row r="82" spans="1:18" ht="15.75" x14ac:dyDescent="0.25">
      <c r="A82" s="13"/>
      <c r="B82" s="15"/>
      <c r="C82" s="16"/>
      <c r="D82" s="16"/>
      <c r="E82" s="16"/>
      <c r="F82" s="16"/>
      <c r="G82" s="16"/>
      <c r="H82" s="16"/>
      <c r="I82" s="16"/>
      <c r="J82" s="16"/>
      <c r="K82" s="16"/>
      <c r="L82" s="16"/>
      <c r="M82" s="16"/>
      <c r="N82" s="16"/>
      <c r="O82" s="16"/>
      <c r="P82" s="16"/>
      <c r="Q82" s="16"/>
      <c r="R82" s="16"/>
    </row>
    <row r="83" spans="1:18" ht="16.5" thickBot="1" x14ac:dyDescent="0.3">
      <c r="A83" s="13"/>
      <c r="B83" s="42"/>
      <c r="C83" s="20"/>
      <c r="D83" s="58" t="s">
        <v>376</v>
      </c>
      <c r="E83" s="58"/>
      <c r="F83" s="58"/>
      <c r="G83" s="58"/>
      <c r="H83" s="58"/>
      <c r="I83" s="58"/>
      <c r="J83" s="58"/>
      <c r="K83" s="58"/>
      <c r="L83" s="58"/>
      <c r="M83" s="58"/>
      <c r="N83" s="58"/>
      <c r="O83" s="58"/>
      <c r="P83" s="58"/>
      <c r="Q83" s="58"/>
      <c r="R83" s="43"/>
    </row>
    <row r="84" spans="1:18" ht="15.75" x14ac:dyDescent="0.25">
      <c r="A84" s="13"/>
      <c r="B84" s="42"/>
      <c r="C84" s="43" t="s">
        <v>150</v>
      </c>
      <c r="D84" s="97" t="s">
        <v>280</v>
      </c>
      <c r="E84" s="97"/>
      <c r="F84" s="44" t="s">
        <v>150</v>
      </c>
      <c r="G84" s="80"/>
      <c r="H84" s="80"/>
      <c r="I84" s="44" t="s">
        <v>150</v>
      </c>
      <c r="J84" s="80"/>
      <c r="K84" s="80"/>
      <c r="L84" s="44" t="s">
        <v>150</v>
      </c>
      <c r="M84" s="80"/>
      <c r="N84" s="80"/>
      <c r="O84" s="44" t="s">
        <v>150</v>
      </c>
      <c r="P84" s="80"/>
      <c r="Q84" s="80"/>
      <c r="R84" s="43"/>
    </row>
    <row r="85" spans="1:18" ht="15.75" x14ac:dyDescent="0.25">
      <c r="A85" s="13"/>
      <c r="B85" s="42"/>
      <c r="C85" s="20"/>
      <c r="D85" s="57" t="s">
        <v>281</v>
      </c>
      <c r="E85" s="57"/>
      <c r="F85" s="20"/>
      <c r="G85" s="57" t="s">
        <v>282</v>
      </c>
      <c r="H85" s="57"/>
      <c r="I85" s="20"/>
      <c r="J85" s="20"/>
      <c r="K85" s="20"/>
      <c r="L85" s="20"/>
      <c r="M85" s="20"/>
      <c r="N85" s="20"/>
      <c r="O85" s="20"/>
      <c r="P85" s="20"/>
      <c r="Q85" s="20"/>
      <c r="R85" s="43"/>
    </row>
    <row r="86" spans="1:18" ht="15.75" x14ac:dyDescent="0.25">
      <c r="A86" s="13"/>
      <c r="B86" s="42"/>
      <c r="C86" s="20"/>
      <c r="D86" s="57" t="s">
        <v>283</v>
      </c>
      <c r="E86" s="57"/>
      <c r="F86" s="20"/>
      <c r="G86" s="57" t="s">
        <v>283</v>
      </c>
      <c r="H86" s="57"/>
      <c r="I86" s="20"/>
      <c r="J86" s="20"/>
      <c r="K86" s="20"/>
      <c r="L86" s="20"/>
      <c r="M86" s="57" t="s">
        <v>284</v>
      </c>
      <c r="N86" s="57"/>
      <c r="O86" s="20"/>
      <c r="P86" s="20"/>
      <c r="Q86" s="20"/>
      <c r="R86" s="43"/>
    </row>
    <row r="87" spans="1:18" ht="16.5" thickBot="1" x14ac:dyDescent="0.3">
      <c r="A87" s="13"/>
      <c r="B87" s="42"/>
      <c r="C87" s="20"/>
      <c r="D87" s="58" t="s">
        <v>285</v>
      </c>
      <c r="E87" s="58"/>
      <c r="F87" s="20"/>
      <c r="G87" s="58" t="s">
        <v>285</v>
      </c>
      <c r="H87" s="58"/>
      <c r="I87" s="20"/>
      <c r="J87" s="58" t="s">
        <v>286</v>
      </c>
      <c r="K87" s="58"/>
      <c r="L87" s="20"/>
      <c r="M87" s="58" t="s">
        <v>287</v>
      </c>
      <c r="N87" s="58"/>
      <c r="O87" s="20"/>
      <c r="P87" s="58" t="s">
        <v>288</v>
      </c>
      <c r="Q87" s="58"/>
      <c r="R87" s="43"/>
    </row>
    <row r="88" spans="1:18" ht="15.75" x14ac:dyDescent="0.25">
      <c r="A88" s="13"/>
      <c r="B88" s="71"/>
      <c r="C88" s="16"/>
      <c r="D88" s="74"/>
      <c r="E88" s="74"/>
      <c r="F88" s="16"/>
      <c r="G88" s="74"/>
      <c r="H88" s="74"/>
      <c r="I88" s="16"/>
      <c r="J88" s="74"/>
      <c r="K88" s="74"/>
      <c r="L88" s="16"/>
      <c r="M88" s="74"/>
      <c r="N88" s="74"/>
      <c r="O88" s="16"/>
      <c r="P88" s="74"/>
      <c r="Q88" s="74"/>
      <c r="R88" s="16"/>
    </row>
    <row r="89" spans="1:18" ht="15.75" x14ac:dyDescent="0.25">
      <c r="A89" s="13"/>
      <c r="B89" s="45" t="s">
        <v>67</v>
      </c>
      <c r="C89" s="28"/>
      <c r="D89" s="34"/>
      <c r="E89" s="34"/>
      <c r="F89" s="28"/>
      <c r="G89" s="34"/>
      <c r="H89" s="34"/>
      <c r="I89" s="28"/>
      <c r="J89" s="34"/>
      <c r="K89" s="34"/>
      <c r="L89" s="28"/>
      <c r="M89" s="34"/>
      <c r="N89" s="34"/>
      <c r="O89" s="28"/>
      <c r="P89" s="34"/>
      <c r="Q89" s="34"/>
      <c r="R89" s="28"/>
    </row>
    <row r="90" spans="1:18" ht="15.75" x14ac:dyDescent="0.25">
      <c r="A90" s="13"/>
      <c r="B90" s="48" t="s">
        <v>68</v>
      </c>
      <c r="C90" s="16"/>
      <c r="D90" s="11" t="s">
        <v>175</v>
      </c>
      <c r="E90" s="50" t="s">
        <v>377</v>
      </c>
      <c r="F90" s="16"/>
      <c r="G90" s="11" t="s">
        <v>175</v>
      </c>
      <c r="H90" s="49" t="s">
        <v>190</v>
      </c>
      <c r="I90" s="16"/>
      <c r="J90" s="11" t="s">
        <v>175</v>
      </c>
      <c r="K90" s="50" t="s">
        <v>378</v>
      </c>
      <c r="L90" s="16"/>
      <c r="M90" s="11" t="s">
        <v>175</v>
      </c>
      <c r="N90" s="50" t="s">
        <v>379</v>
      </c>
      <c r="O90" s="16"/>
      <c r="P90" s="11" t="s">
        <v>175</v>
      </c>
      <c r="Q90" s="50" t="s">
        <v>380</v>
      </c>
      <c r="R90" s="16"/>
    </row>
    <row r="91" spans="1:18" ht="16.5" thickBot="1" x14ac:dyDescent="0.3">
      <c r="A91" s="13"/>
      <c r="B91" s="45" t="s">
        <v>69</v>
      </c>
      <c r="C91" s="28"/>
      <c r="D91" s="52"/>
      <c r="E91" s="52" t="s">
        <v>190</v>
      </c>
      <c r="F91" s="28"/>
      <c r="G91" s="52"/>
      <c r="H91" s="53" t="s">
        <v>381</v>
      </c>
      <c r="I91" s="28"/>
      <c r="J91" s="52"/>
      <c r="K91" s="52" t="s">
        <v>290</v>
      </c>
      <c r="L91" s="28"/>
      <c r="M91" s="52"/>
      <c r="N91" s="52" t="s">
        <v>190</v>
      </c>
      <c r="O91" s="28"/>
      <c r="P91" s="52"/>
      <c r="Q91" s="53" t="s">
        <v>381</v>
      </c>
      <c r="R91" s="28"/>
    </row>
    <row r="92" spans="1:18" ht="15.75" x14ac:dyDescent="0.25">
      <c r="A92" s="13"/>
      <c r="B92" s="54" t="s">
        <v>70</v>
      </c>
      <c r="C92" s="16"/>
      <c r="D92" s="83"/>
      <c r="E92" s="84" t="s">
        <v>377</v>
      </c>
      <c r="F92" s="16"/>
      <c r="G92" s="83"/>
      <c r="H92" s="84" t="s">
        <v>381</v>
      </c>
      <c r="I92" s="16"/>
      <c r="J92" s="83"/>
      <c r="K92" s="84" t="s">
        <v>378</v>
      </c>
      <c r="L92" s="16"/>
      <c r="M92" s="83"/>
      <c r="N92" s="84" t="s">
        <v>379</v>
      </c>
      <c r="O92" s="16"/>
      <c r="P92" s="83"/>
      <c r="Q92" s="84" t="s">
        <v>382</v>
      </c>
      <c r="R92" s="16"/>
    </row>
    <row r="93" spans="1:18" ht="15.75" x14ac:dyDescent="0.25">
      <c r="A93" s="13"/>
      <c r="B93" s="75"/>
      <c r="C93" s="28"/>
      <c r="D93" s="34"/>
      <c r="E93" s="34"/>
      <c r="F93" s="28"/>
      <c r="G93" s="34"/>
      <c r="H93" s="34"/>
      <c r="I93" s="28"/>
      <c r="J93" s="34"/>
      <c r="K93" s="34"/>
      <c r="L93" s="28"/>
      <c r="M93" s="34"/>
      <c r="N93" s="34"/>
      <c r="O93" s="28"/>
      <c r="P93" s="34"/>
      <c r="Q93" s="34"/>
      <c r="R93" s="28"/>
    </row>
    <row r="94" spans="1:18" ht="15.75" x14ac:dyDescent="0.25">
      <c r="A94" s="13"/>
      <c r="B94" s="48" t="s">
        <v>71</v>
      </c>
      <c r="C94" s="16"/>
      <c r="D94" s="85"/>
      <c r="E94" s="85"/>
      <c r="F94" s="16"/>
      <c r="G94" s="85"/>
      <c r="H94" s="85"/>
      <c r="I94" s="16"/>
      <c r="J94" s="85"/>
      <c r="K94" s="85"/>
      <c r="L94" s="16"/>
      <c r="M94" s="85"/>
      <c r="N94" s="85"/>
      <c r="O94" s="16"/>
      <c r="P94" s="85"/>
      <c r="Q94" s="85"/>
      <c r="R94" s="16"/>
    </row>
    <row r="95" spans="1:18" ht="15.75" x14ac:dyDescent="0.25">
      <c r="A95" s="13"/>
      <c r="B95" s="45" t="s">
        <v>72</v>
      </c>
      <c r="C95" s="28"/>
      <c r="D95" s="77"/>
      <c r="E95" s="77" t="s">
        <v>190</v>
      </c>
      <c r="F95" s="28"/>
      <c r="G95" s="77"/>
      <c r="H95" s="76" t="s">
        <v>383</v>
      </c>
      <c r="I95" s="28"/>
      <c r="J95" s="77"/>
      <c r="K95" s="76" t="s">
        <v>384</v>
      </c>
      <c r="L95" s="28"/>
      <c r="M95" s="77"/>
      <c r="N95" s="77" t="s">
        <v>190</v>
      </c>
      <c r="O95" s="28"/>
      <c r="P95" s="77"/>
      <c r="Q95" s="76" t="s">
        <v>385</v>
      </c>
      <c r="R95" s="28"/>
    </row>
    <row r="96" spans="1:18" ht="15.75" x14ac:dyDescent="0.25">
      <c r="A96" s="13"/>
      <c r="B96" s="48" t="s">
        <v>73</v>
      </c>
      <c r="C96" s="16"/>
      <c r="D96" s="49"/>
      <c r="E96" s="50" t="s">
        <v>386</v>
      </c>
      <c r="F96" s="16"/>
      <c r="G96" s="49"/>
      <c r="H96" s="50" t="s">
        <v>387</v>
      </c>
      <c r="I96" s="16"/>
      <c r="J96" s="49"/>
      <c r="K96" s="50" t="s">
        <v>388</v>
      </c>
      <c r="L96" s="16"/>
      <c r="M96" s="49"/>
      <c r="N96" s="50" t="s">
        <v>389</v>
      </c>
      <c r="O96" s="16"/>
      <c r="P96" s="49"/>
      <c r="Q96" s="50" t="s">
        <v>390</v>
      </c>
      <c r="R96" s="16"/>
    </row>
    <row r="97" spans="1:18" ht="15.75" x14ac:dyDescent="0.25">
      <c r="A97" s="13"/>
      <c r="B97" s="45" t="s">
        <v>74</v>
      </c>
      <c r="C97" s="28"/>
      <c r="D97" s="77"/>
      <c r="E97" s="77" t="s">
        <v>190</v>
      </c>
      <c r="F97" s="28"/>
      <c r="G97" s="77"/>
      <c r="H97" s="77" t="s">
        <v>190</v>
      </c>
      <c r="I97" s="28"/>
      <c r="J97" s="77"/>
      <c r="K97" s="77" t="s">
        <v>290</v>
      </c>
      <c r="L97" s="28"/>
      <c r="M97" s="77"/>
      <c r="N97" s="76" t="s">
        <v>391</v>
      </c>
      <c r="O97" s="28"/>
      <c r="P97" s="77"/>
      <c r="Q97" s="76" t="s">
        <v>391</v>
      </c>
      <c r="R97" s="28"/>
    </row>
    <row r="98" spans="1:18" ht="16.5" thickBot="1" x14ac:dyDescent="0.3">
      <c r="A98" s="13"/>
      <c r="B98" s="48" t="s">
        <v>75</v>
      </c>
      <c r="C98" s="16"/>
      <c r="D98" s="49"/>
      <c r="E98" s="49" t="s">
        <v>190</v>
      </c>
      <c r="F98" s="16"/>
      <c r="G98" s="49"/>
      <c r="H98" s="49" t="s">
        <v>190</v>
      </c>
      <c r="I98" s="16"/>
      <c r="J98" s="49"/>
      <c r="K98" s="49" t="s">
        <v>290</v>
      </c>
      <c r="L98" s="16"/>
      <c r="M98" s="49"/>
      <c r="N98" s="50" t="s">
        <v>392</v>
      </c>
      <c r="O98" s="16"/>
      <c r="P98" s="49"/>
      <c r="Q98" s="50" t="s">
        <v>392</v>
      </c>
      <c r="R98" s="16"/>
    </row>
    <row r="99" spans="1:18" ht="16.5" thickBot="1" x14ac:dyDescent="0.3">
      <c r="A99" s="13"/>
      <c r="B99" s="81" t="s">
        <v>77</v>
      </c>
      <c r="C99" s="28"/>
      <c r="D99" s="87"/>
      <c r="E99" s="88" t="s">
        <v>386</v>
      </c>
      <c r="F99" s="28"/>
      <c r="G99" s="87"/>
      <c r="H99" s="88" t="s">
        <v>393</v>
      </c>
      <c r="I99" s="28"/>
      <c r="J99" s="87"/>
      <c r="K99" s="88" t="s">
        <v>394</v>
      </c>
      <c r="L99" s="28"/>
      <c r="M99" s="87"/>
      <c r="N99" s="88" t="s">
        <v>395</v>
      </c>
      <c r="O99" s="28"/>
      <c r="P99" s="87"/>
      <c r="Q99" s="88" t="s">
        <v>396</v>
      </c>
      <c r="R99" s="28"/>
    </row>
    <row r="100" spans="1:18" ht="15.75" x14ac:dyDescent="0.25">
      <c r="A100" s="13"/>
      <c r="B100" s="11"/>
      <c r="C100" s="16"/>
      <c r="D100" s="74"/>
      <c r="E100" s="74"/>
      <c r="F100" s="16"/>
      <c r="G100" s="74"/>
      <c r="H100" s="74"/>
      <c r="I100" s="16"/>
      <c r="J100" s="74"/>
      <c r="K100" s="74"/>
      <c r="L100" s="16"/>
      <c r="M100" s="74"/>
      <c r="N100" s="74"/>
      <c r="O100" s="16"/>
      <c r="P100" s="74"/>
      <c r="Q100" s="74"/>
      <c r="R100" s="16"/>
    </row>
    <row r="101" spans="1:18" ht="15.75" x14ac:dyDescent="0.25">
      <c r="A101" s="13"/>
      <c r="B101" s="45" t="s">
        <v>310</v>
      </c>
      <c r="C101" s="28"/>
      <c r="D101" s="77"/>
      <c r="E101" s="76" t="s">
        <v>397</v>
      </c>
      <c r="F101" s="28"/>
      <c r="G101" s="77"/>
      <c r="H101" s="76" t="s">
        <v>398</v>
      </c>
      <c r="I101" s="28"/>
      <c r="J101" s="77"/>
      <c r="K101" s="76" t="s">
        <v>399</v>
      </c>
      <c r="L101" s="28"/>
      <c r="M101" s="77"/>
      <c r="N101" s="89">
        <v>-20314</v>
      </c>
      <c r="O101" s="28"/>
      <c r="P101" s="77"/>
      <c r="Q101" s="76" t="s">
        <v>400</v>
      </c>
      <c r="R101" s="28"/>
    </row>
    <row r="102" spans="1:18" ht="15.75" x14ac:dyDescent="0.25">
      <c r="A102" s="13"/>
      <c r="B102" s="11"/>
      <c r="C102" s="16"/>
      <c r="D102" s="85"/>
      <c r="E102" s="85"/>
      <c r="F102" s="16"/>
      <c r="G102" s="85"/>
      <c r="H102" s="85"/>
      <c r="I102" s="16"/>
      <c r="J102" s="85"/>
      <c r="K102" s="85"/>
      <c r="L102" s="16"/>
      <c r="M102" s="85"/>
      <c r="N102" s="85"/>
      <c r="O102" s="16"/>
      <c r="P102" s="85"/>
      <c r="Q102" s="85"/>
      <c r="R102" s="16"/>
    </row>
    <row r="103" spans="1:18" ht="15.75" x14ac:dyDescent="0.25">
      <c r="A103" s="13"/>
      <c r="B103" s="45" t="s">
        <v>79</v>
      </c>
      <c r="C103" s="28"/>
      <c r="D103" s="77"/>
      <c r="E103" s="77" t="s">
        <v>190</v>
      </c>
      <c r="F103" s="28"/>
      <c r="G103" s="77"/>
      <c r="H103" s="77" t="s">
        <v>190</v>
      </c>
      <c r="I103" s="28"/>
      <c r="J103" s="77"/>
      <c r="K103" s="77" t="s">
        <v>290</v>
      </c>
      <c r="L103" s="28"/>
      <c r="M103" s="77"/>
      <c r="N103" s="76" t="s">
        <v>401</v>
      </c>
      <c r="O103" s="28"/>
      <c r="P103" s="77"/>
      <c r="Q103" s="76" t="s">
        <v>401</v>
      </c>
      <c r="R103" s="28"/>
    </row>
    <row r="104" spans="1:18" ht="16.5" thickBot="1" x14ac:dyDescent="0.3">
      <c r="A104" s="13"/>
      <c r="B104" s="48" t="s">
        <v>80</v>
      </c>
      <c r="C104" s="16"/>
      <c r="D104" s="49"/>
      <c r="E104" s="51">
        <v>-19307</v>
      </c>
      <c r="F104" s="16"/>
      <c r="G104" s="49"/>
      <c r="H104" s="51">
        <v>-8210</v>
      </c>
      <c r="I104" s="16"/>
      <c r="J104" s="49"/>
      <c r="K104" s="51">
        <v>-4328</v>
      </c>
      <c r="L104" s="16"/>
      <c r="M104" s="49"/>
      <c r="N104" s="51">
        <v>-67368</v>
      </c>
      <c r="O104" s="16"/>
      <c r="P104" s="49"/>
      <c r="Q104" s="51">
        <v>-99213</v>
      </c>
      <c r="R104" s="16"/>
    </row>
    <row r="105" spans="1:18" ht="26.25" x14ac:dyDescent="0.25">
      <c r="A105" s="13"/>
      <c r="B105" s="45" t="s">
        <v>316</v>
      </c>
      <c r="C105" s="28"/>
      <c r="D105" s="90"/>
      <c r="E105" s="47" t="s">
        <v>402</v>
      </c>
      <c r="F105" s="28"/>
      <c r="G105" s="90"/>
      <c r="H105" s="47" t="s">
        <v>403</v>
      </c>
      <c r="I105" s="28"/>
      <c r="J105" s="90"/>
      <c r="K105" s="47" t="s">
        <v>404</v>
      </c>
      <c r="L105" s="28"/>
      <c r="M105" s="90"/>
      <c r="N105" s="91">
        <v>-87346</v>
      </c>
      <c r="O105" s="28"/>
      <c r="P105" s="90"/>
      <c r="Q105" s="47" t="s">
        <v>405</v>
      </c>
      <c r="R105" s="28"/>
    </row>
    <row r="106" spans="1:18" ht="15.75" x14ac:dyDescent="0.25">
      <c r="A106" s="13"/>
      <c r="B106" s="48" t="s">
        <v>83</v>
      </c>
      <c r="C106" s="16"/>
      <c r="D106" s="49"/>
      <c r="E106" s="49" t="s">
        <v>190</v>
      </c>
      <c r="F106" s="16"/>
      <c r="G106" s="49"/>
      <c r="H106" s="49" t="s">
        <v>190</v>
      </c>
      <c r="I106" s="16"/>
      <c r="J106" s="49"/>
      <c r="K106" s="49" t="s">
        <v>290</v>
      </c>
      <c r="L106" s="16"/>
      <c r="M106" s="49"/>
      <c r="N106" s="50">
        <v>-502</v>
      </c>
      <c r="O106" s="16"/>
      <c r="P106" s="49"/>
      <c r="Q106" s="50">
        <v>-502</v>
      </c>
      <c r="R106" s="16"/>
    </row>
    <row r="107" spans="1:18" ht="16.5" thickBot="1" x14ac:dyDescent="0.3">
      <c r="A107" s="13"/>
      <c r="B107" s="45" t="s">
        <v>84</v>
      </c>
      <c r="C107" s="28"/>
      <c r="D107" s="52"/>
      <c r="E107" s="52" t="s">
        <v>190</v>
      </c>
      <c r="F107" s="28"/>
      <c r="G107" s="52"/>
      <c r="H107" s="52" t="s">
        <v>190</v>
      </c>
      <c r="I107" s="28"/>
      <c r="J107" s="52"/>
      <c r="K107" s="52" t="s">
        <v>290</v>
      </c>
      <c r="L107" s="28"/>
      <c r="M107" s="52"/>
      <c r="N107" s="53" t="s">
        <v>406</v>
      </c>
      <c r="O107" s="28"/>
      <c r="P107" s="52"/>
      <c r="Q107" s="53" t="s">
        <v>406</v>
      </c>
      <c r="R107" s="28"/>
    </row>
    <row r="108" spans="1:18" ht="15.75" x14ac:dyDescent="0.25">
      <c r="A108" s="13"/>
      <c r="B108" s="48" t="s">
        <v>322</v>
      </c>
      <c r="C108" s="16"/>
      <c r="D108" s="83"/>
      <c r="E108" s="84" t="s">
        <v>402</v>
      </c>
      <c r="F108" s="16"/>
      <c r="G108" s="83"/>
      <c r="H108" s="84" t="s">
        <v>403</v>
      </c>
      <c r="I108" s="16"/>
      <c r="J108" s="83"/>
      <c r="K108" s="84" t="s">
        <v>404</v>
      </c>
      <c r="L108" s="16"/>
      <c r="M108" s="83"/>
      <c r="N108" s="92">
        <v>-87789</v>
      </c>
      <c r="O108" s="16"/>
      <c r="P108" s="83"/>
      <c r="Q108" s="84" t="s">
        <v>407</v>
      </c>
      <c r="R108" s="16"/>
    </row>
    <row r="109" spans="1:18" ht="15.75" x14ac:dyDescent="0.25">
      <c r="A109" s="13"/>
      <c r="B109" s="45" t="s">
        <v>86</v>
      </c>
      <c r="C109" s="28"/>
      <c r="D109" s="34"/>
      <c r="E109" s="34"/>
      <c r="F109" s="28"/>
      <c r="G109" s="34"/>
      <c r="H109" s="34"/>
      <c r="I109" s="28"/>
      <c r="J109" s="34"/>
      <c r="K109" s="34"/>
      <c r="L109" s="28"/>
      <c r="M109" s="34"/>
      <c r="N109" s="34"/>
      <c r="O109" s="28"/>
      <c r="P109" s="34"/>
      <c r="Q109" s="34"/>
      <c r="R109" s="28"/>
    </row>
    <row r="110" spans="1:18" ht="15.75" x14ac:dyDescent="0.25">
      <c r="A110" s="13"/>
      <c r="B110" s="48" t="s">
        <v>87</v>
      </c>
      <c r="C110" s="16"/>
      <c r="D110" s="49"/>
      <c r="E110" s="49" t="s">
        <v>190</v>
      </c>
      <c r="F110" s="16"/>
      <c r="G110" s="49"/>
      <c r="H110" s="49" t="s">
        <v>190</v>
      </c>
      <c r="I110" s="16"/>
      <c r="J110" s="49"/>
      <c r="K110" s="50" t="s">
        <v>214</v>
      </c>
      <c r="L110" s="16"/>
      <c r="M110" s="49"/>
      <c r="N110" s="49" t="s">
        <v>190</v>
      </c>
      <c r="O110" s="16"/>
      <c r="P110" s="49"/>
      <c r="Q110" s="50" t="s">
        <v>214</v>
      </c>
      <c r="R110" s="16"/>
    </row>
    <row r="111" spans="1:18" ht="27" thickBot="1" x14ac:dyDescent="0.3">
      <c r="A111" s="13"/>
      <c r="B111" s="45" t="s">
        <v>88</v>
      </c>
      <c r="C111" s="28"/>
      <c r="D111" s="52"/>
      <c r="E111" s="52" t="s">
        <v>190</v>
      </c>
      <c r="F111" s="28"/>
      <c r="G111" s="52"/>
      <c r="H111" s="52" t="s">
        <v>190</v>
      </c>
      <c r="I111" s="28"/>
      <c r="J111" s="52"/>
      <c r="K111" s="53">
        <v>-117</v>
      </c>
      <c r="L111" s="28"/>
      <c r="M111" s="52"/>
      <c r="N111" s="52" t="s">
        <v>190</v>
      </c>
      <c r="O111" s="28"/>
      <c r="P111" s="52"/>
      <c r="Q111" s="53">
        <v>-117</v>
      </c>
      <c r="R111" s="28"/>
    </row>
    <row r="112" spans="1:18" ht="26.25" x14ac:dyDescent="0.25">
      <c r="A112" s="13"/>
      <c r="B112" s="48" t="s">
        <v>365</v>
      </c>
      <c r="C112" s="16"/>
      <c r="D112" s="83"/>
      <c r="E112" s="84" t="s">
        <v>402</v>
      </c>
      <c r="F112" s="16"/>
      <c r="G112" s="83"/>
      <c r="H112" s="84" t="s">
        <v>403</v>
      </c>
      <c r="I112" s="16"/>
      <c r="J112" s="83"/>
      <c r="K112" s="84" t="s">
        <v>408</v>
      </c>
      <c r="L112" s="16"/>
      <c r="M112" s="83"/>
      <c r="N112" s="92">
        <v>-87789</v>
      </c>
      <c r="O112" s="16"/>
      <c r="P112" s="83"/>
      <c r="Q112" s="84" t="s">
        <v>409</v>
      </c>
      <c r="R112" s="16"/>
    </row>
    <row r="113" spans="1:18" ht="16.5" thickBot="1" x14ac:dyDescent="0.3">
      <c r="A113" s="13"/>
      <c r="B113" s="45" t="s">
        <v>90</v>
      </c>
      <c r="C113" s="28"/>
      <c r="D113" s="52"/>
      <c r="E113" s="53" t="s">
        <v>410</v>
      </c>
      <c r="F113" s="28"/>
      <c r="G113" s="52"/>
      <c r="H113" s="52" t="s">
        <v>190</v>
      </c>
      <c r="I113" s="28"/>
      <c r="J113" s="52"/>
      <c r="K113" s="52" t="s">
        <v>290</v>
      </c>
      <c r="L113" s="28"/>
      <c r="M113" s="52"/>
      <c r="N113" s="52" t="s">
        <v>190</v>
      </c>
      <c r="O113" s="28"/>
      <c r="P113" s="52"/>
      <c r="Q113" s="53" t="s">
        <v>410</v>
      </c>
      <c r="R113" s="28"/>
    </row>
    <row r="114" spans="1:18" ht="16.5" thickBot="1" x14ac:dyDescent="0.3">
      <c r="A114" s="13"/>
      <c r="B114" s="48" t="s">
        <v>326</v>
      </c>
      <c r="C114" s="16"/>
      <c r="D114" s="55" t="s">
        <v>175</v>
      </c>
      <c r="E114" s="56" t="s">
        <v>411</v>
      </c>
      <c r="F114" s="16"/>
      <c r="G114" s="55" t="s">
        <v>175</v>
      </c>
      <c r="H114" s="56" t="s">
        <v>403</v>
      </c>
      <c r="I114" s="16"/>
      <c r="J114" s="55" t="s">
        <v>175</v>
      </c>
      <c r="K114" s="56" t="s">
        <v>408</v>
      </c>
      <c r="L114" s="16"/>
      <c r="M114" s="55" t="s">
        <v>175</v>
      </c>
      <c r="N114" s="93">
        <v>-87789</v>
      </c>
      <c r="O114" s="16"/>
      <c r="P114" s="55" t="s">
        <v>175</v>
      </c>
      <c r="Q114" s="56" t="s">
        <v>412</v>
      </c>
      <c r="R114" s="16"/>
    </row>
    <row r="115" spans="1:18" ht="16.5" thickTop="1" x14ac:dyDescent="0.25">
      <c r="A115" s="13"/>
      <c r="B115" s="75"/>
      <c r="C115" s="28"/>
      <c r="D115" s="94"/>
      <c r="E115" s="94"/>
      <c r="F115" s="28"/>
      <c r="G115" s="94"/>
      <c r="H115" s="94"/>
      <c r="I115" s="28"/>
      <c r="J115" s="94"/>
      <c r="K115" s="94"/>
      <c r="L115" s="28"/>
      <c r="M115" s="94"/>
      <c r="N115" s="94"/>
      <c r="O115" s="28"/>
      <c r="P115" s="94"/>
      <c r="Q115" s="94"/>
      <c r="R115" s="28"/>
    </row>
    <row r="116" spans="1:18" ht="16.5" thickBot="1" x14ac:dyDescent="0.3">
      <c r="A116" s="13"/>
      <c r="B116" s="48" t="s">
        <v>39</v>
      </c>
      <c r="C116" s="16"/>
      <c r="D116" s="95" t="s">
        <v>175</v>
      </c>
      <c r="E116" s="96" t="s">
        <v>329</v>
      </c>
      <c r="F116" s="16"/>
      <c r="G116" s="95" t="s">
        <v>175</v>
      </c>
      <c r="H116" s="96" t="s">
        <v>330</v>
      </c>
      <c r="I116" s="16"/>
      <c r="J116" s="95" t="s">
        <v>175</v>
      </c>
      <c r="K116" s="96" t="s">
        <v>331</v>
      </c>
      <c r="L116" s="16"/>
      <c r="M116" s="95" t="s">
        <v>175</v>
      </c>
      <c r="N116" s="96" t="s">
        <v>332</v>
      </c>
      <c r="O116" s="16"/>
      <c r="P116" s="95" t="s">
        <v>175</v>
      </c>
      <c r="Q116" s="96" t="s">
        <v>333</v>
      </c>
      <c r="R116" s="16"/>
    </row>
    <row r="117" spans="1:18" ht="15.75" thickTop="1" x14ac:dyDescent="0.25">
      <c r="A117" s="13"/>
      <c r="B117" s="62"/>
      <c r="C117" s="62"/>
      <c r="D117" s="62"/>
      <c r="E117" s="62"/>
      <c r="F117" s="62"/>
      <c r="G117" s="62"/>
      <c r="H117" s="62"/>
      <c r="I117" s="62"/>
      <c r="J117" s="62"/>
      <c r="K117" s="62"/>
      <c r="L117" s="62"/>
      <c r="M117" s="62"/>
      <c r="N117" s="62"/>
      <c r="O117" s="62"/>
      <c r="P117" s="62"/>
      <c r="Q117" s="62"/>
      <c r="R117" s="62"/>
    </row>
    <row r="118" spans="1:18" x14ac:dyDescent="0.25">
      <c r="A118" s="13"/>
      <c r="B118" s="79"/>
      <c r="C118" s="79"/>
      <c r="D118" s="79"/>
      <c r="E118" s="79"/>
      <c r="F118" s="79"/>
      <c r="G118" s="79"/>
      <c r="H118" s="79"/>
      <c r="I118" s="79"/>
      <c r="J118" s="79"/>
      <c r="K118" s="79"/>
      <c r="L118" s="79"/>
      <c r="M118" s="79"/>
      <c r="N118" s="79"/>
      <c r="O118" s="79"/>
      <c r="P118" s="79"/>
      <c r="Q118" s="79"/>
      <c r="R118" s="79"/>
    </row>
    <row r="119" spans="1:18" x14ac:dyDescent="0.25">
      <c r="A119" s="13"/>
      <c r="B119" s="79"/>
      <c r="C119" s="79"/>
      <c r="D119" s="79"/>
      <c r="E119" s="79"/>
      <c r="F119" s="79"/>
      <c r="G119" s="79"/>
      <c r="H119" s="79"/>
      <c r="I119" s="79"/>
      <c r="J119" s="79"/>
      <c r="K119" s="79"/>
      <c r="L119" s="79"/>
      <c r="M119" s="79"/>
      <c r="N119" s="79"/>
      <c r="O119" s="79"/>
      <c r="P119" s="79"/>
      <c r="Q119" s="79"/>
      <c r="R119" s="79"/>
    </row>
    <row r="120" spans="1:18" x14ac:dyDescent="0.25">
      <c r="A120" s="13"/>
      <c r="B120" s="79"/>
      <c r="C120" s="79"/>
      <c r="D120" s="79"/>
      <c r="E120" s="79"/>
      <c r="F120" s="79"/>
      <c r="G120" s="79"/>
      <c r="H120" s="79"/>
      <c r="I120" s="79"/>
      <c r="J120" s="79"/>
      <c r="K120" s="79"/>
      <c r="L120" s="79"/>
      <c r="M120" s="79"/>
      <c r="N120" s="79"/>
      <c r="O120" s="79"/>
      <c r="P120" s="79"/>
      <c r="Q120" s="79"/>
      <c r="R120" s="79"/>
    </row>
    <row r="121" spans="1:18" ht="15.75" x14ac:dyDescent="0.25">
      <c r="A121" s="13"/>
      <c r="B121" s="15"/>
      <c r="C121" s="16"/>
      <c r="D121" s="16"/>
      <c r="E121" s="16"/>
      <c r="F121" s="16"/>
      <c r="G121" s="16"/>
      <c r="H121" s="16"/>
      <c r="I121" s="16"/>
      <c r="J121" s="16"/>
      <c r="K121" s="16"/>
      <c r="L121" s="16"/>
      <c r="M121" s="16"/>
      <c r="N121" s="16"/>
      <c r="O121" s="16"/>
      <c r="P121" s="16"/>
      <c r="Q121" s="16"/>
      <c r="R121" s="16"/>
    </row>
    <row r="122" spans="1:18" ht="16.5" thickBot="1" x14ac:dyDescent="0.3">
      <c r="A122" s="13"/>
      <c r="B122" s="42"/>
      <c r="C122" s="20"/>
      <c r="D122" s="58" t="s">
        <v>413</v>
      </c>
      <c r="E122" s="58"/>
      <c r="F122" s="58"/>
      <c r="G122" s="58"/>
      <c r="H122" s="58"/>
      <c r="I122" s="58"/>
      <c r="J122" s="58"/>
      <c r="K122" s="58"/>
      <c r="L122" s="58"/>
      <c r="M122" s="58"/>
      <c r="N122" s="58"/>
      <c r="O122" s="58"/>
      <c r="P122" s="58"/>
      <c r="Q122" s="58"/>
      <c r="R122" s="43"/>
    </row>
    <row r="123" spans="1:18" ht="15.75" x14ac:dyDescent="0.25">
      <c r="A123" s="13"/>
      <c r="B123" s="42"/>
      <c r="C123" s="43" t="s">
        <v>150</v>
      </c>
      <c r="D123" s="97" t="s">
        <v>280</v>
      </c>
      <c r="E123" s="97"/>
      <c r="F123" s="44" t="s">
        <v>150</v>
      </c>
      <c r="G123" s="80"/>
      <c r="H123" s="80"/>
      <c r="I123" s="44" t="s">
        <v>150</v>
      </c>
      <c r="J123" s="80"/>
      <c r="K123" s="80"/>
      <c r="L123" s="44" t="s">
        <v>150</v>
      </c>
      <c r="M123" s="80"/>
      <c r="N123" s="80"/>
      <c r="O123" s="44" t="s">
        <v>150</v>
      </c>
      <c r="P123" s="80"/>
      <c r="Q123" s="80"/>
      <c r="R123" s="43"/>
    </row>
    <row r="124" spans="1:18" ht="15.75" x14ac:dyDescent="0.25">
      <c r="A124" s="13"/>
      <c r="B124" s="42"/>
      <c r="C124" s="20"/>
      <c r="D124" s="57" t="s">
        <v>281</v>
      </c>
      <c r="E124" s="57"/>
      <c r="F124" s="20"/>
      <c r="G124" s="57" t="s">
        <v>282</v>
      </c>
      <c r="H124" s="57"/>
      <c r="I124" s="20"/>
      <c r="J124" s="20"/>
      <c r="K124" s="20"/>
      <c r="L124" s="20"/>
      <c r="M124" s="20"/>
      <c r="N124" s="20"/>
      <c r="O124" s="20"/>
      <c r="P124" s="20"/>
      <c r="Q124" s="20"/>
      <c r="R124" s="43"/>
    </row>
    <row r="125" spans="1:18" ht="15.75" x14ac:dyDescent="0.25">
      <c r="A125" s="13"/>
      <c r="B125" s="42"/>
      <c r="C125" s="20"/>
      <c r="D125" s="57" t="s">
        <v>283</v>
      </c>
      <c r="E125" s="57"/>
      <c r="F125" s="20"/>
      <c r="G125" s="57" t="s">
        <v>283</v>
      </c>
      <c r="H125" s="57"/>
      <c r="I125" s="20"/>
      <c r="J125" s="20"/>
      <c r="K125" s="20"/>
      <c r="L125" s="20"/>
      <c r="M125" s="57" t="s">
        <v>284</v>
      </c>
      <c r="N125" s="57"/>
      <c r="O125" s="20"/>
      <c r="P125" s="20"/>
      <c r="Q125" s="20"/>
      <c r="R125" s="43"/>
    </row>
    <row r="126" spans="1:18" ht="16.5" thickBot="1" x14ac:dyDescent="0.3">
      <c r="A126" s="13"/>
      <c r="B126" s="42"/>
      <c r="C126" s="20"/>
      <c r="D126" s="58" t="s">
        <v>285</v>
      </c>
      <c r="E126" s="58"/>
      <c r="F126" s="20"/>
      <c r="G126" s="58" t="s">
        <v>285</v>
      </c>
      <c r="H126" s="58"/>
      <c r="I126" s="20"/>
      <c r="J126" s="58" t="s">
        <v>286</v>
      </c>
      <c r="K126" s="58"/>
      <c r="L126" s="20"/>
      <c r="M126" s="58" t="s">
        <v>287</v>
      </c>
      <c r="N126" s="58"/>
      <c r="O126" s="20"/>
      <c r="P126" s="58" t="s">
        <v>288</v>
      </c>
      <c r="Q126" s="58"/>
      <c r="R126" s="43"/>
    </row>
    <row r="127" spans="1:18" ht="15.75" x14ac:dyDescent="0.25">
      <c r="A127" s="13"/>
      <c r="B127" s="71"/>
      <c r="C127" s="16"/>
      <c r="D127" s="74"/>
      <c r="E127" s="74"/>
      <c r="F127" s="16"/>
      <c r="G127" s="74"/>
      <c r="H127" s="74"/>
      <c r="I127" s="16"/>
      <c r="J127" s="74"/>
      <c r="K127" s="74"/>
      <c r="L127" s="16"/>
      <c r="M127" s="74"/>
      <c r="N127" s="74"/>
      <c r="O127" s="16"/>
      <c r="P127" s="74"/>
      <c r="Q127" s="74"/>
      <c r="R127" s="16"/>
    </row>
    <row r="128" spans="1:18" ht="15.75" x14ac:dyDescent="0.25">
      <c r="A128" s="13"/>
      <c r="B128" s="45" t="s">
        <v>67</v>
      </c>
      <c r="C128" s="28"/>
      <c r="D128" s="34"/>
      <c r="E128" s="34"/>
      <c r="F128" s="28"/>
      <c r="G128" s="34"/>
      <c r="H128" s="34"/>
      <c r="I128" s="28"/>
      <c r="J128" s="34"/>
      <c r="K128" s="34"/>
      <c r="L128" s="28"/>
      <c r="M128" s="34"/>
      <c r="N128" s="34"/>
      <c r="O128" s="28"/>
      <c r="P128" s="34"/>
      <c r="Q128" s="34"/>
      <c r="R128" s="28"/>
    </row>
    <row r="129" spans="1:18" ht="15.75" x14ac:dyDescent="0.25">
      <c r="A129" s="13"/>
      <c r="B129" s="48" t="s">
        <v>414</v>
      </c>
      <c r="C129" s="16"/>
      <c r="D129" s="11" t="s">
        <v>175</v>
      </c>
      <c r="E129" s="50" t="s">
        <v>415</v>
      </c>
      <c r="F129" s="16"/>
      <c r="G129" s="11" t="s">
        <v>175</v>
      </c>
      <c r="H129" s="49" t="s">
        <v>190</v>
      </c>
      <c r="I129" s="16"/>
      <c r="J129" s="11" t="s">
        <v>175</v>
      </c>
      <c r="K129" s="50" t="s">
        <v>416</v>
      </c>
      <c r="L129" s="16"/>
      <c r="M129" s="11" t="s">
        <v>175</v>
      </c>
      <c r="N129" s="50" t="s">
        <v>417</v>
      </c>
      <c r="O129" s="16"/>
      <c r="P129" s="11" t="s">
        <v>175</v>
      </c>
      <c r="Q129" s="50" t="s">
        <v>418</v>
      </c>
      <c r="R129" s="16"/>
    </row>
    <row r="130" spans="1:18" ht="16.5" thickBot="1" x14ac:dyDescent="0.3">
      <c r="A130" s="13"/>
      <c r="B130" s="45" t="s">
        <v>419</v>
      </c>
      <c r="C130" s="28"/>
      <c r="D130" s="52"/>
      <c r="E130" s="52" t="s">
        <v>190</v>
      </c>
      <c r="F130" s="28"/>
      <c r="G130" s="52"/>
      <c r="H130" s="53" t="s">
        <v>420</v>
      </c>
      <c r="I130" s="28"/>
      <c r="J130" s="52"/>
      <c r="K130" s="52" t="s">
        <v>190</v>
      </c>
      <c r="L130" s="28"/>
      <c r="M130" s="52"/>
      <c r="N130" s="52" t="s">
        <v>190</v>
      </c>
      <c r="O130" s="28"/>
      <c r="P130" s="52"/>
      <c r="Q130" s="53" t="s">
        <v>420</v>
      </c>
      <c r="R130" s="28"/>
    </row>
    <row r="131" spans="1:18" ht="15.75" x14ac:dyDescent="0.25">
      <c r="A131" s="13"/>
      <c r="B131" s="54" t="s">
        <v>421</v>
      </c>
      <c r="C131" s="16"/>
      <c r="D131" s="83"/>
      <c r="E131" s="84" t="s">
        <v>415</v>
      </c>
      <c r="F131" s="16"/>
      <c r="G131" s="83"/>
      <c r="H131" s="84" t="s">
        <v>420</v>
      </c>
      <c r="I131" s="16"/>
      <c r="J131" s="83"/>
      <c r="K131" s="84" t="s">
        <v>416</v>
      </c>
      <c r="L131" s="16"/>
      <c r="M131" s="83"/>
      <c r="N131" s="84" t="s">
        <v>417</v>
      </c>
      <c r="O131" s="16"/>
      <c r="P131" s="83"/>
      <c r="Q131" s="84" t="s">
        <v>422</v>
      </c>
      <c r="R131" s="16"/>
    </row>
    <row r="132" spans="1:18" ht="15.75" x14ac:dyDescent="0.25">
      <c r="A132" s="13"/>
      <c r="B132" s="75"/>
      <c r="C132" s="28"/>
      <c r="D132" s="34"/>
      <c r="E132" s="34"/>
      <c r="F132" s="28"/>
      <c r="G132" s="34"/>
      <c r="H132" s="34"/>
      <c r="I132" s="28"/>
      <c r="J132" s="34"/>
      <c r="K132" s="34"/>
      <c r="L132" s="28"/>
      <c r="M132" s="34"/>
      <c r="N132" s="34"/>
      <c r="O132" s="28"/>
      <c r="P132" s="34"/>
      <c r="Q132" s="34"/>
      <c r="R132" s="28"/>
    </row>
    <row r="133" spans="1:18" ht="15.75" x14ac:dyDescent="0.25">
      <c r="A133" s="13"/>
      <c r="B133" s="48" t="s">
        <v>71</v>
      </c>
      <c r="C133" s="16"/>
      <c r="D133" s="85"/>
      <c r="E133" s="85"/>
      <c r="F133" s="16"/>
      <c r="G133" s="85"/>
      <c r="H133" s="85"/>
      <c r="I133" s="16"/>
      <c r="J133" s="85"/>
      <c r="K133" s="85"/>
      <c r="L133" s="16"/>
      <c r="M133" s="85"/>
      <c r="N133" s="85"/>
      <c r="O133" s="16"/>
      <c r="P133" s="85"/>
      <c r="Q133" s="85"/>
      <c r="R133" s="16"/>
    </row>
    <row r="134" spans="1:18" ht="15.75" x14ac:dyDescent="0.25">
      <c r="A134" s="13"/>
      <c r="B134" s="45" t="s">
        <v>423</v>
      </c>
      <c r="C134" s="28"/>
      <c r="D134" s="77"/>
      <c r="E134" s="77" t="s">
        <v>190</v>
      </c>
      <c r="F134" s="28"/>
      <c r="G134" s="77"/>
      <c r="H134" s="76" t="s">
        <v>424</v>
      </c>
      <c r="I134" s="28"/>
      <c r="J134" s="77"/>
      <c r="K134" s="76" t="s">
        <v>425</v>
      </c>
      <c r="L134" s="28"/>
      <c r="M134" s="77"/>
      <c r="N134" s="77" t="s">
        <v>190</v>
      </c>
      <c r="O134" s="28"/>
      <c r="P134" s="77"/>
      <c r="Q134" s="76" t="s">
        <v>426</v>
      </c>
      <c r="R134" s="28"/>
    </row>
    <row r="135" spans="1:18" ht="15.75" x14ac:dyDescent="0.25">
      <c r="A135" s="13"/>
      <c r="B135" s="48" t="s">
        <v>73</v>
      </c>
      <c r="C135" s="16"/>
      <c r="D135" s="49"/>
      <c r="E135" s="50" t="s">
        <v>427</v>
      </c>
      <c r="F135" s="16"/>
      <c r="G135" s="49"/>
      <c r="H135" s="50" t="s">
        <v>428</v>
      </c>
      <c r="I135" s="16"/>
      <c r="J135" s="49"/>
      <c r="K135" s="50" t="s">
        <v>429</v>
      </c>
      <c r="L135" s="16"/>
      <c r="M135" s="49"/>
      <c r="N135" s="50" t="s">
        <v>389</v>
      </c>
      <c r="O135" s="16"/>
      <c r="P135" s="49"/>
      <c r="Q135" s="50" t="s">
        <v>430</v>
      </c>
      <c r="R135" s="16"/>
    </row>
    <row r="136" spans="1:18" ht="15.75" x14ac:dyDescent="0.25">
      <c r="A136" s="13"/>
      <c r="B136" s="45" t="s">
        <v>431</v>
      </c>
      <c r="C136" s="28"/>
      <c r="D136" s="77"/>
      <c r="E136" s="77" t="s">
        <v>190</v>
      </c>
      <c r="F136" s="28"/>
      <c r="G136" s="77"/>
      <c r="H136" s="77" t="s">
        <v>190</v>
      </c>
      <c r="I136" s="28"/>
      <c r="J136" s="77"/>
      <c r="K136" s="77" t="s">
        <v>190</v>
      </c>
      <c r="L136" s="28"/>
      <c r="M136" s="77"/>
      <c r="N136" s="76" t="s">
        <v>432</v>
      </c>
      <c r="O136" s="28"/>
      <c r="P136" s="77"/>
      <c r="Q136" s="76" t="s">
        <v>432</v>
      </c>
      <c r="R136" s="28"/>
    </row>
    <row r="137" spans="1:18" ht="15.75" x14ac:dyDescent="0.25">
      <c r="A137" s="13"/>
      <c r="B137" s="48" t="s">
        <v>433</v>
      </c>
      <c r="C137" s="16"/>
      <c r="D137" s="49"/>
      <c r="E137" s="49" t="s">
        <v>190</v>
      </c>
      <c r="F137" s="16"/>
      <c r="G137" s="49"/>
      <c r="H137" s="49" t="s">
        <v>190</v>
      </c>
      <c r="I137" s="16"/>
      <c r="J137" s="49"/>
      <c r="K137" s="49" t="s">
        <v>190</v>
      </c>
      <c r="L137" s="16"/>
      <c r="M137" s="49"/>
      <c r="N137" s="50" t="s">
        <v>434</v>
      </c>
      <c r="O137" s="16"/>
      <c r="P137" s="49"/>
      <c r="Q137" s="50" t="s">
        <v>434</v>
      </c>
      <c r="R137" s="16"/>
    </row>
    <row r="138" spans="1:18" ht="16.5" thickBot="1" x14ac:dyDescent="0.3">
      <c r="A138" s="13"/>
      <c r="B138" s="45" t="s">
        <v>76</v>
      </c>
      <c r="C138" s="28"/>
      <c r="D138" s="52"/>
      <c r="E138" s="53" t="s">
        <v>435</v>
      </c>
      <c r="F138" s="28"/>
      <c r="G138" s="52"/>
      <c r="H138" s="52" t="s">
        <v>190</v>
      </c>
      <c r="I138" s="28"/>
      <c r="J138" s="52"/>
      <c r="K138" s="52" t="s">
        <v>190</v>
      </c>
      <c r="L138" s="28"/>
      <c r="M138" s="52"/>
      <c r="N138" s="53" t="s">
        <v>436</v>
      </c>
      <c r="O138" s="28"/>
      <c r="P138" s="52"/>
      <c r="Q138" s="53" t="s">
        <v>437</v>
      </c>
      <c r="R138" s="28"/>
    </row>
    <row r="139" spans="1:18" ht="16.5" thickBot="1" x14ac:dyDescent="0.3">
      <c r="A139" s="13"/>
      <c r="B139" s="54" t="s">
        <v>77</v>
      </c>
      <c r="C139" s="16"/>
      <c r="D139" s="104"/>
      <c r="E139" s="105" t="s">
        <v>438</v>
      </c>
      <c r="F139" s="16"/>
      <c r="G139" s="104"/>
      <c r="H139" s="105" t="s">
        <v>439</v>
      </c>
      <c r="I139" s="16"/>
      <c r="J139" s="104"/>
      <c r="K139" s="105" t="s">
        <v>440</v>
      </c>
      <c r="L139" s="16"/>
      <c r="M139" s="104"/>
      <c r="N139" s="105" t="s">
        <v>441</v>
      </c>
      <c r="O139" s="16"/>
      <c r="P139" s="104"/>
      <c r="Q139" s="105" t="s">
        <v>442</v>
      </c>
      <c r="R139" s="16"/>
    </row>
    <row r="140" spans="1:18" ht="15.75" x14ac:dyDescent="0.25">
      <c r="A140" s="13"/>
      <c r="B140" s="75"/>
      <c r="C140" s="28"/>
      <c r="D140" s="103"/>
      <c r="E140" s="103"/>
      <c r="F140" s="28"/>
      <c r="G140" s="103"/>
      <c r="H140" s="103"/>
      <c r="I140" s="28"/>
      <c r="J140" s="103"/>
      <c r="K140" s="103"/>
      <c r="L140" s="28"/>
      <c r="M140" s="103"/>
      <c r="N140" s="103"/>
      <c r="O140" s="28"/>
      <c r="P140" s="103"/>
      <c r="Q140" s="103"/>
      <c r="R140" s="28"/>
    </row>
    <row r="141" spans="1:18" ht="15.75" x14ac:dyDescent="0.25">
      <c r="A141" s="13"/>
      <c r="B141" s="48" t="s">
        <v>310</v>
      </c>
      <c r="C141" s="16"/>
      <c r="D141" s="49"/>
      <c r="E141" s="50" t="s">
        <v>443</v>
      </c>
      <c r="F141" s="16"/>
      <c r="G141" s="49"/>
      <c r="H141" s="50" t="s">
        <v>444</v>
      </c>
      <c r="I141" s="16"/>
      <c r="J141" s="49"/>
      <c r="K141" s="50" t="s">
        <v>445</v>
      </c>
      <c r="L141" s="16"/>
      <c r="M141" s="49"/>
      <c r="N141" s="51">
        <v>-18171</v>
      </c>
      <c r="O141" s="16"/>
      <c r="P141" s="49"/>
      <c r="Q141" s="50" t="s">
        <v>446</v>
      </c>
      <c r="R141" s="16"/>
    </row>
    <row r="142" spans="1:18" ht="15.75" x14ac:dyDescent="0.25">
      <c r="A142" s="13"/>
      <c r="B142" s="75"/>
      <c r="C142" s="28"/>
      <c r="D142" s="34"/>
      <c r="E142" s="34"/>
      <c r="F142" s="28"/>
      <c r="G142" s="34"/>
      <c r="H142" s="34"/>
      <c r="I142" s="28"/>
      <c r="J142" s="34"/>
      <c r="K142" s="34"/>
      <c r="L142" s="28"/>
      <c r="M142" s="34"/>
      <c r="N142" s="34"/>
      <c r="O142" s="28"/>
      <c r="P142" s="34"/>
      <c r="Q142" s="34"/>
      <c r="R142" s="28"/>
    </row>
    <row r="143" spans="1:18" ht="15.75" x14ac:dyDescent="0.25">
      <c r="A143" s="13"/>
      <c r="B143" s="48" t="s">
        <v>79</v>
      </c>
      <c r="C143" s="16"/>
      <c r="D143" s="49"/>
      <c r="E143" s="49" t="s">
        <v>190</v>
      </c>
      <c r="F143" s="16"/>
      <c r="G143" s="49"/>
      <c r="H143" s="49" t="s">
        <v>190</v>
      </c>
      <c r="I143" s="16"/>
      <c r="J143" s="49"/>
      <c r="K143" s="49" t="s">
        <v>190</v>
      </c>
      <c r="L143" s="16"/>
      <c r="M143" s="49"/>
      <c r="N143" s="50" t="s">
        <v>447</v>
      </c>
      <c r="O143" s="16"/>
      <c r="P143" s="49"/>
      <c r="Q143" s="50" t="s">
        <v>447</v>
      </c>
      <c r="R143" s="16"/>
    </row>
    <row r="144" spans="1:18" ht="15.75" x14ac:dyDescent="0.25">
      <c r="A144" s="13"/>
      <c r="B144" s="45" t="s">
        <v>80</v>
      </c>
      <c r="C144" s="28"/>
      <c r="D144" s="77"/>
      <c r="E144" s="89">
        <v>-20030</v>
      </c>
      <c r="F144" s="28"/>
      <c r="G144" s="77"/>
      <c r="H144" s="89">
        <v>-9196</v>
      </c>
      <c r="I144" s="28"/>
      <c r="J144" s="77"/>
      <c r="K144" s="89">
        <v>-4103</v>
      </c>
      <c r="L144" s="28"/>
      <c r="M144" s="77"/>
      <c r="N144" s="89">
        <v>-55207</v>
      </c>
      <c r="O144" s="28"/>
      <c r="P144" s="77"/>
      <c r="Q144" s="89">
        <v>-88536</v>
      </c>
      <c r="R144" s="28"/>
    </row>
    <row r="145" spans="1:18" ht="16.5" thickBot="1" x14ac:dyDescent="0.3">
      <c r="A145" s="13"/>
      <c r="B145" s="48" t="s">
        <v>81</v>
      </c>
      <c r="C145" s="16"/>
      <c r="D145" s="99"/>
      <c r="E145" s="99" t="s">
        <v>190</v>
      </c>
      <c r="F145" s="16"/>
      <c r="G145" s="99"/>
      <c r="H145" s="99" t="s">
        <v>190</v>
      </c>
      <c r="I145" s="16"/>
      <c r="J145" s="99"/>
      <c r="K145" s="99" t="s">
        <v>190</v>
      </c>
      <c r="L145" s="16"/>
      <c r="M145" s="99"/>
      <c r="N145" s="101">
        <v>-797</v>
      </c>
      <c r="O145" s="16"/>
      <c r="P145" s="99"/>
      <c r="Q145" s="101">
        <v>-797</v>
      </c>
      <c r="R145" s="16"/>
    </row>
    <row r="146" spans="1:18" ht="26.25" x14ac:dyDescent="0.25">
      <c r="A146" s="13"/>
      <c r="B146" s="45" t="s">
        <v>316</v>
      </c>
      <c r="C146" s="28"/>
      <c r="D146" s="90"/>
      <c r="E146" s="47" t="s">
        <v>448</v>
      </c>
      <c r="F146" s="28"/>
      <c r="G146" s="103"/>
      <c r="H146" s="47" t="s">
        <v>449</v>
      </c>
      <c r="I146" s="28"/>
      <c r="J146" s="103"/>
      <c r="K146" s="47" t="s">
        <v>450</v>
      </c>
      <c r="L146" s="28"/>
      <c r="M146" s="103"/>
      <c r="N146" s="91">
        <v>-73563</v>
      </c>
      <c r="O146" s="28"/>
      <c r="P146" s="103"/>
      <c r="Q146" s="47" t="s">
        <v>451</v>
      </c>
      <c r="R146" s="28"/>
    </row>
    <row r="147" spans="1:18" ht="15.75" x14ac:dyDescent="0.25">
      <c r="A147" s="13"/>
      <c r="B147" s="48" t="s">
        <v>83</v>
      </c>
      <c r="C147" s="16"/>
      <c r="D147" s="49"/>
      <c r="E147" s="49" t="s">
        <v>190</v>
      </c>
      <c r="F147" s="16"/>
      <c r="G147" s="49"/>
      <c r="H147" s="49" t="s">
        <v>190</v>
      </c>
      <c r="I147" s="16"/>
      <c r="J147" s="49"/>
      <c r="K147" s="49" t="s">
        <v>190</v>
      </c>
      <c r="L147" s="16"/>
      <c r="M147" s="49"/>
      <c r="N147" s="50">
        <v>-405</v>
      </c>
      <c r="O147" s="16"/>
      <c r="P147" s="49"/>
      <c r="Q147" s="50">
        <v>-405</v>
      </c>
      <c r="R147" s="16"/>
    </row>
    <row r="148" spans="1:18" ht="16.5" thickBot="1" x14ac:dyDescent="0.3">
      <c r="A148" s="13"/>
      <c r="B148" s="45" t="s">
        <v>84</v>
      </c>
      <c r="C148" s="28"/>
      <c r="D148" s="52"/>
      <c r="E148" s="52" t="s">
        <v>190</v>
      </c>
      <c r="F148" s="28"/>
      <c r="G148" s="52"/>
      <c r="H148" s="52" t="s">
        <v>190</v>
      </c>
      <c r="I148" s="28"/>
      <c r="J148" s="52"/>
      <c r="K148" s="52" t="s">
        <v>190</v>
      </c>
      <c r="L148" s="28"/>
      <c r="M148" s="52"/>
      <c r="N148" s="53" t="s">
        <v>452</v>
      </c>
      <c r="O148" s="28"/>
      <c r="P148" s="52"/>
      <c r="Q148" s="53" t="s">
        <v>452</v>
      </c>
      <c r="R148" s="28"/>
    </row>
    <row r="149" spans="1:18" ht="15.75" x14ac:dyDescent="0.25">
      <c r="A149" s="13"/>
      <c r="B149" s="48" t="s">
        <v>322</v>
      </c>
      <c r="C149" s="16"/>
      <c r="D149" s="83"/>
      <c r="E149" s="84" t="s">
        <v>448</v>
      </c>
      <c r="F149" s="16"/>
      <c r="G149" s="83"/>
      <c r="H149" s="84" t="s">
        <v>449</v>
      </c>
      <c r="I149" s="16"/>
      <c r="J149" s="83"/>
      <c r="K149" s="84" t="s">
        <v>450</v>
      </c>
      <c r="L149" s="16"/>
      <c r="M149" s="83"/>
      <c r="N149" s="92">
        <v>-73749</v>
      </c>
      <c r="O149" s="16"/>
      <c r="P149" s="83"/>
      <c r="Q149" s="84" t="s">
        <v>453</v>
      </c>
      <c r="R149" s="16"/>
    </row>
    <row r="150" spans="1:18" ht="15.75" x14ac:dyDescent="0.25">
      <c r="A150" s="13"/>
      <c r="B150" s="45" t="s">
        <v>86</v>
      </c>
      <c r="C150" s="28"/>
      <c r="D150" s="34"/>
      <c r="E150" s="34"/>
      <c r="F150" s="28"/>
      <c r="G150" s="34"/>
      <c r="H150" s="34"/>
      <c r="I150" s="28"/>
      <c r="J150" s="34"/>
      <c r="K150" s="34"/>
      <c r="L150" s="28"/>
      <c r="M150" s="34"/>
      <c r="N150" s="34"/>
      <c r="O150" s="28"/>
      <c r="P150" s="34"/>
      <c r="Q150" s="34"/>
      <c r="R150" s="28"/>
    </row>
    <row r="151" spans="1:18" ht="15.75" x14ac:dyDescent="0.25">
      <c r="A151" s="13"/>
      <c r="B151" s="48" t="s">
        <v>87</v>
      </c>
      <c r="C151" s="16"/>
      <c r="D151" s="49"/>
      <c r="E151" s="49" t="s">
        <v>190</v>
      </c>
      <c r="F151" s="16"/>
      <c r="G151" s="49"/>
      <c r="H151" s="49" t="s">
        <v>190</v>
      </c>
      <c r="I151" s="16"/>
      <c r="J151" s="49"/>
      <c r="K151" s="50" t="s">
        <v>215</v>
      </c>
      <c r="L151" s="16"/>
      <c r="M151" s="49"/>
      <c r="N151" s="49" t="s">
        <v>190</v>
      </c>
      <c r="O151" s="16"/>
      <c r="P151" s="49"/>
      <c r="Q151" s="50" t="s">
        <v>215</v>
      </c>
      <c r="R151" s="16"/>
    </row>
    <row r="152" spans="1:18" ht="27" thickBot="1" x14ac:dyDescent="0.3">
      <c r="A152" s="13"/>
      <c r="B152" s="45" t="s">
        <v>88</v>
      </c>
      <c r="C152" s="28"/>
      <c r="D152" s="52"/>
      <c r="E152" s="52" t="s">
        <v>190</v>
      </c>
      <c r="F152" s="28"/>
      <c r="G152" s="52"/>
      <c r="H152" s="52" t="s">
        <v>190</v>
      </c>
      <c r="I152" s="28"/>
      <c r="J152" s="52"/>
      <c r="K152" s="106">
        <v>-27896</v>
      </c>
      <c r="L152" s="28"/>
      <c r="M152" s="52"/>
      <c r="N152" s="52" t="s">
        <v>190</v>
      </c>
      <c r="O152" s="28"/>
      <c r="P152" s="52"/>
      <c r="Q152" s="106">
        <v>-27896</v>
      </c>
      <c r="R152" s="28"/>
    </row>
    <row r="153" spans="1:18" ht="26.25" x14ac:dyDescent="0.25">
      <c r="A153" s="13"/>
      <c r="B153" s="48" t="s">
        <v>365</v>
      </c>
      <c r="C153" s="16"/>
      <c r="D153" s="74"/>
      <c r="E153" s="84" t="s">
        <v>448</v>
      </c>
      <c r="F153" s="16"/>
      <c r="G153" s="74"/>
      <c r="H153" s="84" t="s">
        <v>449</v>
      </c>
      <c r="I153" s="16"/>
      <c r="J153" s="74"/>
      <c r="K153" s="84" t="s">
        <v>454</v>
      </c>
      <c r="L153" s="16"/>
      <c r="M153" s="74"/>
      <c r="N153" s="92">
        <v>-73749</v>
      </c>
      <c r="O153" s="16"/>
      <c r="P153" s="74"/>
      <c r="Q153" s="84" t="s">
        <v>455</v>
      </c>
      <c r="R153" s="16"/>
    </row>
    <row r="154" spans="1:18" ht="16.5" thickBot="1" x14ac:dyDescent="0.3">
      <c r="A154" s="13"/>
      <c r="B154" s="45" t="s">
        <v>90</v>
      </c>
      <c r="C154" s="28"/>
      <c r="D154" s="98"/>
      <c r="E154" s="53" t="s">
        <v>368</v>
      </c>
      <c r="F154" s="28"/>
      <c r="G154" s="98"/>
      <c r="H154" s="52" t="s">
        <v>190</v>
      </c>
      <c r="I154" s="28"/>
      <c r="J154" s="98"/>
      <c r="K154" s="52" t="s">
        <v>190</v>
      </c>
      <c r="L154" s="28"/>
      <c r="M154" s="98"/>
      <c r="N154" s="52" t="s">
        <v>190</v>
      </c>
      <c r="O154" s="28"/>
      <c r="P154" s="98"/>
      <c r="Q154" s="53" t="s">
        <v>368</v>
      </c>
      <c r="R154" s="28"/>
    </row>
    <row r="155" spans="1:18" ht="16.5" thickBot="1" x14ac:dyDescent="0.3">
      <c r="A155" s="13"/>
      <c r="B155" s="48" t="s">
        <v>326</v>
      </c>
      <c r="C155" s="16"/>
      <c r="D155" s="55" t="s">
        <v>175</v>
      </c>
      <c r="E155" s="56" t="s">
        <v>456</v>
      </c>
      <c r="F155" s="16"/>
      <c r="G155" s="55" t="s">
        <v>175</v>
      </c>
      <c r="H155" s="56" t="s">
        <v>449</v>
      </c>
      <c r="I155" s="16"/>
      <c r="J155" s="55" t="s">
        <v>175</v>
      </c>
      <c r="K155" s="56" t="s">
        <v>454</v>
      </c>
      <c r="L155" s="16"/>
      <c r="M155" s="55" t="s">
        <v>175</v>
      </c>
      <c r="N155" s="93">
        <v>-73749</v>
      </c>
      <c r="O155" s="16"/>
      <c r="P155" s="55" t="s">
        <v>175</v>
      </c>
      <c r="Q155" s="56" t="s">
        <v>457</v>
      </c>
      <c r="R155" s="16"/>
    </row>
    <row r="156" spans="1:18" ht="16.5" thickTop="1" x14ac:dyDescent="0.25">
      <c r="A156" s="13"/>
      <c r="B156" s="75"/>
      <c r="C156" s="28"/>
      <c r="D156" s="94"/>
      <c r="E156" s="94"/>
      <c r="F156" s="28"/>
      <c r="G156" s="94"/>
      <c r="H156" s="94"/>
      <c r="I156" s="28"/>
      <c r="J156" s="94"/>
      <c r="K156" s="94"/>
      <c r="L156" s="28"/>
      <c r="M156" s="94"/>
      <c r="N156" s="94"/>
      <c r="O156" s="28"/>
      <c r="P156" s="94"/>
      <c r="Q156" s="94"/>
      <c r="R156" s="28"/>
    </row>
    <row r="157" spans="1:18" ht="16.5" thickBot="1" x14ac:dyDescent="0.3">
      <c r="A157" s="13"/>
      <c r="B157" s="48" t="s">
        <v>39</v>
      </c>
      <c r="C157" s="16"/>
      <c r="D157" s="95" t="s">
        <v>175</v>
      </c>
      <c r="E157" s="96" t="s">
        <v>371</v>
      </c>
      <c r="F157" s="16"/>
      <c r="G157" s="95" t="s">
        <v>175</v>
      </c>
      <c r="H157" s="96" t="s">
        <v>372</v>
      </c>
      <c r="I157" s="16"/>
      <c r="J157" s="95" t="s">
        <v>175</v>
      </c>
      <c r="K157" s="96" t="s">
        <v>373</v>
      </c>
      <c r="L157" s="16"/>
      <c r="M157" s="95" t="s">
        <v>175</v>
      </c>
      <c r="N157" s="96" t="s">
        <v>374</v>
      </c>
      <c r="O157" s="16"/>
      <c r="P157" s="95" t="s">
        <v>175</v>
      </c>
      <c r="Q157" s="96" t="s">
        <v>375</v>
      </c>
      <c r="R157" s="16"/>
    </row>
    <row r="158" spans="1:18" ht="15.75" thickTop="1" x14ac:dyDescent="0.25">
      <c r="A158" s="13"/>
      <c r="B158" s="62"/>
      <c r="C158" s="62"/>
      <c r="D158" s="62"/>
      <c r="E158" s="62"/>
      <c r="F158" s="62"/>
      <c r="G158" s="62"/>
      <c r="H158" s="62"/>
      <c r="I158" s="62"/>
      <c r="J158" s="62"/>
      <c r="K158" s="62"/>
      <c r="L158" s="62"/>
      <c r="M158" s="62"/>
      <c r="N158" s="62"/>
      <c r="O158" s="62"/>
      <c r="P158" s="62"/>
      <c r="Q158" s="62"/>
      <c r="R158" s="62"/>
    </row>
    <row r="159" spans="1:18" x14ac:dyDescent="0.25">
      <c r="A159" s="13"/>
      <c r="B159" s="64"/>
      <c r="C159" s="64"/>
      <c r="D159" s="64"/>
      <c r="E159" s="64"/>
      <c r="F159" s="64"/>
      <c r="G159" s="64"/>
      <c r="H159" s="64"/>
      <c r="I159" s="64"/>
      <c r="J159" s="64"/>
      <c r="K159" s="64"/>
      <c r="L159" s="64"/>
      <c r="M159" s="64"/>
      <c r="N159" s="64"/>
      <c r="O159" s="64"/>
      <c r="P159" s="64"/>
      <c r="Q159" s="64"/>
      <c r="R159" s="64"/>
    </row>
    <row r="160" spans="1:18" x14ac:dyDescent="0.25">
      <c r="A160" s="13"/>
      <c r="B160" s="70"/>
      <c r="C160" s="70"/>
      <c r="D160" s="70"/>
      <c r="E160" s="70"/>
      <c r="F160" s="70"/>
      <c r="G160" s="70"/>
      <c r="H160" s="70"/>
      <c r="I160" s="70"/>
      <c r="J160" s="70"/>
      <c r="K160" s="70"/>
      <c r="L160" s="70"/>
      <c r="M160" s="70"/>
      <c r="N160" s="70"/>
      <c r="O160" s="70"/>
      <c r="P160" s="70"/>
      <c r="Q160" s="70"/>
      <c r="R160" s="70"/>
    </row>
  </sheetData>
  <mergeCells count="70">
    <mergeCell ref="B158:R158"/>
    <mergeCell ref="B159:R159"/>
    <mergeCell ref="B160:R160"/>
    <mergeCell ref="B4:R4"/>
    <mergeCell ref="B5:R5"/>
    <mergeCell ref="B6:R6"/>
    <mergeCell ref="B7:R7"/>
    <mergeCell ref="B8:R8"/>
    <mergeCell ref="B9:R9"/>
    <mergeCell ref="D126:E126"/>
    <mergeCell ref="G126:H126"/>
    <mergeCell ref="J126:K126"/>
    <mergeCell ref="M126:N126"/>
    <mergeCell ref="P126:Q126"/>
    <mergeCell ref="A1:A2"/>
    <mergeCell ref="B1:R1"/>
    <mergeCell ref="B2:R2"/>
    <mergeCell ref="B3:R3"/>
    <mergeCell ref="A4:A160"/>
    <mergeCell ref="D123:E123"/>
    <mergeCell ref="D124:E124"/>
    <mergeCell ref="G124:H124"/>
    <mergeCell ref="D125:E125"/>
    <mergeCell ref="G125:H125"/>
    <mergeCell ref="M125:N125"/>
    <mergeCell ref="D87:E87"/>
    <mergeCell ref="G87:H87"/>
    <mergeCell ref="J87:K87"/>
    <mergeCell ref="M87:N87"/>
    <mergeCell ref="P87:Q87"/>
    <mergeCell ref="D122:Q122"/>
    <mergeCell ref="B117:R117"/>
    <mergeCell ref="B118:R118"/>
    <mergeCell ref="B119:R119"/>
    <mergeCell ref="B120:R120"/>
    <mergeCell ref="D84:E84"/>
    <mergeCell ref="D85:E85"/>
    <mergeCell ref="G85:H85"/>
    <mergeCell ref="D86:E86"/>
    <mergeCell ref="G86:H86"/>
    <mergeCell ref="M86:N86"/>
    <mergeCell ref="D50:E50"/>
    <mergeCell ref="G50:H50"/>
    <mergeCell ref="J50:K50"/>
    <mergeCell ref="M50:N50"/>
    <mergeCell ref="P50:Q50"/>
    <mergeCell ref="D83:Q83"/>
    <mergeCell ref="B80:R80"/>
    <mergeCell ref="B81:R81"/>
    <mergeCell ref="D47:E47"/>
    <mergeCell ref="D48:E48"/>
    <mergeCell ref="G48:H48"/>
    <mergeCell ref="D49:E49"/>
    <mergeCell ref="G49:H49"/>
    <mergeCell ref="M49:N49"/>
    <mergeCell ref="D15:E15"/>
    <mergeCell ref="G15:H15"/>
    <mergeCell ref="J15:K15"/>
    <mergeCell ref="M15:N15"/>
    <mergeCell ref="P15:Q15"/>
    <mergeCell ref="D46:Q46"/>
    <mergeCell ref="B43:R43"/>
    <mergeCell ref="B44:R44"/>
    <mergeCell ref="D11:Q11"/>
    <mergeCell ref="D12:E12"/>
    <mergeCell ref="D13:E13"/>
    <mergeCell ref="G13:H13"/>
    <mergeCell ref="D14:E14"/>
    <mergeCell ref="G14:H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 bestFit="1" customWidth="1"/>
    <col min="2" max="2" width="36.5703125" bestFit="1" customWidth="1"/>
  </cols>
  <sheetData>
    <row r="1" spans="1:2" x14ac:dyDescent="0.25">
      <c r="A1" s="7" t="s">
        <v>458</v>
      </c>
      <c r="B1" s="1" t="s">
        <v>1</v>
      </c>
    </row>
    <row r="2" spans="1:2" x14ac:dyDescent="0.25">
      <c r="A2" s="7"/>
      <c r="B2" s="1" t="s">
        <v>2</v>
      </c>
    </row>
    <row r="3" spans="1:2" x14ac:dyDescent="0.25">
      <c r="A3" s="3" t="s">
        <v>458</v>
      </c>
      <c r="B3" s="4" t="s">
        <v>4</v>
      </c>
    </row>
    <row r="4" spans="1:2" x14ac:dyDescent="0.25">
      <c r="A4" s="13" t="s">
        <v>458</v>
      </c>
      <c r="B4" s="4" t="s">
        <v>4</v>
      </c>
    </row>
    <row r="5" spans="1:2" x14ac:dyDescent="0.25">
      <c r="A5" s="13"/>
      <c r="B5" s="10" t="s">
        <v>459</v>
      </c>
    </row>
    <row r="6" spans="1:2" x14ac:dyDescent="0.25">
      <c r="A6" s="13"/>
      <c r="B6" s="11"/>
    </row>
    <row r="7" spans="1:2" ht="115.5" x14ac:dyDescent="0.25">
      <c r="A7" s="13"/>
      <c r="B7" s="11" t="s">
        <v>460</v>
      </c>
    </row>
    <row r="8" spans="1:2" x14ac:dyDescent="0.25">
      <c r="A8" s="13"/>
      <c r="B8" s="11"/>
    </row>
    <row r="9" spans="1:2" ht="204.75" x14ac:dyDescent="0.25">
      <c r="A9" s="13"/>
      <c r="B9" s="11" t="s">
        <v>461</v>
      </c>
    </row>
    <row r="10" spans="1:2" x14ac:dyDescent="0.25">
      <c r="A10" s="13"/>
      <c r="B10" s="11"/>
    </row>
    <row r="11" spans="1:2" ht="383.25" x14ac:dyDescent="0.25">
      <c r="A11" s="13"/>
      <c r="B11" s="11" t="s">
        <v>462</v>
      </c>
    </row>
    <row r="12" spans="1:2" x14ac:dyDescent="0.25">
      <c r="A12" s="13"/>
      <c r="B12" s="11"/>
    </row>
    <row r="13" spans="1:2" ht="39" x14ac:dyDescent="0.25">
      <c r="A13" s="13"/>
      <c r="B13" s="11" t="s">
        <v>463</v>
      </c>
    </row>
    <row r="14" spans="1:2" x14ac:dyDescent="0.25">
      <c r="A14" s="13"/>
      <c r="B14" s="12"/>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464</v>
      </c>
      <c r="B1" s="1" t="s">
        <v>1</v>
      </c>
    </row>
    <row r="2" spans="1:2" x14ac:dyDescent="0.25">
      <c r="A2" s="7"/>
      <c r="B2" s="1" t="s">
        <v>2</v>
      </c>
    </row>
    <row r="3" spans="1:2" x14ac:dyDescent="0.25">
      <c r="A3" s="3" t="s">
        <v>464</v>
      </c>
      <c r="B3" s="4" t="s">
        <v>4</v>
      </c>
    </row>
    <row r="4" spans="1:2" x14ac:dyDescent="0.25">
      <c r="A4" s="13" t="s">
        <v>464</v>
      </c>
      <c r="B4" s="4" t="s">
        <v>4</v>
      </c>
    </row>
    <row r="5" spans="1:2" x14ac:dyDescent="0.25">
      <c r="A5" s="13"/>
      <c r="B5" s="10" t="s">
        <v>465</v>
      </c>
    </row>
    <row r="6" spans="1:2" x14ac:dyDescent="0.25">
      <c r="A6" s="13"/>
      <c r="B6" s="11"/>
    </row>
    <row r="7" spans="1:2" ht="204.75" x14ac:dyDescent="0.25">
      <c r="A7" s="13"/>
      <c r="B7" s="14" t="s">
        <v>466</v>
      </c>
    </row>
    <row r="8" spans="1:2" x14ac:dyDescent="0.25">
      <c r="A8" s="13"/>
      <c r="B8" s="11"/>
    </row>
    <row r="9" spans="1:2" ht="409.6" x14ac:dyDescent="0.25">
      <c r="A9" s="13"/>
      <c r="B9" s="11" t="s">
        <v>467</v>
      </c>
    </row>
    <row r="10" spans="1:2" x14ac:dyDescent="0.25">
      <c r="A10" s="13"/>
      <c r="B10" s="11"/>
    </row>
    <row r="11" spans="1:2" ht="409.6" x14ac:dyDescent="0.25">
      <c r="A11" s="13"/>
      <c r="B11" s="11" t="s">
        <v>468</v>
      </c>
    </row>
    <row r="12" spans="1:2" x14ac:dyDescent="0.25">
      <c r="A12" s="13"/>
      <c r="B12" s="11"/>
    </row>
    <row r="13" spans="1:2" ht="141" x14ac:dyDescent="0.25">
      <c r="A13" s="13"/>
      <c r="B13" s="11" t="s">
        <v>469</v>
      </c>
    </row>
    <row r="14" spans="1:2" x14ac:dyDescent="0.25">
      <c r="A14" s="13"/>
      <c r="B14" s="11"/>
    </row>
    <row r="15" spans="1:2" ht="115.5" x14ac:dyDescent="0.25">
      <c r="A15" s="13"/>
      <c r="B15" s="11" t="s">
        <v>470</v>
      </c>
    </row>
    <row r="16" spans="1:2" x14ac:dyDescent="0.25">
      <c r="A16" s="13"/>
      <c r="B16" s="11"/>
    </row>
    <row r="17" spans="1:2" ht="409.6" x14ac:dyDescent="0.25">
      <c r="A17" s="13"/>
      <c r="B17" s="11" t="s">
        <v>471</v>
      </c>
    </row>
    <row r="18" spans="1:2" x14ac:dyDescent="0.25">
      <c r="A18" s="13"/>
      <c r="B18" s="11"/>
    </row>
    <row r="19" spans="1:2" ht="179.25" x14ac:dyDescent="0.25">
      <c r="A19" s="13"/>
      <c r="B19" s="11" t="s">
        <v>472</v>
      </c>
    </row>
    <row r="20" spans="1:2" x14ac:dyDescent="0.25">
      <c r="A20" s="13"/>
      <c r="B20" s="11"/>
    </row>
    <row r="21" spans="1:2" ht="294" x14ac:dyDescent="0.25">
      <c r="A21" s="13"/>
      <c r="B21" s="11" t="s">
        <v>473</v>
      </c>
    </row>
    <row r="22" spans="1:2" x14ac:dyDescent="0.25">
      <c r="A22" s="13"/>
      <c r="B22" s="11"/>
    </row>
    <row r="23" spans="1:2" ht="332.25" x14ac:dyDescent="0.25">
      <c r="A23" s="13"/>
      <c r="B23" s="11" t="s">
        <v>474</v>
      </c>
    </row>
    <row r="24" spans="1:2" x14ac:dyDescent="0.25">
      <c r="A24" s="13"/>
      <c r="B24" s="11"/>
    </row>
    <row r="25" spans="1:2" ht="294" x14ac:dyDescent="0.25">
      <c r="A25" s="13"/>
      <c r="B25" s="11" t="s">
        <v>475</v>
      </c>
    </row>
    <row r="26" spans="1:2" x14ac:dyDescent="0.25">
      <c r="A26" s="13"/>
      <c r="B26" s="11"/>
    </row>
    <row r="27" spans="1:2" ht="128.25" x14ac:dyDescent="0.25">
      <c r="A27" s="13"/>
      <c r="B27" s="14" t="s">
        <v>476</v>
      </c>
    </row>
    <row r="28" spans="1:2" x14ac:dyDescent="0.25">
      <c r="A28" s="13"/>
      <c r="B28" s="11"/>
    </row>
    <row r="29" spans="1:2" ht="281.25" x14ac:dyDescent="0.25">
      <c r="A29" s="13"/>
      <c r="B29" s="11" t="s">
        <v>477</v>
      </c>
    </row>
    <row r="30" spans="1:2" x14ac:dyDescent="0.25">
      <c r="A30" s="13"/>
      <c r="B30" s="11"/>
    </row>
    <row r="31" spans="1:2" ht="217.5" x14ac:dyDescent="0.25">
      <c r="A31" s="13"/>
      <c r="B31" s="11" t="s">
        <v>478</v>
      </c>
    </row>
    <row r="32" spans="1:2" x14ac:dyDescent="0.25">
      <c r="A32" s="13"/>
      <c r="B32" s="11"/>
    </row>
    <row r="33" spans="1:2" ht="153.75" x14ac:dyDescent="0.25">
      <c r="A33" s="13"/>
      <c r="B33" s="11" t="s">
        <v>479</v>
      </c>
    </row>
    <row r="34" spans="1:2" x14ac:dyDescent="0.25">
      <c r="A34" s="13"/>
      <c r="B34" s="11"/>
    </row>
    <row r="35" spans="1:2" ht="230.25" x14ac:dyDescent="0.25">
      <c r="A35" s="13"/>
      <c r="B35" s="11" t="s">
        <v>480</v>
      </c>
    </row>
    <row r="36" spans="1:2" x14ac:dyDescent="0.25">
      <c r="A36" s="13"/>
      <c r="B36" s="11"/>
    </row>
    <row r="37" spans="1:2" ht="408.75" x14ac:dyDescent="0.25">
      <c r="A37" s="13"/>
      <c r="B37" s="14" t="s">
        <v>481</v>
      </c>
    </row>
    <row r="38" spans="1:2" x14ac:dyDescent="0.25">
      <c r="A38" s="13"/>
      <c r="B38" s="107"/>
    </row>
    <row r="39" spans="1:2" ht="409.6" x14ac:dyDescent="0.25">
      <c r="A39" s="13"/>
      <c r="B39" s="107" t="s">
        <v>482</v>
      </c>
    </row>
    <row r="40" spans="1:2" x14ac:dyDescent="0.25">
      <c r="A40" s="13"/>
      <c r="B40" s="11"/>
    </row>
    <row r="41" spans="1:2" ht="141" x14ac:dyDescent="0.25">
      <c r="A41" s="13"/>
      <c r="B41" s="14" t="s">
        <v>483</v>
      </c>
    </row>
    <row r="42" spans="1:2" x14ac:dyDescent="0.25">
      <c r="A42" s="13"/>
      <c r="B42" s="11"/>
    </row>
    <row r="43" spans="1:2" ht="192" x14ac:dyDescent="0.25">
      <c r="A43" s="13"/>
      <c r="B43" s="11" t="s">
        <v>484</v>
      </c>
    </row>
    <row r="44" spans="1:2" x14ac:dyDescent="0.25">
      <c r="A44" s="13"/>
      <c r="B44" s="11"/>
    </row>
    <row r="45" spans="1:2" ht="166.5" x14ac:dyDescent="0.25">
      <c r="A45" s="13"/>
      <c r="B45" s="11" t="s">
        <v>485</v>
      </c>
    </row>
    <row r="46" spans="1:2" x14ac:dyDescent="0.25">
      <c r="A46" s="13"/>
      <c r="B46" s="11"/>
    </row>
    <row r="47" spans="1:2" ht="217.5" x14ac:dyDescent="0.25">
      <c r="A47" s="13"/>
      <c r="B47" s="11" t="s">
        <v>486</v>
      </c>
    </row>
    <row r="48" spans="1:2" x14ac:dyDescent="0.25">
      <c r="A48" s="13"/>
      <c r="B48" s="11"/>
    </row>
    <row r="49" spans="1:2" ht="345" x14ac:dyDescent="0.25">
      <c r="A49" s="13"/>
      <c r="B49" s="14" t="s">
        <v>487</v>
      </c>
    </row>
    <row r="50" spans="1:2" x14ac:dyDescent="0.25">
      <c r="A50" s="13"/>
      <c r="B50" s="12"/>
    </row>
  </sheetData>
  <mergeCells count="2">
    <mergeCell ref="A1:A2"/>
    <mergeCell ref="A4:A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88</v>
      </c>
      <c r="B1" s="1" t="s">
        <v>1</v>
      </c>
    </row>
    <row r="2" spans="1:2" x14ac:dyDescent="0.25">
      <c r="A2" s="7"/>
      <c r="B2" s="1" t="s">
        <v>2</v>
      </c>
    </row>
    <row r="3" spans="1:2" x14ac:dyDescent="0.25">
      <c r="A3" s="3" t="s">
        <v>488</v>
      </c>
      <c r="B3" s="4" t="s">
        <v>4</v>
      </c>
    </row>
    <row r="4" spans="1:2" x14ac:dyDescent="0.25">
      <c r="A4" s="13" t="s">
        <v>488</v>
      </c>
      <c r="B4" s="4" t="s">
        <v>4</v>
      </c>
    </row>
    <row r="5" spans="1:2" x14ac:dyDescent="0.25">
      <c r="A5" s="13"/>
      <c r="B5" s="10" t="s">
        <v>489</v>
      </c>
    </row>
    <row r="6" spans="1:2" x14ac:dyDescent="0.25">
      <c r="A6" s="13"/>
      <c r="B6" s="11"/>
    </row>
    <row r="7" spans="1:2" ht="306.75" x14ac:dyDescent="0.25">
      <c r="A7" s="13"/>
      <c r="B7" s="11" t="s">
        <v>490</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1.42578125" bestFit="1" customWidth="1"/>
    <col min="2" max="2" width="36.5703125" customWidth="1"/>
    <col min="3" max="3" width="9.85546875" customWidth="1"/>
    <col min="4" max="4" width="6.7109375" customWidth="1"/>
    <col min="5" max="5" width="25.5703125" customWidth="1"/>
    <col min="6" max="6" width="33.28515625" customWidth="1"/>
  </cols>
  <sheetData>
    <row r="1" spans="1:6" ht="15" customHeight="1" x14ac:dyDescent="0.25">
      <c r="A1" s="7" t="s">
        <v>491</v>
      </c>
      <c r="B1" s="7" t="s">
        <v>1</v>
      </c>
      <c r="C1" s="7"/>
      <c r="D1" s="7"/>
      <c r="E1" s="7"/>
      <c r="F1" s="7"/>
    </row>
    <row r="2" spans="1:6" ht="15" customHeight="1" x14ac:dyDescent="0.25">
      <c r="A2" s="7"/>
      <c r="B2" s="7" t="s">
        <v>2</v>
      </c>
      <c r="C2" s="7"/>
      <c r="D2" s="7"/>
      <c r="E2" s="7"/>
      <c r="F2" s="7"/>
    </row>
    <row r="3" spans="1:6" ht="15" customHeight="1" x14ac:dyDescent="0.25">
      <c r="A3" s="3" t="s">
        <v>491</v>
      </c>
      <c r="B3" s="60" t="s">
        <v>4</v>
      </c>
      <c r="C3" s="60"/>
      <c r="D3" s="60"/>
      <c r="E3" s="60"/>
      <c r="F3" s="60"/>
    </row>
    <row r="4" spans="1:6" ht="15" customHeight="1" x14ac:dyDescent="0.25">
      <c r="A4" s="13" t="s">
        <v>491</v>
      </c>
      <c r="B4" s="60" t="s">
        <v>4</v>
      </c>
      <c r="C4" s="60"/>
      <c r="D4" s="60"/>
      <c r="E4" s="60"/>
      <c r="F4" s="60"/>
    </row>
    <row r="5" spans="1:6" x14ac:dyDescent="0.25">
      <c r="A5" s="13"/>
      <c r="B5" s="61" t="s">
        <v>492</v>
      </c>
      <c r="C5" s="61"/>
      <c r="D5" s="61"/>
      <c r="E5" s="61"/>
      <c r="F5" s="61"/>
    </row>
    <row r="6" spans="1:6" x14ac:dyDescent="0.25">
      <c r="A6" s="13"/>
      <c r="B6" s="62"/>
      <c r="C6" s="62"/>
      <c r="D6" s="62"/>
      <c r="E6" s="62"/>
      <c r="F6" s="62"/>
    </row>
    <row r="7" spans="1:6" ht="63.75" customHeight="1" x14ac:dyDescent="0.25">
      <c r="A7" s="13"/>
      <c r="B7" s="62" t="s">
        <v>493</v>
      </c>
      <c r="C7" s="62"/>
      <c r="D7" s="62"/>
      <c r="E7" s="62"/>
      <c r="F7" s="62"/>
    </row>
    <row r="8" spans="1:6" x14ac:dyDescent="0.25">
      <c r="A8" s="13"/>
      <c r="B8" s="62"/>
      <c r="C8" s="62"/>
      <c r="D8" s="62"/>
      <c r="E8" s="62"/>
      <c r="F8" s="62"/>
    </row>
    <row r="9" spans="1:6" ht="76.5" customHeight="1" x14ac:dyDescent="0.25">
      <c r="A9" s="13"/>
      <c r="B9" s="62" t="s">
        <v>494</v>
      </c>
      <c r="C9" s="62"/>
      <c r="D9" s="62"/>
      <c r="E9" s="62"/>
      <c r="F9" s="62"/>
    </row>
    <row r="10" spans="1:6" x14ac:dyDescent="0.25">
      <c r="A10" s="13"/>
      <c r="B10" s="62"/>
      <c r="C10" s="62"/>
      <c r="D10" s="62"/>
      <c r="E10" s="62"/>
      <c r="F10" s="62"/>
    </row>
    <row r="11" spans="1:6" x14ac:dyDescent="0.25">
      <c r="A11" s="13"/>
      <c r="B11" s="64"/>
      <c r="C11" s="64"/>
      <c r="D11" s="64"/>
      <c r="E11" s="64"/>
      <c r="F11" s="64"/>
    </row>
    <row r="12" spans="1:6" ht="15.75" x14ac:dyDescent="0.25">
      <c r="A12" s="13"/>
      <c r="B12" s="15"/>
      <c r="C12" s="16"/>
      <c r="D12" s="16"/>
      <c r="E12" s="16"/>
      <c r="F12" s="16"/>
    </row>
    <row r="13" spans="1:6" x14ac:dyDescent="0.25">
      <c r="A13" s="13"/>
      <c r="B13" s="42"/>
      <c r="C13" s="43" t="s">
        <v>150</v>
      </c>
      <c r="D13" s="57" t="s">
        <v>206</v>
      </c>
      <c r="E13" s="57"/>
      <c r="F13" s="43"/>
    </row>
    <row r="14" spans="1:6" ht="16.5" thickBot="1" x14ac:dyDescent="0.3">
      <c r="A14" s="13"/>
      <c r="B14" s="42"/>
      <c r="C14" s="20"/>
      <c r="D14" s="58" t="s">
        <v>207</v>
      </c>
      <c r="E14" s="58"/>
      <c r="F14" s="43"/>
    </row>
    <row r="15" spans="1:6" ht="16.5" thickBot="1" x14ac:dyDescent="0.3">
      <c r="A15" s="13"/>
      <c r="B15" s="42"/>
      <c r="C15" s="20"/>
      <c r="D15" s="59">
        <v>2014</v>
      </c>
      <c r="E15" s="59"/>
      <c r="F15" s="43"/>
    </row>
    <row r="16" spans="1:6" ht="15.75" x14ac:dyDescent="0.25">
      <c r="A16" s="13"/>
      <c r="B16" s="45" t="s">
        <v>70</v>
      </c>
      <c r="C16" s="28"/>
      <c r="D16" s="46" t="s">
        <v>175</v>
      </c>
      <c r="E16" s="47" t="s">
        <v>495</v>
      </c>
      <c r="F16" s="28"/>
    </row>
    <row r="17" spans="1:6" ht="15.75" x14ac:dyDescent="0.25">
      <c r="A17" s="13"/>
      <c r="B17" s="48" t="s">
        <v>91</v>
      </c>
      <c r="C17" s="16"/>
      <c r="D17" s="11" t="s">
        <v>175</v>
      </c>
      <c r="E17" s="50" t="s">
        <v>496</v>
      </c>
      <c r="F17" s="16"/>
    </row>
    <row r="18" spans="1:6" ht="15.75" x14ac:dyDescent="0.25">
      <c r="A18" s="13"/>
      <c r="B18" s="45" t="s">
        <v>497</v>
      </c>
      <c r="C18" s="28"/>
      <c r="D18" s="75" t="s">
        <v>175</v>
      </c>
      <c r="E18" s="76" t="s">
        <v>498</v>
      </c>
      <c r="F18" s="28"/>
    </row>
    <row r="19" spans="1:6" x14ac:dyDescent="0.25">
      <c r="A19" s="13"/>
      <c r="B19" s="64"/>
      <c r="C19" s="64"/>
      <c r="D19" s="64"/>
      <c r="E19" s="64"/>
      <c r="F19" s="64"/>
    </row>
    <row r="20" spans="1:6" x14ac:dyDescent="0.25">
      <c r="A20" s="13"/>
      <c r="B20" s="70"/>
      <c r="C20" s="70"/>
      <c r="D20" s="70"/>
      <c r="E20" s="70"/>
      <c r="F20" s="70"/>
    </row>
  </sheetData>
  <mergeCells count="18">
    <mergeCell ref="B19:F19"/>
    <mergeCell ref="B20:F20"/>
    <mergeCell ref="B6:F6"/>
    <mergeCell ref="B7:F7"/>
    <mergeCell ref="B8:F8"/>
    <mergeCell ref="B9:F9"/>
    <mergeCell ref="B10:F10"/>
    <mergeCell ref="B11:F11"/>
    <mergeCell ref="D13:E13"/>
    <mergeCell ref="D14:E14"/>
    <mergeCell ref="D15:E15"/>
    <mergeCell ref="A1:A2"/>
    <mergeCell ref="B1:F1"/>
    <mergeCell ref="B2:F2"/>
    <mergeCell ref="B3:F3"/>
    <mergeCell ref="A4:A20"/>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32.7109375" bestFit="1" customWidth="1"/>
    <col min="3" max="3" width="2.85546875" bestFit="1" customWidth="1"/>
    <col min="4" max="4" width="10.7109375" bestFit="1" customWidth="1"/>
    <col min="5" max="5" width="4.140625" bestFit="1" customWidth="1"/>
    <col min="6" max="6" width="9" bestFit="1" customWidth="1"/>
    <col min="7" max="7" width="2.85546875" bestFit="1" customWidth="1"/>
    <col min="8" max="8" width="10" bestFit="1" customWidth="1"/>
    <col min="9" max="9" width="2.85546875" bestFit="1" customWidth="1"/>
    <col min="10" max="10" width="1.85546875" customWidth="1"/>
    <col min="11" max="11" width="6.42578125" customWidth="1"/>
    <col min="12" max="13" width="2.85546875" bestFit="1" customWidth="1"/>
    <col min="14" max="14" width="5.42578125" bestFit="1" customWidth="1"/>
    <col min="15" max="15" width="2.85546875" bestFit="1" customWidth="1"/>
    <col min="16" max="16" width="3.5703125" customWidth="1"/>
    <col min="17" max="17" width="7.7109375" customWidth="1"/>
    <col min="18" max="18" width="2.85546875" bestFit="1" customWidth="1"/>
    <col min="19" max="19" width="3" customWidth="1"/>
    <col min="20" max="20" width="6.28515625" customWidth="1"/>
    <col min="21" max="21" width="2.85546875" bestFit="1" customWidth="1"/>
    <col min="22" max="22" width="2.28515625" customWidth="1"/>
    <col min="23" max="23" width="7" customWidth="1"/>
    <col min="24" max="24" width="2.85546875" bestFit="1" customWidth="1"/>
    <col min="25" max="25" width="2.85546875" customWidth="1"/>
    <col min="26" max="26" width="4.85546875" customWidth="1"/>
    <col min="27" max="27" width="2.85546875" bestFit="1" customWidth="1"/>
    <col min="28" max="28" width="4.140625" customWidth="1"/>
    <col min="29" max="29" width="5.7109375" customWidth="1"/>
  </cols>
  <sheetData>
    <row r="1" spans="1:30" ht="15" customHeight="1" x14ac:dyDescent="0.25">
      <c r="A1" s="7" t="s">
        <v>4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44</v>
      </c>
      <c r="B3" s="60" t="s">
        <v>4</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x14ac:dyDescent="0.25">
      <c r="A4" s="13" t="s">
        <v>500</v>
      </c>
      <c r="B4" s="60" t="s">
        <v>4</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ht="15.75" x14ac:dyDescent="0.25">
      <c r="A5" s="13"/>
      <c r="B5" s="15"/>
      <c r="C5" s="16"/>
      <c r="D5" s="16"/>
      <c r="E5" s="16"/>
      <c r="F5" s="16"/>
      <c r="G5" s="16"/>
      <c r="H5" s="16"/>
      <c r="I5" s="16"/>
      <c r="J5" s="16"/>
      <c r="K5" s="16"/>
      <c r="L5" s="16"/>
      <c r="M5" s="16"/>
      <c r="N5" s="16"/>
      <c r="O5" s="16"/>
    </row>
    <row r="6" spans="1:30" ht="15.75" x14ac:dyDescent="0.25">
      <c r="A6" s="13"/>
      <c r="B6" s="42"/>
      <c r="C6" s="20"/>
      <c r="D6" s="57" t="s">
        <v>205</v>
      </c>
      <c r="E6" s="57"/>
      <c r="F6" s="57"/>
      <c r="G6" s="57"/>
      <c r="H6" s="57"/>
      <c r="I6" s="20"/>
      <c r="J6" s="57" t="s">
        <v>206</v>
      </c>
      <c r="K6" s="57"/>
      <c r="L6" s="57"/>
      <c r="M6" s="57"/>
      <c r="N6" s="57"/>
      <c r="O6" s="43"/>
    </row>
    <row r="7" spans="1:30" ht="16.5" thickBot="1" x14ac:dyDescent="0.3">
      <c r="A7" s="13"/>
      <c r="B7" s="42"/>
      <c r="C7" s="20"/>
      <c r="D7" s="58" t="s">
        <v>207</v>
      </c>
      <c r="E7" s="58"/>
      <c r="F7" s="58"/>
      <c r="G7" s="58"/>
      <c r="H7" s="58"/>
      <c r="I7" s="20"/>
      <c r="J7" s="58" t="s">
        <v>207</v>
      </c>
      <c r="K7" s="58"/>
      <c r="L7" s="58"/>
      <c r="M7" s="58"/>
      <c r="N7" s="58"/>
      <c r="O7" s="43"/>
    </row>
    <row r="8" spans="1:30" ht="15.75" thickBot="1" x14ac:dyDescent="0.3">
      <c r="A8" s="13"/>
      <c r="B8" s="42"/>
      <c r="C8" s="43" t="s">
        <v>150</v>
      </c>
      <c r="D8" s="59">
        <v>2014</v>
      </c>
      <c r="E8" s="59"/>
      <c r="F8" s="44" t="s">
        <v>150</v>
      </c>
      <c r="G8" s="59">
        <v>2013</v>
      </c>
      <c r="H8" s="59"/>
      <c r="I8" s="43" t="s">
        <v>150</v>
      </c>
      <c r="J8" s="59">
        <v>2014</v>
      </c>
      <c r="K8" s="59"/>
      <c r="L8" s="44" t="s">
        <v>150</v>
      </c>
      <c r="M8" s="59">
        <v>2013</v>
      </c>
      <c r="N8" s="59"/>
      <c r="O8" s="43"/>
    </row>
    <row r="9" spans="1:30" ht="15.75" x14ac:dyDescent="0.25">
      <c r="A9" s="13"/>
      <c r="B9" s="45" t="s">
        <v>68</v>
      </c>
      <c r="C9" s="28"/>
      <c r="D9" s="46" t="s">
        <v>175</v>
      </c>
      <c r="E9" s="47" t="s">
        <v>208</v>
      </c>
      <c r="F9" s="28"/>
      <c r="G9" s="46" t="s">
        <v>175</v>
      </c>
      <c r="H9" s="47" t="s">
        <v>209</v>
      </c>
      <c r="I9" s="28"/>
      <c r="J9" s="46" t="s">
        <v>175</v>
      </c>
      <c r="K9" s="47" t="s">
        <v>210</v>
      </c>
      <c r="L9" s="28"/>
      <c r="M9" s="46" t="s">
        <v>175</v>
      </c>
      <c r="N9" s="47" t="s">
        <v>211</v>
      </c>
      <c r="O9" s="28"/>
    </row>
    <row r="10" spans="1:30" ht="15.75" x14ac:dyDescent="0.25">
      <c r="A10" s="13"/>
      <c r="B10" s="48" t="s">
        <v>72</v>
      </c>
      <c r="C10" s="16"/>
      <c r="D10" s="49"/>
      <c r="E10" s="50">
        <v>-668</v>
      </c>
      <c r="F10" s="16"/>
      <c r="G10" s="49"/>
      <c r="H10" s="50">
        <v>-958</v>
      </c>
      <c r="I10" s="16"/>
      <c r="J10" s="49"/>
      <c r="K10" s="51">
        <v>-2353</v>
      </c>
      <c r="L10" s="16"/>
      <c r="M10" s="49"/>
      <c r="N10" s="51">
        <v>-2723</v>
      </c>
      <c r="O10" s="16"/>
    </row>
    <row r="11" spans="1:30" ht="16.5" thickBot="1" x14ac:dyDescent="0.3">
      <c r="A11" s="13"/>
      <c r="B11" s="45" t="s">
        <v>212</v>
      </c>
      <c r="C11" s="28"/>
      <c r="D11" s="52"/>
      <c r="E11" s="52" t="s">
        <v>190</v>
      </c>
      <c r="F11" s="28"/>
      <c r="G11" s="52"/>
      <c r="H11" s="52" t="s">
        <v>190</v>
      </c>
      <c r="I11" s="28"/>
      <c r="J11" s="52"/>
      <c r="K11" s="52" t="s">
        <v>190</v>
      </c>
      <c r="L11" s="28"/>
      <c r="M11" s="52"/>
      <c r="N11" s="53">
        <v>-799</v>
      </c>
      <c r="O11" s="28"/>
    </row>
    <row r="12" spans="1:30" ht="16.5" thickBot="1" x14ac:dyDescent="0.3">
      <c r="A12" s="13"/>
      <c r="B12" s="54" t="s">
        <v>87</v>
      </c>
      <c r="C12" s="16"/>
      <c r="D12" s="55" t="s">
        <v>175</v>
      </c>
      <c r="E12" s="56">
        <v>-557</v>
      </c>
      <c r="F12" s="16"/>
      <c r="G12" s="55" t="s">
        <v>175</v>
      </c>
      <c r="H12" s="56" t="s">
        <v>213</v>
      </c>
      <c r="I12" s="16"/>
      <c r="J12" s="55" t="s">
        <v>175</v>
      </c>
      <c r="K12" s="56" t="s">
        <v>214</v>
      </c>
      <c r="L12" s="16"/>
      <c r="M12" s="55" t="s">
        <v>175</v>
      </c>
      <c r="N12" s="56" t="s">
        <v>215</v>
      </c>
      <c r="O12" s="16"/>
    </row>
    <row r="13" spans="1:30" ht="16.5" thickTop="1" x14ac:dyDescent="0.25">
      <c r="A13" s="13"/>
      <c r="B13" s="69"/>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row>
    <row r="14" spans="1:30" x14ac:dyDescent="0.25">
      <c r="A14" s="13"/>
      <c r="B14" s="70"/>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row>
    <row r="15" spans="1:30" ht="15" customHeight="1" x14ac:dyDescent="0.25">
      <c r="A15" s="2" t="s">
        <v>286</v>
      </c>
      <c r="B15" s="60" t="s">
        <v>4</v>
      </c>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row>
    <row r="16" spans="1:30" ht="15" customHeight="1" x14ac:dyDescent="0.25">
      <c r="A16" s="3" t="s">
        <v>144</v>
      </c>
      <c r="B16" s="60" t="s">
        <v>4</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row>
    <row r="17" spans="1:30" ht="15" customHeight="1" x14ac:dyDescent="0.25">
      <c r="A17" s="13" t="s">
        <v>501</v>
      </c>
      <c r="B17" s="60" t="s">
        <v>4</v>
      </c>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row>
    <row r="18" spans="1:30" ht="15.75" x14ac:dyDescent="0.25">
      <c r="A18" s="13"/>
      <c r="B18" s="15"/>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row>
    <row r="19" spans="1:30" ht="18" customHeight="1" x14ac:dyDescent="0.25">
      <c r="A19" s="13"/>
      <c r="B19" s="18"/>
      <c r="C19" s="19" t="s">
        <v>150</v>
      </c>
      <c r="D19" s="19" t="s">
        <v>150</v>
      </c>
      <c r="E19" s="19" t="s">
        <v>150</v>
      </c>
      <c r="F19" s="19" t="s">
        <v>150</v>
      </c>
      <c r="G19" s="19" t="s">
        <v>150</v>
      </c>
      <c r="H19" s="19" t="s">
        <v>150</v>
      </c>
      <c r="I19" s="19" t="s">
        <v>150</v>
      </c>
      <c r="J19" s="38" t="s">
        <v>151</v>
      </c>
      <c r="K19" s="38"/>
      <c r="L19" s="19" t="s">
        <v>150</v>
      </c>
      <c r="M19" s="19" t="s">
        <v>150</v>
      </c>
      <c r="N19" s="20"/>
      <c r="O19" s="19" t="s">
        <v>150</v>
      </c>
      <c r="P19" s="19" t="s">
        <v>150</v>
      </c>
      <c r="Q19" s="20"/>
      <c r="R19" s="19" t="s">
        <v>150</v>
      </c>
      <c r="S19" s="19" t="s">
        <v>150</v>
      </c>
      <c r="T19" s="20"/>
      <c r="U19" s="19" t="s">
        <v>150</v>
      </c>
      <c r="V19" s="38" t="s">
        <v>152</v>
      </c>
      <c r="W19" s="38"/>
      <c r="X19" s="19" t="s">
        <v>150</v>
      </c>
      <c r="Y19" s="19" t="s">
        <v>150</v>
      </c>
      <c r="Z19" s="20"/>
      <c r="AA19" s="19" t="s">
        <v>150</v>
      </c>
      <c r="AB19" s="19" t="s">
        <v>150</v>
      </c>
      <c r="AC19" s="20"/>
      <c r="AD19" s="19"/>
    </row>
    <row r="20" spans="1:30" ht="18" customHeight="1" x14ac:dyDescent="0.25">
      <c r="A20" s="13"/>
      <c r="B20" s="18"/>
      <c r="C20" s="20"/>
      <c r="D20" s="20"/>
      <c r="E20" s="20"/>
      <c r="F20" s="19" t="s">
        <v>153</v>
      </c>
      <c r="G20" s="20"/>
      <c r="H20" s="20"/>
      <c r="I20" s="20"/>
      <c r="J20" s="38" t="s">
        <v>154</v>
      </c>
      <c r="K20" s="38"/>
      <c r="L20" s="20"/>
      <c r="M20" s="20"/>
      <c r="N20" s="20"/>
      <c r="O20" s="20"/>
      <c r="P20" s="20"/>
      <c r="Q20" s="20"/>
      <c r="R20" s="20"/>
      <c r="S20" s="38" t="s">
        <v>152</v>
      </c>
      <c r="T20" s="38"/>
      <c r="U20" s="20"/>
      <c r="V20" s="38" t="s">
        <v>155</v>
      </c>
      <c r="W20" s="38"/>
      <c r="X20" s="20"/>
      <c r="Y20" s="20"/>
      <c r="Z20" s="20"/>
      <c r="AA20" s="20"/>
      <c r="AB20" s="38" t="s">
        <v>156</v>
      </c>
      <c r="AC20" s="38"/>
      <c r="AD20" s="19"/>
    </row>
    <row r="21" spans="1:30" ht="18" customHeight="1" x14ac:dyDescent="0.25">
      <c r="A21" s="13"/>
      <c r="B21" s="18"/>
      <c r="C21" s="20"/>
      <c r="D21" s="20"/>
      <c r="E21" s="20"/>
      <c r="F21" s="19" t="s">
        <v>157</v>
      </c>
      <c r="G21" s="20"/>
      <c r="H21" s="19" t="s">
        <v>158</v>
      </c>
      <c r="I21" s="20"/>
      <c r="J21" s="38" t="s">
        <v>159</v>
      </c>
      <c r="K21" s="38"/>
      <c r="L21" s="20"/>
      <c r="M21" s="20"/>
      <c r="N21" s="20"/>
      <c r="O21" s="20"/>
      <c r="P21" s="38" t="s">
        <v>160</v>
      </c>
      <c r="Q21" s="38"/>
      <c r="R21" s="20"/>
      <c r="S21" s="38" t="s">
        <v>155</v>
      </c>
      <c r="T21" s="38"/>
      <c r="U21" s="20"/>
      <c r="V21" s="38" t="s">
        <v>161</v>
      </c>
      <c r="W21" s="38"/>
      <c r="X21" s="20"/>
      <c r="Y21" s="38" t="s">
        <v>159</v>
      </c>
      <c r="Z21" s="38"/>
      <c r="AA21" s="20"/>
      <c r="AB21" s="38" t="s">
        <v>162</v>
      </c>
      <c r="AC21" s="38"/>
      <c r="AD21" s="19"/>
    </row>
    <row r="22" spans="1:30" ht="16.5" thickBot="1" x14ac:dyDescent="0.3">
      <c r="A22" s="13"/>
      <c r="B22" s="22" t="s">
        <v>163</v>
      </c>
      <c r="C22" s="20"/>
      <c r="D22" s="23" t="s">
        <v>164</v>
      </c>
      <c r="E22" s="20"/>
      <c r="F22" s="23" t="s">
        <v>165</v>
      </c>
      <c r="G22" s="20"/>
      <c r="H22" s="23" t="s">
        <v>166</v>
      </c>
      <c r="I22" s="20"/>
      <c r="J22" s="39" t="s">
        <v>167</v>
      </c>
      <c r="K22" s="39"/>
      <c r="L22" s="20"/>
      <c r="M22" s="39" t="s">
        <v>29</v>
      </c>
      <c r="N22" s="39"/>
      <c r="O22" s="20"/>
      <c r="P22" s="39" t="s">
        <v>168</v>
      </c>
      <c r="Q22" s="39"/>
      <c r="R22" s="20"/>
      <c r="S22" s="39" t="s">
        <v>169</v>
      </c>
      <c r="T22" s="39"/>
      <c r="U22" s="20"/>
      <c r="V22" s="39" t="s">
        <v>170</v>
      </c>
      <c r="W22" s="39"/>
      <c r="X22" s="20"/>
      <c r="Y22" s="39" t="s">
        <v>171</v>
      </c>
      <c r="Z22" s="39"/>
      <c r="AA22" s="20"/>
      <c r="AB22" s="39" t="s">
        <v>171</v>
      </c>
      <c r="AC22" s="39"/>
      <c r="AD22" s="19"/>
    </row>
    <row r="23" spans="1:30" ht="15.75" x14ac:dyDescent="0.25">
      <c r="A23" s="13"/>
      <c r="B23" s="24">
        <v>41743</v>
      </c>
      <c r="C23" s="25"/>
      <c r="D23" s="26" t="s">
        <v>172</v>
      </c>
      <c r="E23" s="25"/>
      <c r="F23" s="26" t="s">
        <v>173</v>
      </c>
      <c r="G23" s="25"/>
      <c r="H23" s="27" t="s">
        <v>174</v>
      </c>
      <c r="I23" s="28"/>
      <c r="J23" s="29" t="s">
        <v>175</v>
      </c>
      <c r="K23" s="27" t="s">
        <v>176</v>
      </c>
      <c r="L23" s="28"/>
      <c r="M23" s="29" t="s">
        <v>175</v>
      </c>
      <c r="N23" s="27" t="s">
        <v>177</v>
      </c>
      <c r="O23" s="28"/>
      <c r="P23" s="29" t="s">
        <v>175</v>
      </c>
      <c r="Q23" s="27" t="s">
        <v>178</v>
      </c>
      <c r="R23" s="28"/>
      <c r="S23" s="29" t="s">
        <v>175</v>
      </c>
      <c r="T23" s="27" t="s">
        <v>179</v>
      </c>
      <c r="U23" s="28"/>
      <c r="V23" s="29" t="s">
        <v>175</v>
      </c>
      <c r="W23" s="27" t="s">
        <v>180</v>
      </c>
      <c r="X23" s="28"/>
      <c r="Y23" s="29" t="s">
        <v>175</v>
      </c>
      <c r="Z23" s="27" t="s">
        <v>181</v>
      </c>
      <c r="AA23" s="28"/>
      <c r="AB23" s="29" t="s">
        <v>175</v>
      </c>
      <c r="AC23" s="27" t="s">
        <v>182</v>
      </c>
      <c r="AD23" s="28"/>
    </row>
    <row r="24" spans="1:30" ht="16.5" thickBot="1" x14ac:dyDescent="0.3">
      <c r="A24" s="13"/>
      <c r="B24" s="30">
        <v>41773</v>
      </c>
      <c r="C24" s="17"/>
      <c r="D24" s="21" t="s">
        <v>183</v>
      </c>
      <c r="E24" s="17"/>
      <c r="F24" s="31" t="s">
        <v>173</v>
      </c>
      <c r="G24" s="17"/>
      <c r="H24" s="32" t="s">
        <v>184</v>
      </c>
      <c r="I24" s="16"/>
      <c r="J24" s="33"/>
      <c r="K24" s="32" t="s">
        <v>185</v>
      </c>
      <c r="L24" s="16"/>
      <c r="M24" s="33"/>
      <c r="N24" s="32" t="s">
        <v>186</v>
      </c>
      <c r="O24" s="16"/>
      <c r="P24" s="33"/>
      <c r="Q24" s="32" t="s">
        <v>187</v>
      </c>
      <c r="R24" s="16"/>
      <c r="S24" s="33"/>
      <c r="T24" s="32" t="s">
        <v>188</v>
      </c>
      <c r="U24" s="16"/>
      <c r="V24" s="33"/>
      <c r="W24" s="32" t="s">
        <v>189</v>
      </c>
      <c r="X24" s="16"/>
      <c r="Y24" s="33"/>
      <c r="Z24" s="33" t="s">
        <v>190</v>
      </c>
      <c r="AA24" s="16"/>
      <c r="AB24" s="33"/>
      <c r="AC24" s="33" t="s">
        <v>190</v>
      </c>
      <c r="AD24" s="16"/>
    </row>
    <row r="25" spans="1:30" ht="16.5" thickBot="1" x14ac:dyDescent="0.3">
      <c r="A25" s="13"/>
      <c r="B25" s="25"/>
      <c r="C25" s="28"/>
      <c r="D25" s="34"/>
      <c r="E25" s="25"/>
      <c r="F25" s="35" t="s">
        <v>191</v>
      </c>
      <c r="G25" s="25"/>
      <c r="H25" s="36" t="s">
        <v>192</v>
      </c>
      <c r="I25" s="28"/>
      <c r="J25" s="37" t="s">
        <v>175</v>
      </c>
      <c r="K25" s="36" t="s">
        <v>193</v>
      </c>
      <c r="L25" s="28"/>
      <c r="M25" s="37" t="s">
        <v>175</v>
      </c>
      <c r="N25" s="36" t="s">
        <v>194</v>
      </c>
      <c r="O25" s="28"/>
      <c r="P25" s="37" t="s">
        <v>175</v>
      </c>
      <c r="Q25" s="36" t="s">
        <v>195</v>
      </c>
      <c r="R25" s="28"/>
      <c r="S25" s="37" t="s">
        <v>175</v>
      </c>
      <c r="T25" s="36" t="s">
        <v>196</v>
      </c>
      <c r="U25" s="28"/>
      <c r="V25" s="37" t="s">
        <v>175</v>
      </c>
      <c r="W25" s="36" t="s">
        <v>197</v>
      </c>
      <c r="X25" s="28"/>
      <c r="Y25" s="37" t="s">
        <v>175</v>
      </c>
      <c r="Z25" s="36" t="s">
        <v>181</v>
      </c>
      <c r="AA25" s="28"/>
      <c r="AB25" s="37" t="s">
        <v>175</v>
      </c>
      <c r="AC25" s="36" t="s">
        <v>182</v>
      </c>
      <c r="AD25" s="28"/>
    </row>
    <row r="26" spans="1:30" ht="16.5" thickTop="1" x14ac:dyDescent="0.25">
      <c r="A26" s="13"/>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row>
    <row r="27" spans="1:30" x14ac:dyDescent="0.25">
      <c r="A27" s="13"/>
      <c r="B27" s="70"/>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row>
  </sheetData>
  <mergeCells count="41">
    <mergeCell ref="B16:AD16"/>
    <mergeCell ref="A17:A27"/>
    <mergeCell ref="B17:AD17"/>
    <mergeCell ref="B26:AD26"/>
    <mergeCell ref="B27:AD27"/>
    <mergeCell ref="AB22:AC22"/>
    <mergeCell ref="A1:A2"/>
    <mergeCell ref="B1:AD1"/>
    <mergeCell ref="B2:AD2"/>
    <mergeCell ref="B3:AD3"/>
    <mergeCell ref="A4:A14"/>
    <mergeCell ref="B4:AD4"/>
    <mergeCell ref="B13:AD13"/>
    <mergeCell ref="B14:AD14"/>
    <mergeCell ref="B15:AD15"/>
    <mergeCell ref="J22:K22"/>
    <mergeCell ref="M22:N22"/>
    <mergeCell ref="P22:Q22"/>
    <mergeCell ref="S22:T22"/>
    <mergeCell ref="V22:W22"/>
    <mergeCell ref="Y22:Z22"/>
    <mergeCell ref="J21:K21"/>
    <mergeCell ref="P21:Q21"/>
    <mergeCell ref="S21:T21"/>
    <mergeCell ref="V21:W21"/>
    <mergeCell ref="Y21:Z21"/>
    <mergeCell ref="AB21:AC21"/>
    <mergeCell ref="J19:K19"/>
    <mergeCell ref="V19:W19"/>
    <mergeCell ref="J20:K20"/>
    <mergeCell ref="S20:T20"/>
    <mergeCell ref="V20:W20"/>
    <mergeCell ref="AB20:AC20"/>
    <mergeCell ref="D6:H6"/>
    <mergeCell ref="J6:N6"/>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4" width="2.7109375" bestFit="1" customWidth="1"/>
    <col min="5" max="5" width="36.5703125" bestFit="1" customWidth="1"/>
    <col min="6" max="6" width="2.7109375" bestFit="1" customWidth="1"/>
    <col min="7" max="7" width="2.5703125" customWidth="1"/>
    <col min="8" max="8" width="12" customWidth="1"/>
    <col min="9" max="9" width="2.7109375" bestFit="1" customWidth="1"/>
    <col min="10" max="10" width="3.140625" customWidth="1"/>
    <col min="11" max="11" width="11.28515625" customWidth="1"/>
    <col min="12" max="12" width="2.7109375" bestFit="1" customWidth="1"/>
    <col min="13" max="13" width="2.140625" customWidth="1"/>
    <col min="14" max="14" width="8.5703125"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7</v>
      </c>
      <c r="B3" s="60" t="s">
        <v>4</v>
      </c>
      <c r="C3" s="60"/>
      <c r="D3" s="60"/>
      <c r="E3" s="60"/>
      <c r="F3" s="60"/>
      <c r="G3" s="60"/>
      <c r="H3" s="60"/>
      <c r="I3" s="60"/>
      <c r="J3" s="60"/>
      <c r="K3" s="60"/>
      <c r="L3" s="60"/>
      <c r="M3" s="60"/>
      <c r="N3" s="60"/>
      <c r="O3" s="60"/>
    </row>
    <row r="4" spans="1:15" ht="15" customHeight="1" x14ac:dyDescent="0.25">
      <c r="A4" s="13" t="s">
        <v>503</v>
      </c>
      <c r="B4" s="60" t="s">
        <v>4</v>
      </c>
      <c r="C4" s="60"/>
      <c r="D4" s="60"/>
      <c r="E4" s="60"/>
      <c r="F4" s="60"/>
      <c r="G4" s="60"/>
      <c r="H4" s="60"/>
      <c r="I4" s="60"/>
      <c r="J4" s="60"/>
      <c r="K4" s="60"/>
      <c r="L4" s="60"/>
      <c r="M4" s="60"/>
      <c r="N4" s="60"/>
      <c r="O4" s="60"/>
    </row>
    <row r="5" spans="1:15" x14ac:dyDescent="0.25">
      <c r="A5" s="13"/>
      <c r="B5" s="62"/>
      <c r="C5" s="62"/>
      <c r="D5" s="62"/>
      <c r="E5" s="62"/>
      <c r="F5" s="62"/>
      <c r="G5" s="62"/>
      <c r="H5" s="62"/>
      <c r="I5" s="62"/>
      <c r="J5" s="62"/>
      <c r="K5" s="62"/>
      <c r="L5" s="62"/>
      <c r="M5" s="62"/>
      <c r="N5" s="62"/>
      <c r="O5" s="62"/>
    </row>
    <row r="6" spans="1:15" x14ac:dyDescent="0.25">
      <c r="A6" s="13"/>
      <c r="B6" s="79"/>
      <c r="C6" s="79"/>
      <c r="D6" s="79"/>
      <c r="E6" s="79"/>
      <c r="F6" s="79"/>
      <c r="G6" s="79"/>
      <c r="H6" s="79"/>
      <c r="I6" s="79"/>
      <c r="J6" s="79"/>
      <c r="K6" s="79"/>
      <c r="L6" s="79"/>
      <c r="M6" s="79"/>
      <c r="N6" s="79"/>
      <c r="O6" s="79"/>
    </row>
    <row r="7" spans="1:15" ht="15.75" x14ac:dyDescent="0.25">
      <c r="A7" s="13"/>
      <c r="B7" s="15"/>
      <c r="C7" s="16"/>
      <c r="D7" s="16"/>
      <c r="E7" s="16"/>
      <c r="F7" s="16"/>
      <c r="G7" s="16"/>
      <c r="H7" s="16"/>
      <c r="I7" s="16"/>
      <c r="J7" s="16"/>
      <c r="K7" s="16"/>
      <c r="L7" s="16"/>
      <c r="M7" s="16"/>
      <c r="N7" s="16"/>
      <c r="O7" s="16"/>
    </row>
    <row r="8" spans="1:15" ht="15.75" x14ac:dyDescent="0.25">
      <c r="A8" s="13"/>
      <c r="B8" s="42"/>
      <c r="C8" s="43" t="s">
        <v>150</v>
      </c>
      <c r="D8" s="43" t="s">
        <v>150</v>
      </c>
      <c r="E8" s="20"/>
      <c r="F8" s="43" t="s">
        <v>150</v>
      </c>
      <c r="G8" s="57" t="s">
        <v>250</v>
      </c>
      <c r="H8" s="57"/>
      <c r="I8" s="43" t="s">
        <v>150</v>
      </c>
      <c r="J8" s="57" t="s">
        <v>251</v>
      </c>
      <c r="K8" s="57"/>
      <c r="L8" s="43" t="s">
        <v>150</v>
      </c>
      <c r="M8" s="57" t="s">
        <v>251</v>
      </c>
      <c r="N8" s="57"/>
      <c r="O8" s="43"/>
    </row>
    <row r="9" spans="1:15" ht="15.75" x14ac:dyDescent="0.25">
      <c r="A9" s="13"/>
      <c r="B9" s="42"/>
      <c r="C9" s="20"/>
      <c r="D9" s="20"/>
      <c r="E9" s="20"/>
      <c r="F9" s="20"/>
      <c r="G9" s="57" t="s">
        <v>252</v>
      </c>
      <c r="H9" s="57"/>
      <c r="I9" s="20"/>
      <c r="J9" s="57" t="s">
        <v>253</v>
      </c>
      <c r="K9" s="57"/>
      <c r="L9" s="20"/>
      <c r="M9" s="57" t="s">
        <v>254</v>
      </c>
      <c r="N9" s="57"/>
      <c r="O9" s="43"/>
    </row>
    <row r="10" spans="1:15" ht="15.75" x14ac:dyDescent="0.25">
      <c r="A10" s="13"/>
      <c r="B10" s="42"/>
      <c r="C10" s="20"/>
      <c r="D10" s="20"/>
      <c r="E10" s="20"/>
      <c r="F10" s="20"/>
      <c r="G10" s="57" t="s">
        <v>255</v>
      </c>
      <c r="H10" s="57"/>
      <c r="I10" s="20"/>
      <c r="J10" s="57" t="s">
        <v>256</v>
      </c>
      <c r="K10" s="57"/>
      <c r="L10" s="20"/>
      <c r="M10" s="57" t="s">
        <v>257</v>
      </c>
      <c r="N10" s="57"/>
      <c r="O10" s="43"/>
    </row>
    <row r="11" spans="1:15" ht="15.75" x14ac:dyDescent="0.25">
      <c r="A11" s="13"/>
      <c r="B11" s="42"/>
      <c r="C11" s="20"/>
      <c r="D11" s="20"/>
      <c r="E11" s="20"/>
      <c r="F11" s="20"/>
      <c r="G11" s="78"/>
      <c r="H11" s="78"/>
      <c r="I11" s="20"/>
      <c r="J11" s="69"/>
      <c r="K11" s="69"/>
      <c r="L11" s="16"/>
      <c r="M11" s="78"/>
      <c r="N11" s="78"/>
      <c r="O11" s="43"/>
    </row>
    <row r="12" spans="1:15" ht="16.5" thickBot="1" x14ac:dyDescent="0.3">
      <c r="A12" s="13"/>
      <c r="B12" s="72" t="s">
        <v>258</v>
      </c>
      <c r="C12" s="20"/>
      <c r="D12" s="58" t="s">
        <v>259</v>
      </c>
      <c r="E12" s="58"/>
      <c r="F12" s="20"/>
      <c r="G12" s="58" t="s">
        <v>260</v>
      </c>
      <c r="H12" s="58"/>
      <c r="I12" s="20"/>
      <c r="J12" s="58" t="s">
        <v>261</v>
      </c>
      <c r="K12" s="58"/>
      <c r="L12" s="20"/>
      <c r="M12" s="58" t="s">
        <v>262</v>
      </c>
      <c r="N12" s="58"/>
      <c r="O12" s="43"/>
    </row>
    <row r="13" spans="1:15" ht="15.75" x14ac:dyDescent="0.25">
      <c r="A13" s="13"/>
      <c r="B13" s="73"/>
      <c r="C13" s="16"/>
      <c r="D13" s="74"/>
      <c r="E13" s="74"/>
      <c r="F13" s="16"/>
      <c r="G13" s="74"/>
      <c r="H13" s="74"/>
      <c r="I13" s="16"/>
      <c r="J13" s="74"/>
      <c r="K13" s="74"/>
      <c r="L13" s="16"/>
      <c r="M13" s="74"/>
      <c r="N13" s="74"/>
      <c r="O13" s="16"/>
    </row>
    <row r="14" spans="1:15" ht="15.75" x14ac:dyDescent="0.25">
      <c r="A14" s="13"/>
      <c r="B14" s="45" t="s">
        <v>263</v>
      </c>
      <c r="C14" s="28"/>
      <c r="D14" s="75" t="s">
        <v>175</v>
      </c>
      <c r="E14" s="76" t="s">
        <v>264</v>
      </c>
      <c r="F14" s="28"/>
      <c r="G14" s="75" t="s">
        <v>175</v>
      </c>
      <c r="H14" s="77" t="s">
        <v>190</v>
      </c>
      <c r="I14" s="28"/>
      <c r="J14" s="75" t="s">
        <v>175</v>
      </c>
      <c r="K14" s="76" t="s">
        <v>264</v>
      </c>
      <c r="L14" s="28"/>
      <c r="M14" s="75" t="s">
        <v>175</v>
      </c>
      <c r="N14" s="77" t="s">
        <v>190</v>
      </c>
      <c r="O14" s="28"/>
    </row>
    <row r="15" spans="1:15" ht="26.25" x14ac:dyDescent="0.25">
      <c r="A15" s="13"/>
      <c r="B15" s="48" t="s">
        <v>265</v>
      </c>
      <c r="C15" s="16"/>
      <c r="D15" s="11" t="s">
        <v>175</v>
      </c>
      <c r="E15" s="50" t="s">
        <v>266</v>
      </c>
      <c r="F15" s="16"/>
      <c r="G15" s="11" t="s">
        <v>175</v>
      </c>
      <c r="H15" s="50" t="s">
        <v>266</v>
      </c>
      <c r="I15" s="16"/>
      <c r="J15" s="11" t="s">
        <v>175</v>
      </c>
      <c r="K15" s="49" t="s">
        <v>190</v>
      </c>
      <c r="L15" s="16"/>
      <c r="M15" s="11" t="s">
        <v>175</v>
      </c>
      <c r="N15" s="49" t="s">
        <v>190</v>
      </c>
      <c r="O15" s="16"/>
    </row>
    <row r="16" spans="1:15" ht="15.75" x14ac:dyDescent="0.25">
      <c r="A16" s="13"/>
      <c r="B16" s="45" t="s">
        <v>267</v>
      </c>
      <c r="C16" s="28"/>
      <c r="D16" s="75" t="s">
        <v>175</v>
      </c>
      <c r="E16" s="76" t="s">
        <v>268</v>
      </c>
      <c r="F16" s="28"/>
      <c r="G16" s="75" t="s">
        <v>175</v>
      </c>
      <c r="H16" s="76" t="s">
        <v>268</v>
      </c>
      <c r="I16" s="28"/>
      <c r="J16" s="75" t="s">
        <v>175</v>
      </c>
      <c r="K16" s="77" t="s">
        <v>190</v>
      </c>
      <c r="L16" s="28"/>
      <c r="M16" s="75" t="s">
        <v>175</v>
      </c>
      <c r="N16" s="77" t="s">
        <v>190</v>
      </c>
      <c r="O16" s="28"/>
    </row>
    <row r="17" spans="1:15" ht="15.75" x14ac:dyDescent="0.25">
      <c r="A17" s="13"/>
      <c r="B17" s="48" t="s">
        <v>269</v>
      </c>
      <c r="C17" s="16"/>
      <c r="D17" s="11" t="s">
        <v>175</v>
      </c>
      <c r="E17" s="50" t="s">
        <v>270</v>
      </c>
      <c r="F17" s="16"/>
      <c r="G17" s="11" t="s">
        <v>175</v>
      </c>
      <c r="H17" s="49" t="s">
        <v>190</v>
      </c>
      <c r="I17" s="16"/>
      <c r="J17" s="11" t="s">
        <v>175</v>
      </c>
      <c r="K17" s="49" t="s">
        <v>190</v>
      </c>
      <c r="L17" s="16"/>
      <c r="M17" s="11" t="s">
        <v>175</v>
      </c>
      <c r="N17" s="50" t="s">
        <v>270</v>
      </c>
      <c r="O17" s="16"/>
    </row>
    <row r="18" spans="1:15" x14ac:dyDescent="0.25">
      <c r="A18" s="13"/>
      <c r="B18" s="64"/>
      <c r="C18" s="64"/>
      <c r="D18" s="64"/>
      <c r="E18" s="64"/>
      <c r="F18" s="64"/>
      <c r="G18" s="64"/>
      <c r="H18" s="64"/>
      <c r="I18" s="64"/>
      <c r="J18" s="64"/>
      <c r="K18" s="64"/>
      <c r="L18" s="64"/>
      <c r="M18" s="64"/>
      <c r="N18" s="64"/>
      <c r="O18" s="64"/>
    </row>
    <row r="19" spans="1:15" x14ac:dyDescent="0.25">
      <c r="A19" s="13"/>
      <c r="B19" s="65"/>
      <c r="C19" s="65"/>
      <c r="D19" s="65"/>
      <c r="E19" s="65"/>
      <c r="F19" s="65"/>
      <c r="G19" s="65"/>
      <c r="H19" s="65"/>
      <c r="I19" s="65"/>
      <c r="J19" s="65"/>
      <c r="K19" s="65"/>
      <c r="L19" s="65"/>
      <c r="M19" s="65"/>
      <c r="N19" s="65"/>
      <c r="O19" s="65"/>
    </row>
    <row r="20" spans="1:15" x14ac:dyDescent="0.25">
      <c r="A20" s="13"/>
      <c r="B20" s="66"/>
      <c r="C20" s="66"/>
      <c r="D20" s="66"/>
      <c r="E20" s="66"/>
      <c r="F20" s="66"/>
      <c r="G20" s="66"/>
      <c r="H20" s="66"/>
      <c r="I20" s="66"/>
      <c r="J20" s="66"/>
      <c r="K20" s="66"/>
      <c r="L20" s="66"/>
      <c r="M20" s="66"/>
      <c r="N20" s="66"/>
      <c r="O20" s="66"/>
    </row>
    <row r="21" spans="1:15" ht="140.25" x14ac:dyDescent="0.25">
      <c r="A21" s="13"/>
      <c r="B21" s="4"/>
      <c r="C21" s="40">
        <v>-1</v>
      </c>
      <c r="D21" s="4"/>
      <c r="E21" s="41" t="s">
        <v>271</v>
      </c>
    </row>
    <row r="22" spans="1:15" ht="76.5" x14ac:dyDescent="0.25">
      <c r="A22" s="13"/>
      <c r="B22" s="4"/>
      <c r="C22" s="40">
        <v>-2</v>
      </c>
      <c r="D22" s="4"/>
      <c r="E22" s="41" t="s">
        <v>272</v>
      </c>
    </row>
    <row r="23" spans="1:15" ht="114.75" x14ac:dyDescent="0.25">
      <c r="A23" s="13"/>
      <c r="B23" s="4"/>
      <c r="C23" s="40">
        <v>-3</v>
      </c>
      <c r="D23" s="4"/>
      <c r="E23" s="41" t="s">
        <v>273</v>
      </c>
    </row>
    <row r="24" spans="1:15" ht="89.25" x14ac:dyDescent="0.25">
      <c r="A24" s="13"/>
      <c r="B24" s="4"/>
      <c r="C24" s="40">
        <v>-4</v>
      </c>
      <c r="D24" s="4"/>
      <c r="E24" s="41" t="s">
        <v>274</v>
      </c>
    </row>
    <row r="25" spans="1:15" x14ac:dyDescent="0.25">
      <c r="A25" s="13"/>
      <c r="B25" s="70"/>
      <c r="C25" s="70"/>
      <c r="D25" s="70"/>
      <c r="E25" s="70"/>
      <c r="F25" s="70"/>
      <c r="G25" s="70"/>
      <c r="H25" s="70"/>
      <c r="I25" s="70"/>
      <c r="J25" s="70"/>
      <c r="K25" s="70"/>
      <c r="L25" s="70"/>
      <c r="M25" s="70"/>
      <c r="N25" s="70"/>
      <c r="O25" s="70"/>
    </row>
  </sheetData>
  <mergeCells count="27">
    <mergeCell ref="B5:O5"/>
    <mergeCell ref="B6:O6"/>
    <mergeCell ref="B18:O18"/>
    <mergeCell ref="B20:O20"/>
    <mergeCell ref="B25:O25"/>
    <mergeCell ref="D12:E12"/>
    <mergeCell ref="G12:H12"/>
    <mergeCell ref="J12:K12"/>
    <mergeCell ref="M12:N12"/>
    <mergeCell ref="A1:A2"/>
    <mergeCell ref="B1:O1"/>
    <mergeCell ref="B2:O2"/>
    <mergeCell ref="B3:O3"/>
    <mergeCell ref="A4:A25"/>
    <mergeCell ref="B4:O4"/>
    <mergeCell ref="G10:H10"/>
    <mergeCell ref="J10:K10"/>
    <mergeCell ref="M10:N10"/>
    <mergeCell ref="G11:H11"/>
    <mergeCell ref="J11:K11"/>
    <mergeCell ref="M11:N11"/>
    <mergeCell ref="G8:H8"/>
    <mergeCell ref="J8:K8"/>
    <mergeCell ref="M8:N8"/>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80994</v>
      </c>
      <c r="C4" s="8">
        <v>623756</v>
      </c>
    </row>
    <row r="5" spans="1:3" x14ac:dyDescent="0.25">
      <c r="A5" s="2" t="s">
        <v>30</v>
      </c>
      <c r="B5" s="6">
        <v>5503074</v>
      </c>
      <c r="C5" s="6">
        <v>4639869</v>
      </c>
    </row>
    <row r="6" spans="1:3" x14ac:dyDescent="0.25">
      <c r="A6" s="2" t="s">
        <v>31</v>
      </c>
      <c r="B6" s="6">
        <v>6184068</v>
      </c>
      <c r="C6" s="6">
        <v>5263625</v>
      </c>
    </row>
    <row r="7" spans="1:3" x14ac:dyDescent="0.25">
      <c r="A7" s="2" t="s">
        <v>32</v>
      </c>
      <c r="B7" s="6">
        <v>-946566</v>
      </c>
      <c r="C7" s="6">
        <v>-840760</v>
      </c>
    </row>
    <row r="8" spans="1:3" x14ac:dyDescent="0.25">
      <c r="A8" s="2" t="s">
        <v>33</v>
      </c>
      <c r="B8" s="6">
        <v>5237502</v>
      </c>
      <c r="C8" s="6">
        <v>4422865</v>
      </c>
    </row>
    <row r="9" spans="1:3" x14ac:dyDescent="0.25">
      <c r="A9" s="2" t="s">
        <v>34</v>
      </c>
      <c r="B9" s="6">
        <v>80750</v>
      </c>
      <c r="C9" s="6">
        <v>39233</v>
      </c>
    </row>
    <row r="10" spans="1:3" x14ac:dyDescent="0.25">
      <c r="A10" s="2" t="s">
        <v>35</v>
      </c>
      <c r="B10" s="6">
        <v>10986</v>
      </c>
      <c r="C10" s="6">
        <v>12514</v>
      </c>
    </row>
    <row r="11" spans="1:3" x14ac:dyDescent="0.25">
      <c r="A11" s="2" t="s">
        <v>36</v>
      </c>
      <c r="B11" s="6">
        <v>32021</v>
      </c>
      <c r="C11" s="6">
        <v>27975</v>
      </c>
    </row>
    <row r="12" spans="1:3" ht="30" x14ac:dyDescent="0.25">
      <c r="A12" s="2" t="s">
        <v>37</v>
      </c>
      <c r="B12" s="6">
        <v>482564</v>
      </c>
      <c r="C12" s="6">
        <v>103494</v>
      </c>
    </row>
    <row r="13" spans="1:3" x14ac:dyDescent="0.25">
      <c r="A13" s="2" t="s">
        <v>38</v>
      </c>
      <c r="B13" s="6">
        <v>145299</v>
      </c>
      <c r="C13" s="6">
        <v>158585</v>
      </c>
    </row>
    <row r="14" spans="1:3" x14ac:dyDescent="0.25">
      <c r="A14" s="2" t="s">
        <v>39</v>
      </c>
      <c r="B14" s="6">
        <v>5989122</v>
      </c>
      <c r="C14" s="6">
        <v>4764666</v>
      </c>
    </row>
    <row r="15" spans="1:3" ht="30" x14ac:dyDescent="0.25">
      <c r="A15" s="3" t="s">
        <v>40</v>
      </c>
      <c r="B15" s="4" t="s">
        <v>4</v>
      </c>
      <c r="C15" s="4" t="s">
        <v>4</v>
      </c>
    </row>
    <row r="16" spans="1:3" x14ac:dyDescent="0.25">
      <c r="A16" s="2" t="s">
        <v>41</v>
      </c>
      <c r="B16" s="4" t="s">
        <v>4</v>
      </c>
      <c r="C16" s="6">
        <v>100000</v>
      </c>
    </row>
    <row r="17" spans="1:3" x14ac:dyDescent="0.25">
      <c r="A17" s="2" t="s">
        <v>42</v>
      </c>
      <c r="B17" s="6">
        <v>350000</v>
      </c>
      <c r="C17" s="4" t="s">
        <v>4</v>
      </c>
    </row>
    <row r="18" spans="1:3" ht="30" x14ac:dyDescent="0.25">
      <c r="A18" s="2" t="s">
        <v>43</v>
      </c>
      <c r="B18" s="6">
        <v>1743272</v>
      </c>
      <c r="C18" s="6">
        <v>1093337</v>
      </c>
    </row>
    <row r="19" spans="1:3" x14ac:dyDescent="0.25">
      <c r="A19" s="2" t="s">
        <v>44</v>
      </c>
      <c r="B19" s="6">
        <v>669011</v>
      </c>
      <c r="C19" s="6">
        <v>699427</v>
      </c>
    </row>
    <row r="20" spans="1:3" x14ac:dyDescent="0.25">
      <c r="A20" s="2" t="s">
        <v>45</v>
      </c>
      <c r="B20" s="6">
        <v>32555</v>
      </c>
      <c r="C20" s="6">
        <v>15839</v>
      </c>
    </row>
    <row r="21" spans="1:3" ht="30" x14ac:dyDescent="0.25">
      <c r="A21" s="2" t="s">
        <v>46</v>
      </c>
      <c r="B21" s="6">
        <v>125493</v>
      </c>
      <c r="C21" s="6">
        <v>12528</v>
      </c>
    </row>
    <row r="22" spans="1:3" x14ac:dyDescent="0.25">
      <c r="A22" s="2" t="s">
        <v>47</v>
      </c>
      <c r="B22" s="6">
        <v>84576</v>
      </c>
      <c r="C22" s="6">
        <v>66546</v>
      </c>
    </row>
    <row r="23" spans="1:3" x14ac:dyDescent="0.25">
      <c r="A23" s="2" t="s">
        <v>48</v>
      </c>
      <c r="B23" s="6">
        <v>3004907</v>
      </c>
      <c r="C23" s="6">
        <v>1987677</v>
      </c>
    </row>
    <row r="24" spans="1:3" x14ac:dyDescent="0.25">
      <c r="A24" s="3" t="s">
        <v>49</v>
      </c>
      <c r="B24" s="4" t="s">
        <v>4</v>
      </c>
      <c r="C24" s="4" t="s">
        <v>4</v>
      </c>
    </row>
    <row r="25" spans="1:3" ht="90" x14ac:dyDescent="0.25">
      <c r="A25" s="2" t="s">
        <v>50</v>
      </c>
      <c r="B25" s="6">
        <v>2039</v>
      </c>
      <c r="C25" s="6">
        <v>1882</v>
      </c>
    </row>
    <row r="26" spans="1:3" x14ac:dyDescent="0.25">
      <c r="A26" s="2" t="s">
        <v>51</v>
      </c>
      <c r="B26" s="6">
        <v>3824237</v>
      </c>
      <c r="C26" s="6">
        <v>3497589</v>
      </c>
    </row>
    <row r="27" spans="1:3" x14ac:dyDescent="0.25">
      <c r="A27" s="2" t="s">
        <v>52</v>
      </c>
      <c r="B27" s="6">
        <v>1308333</v>
      </c>
      <c r="C27" s="6">
        <v>1194985</v>
      </c>
    </row>
    <row r="28" spans="1:3" ht="30" x14ac:dyDescent="0.25">
      <c r="A28" s="2" t="s">
        <v>53</v>
      </c>
      <c r="B28" s="6">
        <v>1736</v>
      </c>
      <c r="C28" s="6">
        <v>8412</v>
      </c>
    </row>
    <row r="29" spans="1:3" x14ac:dyDescent="0.25">
      <c r="A29" s="2" t="s">
        <v>54</v>
      </c>
      <c r="B29" s="6">
        <v>-2152130</v>
      </c>
      <c r="C29" s="6">
        <v>-1925879</v>
      </c>
    </row>
    <row r="30" spans="1:3" x14ac:dyDescent="0.25">
      <c r="A30" s="2" t="s">
        <v>55</v>
      </c>
      <c r="B30" s="6">
        <v>2984215</v>
      </c>
      <c r="C30" s="6">
        <v>2776989</v>
      </c>
    </row>
    <row r="31" spans="1:3" ht="30" x14ac:dyDescent="0.25">
      <c r="A31" s="2" t="s">
        <v>56</v>
      </c>
      <c r="B31" s="8">
        <v>5989122</v>
      </c>
      <c r="C31" s="8">
        <v>47646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2" width="36.5703125" bestFit="1" customWidth="1"/>
    <col min="3" max="3" width="2.7109375" bestFit="1" customWidth="1"/>
    <col min="4" max="4" width="2" customWidth="1"/>
    <col min="5" max="5" width="9" customWidth="1"/>
    <col min="6" max="6" width="2.7109375" bestFit="1" customWidth="1"/>
    <col min="7" max="7" width="2.28515625" customWidth="1"/>
    <col min="8" max="8" width="8.7109375" customWidth="1"/>
    <col min="9" max="9" width="2.7109375" bestFit="1" customWidth="1"/>
    <col min="10" max="10" width="1.85546875" bestFit="1" customWidth="1"/>
    <col min="11" max="11" width="8.28515625" bestFit="1" customWidth="1"/>
    <col min="12" max="12" width="2.7109375" bestFit="1" customWidth="1"/>
    <col min="13" max="13" width="1.85546875" customWidth="1"/>
    <col min="14" max="14" width="7.28515625" customWidth="1"/>
    <col min="15" max="15" width="2.7109375" bestFit="1" customWidth="1"/>
    <col min="16" max="16" width="1.85546875" customWidth="1"/>
    <col min="17" max="17" width="8.710937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60" t="s">
        <v>4</v>
      </c>
      <c r="C3" s="60"/>
      <c r="D3" s="60"/>
      <c r="E3" s="60"/>
      <c r="F3" s="60"/>
      <c r="G3" s="60"/>
      <c r="H3" s="60"/>
      <c r="I3" s="60"/>
      <c r="J3" s="60"/>
      <c r="K3" s="60"/>
      <c r="L3" s="60"/>
      <c r="M3" s="60"/>
      <c r="N3" s="60"/>
      <c r="O3" s="60"/>
      <c r="P3" s="60"/>
      <c r="Q3" s="60"/>
      <c r="R3" s="60"/>
    </row>
    <row r="4" spans="1:18" ht="15" customHeight="1" x14ac:dyDescent="0.25">
      <c r="A4" s="13" t="s">
        <v>505</v>
      </c>
      <c r="B4" s="60" t="s">
        <v>4</v>
      </c>
      <c r="C4" s="60"/>
      <c r="D4" s="60"/>
      <c r="E4" s="60"/>
      <c r="F4" s="60"/>
      <c r="G4" s="60"/>
      <c r="H4" s="60"/>
      <c r="I4" s="60"/>
      <c r="J4" s="60"/>
      <c r="K4" s="60"/>
      <c r="L4" s="60"/>
      <c r="M4" s="60"/>
      <c r="N4" s="60"/>
      <c r="O4" s="60"/>
      <c r="P4" s="60"/>
      <c r="Q4" s="60"/>
      <c r="R4" s="60"/>
    </row>
    <row r="5" spans="1:18" ht="15.75" x14ac:dyDescent="0.25">
      <c r="A5" s="13"/>
      <c r="B5" s="15"/>
      <c r="C5" s="16"/>
      <c r="D5" s="16"/>
      <c r="E5" s="16"/>
      <c r="F5" s="16"/>
      <c r="G5" s="16"/>
      <c r="H5" s="16"/>
      <c r="I5" s="16"/>
      <c r="J5" s="16"/>
      <c r="K5" s="16"/>
      <c r="L5" s="16"/>
      <c r="M5" s="16"/>
      <c r="N5" s="16"/>
      <c r="O5" s="16"/>
      <c r="P5" s="16"/>
      <c r="Q5" s="16"/>
      <c r="R5" s="16"/>
    </row>
    <row r="6" spans="1:18" ht="16.5" thickBot="1" x14ac:dyDescent="0.3">
      <c r="A6" s="13"/>
      <c r="B6" s="42"/>
      <c r="C6" s="20"/>
      <c r="D6" s="58" t="s">
        <v>279</v>
      </c>
      <c r="E6" s="58"/>
      <c r="F6" s="58"/>
      <c r="G6" s="58"/>
      <c r="H6" s="58"/>
      <c r="I6" s="58"/>
      <c r="J6" s="58"/>
      <c r="K6" s="58"/>
      <c r="L6" s="58"/>
      <c r="M6" s="58"/>
      <c r="N6" s="58"/>
      <c r="O6" s="58"/>
      <c r="P6" s="58"/>
      <c r="Q6" s="58"/>
      <c r="R6" s="43"/>
    </row>
    <row r="7" spans="1:18" ht="15.75" x14ac:dyDescent="0.25">
      <c r="A7" s="13"/>
      <c r="B7" s="42"/>
      <c r="C7" s="43" t="s">
        <v>150</v>
      </c>
      <c r="D7" s="97" t="s">
        <v>280</v>
      </c>
      <c r="E7" s="97"/>
      <c r="F7" s="44" t="s">
        <v>150</v>
      </c>
      <c r="G7" s="80"/>
      <c r="H7" s="80"/>
      <c r="I7" s="44" t="s">
        <v>150</v>
      </c>
      <c r="J7" s="80"/>
      <c r="K7" s="80"/>
      <c r="L7" s="44" t="s">
        <v>150</v>
      </c>
      <c r="M7" s="80"/>
      <c r="N7" s="80"/>
      <c r="O7" s="44" t="s">
        <v>150</v>
      </c>
      <c r="P7" s="80"/>
      <c r="Q7" s="80"/>
      <c r="R7" s="43"/>
    </row>
    <row r="8" spans="1:18" ht="15.75" x14ac:dyDescent="0.25">
      <c r="A8" s="13"/>
      <c r="B8" s="42"/>
      <c r="C8" s="20"/>
      <c r="D8" s="57" t="s">
        <v>281</v>
      </c>
      <c r="E8" s="57"/>
      <c r="F8" s="20"/>
      <c r="G8" s="57" t="s">
        <v>282</v>
      </c>
      <c r="H8" s="57"/>
      <c r="I8" s="20"/>
      <c r="J8" s="20"/>
      <c r="K8" s="20"/>
      <c r="L8" s="20"/>
      <c r="M8" s="20"/>
      <c r="N8" s="20"/>
      <c r="O8" s="20"/>
      <c r="P8" s="20"/>
      <c r="Q8" s="20"/>
      <c r="R8" s="43"/>
    </row>
    <row r="9" spans="1:18" ht="15.75" x14ac:dyDescent="0.25">
      <c r="A9" s="13"/>
      <c r="B9" s="42"/>
      <c r="C9" s="20"/>
      <c r="D9" s="57" t="s">
        <v>283</v>
      </c>
      <c r="E9" s="57"/>
      <c r="F9" s="20"/>
      <c r="G9" s="57" t="s">
        <v>283</v>
      </c>
      <c r="H9" s="57"/>
      <c r="I9" s="20"/>
      <c r="J9" s="20"/>
      <c r="K9" s="20"/>
      <c r="L9" s="20"/>
      <c r="M9" s="57" t="s">
        <v>284</v>
      </c>
      <c r="N9" s="57"/>
      <c r="O9" s="20"/>
      <c r="P9" s="20"/>
      <c r="Q9" s="20"/>
      <c r="R9" s="43"/>
    </row>
    <row r="10" spans="1:18" ht="16.5" thickBot="1" x14ac:dyDescent="0.3">
      <c r="A10" s="13"/>
      <c r="B10" s="42"/>
      <c r="C10" s="20"/>
      <c r="D10" s="58" t="s">
        <v>285</v>
      </c>
      <c r="E10" s="58"/>
      <c r="F10" s="20"/>
      <c r="G10" s="58" t="s">
        <v>285</v>
      </c>
      <c r="H10" s="58"/>
      <c r="I10" s="20"/>
      <c r="J10" s="58" t="s">
        <v>286</v>
      </c>
      <c r="K10" s="58"/>
      <c r="L10" s="20"/>
      <c r="M10" s="58" t="s">
        <v>287</v>
      </c>
      <c r="N10" s="58"/>
      <c r="O10" s="20"/>
      <c r="P10" s="58" t="s">
        <v>288</v>
      </c>
      <c r="Q10" s="58"/>
      <c r="R10" s="43"/>
    </row>
    <row r="11" spans="1:18" ht="15.75" x14ac:dyDescent="0.25">
      <c r="A11" s="13"/>
      <c r="B11" s="71"/>
      <c r="C11" s="16"/>
      <c r="D11" s="74"/>
      <c r="E11" s="74"/>
      <c r="F11" s="16"/>
      <c r="G11" s="74"/>
      <c r="H11" s="74"/>
      <c r="I11" s="16"/>
      <c r="J11" s="74"/>
      <c r="K11" s="74"/>
      <c r="L11" s="16"/>
      <c r="M11" s="74"/>
      <c r="N11" s="74"/>
      <c r="O11" s="16"/>
      <c r="P11" s="74"/>
      <c r="Q11" s="74"/>
      <c r="R11" s="16"/>
    </row>
    <row r="12" spans="1:18" ht="15.75" x14ac:dyDescent="0.25">
      <c r="A12" s="13"/>
      <c r="B12" s="45" t="s">
        <v>67</v>
      </c>
      <c r="C12" s="28"/>
      <c r="D12" s="34"/>
      <c r="E12" s="34"/>
      <c r="F12" s="28"/>
      <c r="G12" s="34"/>
      <c r="H12" s="34"/>
      <c r="I12" s="28"/>
      <c r="J12" s="34"/>
      <c r="K12" s="34"/>
      <c r="L12" s="28"/>
      <c r="M12" s="34"/>
      <c r="N12" s="34"/>
      <c r="O12" s="28"/>
      <c r="P12" s="34"/>
      <c r="Q12" s="34"/>
      <c r="R12" s="28"/>
    </row>
    <row r="13" spans="1:18" ht="15.75" x14ac:dyDescent="0.25">
      <c r="A13" s="13"/>
      <c r="B13" s="54" t="s">
        <v>68</v>
      </c>
      <c r="C13" s="16"/>
      <c r="D13" s="11" t="s">
        <v>175</v>
      </c>
      <c r="E13" s="50" t="s">
        <v>289</v>
      </c>
      <c r="F13" s="16"/>
      <c r="G13" s="11" t="s">
        <v>175</v>
      </c>
      <c r="H13" s="49" t="s">
        <v>290</v>
      </c>
      <c r="I13" s="16"/>
      <c r="J13" s="11" t="s">
        <v>175</v>
      </c>
      <c r="K13" s="50" t="s">
        <v>291</v>
      </c>
      <c r="L13" s="16"/>
      <c r="M13" s="11" t="s">
        <v>175</v>
      </c>
      <c r="N13" s="50" t="s">
        <v>292</v>
      </c>
      <c r="O13" s="16"/>
      <c r="P13" s="11" t="s">
        <v>175</v>
      </c>
      <c r="Q13" s="50" t="s">
        <v>293</v>
      </c>
      <c r="R13" s="16"/>
    </row>
    <row r="14" spans="1:18" ht="16.5" thickBot="1" x14ac:dyDescent="0.3">
      <c r="A14" s="13"/>
      <c r="B14" s="81" t="s">
        <v>69</v>
      </c>
      <c r="C14" s="28"/>
      <c r="D14" s="52"/>
      <c r="E14" s="52" t="s">
        <v>290</v>
      </c>
      <c r="F14" s="28"/>
      <c r="G14" s="52"/>
      <c r="H14" s="53" t="s">
        <v>294</v>
      </c>
      <c r="I14" s="28"/>
      <c r="J14" s="52"/>
      <c r="K14" s="52" t="s">
        <v>290</v>
      </c>
      <c r="L14" s="28"/>
      <c r="M14" s="52"/>
      <c r="N14" s="52" t="s">
        <v>290</v>
      </c>
      <c r="O14" s="28"/>
      <c r="P14" s="52"/>
      <c r="Q14" s="53" t="s">
        <v>294</v>
      </c>
      <c r="R14" s="28"/>
    </row>
    <row r="15" spans="1:18" ht="15.75" x14ac:dyDescent="0.25">
      <c r="A15" s="13"/>
      <c r="B15" s="82" t="s">
        <v>70</v>
      </c>
      <c r="C15" s="16"/>
      <c r="D15" s="83"/>
      <c r="E15" s="84" t="s">
        <v>289</v>
      </c>
      <c r="F15" s="16"/>
      <c r="G15" s="83"/>
      <c r="H15" s="84" t="s">
        <v>294</v>
      </c>
      <c r="I15" s="16"/>
      <c r="J15" s="83"/>
      <c r="K15" s="84" t="s">
        <v>291</v>
      </c>
      <c r="L15" s="16"/>
      <c r="M15" s="83"/>
      <c r="N15" s="84" t="s">
        <v>292</v>
      </c>
      <c r="O15" s="16"/>
      <c r="P15" s="83"/>
      <c r="Q15" s="84" t="s">
        <v>295</v>
      </c>
      <c r="R15" s="16"/>
    </row>
    <row r="16" spans="1:18" ht="15.75" x14ac:dyDescent="0.25">
      <c r="A16" s="13"/>
      <c r="B16" s="75"/>
      <c r="C16" s="28"/>
      <c r="D16" s="34"/>
      <c r="E16" s="34"/>
      <c r="F16" s="28"/>
      <c r="G16" s="34"/>
      <c r="H16" s="34"/>
      <c r="I16" s="28"/>
      <c r="J16" s="34"/>
      <c r="K16" s="34"/>
      <c r="L16" s="28"/>
      <c r="M16" s="34"/>
      <c r="N16" s="34"/>
      <c r="O16" s="28"/>
      <c r="P16" s="34"/>
      <c r="Q16" s="34"/>
      <c r="R16" s="28"/>
    </row>
    <row r="17" spans="1:18" ht="15.75" x14ac:dyDescent="0.25">
      <c r="A17" s="13"/>
      <c r="B17" s="48" t="s">
        <v>71</v>
      </c>
      <c r="C17" s="16"/>
      <c r="D17" s="85"/>
      <c r="E17" s="85"/>
      <c r="F17" s="16"/>
      <c r="G17" s="85"/>
      <c r="H17" s="85"/>
      <c r="I17" s="16"/>
      <c r="J17" s="85"/>
      <c r="K17" s="85"/>
      <c r="L17" s="16"/>
      <c r="M17" s="85"/>
      <c r="N17" s="85"/>
      <c r="O17" s="16"/>
      <c r="P17" s="85"/>
      <c r="Q17" s="85"/>
      <c r="R17" s="16"/>
    </row>
    <row r="18" spans="1:18" ht="15.75" x14ac:dyDescent="0.25">
      <c r="A18" s="13"/>
      <c r="B18" s="81" t="s">
        <v>72</v>
      </c>
      <c r="C18" s="28"/>
      <c r="D18" s="77"/>
      <c r="E18" s="77" t="s">
        <v>190</v>
      </c>
      <c r="F18" s="28"/>
      <c r="G18" s="77"/>
      <c r="H18" s="76" t="s">
        <v>296</v>
      </c>
      <c r="I18" s="28"/>
      <c r="J18" s="77"/>
      <c r="K18" s="76" t="s">
        <v>297</v>
      </c>
      <c r="L18" s="28"/>
      <c r="M18" s="77"/>
      <c r="N18" s="77" t="s">
        <v>190</v>
      </c>
      <c r="O18" s="28"/>
      <c r="P18" s="77"/>
      <c r="Q18" s="76" t="s">
        <v>298</v>
      </c>
      <c r="R18" s="28"/>
    </row>
    <row r="19" spans="1:18" ht="15.75" x14ac:dyDescent="0.25">
      <c r="A19" s="13"/>
      <c r="B19" s="54" t="s">
        <v>73</v>
      </c>
      <c r="C19" s="16"/>
      <c r="D19" s="49"/>
      <c r="E19" s="50" t="s">
        <v>299</v>
      </c>
      <c r="F19" s="16"/>
      <c r="G19" s="49"/>
      <c r="H19" s="50" t="s">
        <v>300</v>
      </c>
      <c r="I19" s="16"/>
      <c r="J19" s="49"/>
      <c r="K19" s="50" t="s">
        <v>301</v>
      </c>
      <c r="L19" s="16"/>
      <c r="M19" s="49"/>
      <c r="N19" s="50" t="s">
        <v>302</v>
      </c>
      <c r="O19" s="16"/>
      <c r="P19" s="49"/>
      <c r="Q19" s="50" t="s">
        <v>303</v>
      </c>
      <c r="R19" s="16"/>
    </row>
    <row r="20" spans="1:18" ht="15.75" x14ac:dyDescent="0.25">
      <c r="A20" s="13"/>
      <c r="B20" s="81" t="s">
        <v>74</v>
      </c>
      <c r="C20" s="28"/>
      <c r="D20" s="77"/>
      <c r="E20" s="77" t="s">
        <v>290</v>
      </c>
      <c r="F20" s="28"/>
      <c r="G20" s="77"/>
      <c r="H20" s="77" t="s">
        <v>290</v>
      </c>
      <c r="I20" s="28"/>
      <c r="J20" s="77"/>
      <c r="K20" s="77" t="s">
        <v>290</v>
      </c>
      <c r="L20" s="28"/>
      <c r="M20" s="77"/>
      <c r="N20" s="76" t="s">
        <v>304</v>
      </c>
      <c r="O20" s="28"/>
      <c r="P20" s="77"/>
      <c r="Q20" s="76" t="s">
        <v>304</v>
      </c>
      <c r="R20" s="28"/>
    </row>
    <row r="21" spans="1:18" ht="16.5" thickBot="1" x14ac:dyDescent="0.3">
      <c r="A21" s="13"/>
      <c r="B21" s="54" t="s">
        <v>75</v>
      </c>
      <c r="C21" s="16"/>
      <c r="D21" s="49"/>
      <c r="E21" s="49" t="s">
        <v>190</v>
      </c>
      <c r="F21" s="16"/>
      <c r="G21" s="49"/>
      <c r="H21" s="49" t="s">
        <v>190</v>
      </c>
      <c r="I21" s="16"/>
      <c r="J21" s="49"/>
      <c r="K21" s="49" t="s">
        <v>290</v>
      </c>
      <c r="L21" s="16"/>
      <c r="M21" s="49"/>
      <c r="N21" s="50" t="s">
        <v>305</v>
      </c>
      <c r="O21" s="16"/>
      <c r="P21" s="49"/>
      <c r="Q21" s="50" t="s">
        <v>305</v>
      </c>
      <c r="R21" s="16"/>
    </row>
    <row r="22" spans="1:18" ht="16.5" thickBot="1" x14ac:dyDescent="0.3">
      <c r="A22" s="13"/>
      <c r="B22" s="86" t="s">
        <v>77</v>
      </c>
      <c r="C22" s="28"/>
      <c r="D22" s="87"/>
      <c r="E22" s="88" t="s">
        <v>299</v>
      </c>
      <c r="F22" s="28"/>
      <c r="G22" s="87"/>
      <c r="H22" s="88" t="s">
        <v>306</v>
      </c>
      <c r="I22" s="28"/>
      <c r="J22" s="87"/>
      <c r="K22" s="88" t="s">
        <v>307</v>
      </c>
      <c r="L22" s="28"/>
      <c r="M22" s="87"/>
      <c r="N22" s="88" t="s">
        <v>308</v>
      </c>
      <c r="O22" s="28"/>
      <c r="P22" s="87"/>
      <c r="Q22" s="88" t="s">
        <v>309</v>
      </c>
      <c r="R22" s="28"/>
    </row>
    <row r="23" spans="1:18" ht="15.75" x14ac:dyDescent="0.25">
      <c r="A23" s="13"/>
      <c r="B23" s="11"/>
      <c r="C23" s="16"/>
      <c r="D23" s="74"/>
      <c r="E23" s="74"/>
      <c r="F23" s="16"/>
      <c r="G23" s="74"/>
      <c r="H23" s="74"/>
      <c r="I23" s="16"/>
      <c r="J23" s="74"/>
      <c r="K23" s="74"/>
      <c r="L23" s="16"/>
      <c r="M23" s="74"/>
      <c r="N23" s="74"/>
      <c r="O23" s="16"/>
      <c r="P23" s="74"/>
      <c r="Q23" s="74"/>
      <c r="R23" s="16"/>
    </row>
    <row r="24" spans="1:18" ht="15.75" x14ac:dyDescent="0.25">
      <c r="A24" s="13"/>
      <c r="B24" s="45" t="s">
        <v>310</v>
      </c>
      <c r="C24" s="28"/>
      <c r="D24" s="77"/>
      <c r="E24" s="76" t="s">
        <v>311</v>
      </c>
      <c r="F24" s="28"/>
      <c r="G24" s="77"/>
      <c r="H24" s="76" t="s">
        <v>312</v>
      </c>
      <c r="I24" s="28"/>
      <c r="J24" s="77"/>
      <c r="K24" s="76" t="s">
        <v>313</v>
      </c>
      <c r="L24" s="28"/>
      <c r="M24" s="77"/>
      <c r="N24" s="89">
        <v>-6797</v>
      </c>
      <c r="O24" s="28"/>
      <c r="P24" s="77"/>
      <c r="Q24" s="76" t="s">
        <v>314</v>
      </c>
      <c r="R24" s="28"/>
    </row>
    <row r="25" spans="1:18" ht="15.75" x14ac:dyDescent="0.25">
      <c r="A25" s="13"/>
      <c r="B25" s="11"/>
      <c r="C25" s="16"/>
      <c r="D25" s="85"/>
      <c r="E25" s="85"/>
      <c r="F25" s="16"/>
      <c r="G25" s="85"/>
      <c r="H25" s="85"/>
      <c r="I25" s="16"/>
      <c r="J25" s="85"/>
      <c r="K25" s="85"/>
      <c r="L25" s="16"/>
      <c r="M25" s="85"/>
      <c r="N25" s="85"/>
      <c r="O25" s="16"/>
      <c r="P25" s="85"/>
      <c r="Q25" s="85"/>
      <c r="R25" s="16"/>
    </row>
    <row r="26" spans="1:18" ht="15.75" x14ac:dyDescent="0.25">
      <c r="A26" s="13"/>
      <c r="B26" s="45" t="s">
        <v>79</v>
      </c>
      <c r="C26" s="28"/>
      <c r="D26" s="77"/>
      <c r="E26" s="77" t="s">
        <v>290</v>
      </c>
      <c r="F26" s="28"/>
      <c r="G26" s="77"/>
      <c r="H26" s="77" t="s">
        <v>290</v>
      </c>
      <c r="I26" s="28"/>
      <c r="J26" s="77"/>
      <c r="K26" s="77" t="s">
        <v>290</v>
      </c>
      <c r="L26" s="28"/>
      <c r="M26" s="77"/>
      <c r="N26" s="76" t="s">
        <v>315</v>
      </c>
      <c r="O26" s="28"/>
      <c r="P26" s="77"/>
      <c r="Q26" s="76" t="s">
        <v>315</v>
      </c>
      <c r="R26" s="28"/>
    </row>
    <row r="27" spans="1:18" ht="16.5" thickBot="1" x14ac:dyDescent="0.3">
      <c r="A27" s="13"/>
      <c r="B27" s="48" t="s">
        <v>80</v>
      </c>
      <c r="C27" s="16"/>
      <c r="D27" s="49"/>
      <c r="E27" s="51">
        <v>-6446</v>
      </c>
      <c r="F27" s="16"/>
      <c r="G27" s="49"/>
      <c r="H27" s="51">
        <v>-2416</v>
      </c>
      <c r="I27" s="16"/>
      <c r="J27" s="49"/>
      <c r="K27" s="51">
        <v>-1484</v>
      </c>
      <c r="L27" s="16"/>
      <c r="M27" s="49"/>
      <c r="N27" s="51">
        <v>-25855</v>
      </c>
      <c r="O27" s="16"/>
      <c r="P27" s="49"/>
      <c r="Q27" s="51">
        <v>-36201</v>
      </c>
      <c r="R27" s="16"/>
    </row>
    <row r="28" spans="1:18" ht="26.25" x14ac:dyDescent="0.25">
      <c r="A28" s="13"/>
      <c r="B28" s="45" t="s">
        <v>316</v>
      </c>
      <c r="C28" s="28"/>
      <c r="D28" s="90"/>
      <c r="E28" s="47" t="s">
        <v>317</v>
      </c>
      <c r="F28" s="28"/>
      <c r="G28" s="90"/>
      <c r="H28" s="47" t="s">
        <v>318</v>
      </c>
      <c r="I28" s="28"/>
      <c r="J28" s="90"/>
      <c r="K28" s="47" t="s">
        <v>319</v>
      </c>
      <c r="L28" s="28"/>
      <c r="M28" s="90"/>
      <c r="N28" s="91">
        <v>-32574</v>
      </c>
      <c r="O28" s="28"/>
      <c r="P28" s="90"/>
      <c r="Q28" s="47" t="s">
        <v>320</v>
      </c>
      <c r="R28" s="28"/>
    </row>
    <row r="29" spans="1:18" ht="15.75" x14ac:dyDescent="0.25">
      <c r="A29" s="13"/>
      <c r="B29" s="48" t="s">
        <v>83</v>
      </c>
      <c r="C29" s="16"/>
      <c r="D29" s="49"/>
      <c r="E29" s="49" t="s">
        <v>290</v>
      </c>
      <c r="F29" s="16"/>
      <c r="G29" s="49"/>
      <c r="H29" s="49" t="s">
        <v>290</v>
      </c>
      <c r="I29" s="16"/>
      <c r="J29" s="49"/>
      <c r="K29" s="49" t="s">
        <v>290</v>
      </c>
      <c r="L29" s="16"/>
      <c r="M29" s="49"/>
      <c r="N29" s="50">
        <v>-156</v>
      </c>
      <c r="O29" s="16"/>
      <c r="P29" s="49"/>
      <c r="Q29" s="50">
        <v>-156</v>
      </c>
      <c r="R29" s="16"/>
    </row>
    <row r="30" spans="1:18" ht="16.5" thickBot="1" x14ac:dyDescent="0.3">
      <c r="A30" s="13"/>
      <c r="B30" s="45" t="s">
        <v>84</v>
      </c>
      <c r="C30" s="28"/>
      <c r="D30" s="52"/>
      <c r="E30" s="52" t="s">
        <v>290</v>
      </c>
      <c r="F30" s="28"/>
      <c r="G30" s="52"/>
      <c r="H30" s="52" t="s">
        <v>290</v>
      </c>
      <c r="I30" s="28"/>
      <c r="J30" s="52"/>
      <c r="K30" s="52" t="s">
        <v>290</v>
      </c>
      <c r="L30" s="28"/>
      <c r="M30" s="52"/>
      <c r="N30" s="53" t="s">
        <v>321</v>
      </c>
      <c r="O30" s="28"/>
      <c r="P30" s="52"/>
      <c r="Q30" s="53" t="s">
        <v>321</v>
      </c>
      <c r="R30" s="28"/>
    </row>
    <row r="31" spans="1:18" ht="15.75" x14ac:dyDescent="0.25">
      <c r="A31" s="13"/>
      <c r="B31" s="48" t="s">
        <v>322</v>
      </c>
      <c r="C31" s="16"/>
      <c r="D31" s="83"/>
      <c r="E31" s="84" t="s">
        <v>317</v>
      </c>
      <c r="F31" s="16"/>
      <c r="G31" s="83"/>
      <c r="H31" s="84" t="s">
        <v>318</v>
      </c>
      <c r="I31" s="16"/>
      <c r="J31" s="83"/>
      <c r="K31" s="84" t="s">
        <v>319</v>
      </c>
      <c r="L31" s="16"/>
      <c r="M31" s="83"/>
      <c r="N31" s="92">
        <v>-32692</v>
      </c>
      <c r="O31" s="16"/>
      <c r="P31" s="83"/>
      <c r="Q31" s="84" t="s">
        <v>323</v>
      </c>
      <c r="R31" s="16"/>
    </row>
    <row r="32" spans="1:18" ht="15.75" x14ac:dyDescent="0.25">
      <c r="A32" s="13"/>
      <c r="B32" s="45" t="s">
        <v>86</v>
      </c>
      <c r="C32" s="28"/>
      <c r="D32" s="34"/>
      <c r="E32" s="34"/>
      <c r="F32" s="28"/>
      <c r="G32" s="34"/>
      <c r="H32" s="34"/>
      <c r="I32" s="28"/>
      <c r="J32" s="34"/>
      <c r="K32" s="34"/>
      <c r="L32" s="28"/>
      <c r="M32" s="34"/>
      <c r="N32" s="34"/>
      <c r="O32" s="28"/>
      <c r="P32" s="34"/>
      <c r="Q32" s="34"/>
      <c r="R32" s="28"/>
    </row>
    <row r="33" spans="1:18" ht="15.75" x14ac:dyDescent="0.25">
      <c r="A33" s="13"/>
      <c r="B33" s="54" t="s">
        <v>324</v>
      </c>
      <c r="C33" s="16"/>
      <c r="D33" s="49"/>
      <c r="E33" s="49" t="s">
        <v>290</v>
      </c>
      <c r="F33" s="16"/>
      <c r="G33" s="49"/>
      <c r="H33" s="49" t="s">
        <v>290</v>
      </c>
      <c r="I33" s="16"/>
      <c r="J33" s="49"/>
      <c r="K33" s="50">
        <v>-557</v>
      </c>
      <c r="L33" s="16"/>
      <c r="M33" s="49"/>
      <c r="N33" s="49" t="s">
        <v>290</v>
      </c>
      <c r="O33" s="16"/>
      <c r="P33" s="49"/>
      <c r="Q33" s="50">
        <v>-557</v>
      </c>
      <c r="R33" s="16"/>
    </row>
    <row r="34" spans="1:18" ht="27" thickBot="1" x14ac:dyDescent="0.3">
      <c r="A34" s="13"/>
      <c r="B34" s="81" t="s">
        <v>88</v>
      </c>
      <c r="C34" s="28"/>
      <c r="D34" s="52"/>
      <c r="E34" s="52" t="s">
        <v>290</v>
      </c>
      <c r="F34" s="28"/>
      <c r="G34" s="52"/>
      <c r="H34" s="52" t="s">
        <v>290</v>
      </c>
      <c r="I34" s="28"/>
      <c r="J34" s="52"/>
      <c r="K34" s="53" t="s">
        <v>325</v>
      </c>
      <c r="L34" s="28"/>
      <c r="M34" s="52"/>
      <c r="N34" s="52" t="s">
        <v>290</v>
      </c>
      <c r="O34" s="28"/>
      <c r="P34" s="52"/>
      <c r="Q34" s="53" t="s">
        <v>325</v>
      </c>
      <c r="R34" s="28"/>
    </row>
    <row r="35" spans="1:18" ht="16.5" thickBot="1" x14ac:dyDescent="0.3">
      <c r="A35" s="13"/>
      <c r="B35" s="48" t="s">
        <v>326</v>
      </c>
      <c r="C35" s="16"/>
      <c r="D35" s="55" t="s">
        <v>175</v>
      </c>
      <c r="E35" s="56" t="s">
        <v>317</v>
      </c>
      <c r="F35" s="16"/>
      <c r="G35" s="55" t="s">
        <v>175</v>
      </c>
      <c r="H35" s="56" t="s">
        <v>318</v>
      </c>
      <c r="I35" s="16"/>
      <c r="J35" s="55" t="s">
        <v>175</v>
      </c>
      <c r="K35" s="56" t="s">
        <v>327</v>
      </c>
      <c r="L35" s="16"/>
      <c r="M35" s="55" t="s">
        <v>175</v>
      </c>
      <c r="N35" s="93">
        <v>-32692</v>
      </c>
      <c r="O35" s="16"/>
      <c r="P35" s="55" t="s">
        <v>175</v>
      </c>
      <c r="Q35" s="56" t="s">
        <v>328</v>
      </c>
      <c r="R35" s="16"/>
    </row>
    <row r="36" spans="1:18" ht="16.5" thickTop="1" x14ac:dyDescent="0.25">
      <c r="A36" s="13"/>
      <c r="B36" s="75"/>
      <c r="C36" s="28"/>
      <c r="D36" s="94"/>
      <c r="E36" s="94"/>
      <c r="F36" s="28"/>
      <c r="G36" s="94"/>
      <c r="H36" s="94"/>
      <c r="I36" s="28"/>
      <c r="J36" s="94"/>
      <c r="K36" s="94"/>
      <c r="L36" s="28"/>
      <c r="M36" s="94"/>
      <c r="N36" s="94"/>
      <c r="O36" s="28"/>
      <c r="P36" s="94"/>
      <c r="Q36" s="94"/>
      <c r="R36" s="28"/>
    </row>
    <row r="37" spans="1:18" ht="16.5" thickBot="1" x14ac:dyDescent="0.3">
      <c r="A37" s="13"/>
      <c r="B37" s="48" t="s">
        <v>39</v>
      </c>
      <c r="C37" s="16"/>
      <c r="D37" s="95" t="s">
        <v>175</v>
      </c>
      <c r="E37" s="96" t="s">
        <v>329</v>
      </c>
      <c r="F37" s="16"/>
      <c r="G37" s="95" t="s">
        <v>175</v>
      </c>
      <c r="H37" s="96" t="s">
        <v>330</v>
      </c>
      <c r="I37" s="16"/>
      <c r="J37" s="95" t="s">
        <v>175</v>
      </c>
      <c r="K37" s="96" t="s">
        <v>331</v>
      </c>
      <c r="L37" s="16"/>
      <c r="M37" s="95" t="s">
        <v>175</v>
      </c>
      <c r="N37" s="96" t="s">
        <v>332</v>
      </c>
      <c r="O37" s="16"/>
      <c r="P37" s="95" t="s">
        <v>175</v>
      </c>
      <c r="Q37" s="96" t="s">
        <v>333</v>
      </c>
      <c r="R37" s="16"/>
    </row>
    <row r="38" spans="1:18" ht="15.75" thickTop="1" x14ac:dyDescent="0.25">
      <c r="A38" s="13"/>
      <c r="B38" s="62"/>
      <c r="C38" s="62"/>
      <c r="D38" s="62"/>
      <c r="E38" s="62"/>
      <c r="F38" s="62"/>
      <c r="G38" s="62"/>
      <c r="H38" s="62"/>
      <c r="I38" s="62"/>
      <c r="J38" s="62"/>
      <c r="K38" s="62"/>
      <c r="L38" s="62"/>
      <c r="M38" s="62"/>
      <c r="N38" s="62"/>
      <c r="O38" s="62"/>
      <c r="P38" s="62"/>
      <c r="Q38" s="62"/>
      <c r="R38" s="62"/>
    </row>
    <row r="39" spans="1:18" x14ac:dyDescent="0.25">
      <c r="A39" s="13"/>
      <c r="B39" s="79"/>
      <c r="C39" s="79"/>
      <c r="D39" s="79"/>
      <c r="E39" s="79"/>
      <c r="F39" s="79"/>
      <c r="G39" s="79"/>
      <c r="H39" s="79"/>
      <c r="I39" s="79"/>
      <c r="J39" s="79"/>
      <c r="K39" s="79"/>
      <c r="L39" s="79"/>
      <c r="M39" s="79"/>
      <c r="N39" s="79"/>
      <c r="O39" s="79"/>
      <c r="P39" s="79"/>
      <c r="Q39" s="79"/>
      <c r="R39" s="79"/>
    </row>
    <row r="40" spans="1:18" ht="15.75" x14ac:dyDescent="0.25">
      <c r="A40" s="13"/>
      <c r="B40" s="15"/>
      <c r="C40" s="16"/>
      <c r="D40" s="16"/>
      <c r="E40" s="16"/>
      <c r="F40" s="16"/>
      <c r="G40" s="16"/>
      <c r="H40" s="16"/>
      <c r="I40" s="16"/>
      <c r="J40" s="16"/>
      <c r="K40" s="16"/>
      <c r="L40" s="16"/>
      <c r="M40" s="16"/>
      <c r="N40" s="16"/>
      <c r="O40" s="16"/>
      <c r="P40" s="16"/>
      <c r="Q40" s="16"/>
      <c r="R40" s="16"/>
    </row>
    <row r="41" spans="1:18" ht="16.5" thickBot="1" x14ac:dyDescent="0.3">
      <c r="A41" s="13"/>
      <c r="B41" s="42"/>
      <c r="C41" s="20"/>
      <c r="D41" s="58" t="s">
        <v>334</v>
      </c>
      <c r="E41" s="58"/>
      <c r="F41" s="58"/>
      <c r="G41" s="58"/>
      <c r="H41" s="58"/>
      <c r="I41" s="58"/>
      <c r="J41" s="58"/>
      <c r="K41" s="58"/>
      <c r="L41" s="58"/>
      <c r="M41" s="58"/>
      <c r="N41" s="58"/>
      <c r="O41" s="58"/>
      <c r="P41" s="58"/>
      <c r="Q41" s="58"/>
      <c r="R41" s="43"/>
    </row>
    <row r="42" spans="1:18" ht="15.75" x14ac:dyDescent="0.25">
      <c r="A42" s="13"/>
      <c r="B42" s="42"/>
      <c r="C42" s="43" t="s">
        <v>150</v>
      </c>
      <c r="D42" s="97" t="s">
        <v>280</v>
      </c>
      <c r="E42" s="97"/>
      <c r="F42" s="44" t="s">
        <v>150</v>
      </c>
      <c r="G42" s="80"/>
      <c r="H42" s="80"/>
      <c r="I42" s="44" t="s">
        <v>150</v>
      </c>
      <c r="J42" s="80"/>
      <c r="K42" s="80"/>
      <c r="L42" s="44" t="s">
        <v>150</v>
      </c>
      <c r="M42" s="80"/>
      <c r="N42" s="80"/>
      <c r="O42" s="44" t="s">
        <v>150</v>
      </c>
      <c r="P42" s="80"/>
      <c r="Q42" s="80"/>
      <c r="R42" s="43"/>
    </row>
    <row r="43" spans="1:18" ht="15.75" x14ac:dyDescent="0.25">
      <c r="A43" s="13"/>
      <c r="B43" s="42"/>
      <c r="C43" s="20"/>
      <c r="D43" s="57" t="s">
        <v>281</v>
      </c>
      <c r="E43" s="57"/>
      <c r="F43" s="20"/>
      <c r="G43" s="57" t="s">
        <v>282</v>
      </c>
      <c r="H43" s="57"/>
      <c r="I43" s="20"/>
      <c r="J43" s="20"/>
      <c r="K43" s="20"/>
      <c r="L43" s="20"/>
      <c r="M43" s="20"/>
      <c r="N43" s="20"/>
      <c r="O43" s="20"/>
      <c r="P43" s="20"/>
      <c r="Q43" s="20"/>
      <c r="R43" s="43"/>
    </row>
    <row r="44" spans="1:18" ht="15.75" x14ac:dyDescent="0.25">
      <c r="A44" s="13"/>
      <c r="B44" s="42"/>
      <c r="C44" s="20"/>
      <c r="D44" s="57" t="s">
        <v>283</v>
      </c>
      <c r="E44" s="57"/>
      <c r="F44" s="20"/>
      <c r="G44" s="57" t="s">
        <v>283</v>
      </c>
      <c r="H44" s="57"/>
      <c r="I44" s="20"/>
      <c r="J44" s="20"/>
      <c r="K44" s="20"/>
      <c r="L44" s="20"/>
      <c r="M44" s="57" t="s">
        <v>284</v>
      </c>
      <c r="N44" s="57"/>
      <c r="O44" s="20"/>
      <c r="P44" s="20"/>
      <c r="Q44" s="20"/>
      <c r="R44" s="43"/>
    </row>
    <row r="45" spans="1:18" ht="16.5" thickBot="1" x14ac:dyDescent="0.3">
      <c r="A45" s="13"/>
      <c r="B45" s="42"/>
      <c r="C45" s="20"/>
      <c r="D45" s="58" t="s">
        <v>285</v>
      </c>
      <c r="E45" s="58"/>
      <c r="F45" s="20"/>
      <c r="G45" s="58" t="s">
        <v>285</v>
      </c>
      <c r="H45" s="58"/>
      <c r="I45" s="20"/>
      <c r="J45" s="58" t="s">
        <v>286</v>
      </c>
      <c r="K45" s="58"/>
      <c r="L45" s="20"/>
      <c r="M45" s="58" t="s">
        <v>287</v>
      </c>
      <c r="N45" s="58"/>
      <c r="O45" s="20"/>
      <c r="P45" s="58" t="s">
        <v>288</v>
      </c>
      <c r="Q45" s="58"/>
      <c r="R45" s="43"/>
    </row>
    <row r="46" spans="1:18" ht="15.75" x14ac:dyDescent="0.25">
      <c r="A46" s="13"/>
      <c r="B46" s="71"/>
      <c r="C46" s="16"/>
      <c r="D46" s="74"/>
      <c r="E46" s="74"/>
      <c r="F46" s="16"/>
      <c r="G46" s="74"/>
      <c r="H46" s="74"/>
      <c r="I46" s="16"/>
      <c r="J46" s="74"/>
      <c r="K46" s="74"/>
      <c r="L46" s="16"/>
      <c r="M46" s="74"/>
      <c r="N46" s="74"/>
      <c r="O46" s="16"/>
      <c r="P46" s="74"/>
      <c r="Q46" s="74"/>
      <c r="R46" s="16"/>
    </row>
    <row r="47" spans="1:18" ht="15.75" x14ac:dyDescent="0.25">
      <c r="A47" s="13"/>
      <c r="B47" s="45" t="s">
        <v>67</v>
      </c>
      <c r="C47" s="28"/>
      <c r="D47" s="34"/>
      <c r="E47" s="34"/>
      <c r="F47" s="28"/>
      <c r="G47" s="34"/>
      <c r="H47" s="34"/>
      <c r="I47" s="28"/>
      <c r="J47" s="34"/>
      <c r="K47" s="34"/>
      <c r="L47" s="28"/>
      <c r="M47" s="34"/>
      <c r="N47" s="34"/>
      <c r="O47" s="28"/>
      <c r="P47" s="34"/>
      <c r="Q47" s="34"/>
      <c r="R47" s="28"/>
    </row>
    <row r="48" spans="1:18" ht="15.75" x14ac:dyDescent="0.25">
      <c r="A48" s="13"/>
      <c r="B48" s="48" t="s">
        <v>68</v>
      </c>
      <c r="C48" s="16"/>
      <c r="D48" s="11" t="s">
        <v>175</v>
      </c>
      <c r="E48" s="50" t="s">
        <v>335</v>
      </c>
      <c r="F48" s="16"/>
      <c r="G48" s="11" t="s">
        <v>175</v>
      </c>
      <c r="H48" s="49" t="s">
        <v>190</v>
      </c>
      <c r="I48" s="16"/>
      <c r="J48" s="11" t="s">
        <v>175</v>
      </c>
      <c r="K48" s="50" t="s">
        <v>336</v>
      </c>
      <c r="L48" s="16"/>
      <c r="M48" s="11" t="s">
        <v>175</v>
      </c>
      <c r="N48" s="50" t="s">
        <v>337</v>
      </c>
      <c r="O48" s="16"/>
      <c r="P48" s="11" t="s">
        <v>175</v>
      </c>
      <c r="Q48" s="50" t="s">
        <v>338</v>
      </c>
      <c r="R48" s="16"/>
    </row>
    <row r="49" spans="1:18" ht="16.5" thickBot="1" x14ac:dyDescent="0.3">
      <c r="A49" s="13"/>
      <c r="B49" s="45" t="s">
        <v>69</v>
      </c>
      <c r="C49" s="28"/>
      <c r="D49" s="52"/>
      <c r="E49" s="52" t="s">
        <v>190</v>
      </c>
      <c r="F49" s="28"/>
      <c r="G49" s="98"/>
      <c r="H49" s="53" t="s">
        <v>339</v>
      </c>
      <c r="I49" s="28"/>
      <c r="J49" s="98"/>
      <c r="K49" s="52" t="s">
        <v>190</v>
      </c>
      <c r="L49" s="28"/>
      <c r="M49" s="98"/>
      <c r="N49" s="52" t="s">
        <v>190</v>
      </c>
      <c r="O49" s="28"/>
      <c r="P49" s="98"/>
      <c r="Q49" s="53" t="s">
        <v>339</v>
      </c>
      <c r="R49" s="28"/>
    </row>
    <row r="50" spans="1:18" ht="15.75" x14ac:dyDescent="0.25">
      <c r="A50" s="13"/>
      <c r="B50" s="54" t="s">
        <v>70</v>
      </c>
      <c r="C50" s="16"/>
      <c r="D50" s="83"/>
      <c r="E50" s="84" t="s">
        <v>335</v>
      </c>
      <c r="F50" s="16"/>
      <c r="G50" s="74"/>
      <c r="H50" s="84" t="s">
        <v>339</v>
      </c>
      <c r="I50" s="16"/>
      <c r="J50" s="74"/>
      <c r="K50" s="84" t="s">
        <v>336</v>
      </c>
      <c r="L50" s="16"/>
      <c r="M50" s="74"/>
      <c r="N50" s="84" t="s">
        <v>337</v>
      </c>
      <c r="O50" s="16"/>
      <c r="P50" s="74"/>
      <c r="Q50" s="84" t="s">
        <v>340</v>
      </c>
      <c r="R50" s="16"/>
    </row>
    <row r="51" spans="1:18" ht="15.75" x14ac:dyDescent="0.25">
      <c r="A51" s="13"/>
      <c r="B51" s="75"/>
      <c r="C51" s="28"/>
      <c r="D51" s="34"/>
      <c r="E51" s="34"/>
      <c r="F51" s="28"/>
      <c r="G51" s="34"/>
      <c r="H51" s="34"/>
      <c r="I51" s="28"/>
      <c r="J51" s="34"/>
      <c r="K51" s="34"/>
      <c r="L51" s="28"/>
      <c r="M51" s="34"/>
      <c r="N51" s="34"/>
      <c r="O51" s="28"/>
      <c r="P51" s="34"/>
      <c r="Q51" s="34"/>
      <c r="R51" s="28"/>
    </row>
    <row r="52" spans="1:18" ht="15.75" x14ac:dyDescent="0.25">
      <c r="A52" s="13"/>
      <c r="B52" s="48" t="s">
        <v>71</v>
      </c>
      <c r="C52" s="16"/>
      <c r="D52" s="85"/>
      <c r="E52" s="85"/>
      <c r="F52" s="16"/>
      <c r="G52" s="85"/>
      <c r="H52" s="85"/>
      <c r="I52" s="16"/>
      <c r="J52" s="85"/>
      <c r="K52" s="85"/>
      <c r="L52" s="16"/>
      <c r="M52" s="85"/>
      <c r="N52" s="85"/>
      <c r="O52" s="16"/>
      <c r="P52" s="85"/>
      <c r="Q52" s="85"/>
      <c r="R52" s="16"/>
    </row>
    <row r="53" spans="1:18" ht="15.75" x14ac:dyDescent="0.25">
      <c r="A53" s="13"/>
      <c r="B53" s="45" t="s">
        <v>72</v>
      </c>
      <c r="C53" s="28"/>
      <c r="D53" s="77"/>
      <c r="E53" s="77" t="s">
        <v>190</v>
      </c>
      <c r="F53" s="28"/>
      <c r="G53" s="34"/>
      <c r="H53" s="76" t="s">
        <v>341</v>
      </c>
      <c r="I53" s="28"/>
      <c r="J53" s="34"/>
      <c r="K53" s="76" t="s">
        <v>342</v>
      </c>
      <c r="L53" s="28"/>
      <c r="M53" s="34"/>
      <c r="N53" s="77" t="s">
        <v>190</v>
      </c>
      <c r="O53" s="28"/>
      <c r="P53" s="34"/>
      <c r="Q53" s="76" t="s">
        <v>343</v>
      </c>
      <c r="R53" s="28"/>
    </row>
    <row r="54" spans="1:18" ht="15.75" x14ac:dyDescent="0.25">
      <c r="A54" s="13"/>
      <c r="B54" s="48" t="s">
        <v>73</v>
      </c>
      <c r="C54" s="16"/>
      <c r="D54" s="49"/>
      <c r="E54" s="50" t="s">
        <v>344</v>
      </c>
      <c r="F54" s="16"/>
      <c r="G54" s="85"/>
      <c r="H54" s="50" t="s">
        <v>345</v>
      </c>
      <c r="I54" s="16"/>
      <c r="J54" s="85"/>
      <c r="K54" s="50" t="s">
        <v>346</v>
      </c>
      <c r="L54" s="16"/>
      <c r="M54" s="85"/>
      <c r="N54" s="50" t="s">
        <v>302</v>
      </c>
      <c r="O54" s="16"/>
      <c r="P54" s="85"/>
      <c r="Q54" s="50" t="s">
        <v>347</v>
      </c>
      <c r="R54" s="16"/>
    </row>
    <row r="55" spans="1:18" ht="15.75" x14ac:dyDescent="0.25">
      <c r="A55" s="13"/>
      <c r="B55" s="45" t="s">
        <v>74</v>
      </c>
      <c r="C55" s="28"/>
      <c r="D55" s="77"/>
      <c r="E55" s="77" t="s">
        <v>190</v>
      </c>
      <c r="F55" s="28"/>
      <c r="G55" s="34"/>
      <c r="H55" s="77" t="s">
        <v>190</v>
      </c>
      <c r="I55" s="28"/>
      <c r="J55" s="34"/>
      <c r="K55" s="77" t="s">
        <v>190</v>
      </c>
      <c r="L55" s="28"/>
      <c r="M55" s="34"/>
      <c r="N55" s="76" t="s">
        <v>348</v>
      </c>
      <c r="O55" s="28"/>
      <c r="P55" s="34"/>
      <c r="Q55" s="76" t="s">
        <v>348</v>
      </c>
      <c r="R55" s="28"/>
    </row>
    <row r="56" spans="1:18" ht="16.5" thickBot="1" x14ac:dyDescent="0.3">
      <c r="A56" s="13"/>
      <c r="B56" s="48" t="s">
        <v>75</v>
      </c>
      <c r="C56" s="16"/>
      <c r="D56" s="99"/>
      <c r="E56" s="99" t="s">
        <v>190</v>
      </c>
      <c r="F56" s="16"/>
      <c r="G56" s="100"/>
      <c r="H56" s="99" t="s">
        <v>190</v>
      </c>
      <c r="I56" s="16"/>
      <c r="J56" s="100"/>
      <c r="K56" s="99" t="s">
        <v>190</v>
      </c>
      <c r="L56" s="16"/>
      <c r="M56" s="100"/>
      <c r="N56" s="101" t="s">
        <v>349</v>
      </c>
      <c r="O56" s="16"/>
      <c r="P56" s="100"/>
      <c r="Q56" s="101" t="s">
        <v>349</v>
      </c>
      <c r="R56" s="16"/>
    </row>
    <row r="57" spans="1:18" ht="16.5" thickBot="1" x14ac:dyDescent="0.3">
      <c r="A57" s="13"/>
      <c r="B57" s="81" t="s">
        <v>77</v>
      </c>
      <c r="C57" s="28"/>
      <c r="D57" s="87"/>
      <c r="E57" s="88" t="s">
        <v>344</v>
      </c>
      <c r="F57" s="28"/>
      <c r="G57" s="102"/>
      <c r="H57" s="88" t="s">
        <v>350</v>
      </c>
      <c r="I57" s="28"/>
      <c r="J57" s="102"/>
      <c r="K57" s="88" t="s">
        <v>351</v>
      </c>
      <c r="L57" s="28"/>
      <c r="M57" s="102"/>
      <c r="N57" s="88" t="s">
        <v>352</v>
      </c>
      <c r="O57" s="28"/>
      <c r="P57" s="102"/>
      <c r="Q57" s="88" t="s">
        <v>353</v>
      </c>
      <c r="R57" s="28"/>
    </row>
    <row r="58" spans="1:18" ht="15.75" x14ac:dyDescent="0.25">
      <c r="A58" s="13"/>
      <c r="B58" s="11"/>
      <c r="C58" s="16"/>
      <c r="D58" s="74"/>
      <c r="E58" s="74"/>
      <c r="F58" s="16"/>
      <c r="G58" s="74"/>
      <c r="H58" s="74"/>
      <c r="I58" s="16"/>
      <c r="J58" s="74"/>
      <c r="K58" s="74"/>
      <c r="L58" s="16"/>
      <c r="M58" s="74"/>
      <c r="N58" s="74"/>
      <c r="O58" s="16"/>
      <c r="P58" s="74"/>
      <c r="Q58" s="74"/>
      <c r="R58" s="16"/>
    </row>
    <row r="59" spans="1:18" ht="15.75" x14ac:dyDescent="0.25">
      <c r="A59" s="13"/>
      <c r="B59" s="45" t="s">
        <v>310</v>
      </c>
      <c r="C59" s="28"/>
      <c r="D59" s="77"/>
      <c r="E59" s="76" t="s">
        <v>354</v>
      </c>
      <c r="F59" s="28"/>
      <c r="G59" s="34"/>
      <c r="H59" s="76" t="s">
        <v>355</v>
      </c>
      <c r="I59" s="28"/>
      <c r="J59" s="34"/>
      <c r="K59" s="76" t="s">
        <v>356</v>
      </c>
      <c r="L59" s="28"/>
      <c r="M59" s="34"/>
      <c r="N59" s="89">
        <v>-4806</v>
      </c>
      <c r="O59" s="28"/>
      <c r="P59" s="34"/>
      <c r="Q59" s="76" t="s">
        <v>357</v>
      </c>
      <c r="R59" s="28"/>
    </row>
    <row r="60" spans="1:18" ht="15.75" x14ac:dyDescent="0.25">
      <c r="A60" s="13"/>
      <c r="B60" s="11"/>
      <c r="C60" s="16"/>
      <c r="D60" s="85"/>
      <c r="E60" s="85"/>
      <c r="F60" s="16"/>
      <c r="G60" s="85"/>
      <c r="H60" s="85"/>
      <c r="I60" s="16"/>
      <c r="J60" s="85"/>
      <c r="K60" s="85"/>
      <c r="L60" s="16"/>
      <c r="M60" s="85"/>
      <c r="N60" s="85"/>
      <c r="O60" s="16"/>
      <c r="P60" s="85"/>
      <c r="Q60" s="85"/>
      <c r="R60" s="16"/>
    </row>
    <row r="61" spans="1:18" ht="15.75" x14ac:dyDescent="0.25">
      <c r="A61" s="13"/>
      <c r="B61" s="45" t="s">
        <v>79</v>
      </c>
      <c r="C61" s="28"/>
      <c r="D61" s="77"/>
      <c r="E61" s="77" t="s">
        <v>190</v>
      </c>
      <c r="F61" s="28"/>
      <c r="G61" s="34"/>
      <c r="H61" s="77" t="s">
        <v>190</v>
      </c>
      <c r="I61" s="28"/>
      <c r="J61" s="34"/>
      <c r="K61" s="77" t="s">
        <v>190</v>
      </c>
      <c r="L61" s="28"/>
      <c r="M61" s="34"/>
      <c r="N61" s="76" t="s">
        <v>358</v>
      </c>
      <c r="O61" s="28"/>
      <c r="P61" s="34"/>
      <c r="Q61" s="76" t="s">
        <v>358</v>
      </c>
      <c r="R61" s="28"/>
    </row>
    <row r="62" spans="1:18" ht="15.75" x14ac:dyDescent="0.25">
      <c r="A62" s="13"/>
      <c r="B62" s="48" t="s">
        <v>80</v>
      </c>
      <c r="C62" s="16"/>
      <c r="D62" s="49"/>
      <c r="E62" s="51">
        <v>-6546</v>
      </c>
      <c r="F62" s="16"/>
      <c r="G62" s="85"/>
      <c r="H62" s="51">
        <v>-3054</v>
      </c>
      <c r="I62" s="16"/>
      <c r="J62" s="85"/>
      <c r="K62" s="51">
        <v>-1369</v>
      </c>
      <c r="L62" s="16"/>
      <c r="M62" s="85"/>
      <c r="N62" s="51">
        <v>-18436</v>
      </c>
      <c r="O62" s="16"/>
      <c r="P62" s="85"/>
      <c r="Q62" s="51">
        <v>-29405</v>
      </c>
      <c r="R62" s="16"/>
    </row>
    <row r="63" spans="1:18" ht="16.5" thickBot="1" x14ac:dyDescent="0.3">
      <c r="A63" s="13"/>
      <c r="B63" s="45" t="s">
        <v>81</v>
      </c>
      <c r="C63" s="28"/>
      <c r="D63" s="52"/>
      <c r="E63" s="52" t="s">
        <v>190</v>
      </c>
      <c r="F63" s="28"/>
      <c r="G63" s="98"/>
      <c r="H63" s="52" t="s">
        <v>190</v>
      </c>
      <c r="I63" s="28"/>
      <c r="J63" s="98"/>
      <c r="K63" s="52" t="s">
        <v>190</v>
      </c>
      <c r="L63" s="28"/>
      <c r="M63" s="98"/>
      <c r="N63" s="53">
        <v>-692</v>
      </c>
      <c r="O63" s="28"/>
      <c r="P63" s="98"/>
      <c r="Q63" s="53">
        <v>-692</v>
      </c>
      <c r="R63" s="28"/>
    </row>
    <row r="64" spans="1:18" ht="26.25" x14ac:dyDescent="0.25">
      <c r="A64" s="13"/>
      <c r="B64" s="48" t="s">
        <v>316</v>
      </c>
      <c r="C64" s="16"/>
      <c r="D64" s="83"/>
      <c r="E64" s="84" t="s">
        <v>359</v>
      </c>
      <c r="F64" s="16"/>
      <c r="G64" s="74"/>
      <c r="H64" s="84" t="s">
        <v>360</v>
      </c>
      <c r="I64" s="16"/>
      <c r="J64" s="74"/>
      <c r="K64" s="84" t="s">
        <v>361</v>
      </c>
      <c r="L64" s="16"/>
      <c r="M64" s="74"/>
      <c r="N64" s="92">
        <v>-23892</v>
      </c>
      <c r="O64" s="16"/>
      <c r="P64" s="74"/>
      <c r="Q64" s="84" t="s">
        <v>362</v>
      </c>
      <c r="R64" s="16"/>
    </row>
    <row r="65" spans="1:18" ht="15.75" x14ac:dyDescent="0.25">
      <c r="A65" s="13"/>
      <c r="B65" s="45" t="s">
        <v>83</v>
      </c>
      <c r="C65" s="28"/>
      <c r="D65" s="77"/>
      <c r="E65" s="77" t="s">
        <v>190</v>
      </c>
      <c r="F65" s="28"/>
      <c r="G65" s="34"/>
      <c r="H65" s="77" t="s">
        <v>190</v>
      </c>
      <c r="I65" s="28"/>
      <c r="J65" s="34"/>
      <c r="K65" s="77" t="s">
        <v>190</v>
      </c>
      <c r="L65" s="28"/>
      <c r="M65" s="34"/>
      <c r="N65" s="76">
        <v>-125</v>
      </c>
      <c r="O65" s="28"/>
      <c r="P65" s="34"/>
      <c r="Q65" s="76">
        <v>-125</v>
      </c>
      <c r="R65" s="28"/>
    </row>
    <row r="66" spans="1:18" ht="16.5" thickBot="1" x14ac:dyDescent="0.3">
      <c r="A66" s="13"/>
      <c r="B66" s="48" t="s">
        <v>84</v>
      </c>
      <c r="C66" s="16"/>
      <c r="D66" s="99"/>
      <c r="E66" s="99" t="s">
        <v>190</v>
      </c>
      <c r="F66" s="16"/>
      <c r="G66" s="100"/>
      <c r="H66" s="99" t="s">
        <v>190</v>
      </c>
      <c r="I66" s="16"/>
      <c r="J66" s="100"/>
      <c r="K66" s="99" t="s">
        <v>190</v>
      </c>
      <c r="L66" s="16"/>
      <c r="M66" s="100"/>
      <c r="N66" s="101" t="s">
        <v>363</v>
      </c>
      <c r="O66" s="16"/>
      <c r="P66" s="100"/>
      <c r="Q66" s="101" t="s">
        <v>363</v>
      </c>
      <c r="R66" s="16"/>
    </row>
    <row r="67" spans="1:18" ht="15.75" x14ac:dyDescent="0.25">
      <c r="A67" s="13"/>
      <c r="B67" s="45" t="s">
        <v>322</v>
      </c>
      <c r="C67" s="28"/>
      <c r="D67" s="90"/>
      <c r="E67" s="47" t="s">
        <v>359</v>
      </c>
      <c r="F67" s="28"/>
      <c r="G67" s="103"/>
      <c r="H67" s="47" t="s">
        <v>360</v>
      </c>
      <c r="I67" s="28"/>
      <c r="J67" s="103"/>
      <c r="K67" s="47" t="s">
        <v>361</v>
      </c>
      <c r="L67" s="28"/>
      <c r="M67" s="103"/>
      <c r="N67" s="91">
        <v>-23953</v>
      </c>
      <c r="O67" s="28"/>
      <c r="P67" s="103"/>
      <c r="Q67" s="47" t="s">
        <v>364</v>
      </c>
      <c r="R67" s="28"/>
    </row>
    <row r="68" spans="1:18" ht="15.75" x14ac:dyDescent="0.25">
      <c r="A68" s="13"/>
      <c r="B68" s="48" t="s">
        <v>86</v>
      </c>
      <c r="C68" s="16"/>
      <c r="D68" s="85"/>
      <c r="E68" s="85"/>
      <c r="F68" s="16"/>
      <c r="G68" s="85"/>
      <c r="H68" s="85"/>
      <c r="I68" s="16"/>
      <c r="J68" s="85"/>
      <c r="K68" s="85"/>
      <c r="L68" s="16"/>
      <c r="M68" s="85"/>
      <c r="N68" s="85"/>
      <c r="O68" s="16"/>
      <c r="P68" s="85"/>
      <c r="Q68" s="85"/>
      <c r="R68" s="16"/>
    </row>
    <row r="69" spans="1:18" ht="16.5" thickBot="1" x14ac:dyDescent="0.3">
      <c r="A69" s="13"/>
      <c r="B69" s="45" t="s">
        <v>87</v>
      </c>
      <c r="C69" s="28"/>
      <c r="D69" s="77"/>
      <c r="E69" s="77" t="s">
        <v>190</v>
      </c>
      <c r="F69" s="28"/>
      <c r="G69" s="34"/>
      <c r="H69" s="77" t="s">
        <v>190</v>
      </c>
      <c r="I69" s="28"/>
      <c r="J69" s="34"/>
      <c r="K69" s="76" t="s">
        <v>213</v>
      </c>
      <c r="L69" s="28"/>
      <c r="M69" s="34"/>
      <c r="N69" s="77" t="s">
        <v>190</v>
      </c>
      <c r="O69" s="28"/>
      <c r="P69" s="34"/>
      <c r="Q69" s="76" t="s">
        <v>213</v>
      </c>
      <c r="R69" s="28"/>
    </row>
    <row r="70" spans="1:18" ht="26.25" x14ac:dyDescent="0.25">
      <c r="A70" s="13"/>
      <c r="B70" s="48" t="s">
        <v>365</v>
      </c>
      <c r="C70" s="16"/>
      <c r="D70" s="74"/>
      <c r="E70" s="84" t="s">
        <v>359</v>
      </c>
      <c r="F70" s="16"/>
      <c r="G70" s="74"/>
      <c r="H70" s="84" t="s">
        <v>360</v>
      </c>
      <c r="I70" s="16"/>
      <c r="J70" s="74"/>
      <c r="K70" s="84" t="s">
        <v>366</v>
      </c>
      <c r="L70" s="16"/>
      <c r="M70" s="74"/>
      <c r="N70" s="92">
        <v>-23953</v>
      </c>
      <c r="O70" s="16"/>
      <c r="P70" s="74"/>
      <c r="Q70" s="84" t="s">
        <v>367</v>
      </c>
      <c r="R70" s="16"/>
    </row>
    <row r="71" spans="1:18" ht="16.5" thickBot="1" x14ac:dyDescent="0.3">
      <c r="A71" s="13"/>
      <c r="B71" s="45" t="s">
        <v>90</v>
      </c>
      <c r="C71" s="28"/>
      <c r="D71" s="98"/>
      <c r="E71" s="53" t="s">
        <v>368</v>
      </c>
      <c r="F71" s="28"/>
      <c r="G71" s="98"/>
      <c r="H71" s="52" t="s">
        <v>190</v>
      </c>
      <c r="I71" s="28"/>
      <c r="J71" s="98"/>
      <c r="K71" s="52" t="s">
        <v>190</v>
      </c>
      <c r="L71" s="28"/>
      <c r="M71" s="98"/>
      <c r="N71" s="52" t="s">
        <v>190</v>
      </c>
      <c r="O71" s="28"/>
      <c r="P71" s="98"/>
      <c r="Q71" s="53" t="s">
        <v>368</v>
      </c>
      <c r="R71" s="28"/>
    </row>
    <row r="72" spans="1:18" ht="16.5" thickBot="1" x14ac:dyDescent="0.3">
      <c r="A72" s="13"/>
      <c r="B72" s="48" t="s">
        <v>326</v>
      </c>
      <c r="C72" s="16"/>
      <c r="D72" s="55" t="s">
        <v>175</v>
      </c>
      <c r="E72" s="56" t="s">
        <v>369</v>
      </c>
      <c r="F72" s="16"/>
      <c r="G72" s="55" t="s">
        <v>175</v>
      </c>
      <c r="H72" s="56" t="s">
        <v>360</v>
      </c>
      <c r="I72" s="16"/>
      <c r="J72" s="55" t="s">
        <v>175</v>
      </c>
      <c r="K72" s="56" t="s">
        <v>366</v>
      </c>
      <c r="L72" s="16"/>
      <c r="M72" s="55" t="s">
        <v>175</v>
      </c>
      <c r="N72" s="93">
        <v>-23953</v>
      </c>
      <c r="O72" s="16"/>
      <c r="P72" s="55" t="s">
        <v>175</v>
      </c>
      <c r="Q72" s="56" t="s">
        <v>370</v>
      </c>
      <c r="R72" s="16"/>
    </row>
    <row r="73" spans="1:18" ht="16.5" thickTop="1" x14ac:dyDescent="0.25">
      <c r="A73" s="13"/>
      <c r="B73" s="75"/>
      <c r="C73" s="28"/>
      <c r="D73" s="94"/>
      <c r="E73" s="94"/>
      <c r="F73" s="28"/>
      <c r="G73" s="94"/>
      <c r="H73" s="94"/>
      <c r="I73" s="28"/>
      <c r="J73" s="94"/>
      <c r="K73" s="94"/>
      <c r="L73" s="28"/>
      <c r="M73" s="94"/>
      <c r="N73" s="94"/>
      <c r="O73" s="28"/>
      <c r="P73" s="94"/>
      <c r="Q73" s="94"/>
      <c r="R73" s="28"/>
    </row>
    <row r="74" spans="1:18" ht="16.5" thickBot="1" x14ac:dyDescent="0.3">
      <c r="A74" s="13"/>
      <c r="B74" s="48" t="s">
        <v>39</v>
      </c>
      <c r="C74" s="16"/>
      <c r="D74" s="95" t="s">
        <v>175</v>
      </c>
      <c r="E74" s="96" t="s">
        <v>371</v>
      </c>
      <c r="F74" s="16"/>
      <c r="G74" s="95" t="s">
        <v>175</v>
      </c>
      <c r="H74" s="96" t="s">
        <v>372</v>
      </c>
      <c r="I74" s="16"/>
      <c r="J74" s="95" t="s">
        <v>175</v>
      </c>
      <c r="K74" s="96" t="s">
        <v>373</v>
      </c>
      <c r="L74" s="16"/>
      <c r="M74" s="95" t="s">
        <v>175</v>
      </c>
      <c r="N74" s="96" t="s">
        <v>374</v>
      </c>
      <c r="O74" s="16"/>
      <c r="P74" s="95" t="s">
        <v>175</v>
      </c>
      <c r="Q74" s="96" t="s">
        <v>375</v>
      </c>
      <c r="R74" s="16"/>
    </row>
    <row r="75" spans="1:18" ht="15.75" thickTop="1" x14ac:dyDescent="0.25">
      <c r="A75" s="13"/>
      <c r="B75" s="62"/>
      <c r="C75" s="62"/>
      <c r="D75" s="62"/>
      <c r="E75" s="62"/>
      <c r="F75" s="62"/>
      <c r="G75" s="62"/>
      <c r="H75" s="62"/>
      <c r="I75" s="62"/>
      <c r="J75" s="62"/>
      <c r="K75" s="62"/>
      <c r="L75" s="62"/>
      <c r="M75" s="62"/>
      <c r="N75" s="62"/>
      <c r="O75" s="62"/>
      <c r="P75" s="62"/>
      <c r="Q75" s="62"/>
      <c r="R75" s="62"/>
    </row>
    <row r="76" spans="1:18" x14ac:dyDescent="0.25">
      <c r="A76" s="13"/>
      <c r="B76" s="79"/>
      <c r="C76" s="79"/>
      <c r="D76" s="79"/>
      <c r="E76" s="79"/>
      <c r="F76" s="79"/>
      <c r="G76" s="79"/>
      <c r="H76" s="79"/>
      <c r="I76" s="79"/>
      <c r="J76" s="79"/>
      <c r="K76" s="79"/>
      <c r="L76" s="79"/>
      <c r="M76" s="79"/>
      <c r="N76" s="79"/>
      <c r="O76" s="79"/>
      <c r="P76" s="79"/>
      <c r="Q76" s="79"/>
      <c r="R76" s="79"/>
    </row>
    <row r="77" spans="1:18" ht="15.75" x14ac:dyDescent="0.25">
      <c r="A77" s="13"/>
      <c r="B77" s="15"/>
      <c r="C77" s="16"/>
      <c r="D77" s="16"/>
      <c r="E77" s="16"/>
      <c r="F77" s="16"/>
      <c r="G77" s="16"/>
      <c r="H77" s="16"/>
      <c r="I77" s="16"/>
      <c r="J77" s="16"/>
      <c r="K77" s="16"/>
      <c r="L77" s="16"/>
      <c r="M77" s="16"/>
      <c r="N77" s="16"/>
      <c r="O77" s="16"/>
      <c r="P77" s="16"/>
      <c r="Q77" s="16"/>
      <c r="R77" s="16"/>
    </row>
    <row r="78" spans="1:18" ht="16.5" thickBot="1" x14ac:dyDescent="0.3">
      <c r="A78" s="13"/>
      <c r="B78" s="42"/>
      <c r="C78" s="20"/>
      <c r="D78" s="58" t="s">
        <v>376</v>
      </c>
      <c r="E78" s="58"/>
      <c r="F78" s="58"/>
      <c r="G78" s="58"/>
      <c r="H78" s="58"/>
      <c r="I78" s="58"/>
      <c r="J78" s="58"/>
      <c r="K78" s="58"/>
      <c r="L78" s="58"/>
      <c r="M78" s="58"/>
      <c r="N78" s="58"/>
      <c r="O78" s="58"/>
      <c r="P78" s="58"/>
      <c r="Q78" s="58"/>
      <c r="R78" s="43"/>
    </row>
    <row r="79" spans="1:18" ht="15.75" x14ac:dyDescent="0.25">
      <c r="A79" s="13"/>
      <c r="B79" s="42"/>
      <c r="C79" s="43" t="s">
        <v>150</v>
      </c>
      <c r="D79" s="97" t="s">
        <v>280</v>
      </c>
      <c r="E79" s="97"/>
      <c r="F79" s="44" t="s">
        <v>150</v>
      </c>
      <c r="G79" s="80"/>
      <c r="H79" s="80"/>
      <c r="I79" s="44" t="s">
        <v>150</v>
      </c>
      <c r="J79" s="80"/>
      <c r="K79" s="80"/>
      <c r="L79" s="44" t="s">
        <v>150</v>
      </c>
      <c r="M79" s="80"/>
      <c r="N79" s="80"/>
      <c r="O79" s="44" t="s">
        <v>150</v>
      </c>
      <c r="P79" s="80"/>
      <c r="Q79" s="80"/>
      <c r="R79" s="43"/>
    </row>
    <row r="80" spans="1:18" ht="15.75" x14ac:dyDescent="0.25">
      <c r="A80" s="13"/>
      <c r="B80" s="42"/>
      <c r="C80" s="20"/>
      <c r="D80" s="57" t="s">
        <v>281</v>
      </c>
      <c r="E80" s="57"/>
      <c r="F80" s="20"/>
      <c r="G80" s="57" t="s">
        <v>282</v>
      </c>
      <c r="H80" s="57"/>
      <c r="I80" s="20"/>
      <c r="J80" s="20"/>
      <c r="K80" s="20"/>
      <c r="L80" s="20"/>
      <c r="M80" s="20"/>
      <c r="N80" s="20"/>
      <c r="O80" s="20"/>
      <c r="P80" s="20"/>
      <c r="Q80" s="20"/>
      <c r="R80" s="43"/>
    </row>
    <row r="81" spans="1:18" ht="15.75" x14ac:dyDescent="0.25">
      <c r="A81" s="13"/>
      <c r="B81" s="42"/>
      <c r="C81" s="20"/>
      <c r="D81" s="57" t="s">
        <v>283</v>
      </c>
      <c r="E81" s="57"/>
      <c r="F81" s="20"/>
      <c r="G81" s="57" t="s">
        <v>283</v>
      </c>
      <c r="H81" s="57"/>
      <c r="I81" s="20"/>
      <c r="J81" s="20"/>
      <c r="K81" s="20"/>
      <c r="L81" s="20"/>
      <c r="M81" s="57" t="s">
        <v>284</v>
      </c>
      <c r="N81" s="57"/>
      <c r="O81" s="20"/>
      <c r="P81" s="20"/>
      <c r="Q81" s="20"/>
      <c r="R81" s="43"/>
    </row>
    <row r="82" spans="1:18" ht="16.5" thickBot="1" x14ac:dyDescent="0.3">
      <c r="A82" s="13"/>
      <c r="B82" s="42"/>
      <c r="C82" s="20"/>
      <c r="D82" s="58" t="s">
        <v>285</v>
      </c>
      <c r="E82" s="58"/>
      <c r="F82" s="20"/>
      <c r="G82" s="58" t="s">
        <v>285</v>
      </c>
      <c r="H82" s="58"/>
      <c r="I82" s="20"/>
      <c r="J82" s="58" t="s">
        <v>286</v>
      </c>
      <c r="K82" s="58"/>
      <c r="L82" s="20"/>
      <c r="M82" s="58" t="s">
        <v>287</v>
      </c>
      <c r="N82" s="58"/>
      <c r="O82" s="20"/>
      <c r="P82" s="58" t="s">
        <v>288</v>
      </c>
      <c r="Q82" s="58"/>
      <c r="R82" s="43"/>
    </row>
    <row r="83" spans="1:18" ht="15.75" x14ac:dyDescent="0.25">
      <c r="A83" s="13"/>
      <c r="B83" s="71"/>
      <c r="C83" s="16"/>
      <c r="D83" s="74"/>
      <c r="E83" s="74"/>
      <c r="F83" s="16"/>
      <c r="G83" s="74"/>
      <c r="H83" s="74"/>
      <c r="I83" s="16"/>
      <c r="J83" s="74"/>
      <c r="K83" s="74"/>
      <c r="L83" s="16"/>
      <c r="M83" s="74"/>
      <c r="N83" s="74"/>
      <c r="O83" s="16"/>
      <c r="P83" s="74"/>
      <c r="Q83" s="74"/>
      <c r="R83" s="16"/>
    </row>
    <row r="84" spans="1:18" ht="15.75" x14ac:dyDescent="0.25">
      <c r="A84" s="13"/>
      <c r="B84" s="45" t="s">
        <v>67</v>
      </c>
      <c r="C84" s="28"/>
      <c r="D84" s="34"/>
      <c r="E84" s="34"/>
      <c r="F84" s="28"/>
      <c r="G84" s="34"/>
      <c r="H84" s="34"/>
      <c r="I84" s="28"/>
      <c r="J84" s="34"/>
      <c r="K84" s="34"/>
      <c r="L84" s="28"/>
      <c r="M84" s="34"/>
      <c r="N84" s="34"/>
      <c r="O84" s="28"/>
      <c r="P84" s="34"/>
      <c r="Q84" s="34"/>
      <c r="R84" s="28"/>
    </row>
    <row r="85" spans="1:18" ht="15.75" x14ac:dyDescent="0.25">
      <c r="A85" s="13"/>
      <c r="B85" s="48" t="s">
        <v>68</v>
      </c>
      <c r="C85" s="16"/>
      <c r="D85" s="11" t="s">
        <v>175</v>
      </c>
      <c r="E85" s="50" t="s">
        <v>377</v>
      </c>
      <c r="F85" s="16"/>
      <c r="G85" s="11" t="s">
        <v>175</v>
      </c>
      <c r="H85" s="49" t="s">
        <v>190</v>
      </c>
      <c r="I85" s="16"/>
      <c r="J85" s="11" t="s">
        <v>175</v>
      </c>
      <c r="K85" s="50" t="s">
        <v>378</v>
      </c>
      <c r="L85" s="16"/>
      <c r="M85" s="11" t="s">
        <v>175</v>
      </c>
      <c r="N85" s="50" t="s">
        <v>379</v>
      </c>
      <c r="O85" s="16"/>
      <c r="P85" s="11" t="s">
        <v>175</v>
      </c>
      <c r="Q85" s="50" t="s">
        <v>380</v>
      </c>
      <c r="R85" s="16"/>
    </row>
    <row r="86" spans="1:18" ht="16.5" thickBot="1" x14ac:dyDescent="0.3">
      <c r="A86" s="13"/>
      <c r="B86" s="45" t="s">
        <v>69</v>
      </c>
      <c r="C86" s="28"/>
      <c r="D86" s="52"/>
      <c r="E86" s="52" t="s">
        <v>190</v>
      </c>
      <c r="F86" s="28"/>
      <c r="G86" s="52"/>
      <c r="H86" s="53" t="s">
        <v>381</v>
      </c>
      <c r="I86" s="28"/>
      <c r="J86" s="52"/>
      <c r="K86" s="52" t="s">
        <v>290</v>
      </c>
      <c r="L86" s="28"/>
      <c r="M86" s="52"/>
      <c r="N86" s="52" t="s">
        <v>190</v>
      </c>
      <c r="O86" s="28"/>
      <c r="P86" s="52"/>
      <c r="Q86" s="53" t="s">
        <v>381</v>
      </c>
      <c r="R86" s="28"/>
    </row>
    <row r="87" spans="1:18" ht="15.75" x14ac:dyDescent="0.25">
      <c r="A87" s="13"/>
      <c r="B87" s="54" t="s">
        <v>70</v>
      </c>
      <c r="C87" s="16"/>
      <c r="D87" s="83"/>
      <c r="E87" s="84" t="s">
        <v>377</v>
      </c>
      <c r="F87" s="16"/>
      <c r="G87" s="83"/>
      <c r="H87" s="84" t="s">
        <v>381</v>
      </c>
      <c r="I87" s="16"/>
      <c r="J87" s="83"/>
      <c r="K87" s="84" t="s">
        <v>378</v>
      </c>
      <c r="L87" s="16"/>
      <c r="M87" s="83"/>
      <c r="N87" s="84" t="s">
        <v>379</v>
      </c>
      <c r="O87" s="16"/>
      <c r="P87" s="83"/>
      <c r="Q87" s="84" t="s">
        <v>382</v>
      </c>
      <c r="R87" s="16"/>
    </row>
    <row r="88" spans="1:18" ht="15.75" x14ac:dyDescent="0.25">
      <c r="A88" s="13"/>
      <c r="B88" s="75"/>
      <c r="C88" s="28"/>
      <c r="D88" s="34"/>
      <c r="E88" s="34"/>
      <c r="F88" s="28"/>
      <c r="G88" s="34"/>
      <c r="H88" s="34"/>
      <c r="I88" s="28"/>
      <c r="J88" s="34"/>
      <c r="K88" s="34"/>
      <c r="L88" s="28"/>
      <c r="M88" s="34"/>
      <c r="N88" s="34"/>
      <c r="O88" s="28"/>
      <c r="P88" s="34"/>
      <c r="Q88" s="34"/>
      <c r="R88" s="28"/>
    </row>
    <row r="89" spans="1:18" ht="15.75" x14ac:dyDescent="0.25">
      <c r="A89" s="13"/>
      <c r="B89" s="48" t="s">
        <v>71</v>
      </c>
      <c r="C89" s="16"/>
      <c r="D89" s="85"/>
      <c r="E89" s="85"/>
      <c r="F89" s="16"/>
      <c r="G89" s="85"/>
      <c r="H89" s="85"/>
      <c r="I89" s="16"/>
      <c r="J89" s="85"/>
      <c r="K89" s="85"/>
      <c r="L89" s="16"/>
      <c r="M89" s="85"/>
      <c r="N89" s="85"/>
      <c r="O89" s="16"/>
      <c r="P89" s="85"/>
      <c r="Q89" s="85"/>
      <c r="R89" s="16"/>
    </row>
    <row r="90" spans="1:18" ht="15.75" x14ac:dyDescent="0.25">
      <c r="A90" s="13"/>
      <c r="B90" s="45" t="s">
        <v>72</v>
      </c>
      <c r="C90" s="28"/>
      <c r="D90" s="77"/>
      <c r="E90" s="77" t="s">
        <v>190</v>
      </c>
      <c r="F90" s="28"/>
      <c r="G90" s="77"/>
      <c r="H90" s="76" t="s">
        <v>383</v>
      </c>
      <c r="I90" s="28"/>
      <c r="J90" s="77"/>
      <c r="K90" s="76" t="s">
        <v>384</v>
      </c>
      <c r="L90" s="28"/>
      <c r="M90" s="77"/>
      <c r="N90" s="77" t="s">
        <v>190</v>
      </c>
      <c r="O90" s="28"/>
      <c r="P90" s="77"/>
      <c r="Q90" s="76" t="s">
        <v>385</v>
      </c>
      <c r="R90" s="28"/>
    </row>
    <row r="91" spans="1:18" ht="15.75" x14ac:dyDescent="0.25">
      <c r="A91" s="13"/>
      <c r="B91" s="48" t="s">
        <v>73</v>
      </c>
      <c r="C91" s="16"/>
      <c r="D91" s="49"/>
      <c r="E91" s="50" t="s">
        <v>386</v>
      </c>
      <c r="F91" s="16"/>
      <c r="G91" s="49"/>
      <c r="H91" s="50" t="s">
        <v>387</v>
      </c>
      <c r="I91" s="16"/>
      <c r="J91" s="49"/>
      <c r="K91" s="50" t="s">
        <v>388</v>
      </c>
      <c r="L91" s="16"/>
      <c r="M91" s="49"/>
      <c r="N91" s="50" t="s">
        <v>389</v>
      </c>
      <c r="O91" s="16"/>
      <c r="P91" s="49"/>
      <c r="Q91" s="50" t="s">
        <v>390</v>
      </c>
      <c r="R91" s="16"/>
    </row>
    <row r="92" spans="1:18" ht="15.75" x14ac:dyDescent="0.25">
      <c r="A92" s="13"/>
      <c r="B92" s="45" t="s">
        <v>74</v>
      </c>
      <c r="C92" s="28"/>
      <c r="D92" s="77"/>
      <c r="E92" s="77" t="s">
        <v>190</v>
      </c>
      <c r="F92" s="28"/>
      <c r="G92" s="77"/>
      <c r="H92" s="77" t="s">
        <v>190</v>
      </c>
      <c r="I92" s="28"/>
      <c r="J92" s="77"/>
      <c r="K92" s="77" t="s">
        <v>290</v>
      </c>
      <c r="L92" s="28"/>
      <c r="M92" s="77"/>
      <c r="N92" s="76" t="s">
        <v>391</v>
      </c>
      <c r="O92" s="28"/>
      <c r="P92" s="77"/>
      <c r="Q92" s="76" t="s">
        <v>391</v>
      </c>
      <c r="R92" s="28"/>
    </row>
    <row r="93" spans="1:18" ht="16.5" thickBot="1" x14ac:dyDescent="0.3">
      <c r="A93" s="13"/>
      <c r="B93" s="48" t="s">
        <v>75</v>
      </c>
      <c r="C93" s="16"/>
      <c r="D93" s="49"/>
      <c r="E93" s="49" t="s">
        <v>190</v>
      </c>
      <c r="F93" s="16"/>
      <c r="G93" s="49"/>
      <c r="H93" s="49" t="s">
        <v>190</v>
      </c>
      <c r="I93" s="16"/>
      <c r="J93" s="49"/>
      <c r="K93" s="49" t="s">
        <v>290</v>
      </c>
      <c r="L93" s="16"/>
      <c r="M93" s="49"/>
      <c r="N93" s="50" t="s">
        <v>392</v>
      </c>
      <c r="O93" s="16"/>
      <c r="P93" s="49"/>
      <c r="Q93" s="50" t="s">
        <v>392</v>
      </c>
      <c r="R93" s="16"/>
    </row>
    <row r="94" spans="1:18" ht="16.5" thickBot="1" x14ac:dyDescent="0.3">
      <c r="A94" s="13"/>
      <c r="B94" s="81" t="s">
        <v>77</v>
      </c>
      <c r="C94" s="28"/>
      <c r="D94" s="87"/>
      <c r="E94" s="88" t="s">
        <v>386</v>
      </c>
      <c r="F94" s="28"/>
      <c r="G94" s="87"/>
      <c r="H94" s="88" t="s">
        <v>393</v>
      </c>
      <c r="I94" s="28"/>
      <c r="J94" s="87"/>
      <c r="K94" s="88" t="s">
        <v>394</v>
      </c>
      <c r="L94" s="28"/>
      <c r="M94" s="87"/>
      <c r="N94" s="88" t="s">
        <v>395</v>
      </c>
      <c r="O94" s="28"/>
      <c r="P94" s="87"/>
      <c r="Q94" s="88" t="s">
        <v>396</v>
      </c>
      <c r="R94" s="28"/>
    </row>
    <row r="95" spans="1:18" ht="15.75" x14ac:dyDescent="0.25">
      <c r="A95" s="13"/>
      <c r="B95" s="11"/>
      <c r="C95" s="16"/>
      <c r="D95" s="74"/>
      <c r="E95" s="74"/>
      <c r="F95" s="16"/>
      <c r="G95" s="74"/>
      <c r="H95" s="74"/>
      <c r="I95" s="16"/>
      <c r="J95" s="74"/>
      <c r="K95" s="74"/>
      <c r="L95" s="16"/>
      <c r="M95" s="74"/>
      <c r="N95" s="74"/>
      <c r="O95" s="16"/>
      <c r="P95" s="74"/>
      <c r="Q95" s="74"/>
      <c r="R95" s="16"/>
    </row>
    <row r="96" spans="1:18" ht="15.75" x14ac:dyDescent="0.25">
      <c r="A96" s="13"/>
      <c r="B96" s="45" t="s">
        <v>310</v>
      </c>
      <c r="C96" s="28"/>
      <c r="D96" s="77"/>
      <c r="E96" s="76" t="s">
        <v>397</v>
      </c>
      <c r="F96" s="28"/>
      <c r="G96" s="77"/>
      <c r="H96" s="76" t="s">
        <v>398</v>
      </c>
      <c r="I96" s="28"/>
      <c r="J96" s="77"/>
      <c r="K96" s="76" t="s">
        <v>399</v>
      </c>
      <c r="L96" s="28"/>
      <c r="M96" s="77"/>
      <c r="N96" s="89">
        <v>-20314</v>
      </c>
      <c r="O96" s="28"/>
      <c r="P96" s="77"/>
      <c r="Q96" s="76" t="s">
        <v>400</v>
      </c>
      <c r="R96" s="28"/>
    </row>
    <row r="97" spans="1:18" ht="15.75" x14ac:dyDescent="0.25">
      <c r="A97" s="13"/>
      <c r="B97" s="11"/>
      <c r="C97" s="16"/>
      <c r="D97" s="85"/>
      <c r="E97" s="85"/>
      <c r="F97" s="16"/>
      <c r="G97" s="85"/>
      <c r="H97" s="85"/>
      <c r="I97" s="16"/>
      <c r="J97" s="85"/>
      <c r="K97" s="85"/>
      <c r="L97" s="16"/>
      <c r="M97" s="85"/>
      <c r="N97" s="85"/>
      <c r="O97" s="16"/>
      <c r="P97" s="85"/>
      <c r="Q97" s="85"/>
      <c r="R97" s="16"/>
    </row>
    <row r="98" spans="1:18" ht="15.75" x14ac:dyDescent="0.25">
      <c r="A98" s="13"/>
      <c r="B98" s="45" t="s">
        <v>79</v>
      </c>
      <c r="C98" s="28"/>
      <c r="D98" s="77"/>
      <c r="E98" s="77" t="s">
        <v>190</v>
      </c>
      <c r="F98" s="28"/>
      <c r="G98" s="77"/>
      <c r="H98" s="77" t="s">
        <v>190</v>
      </c>
      <c r="I98" s="28"/>
      <c r="J98" s="77"/>
      <c r="K98" s="77" t="s">
        <v>290</v>
      </c>
      <c r="L98" s="28"/>
      <c r="M98" s="77"/>
      <c r="N98" s="76" t="s">
        <v>401</v>
      </c>
      <c r="O98" s="28"/>
      <c r="P98" s="77"/>
      <c r="Q98" s="76" t="s">
        <v>401</v>
      </c>
      <c r="R98" s="28"/>
    </row>
    <row r="99" spans="1:18" ht="16.5" thickBot="1" x14ac:dyDescent="0.3">
      <c r="A99" s="13"/>
      <c r="B99" s="48" t="s">
        <v>80</v>
      </c>
      <c r="C99" s="16"/>
      <c r="D99" s="49"/>
      <c r="E99" s="51">
        <v>-19307</v>
      </c>
      <c r="F99" s="16"/>
      <c r="G99" s="49"/>
      <c r="H99" s="51">
        <v>-8210</v>
      </c>
      <c r="I99" s="16"/>
      <c r="J99" s="49"/>
      <c r="K99" s="51">
        <v>-4328</v>
      </c>
      <c r="L99" s="16"/>
      <c r="M99" s="49"/>
      <c r="N99" s="51">
        <v>-67368</v>
      </c>
      <c r="O99" s="16"/>
      <c r="P99" s="49"/>
      <c r="Q99" s="51">
        <v>-99213</v>
      </c>
      <c r="R99" s="16"/>
    </row>
    <row r="100" spans="1:18" ht="26.25" x14ac:dyDescent="0.25">
      <c r="A100" s="13"/>
      <c r="B100" s="45" t="s">
        <v>316</v>
      </c>
      <c r="C100" s="28"/>
      <c r="D100" s="90"/>
      <c r="E100" s="47" t="s">
        <v>402</v>
      </c>
      <c r="F100" s="28"/>
      <c r="G100" s="90"/>
      <c r="H100" s="47" t="s">
        <v>403</v>
      </c>
      <c r="I100" s="28"/>
      <c r="J100" s="90"/>
      <c r="K100" s="47" t="s">
        <v>404</v>
      </c>
      <c r="L100" s="28"/>
      <c r="M100" s="90"/>
      <c r="N100" s="91">
        <v>-87346</v>
      </c>
      <c r="O100" s="28"/>
      <c r="P100" s="90"/>
      <c r="Q100" s="47" t="s">
        <v>405</v>
      </c>
      <c r="R100" s="28"/>
    </row>
    <row r="101" spans="1:18" ht="15.75" x14ac:dyDescent="0.25">
      <c r="A101" s="13"/>
      <c r="B101" s="48" t="s">
        <v>83</v>
      </c>
      <c r="C101" s="16"/>
      <c r="D101" s="49"/>
      <c r="E101" s="49" t="s">
        <v>190</v>
      </c>
      <c r="F101" s="16"/>
      <c r="G101" s="49"/>
      <c r="H101" s="49" t="s">
        <v>190</v>
      </c>
      <c r="I101" s="16"/>
      <c r="J101" s="49"/>
      <c r="K101" s="49" t="s">
        <v>290</v>
      </c>
      <c r="L101" s="16"/>
      <c r="M101" s="49"/>
      <c r="N101" s="50">
        <v>-502</v>
      </c>
      <c r="O101" s="16"/>
      <c r="P101" s="49"/>
      <c r="Q101" s="50">
        <v>-502</v>
      </c>
      <c r="R101" s="16"/>
    </row>
    <row r="102" spans="1:18" ht="16.5" thickBot="1" x14ac:dyDescent="0.3">
      <c r="A102" s="13"/>
      <c r="B102" s="45" t="s">
        <v>84</v>
      </c>
      <c r="C102" s="28"/>
      <c r="D102" s="52"/>
      <c r="E102" s="52" t="s">
        <v>190</v>
      </c>
      <c r="F102" s="28"/>
      <c r="G102" s="52"/>
      <c r="H102" s="52" t="s">
        <v>190</v>
      </c>
      <c r="I102" s="28"/>
      <c r="J102" s="52"/>
      <c r="K102" s="52" t="s">
        <v>290</v>
      </c>
      <c r="L102" s="28"/>
      <c r="M102" s="52"/>
      <c r="N102" s="53" t="s">
        <v>406</v>
      </c>
      <c r="O102" s="28"/>
      <c r="P102" s="52"/>
      <c r="Q102" s="53" t="s">
        <v>406</v>
      </c>
      <c r="R102" s="28"/>
    </row>
    <row r="103" spans="1:18" ht="15.75" x14ac:dyDescent="0.25">
      <c r="A103" s="13"/>
      <c r="B103" s="48" t="s">
        <v>322</v>
      </c>
      <c r="C103" s="16"/>
      <c r="D103" s="83"/>
      <c r="E103" s="84" t="s">
        <v>402</v>
      </c>
      <c r="F103" s="16"/>
      <c r="G103" s="83"/>
      <c r="H103" s="84" t="s">
        <v>403</v>
      </c>
      <c r="I103" s="16"/>
      <c r="J103" s="83"/>
      <c r="K103" s="84" t="s">
        <v>404</v>
      </c>
      <c r="L103" s="16"/>
      <c r="M103" s="83"/>
      <c r="N103" s="92">
        <v>-87789</v>
      </c>
      <c r="O103" s="16"/>
      <c r="P103" s="83"/>
      <c r="Q103" s="84" t="s">
        <v>407</v>
      </c>
      <c r="R103" s="16"/>
    </row>
    <row r="104" spans="1:18" ht="15.75" x14ac:dyDescent="0.25">
      <c r="A104" s="13"/>
      <c r="B104" s="45" t="s">
        <v>86</v>
      </c>
      <c r="C104" s="28"/>
      <c r="D104" s="34"/>
      <c r="E104" s="34"/>
      <c r="F104" s="28"/>
      <c r="G104" s="34"/>
      <c r="H104" s="34"/>
      <c r="I104" s="28"/>
      <c r="J104" s="34"/>
      <c r="K104" s="34"/>
      <c r="L104" s="28"/>
      <c r="M104" s="34"/>
      <c r="N104" s="34"/>
      <c r="O104" s="28"/>
      <c r="P104" s="34"/>
      <c r="Q104" s="34"/>
      <c r="R104" s="28"/>
    </row>
    <row r="105" spans="1:18" ht="15.75" x14ac:dyDescent="0.25">
      <c r="A105" s="13"/>
      <c r="B105" s="48" t="s">
        <v>87</v>
      </c>
      <c r="C105" s="16"/>
      <c r="D105" s="49"/>
      <c r="E105" s="49" t="s">
        <v>190</v>
      </c>
      <c r="F105" s="16"/>
      <c r="G105" s="49"/>
      <c r="H105" s="49" t="s">
        <v>190</v>
      </c>
      <c r="I105" s="16"/>
      <c r="J105" s="49"/>
      <c r="K105" s="50" t="s">
        <v>214</v>
      </c>
      <c r="L105" s="16"/>
      <c r="M105" s="49"/>
      <c r="N105" s="49" t="s">
        <v>190</v>
      </c>
      <c r="O105" s="16"/>
      <c r="P105" s="49"/>
      <c r="Q105" s="50" t="s">
        <v>214</v>
      </c>
      <c r="R105" s="16"/>
    </row>
    <row r="106" spans="1:18" ht="27" thickBot="1" x14ac:dyDescent="0.3">
      <c r="A106" s="13"/>
      <c r="B106" s="45" t="s">
        <v>88</v>
      </c>
      <c r="C106" s="28"/>
      <c r="D106" s="52"/>
      <c r="E106" s="52" t="s">
        <v>190</v>
      </c>
      <c r="F106" s="28"/>
      <c r="G106" s="52"/>
      <c r="H106" s="52" t="s">
        <v>190</v>
      </c>
      <c r="I106" s="28"/>
      <c r="J106" s="52"/>
      <c r="K106" s="53">
        <v>-117</v>
      </c>
      <c r="L106" s="28"/>
      <c r="M106" s="52"/>
      <c r="N106" s="52" t="s">
        <v>190</v>
      </c>
      <c r="O106" s="28"/>
      <c r="P106" s="52"/>
      <c r="Q106" s="53">
        <v>-117</v>
      </c>
      <c r="R106" s="28"/>
    </row>
    <row r="107" spans="1:18" ht="26.25" x14ac:dyDescent="0.25">
      <c r="A107" s="13"/>
      <c r="B107" s="48" t="s">
        <v>365</v>
      </c>
      <c r="C107" s="16"/>
      <c r="D107" s="83"/>
      <c r="E107" s="84" t="s">
        <v>402</v>
      </c>
      <c r="F107" s="16"/>
      <c r="G107" s="83"/>
      <c r="H107" s="84" t="s">
        <v>403</v>
      </c>
      <c r="I107" s="16"/>
      <c r="J107" s="83"/>
      <c r="K107" s="84" t="s">
        <v>408</v>
      </c>
      <c r="L107" s="16"/>
      <c r="M107" s="83"/>
      <c r="N107" s="92">
        <v>-87789</v>
      </c>
      <c r="O107" s="16"/>
      <c r="P107" s="83"/>
      <c r="Q107" s="84" t="s">
        <v>409</v>
      </c>
      <c r="R107" s="16"/>
    </row>
    <row r="108" spans="1:18" ht="16.5" thickBot="1" x14ac:dyDescent="0.3">
      <c r="A108" s="13"/>
      <c r="B108" s="45" t="s">
        <v>90</v>
      </c>
      <c r="C108" s="28"/>
      <c r="D108" s="52"/>
      <c r="E108" s="53" t="s">
        <v>410</v>
      </c>
      <c r="F108" s="28"/>
      <c r="G108" s="52"/>
      <c r="H108" s="52" t="s">
        <v>190</v>
      </c>
      <c r="I108" s="28"/>
      <c r="J108" s="52"/>
      <c r="K108" s="52" t="s">
        <v>290</v>
      </c>
      <c r="L108" s="28"/>
      <c r="M108" s="52"/>
      <c r="N108" s="52" t="s">
        <v>190</v>
      </c>
      <c r="O108" s="28"/>
      <c r="P108" s="52"/>
      <c r="Q108" s="53" t="s">
        <v>410</v>
      </c>
      <c r="R108" s="28"/>
    </row>
    <row r="109" spans="1:18" ht="16.5" thickBot="1" x14ac:dyDescent="0.3">
      <c r="A109" s="13"/>
      <c r="B109" s="48" t="s">
        <v>326</v>
      </c>
      <c r="C109" s="16"/>
      <c r="D109" s="55" t="s">
        <v>175</v>
      </c>
      <c r="E109" s="56" t="s">
        <v>411</v>
      </c>
      <c r="F109" s="16"/>
      <c r="G109" s="55" t="s">
        <v>175</v>
      </c>
      <c r="H109" s="56" t="s">
        <v>403</v>
      </c>
      <c r="I109" s="16"/>
      <c r="J109" s="55" t="s">
        <v>175</v>
      </c>
      <c r="K109" s="56" t="s">
        <v>408</v>
      </c>
      <c r="L109" s="16"/>
      <c r="M109" s="55" t="s">
        <v>175</v>
      </c>
      <c r="N109" s="93">
        <v>-87789</v>
      </c>
      <c r="O109" s="16"/>
      <c r="P109" s="55" t="s">
        <v>175</v>
      </c>
      <c r="Q109" s="56" t="s">
        <v>412</v>
      </c>
      <c r="R109" s="16"/>
    </row>
    <row r="110" spans="1:18" ht="16.5" thickTop="1" x14ac:dyDescent="0.25">
      <c r="A110" s="13"/>
      <c r="B110" s="75"/>
      <c r="C110" s="28"/>
      <c r="D110" s="94"/>
      <c r="E110" s="94"/>
      <c r="F110" s="28"/>
      <c r="G110" s="94"/>
      <c r="H110" s="94"/>
      <c r="I110" s="28"/>
      <c r="J110" s="94"/>
      <c r="K110" s="94"/>
      <c r="L110" s="28"/>
      <c r="M110" s="94"/>
      <c r="N110" s="94"/>
      <c r="O110" s="28"/>
      <c r="P110" s="94"/>
      <c r="Q110" s="94"/>
      <c r="R110" s="28"/>
    </row>
    <row r="111" spans="1:18" ht="16.5" thickBot="1" x14ac:dyDescent="0.3">
      <c r="A111" s="13"/>
      <c r="B111" s="48" t="s">
        <v>39</v>
      </c>
      <c r="C111" s="16"/>
      <c r="D111" s="95" t="s">
        <v>175</v>
      </c>
      <c r="E111" s="96" t="s">
        <v>329</v>
      </c>
      <c r="F111" s="16"/>
      <c r="G111" s="95" t="s">
        <v>175</v>
      </c>
      <c r="H111" s="96" t="s">
        <v>330</v>
      </c>
      <c r="I111" s="16"/>
      <c r="J111" s="95" t="s">
        <v>175</v>
      </c>
      <c r="K111" s="96" t="s">
        <v>331</v>
      </c>
      <c r="L111" s="16"/>
      <c r="M111" s="95" t="s">
        <v>175</v>
      </c>
      <c r="N111" s="96" t="s">
        <v>332</v>
      </c>
      <c r="O111" s="16"/>
      <c r="P111" s="95" t="s">
        <v>175</v>
      </c>
      <c r="Q111" s="96" t="s">
        <v>333</v>
      </c>
      <c r="R111" s="16"/>
    </row>
    <row r="112" spans="1:18" ht="15.75" thickTop="1" x14ac:dyDescent="0.25">
      <c r="A112" s="13"/>
      <c r="B112" s="62"/>
      <c r="C112" s="62"/>
      <c r="D112" s="62"/>
      <c r="E112" s="62"/>
      <c r="F112" s="62"/>
      <c r="G112" s="62"/>
      <c r="H112" s="62"/>
      <c r="I112" s="62"/>
      <c r="J112" s="62"/>
      <c r="K112" s="62"/>
      <c r="L112" s="62"/>
      <c r="M112" s="62"/>
      <c r="N112" s="62"/>
      <c r="O112" s="62"/>
      <c r="P112" s="62"/>
      <c r="Q112" s="62"/>
      <c r="R112" s="62"/>
    </row>
    <row r="113" spans="1:18" x14ac:dyDescent="0.25">
      <c r="A113" s="13"/>
      <c r="B113" s="79"/>
      <c r="C113" s="79"/>
      <c r="D113" s="79"/>
      <c r="E113" s="79"/>
      <c r="F113" s="79"/>
      <c r="G113" s="79"/>
      <c r="H113" s="79"/>
      <c r="I113" s="79"/>
      <c r="J113" s="79"/>
      <c r="K113" s="79"/>
      <c r="L113" s="79"/>
      <c r="M113" s="79"/>
      <c r="N113" s="79"/>
      <c r="O113" s="79"/>
      <c r="P113" s="79"/>
      <c r="Q113" s="79"/>
      <c r="R113" s="79"/>
    </row>
    <row r="114" spans="1:18" x14ac:dyDescent="0.25">
      <c r="A114" s="13"/>
      <c r="B114" s="79"/>
      <c r="C114" s="79"/>
      <c r="D114" s="79"/>
      <c r="E114" s="79"/>
      <c r="F114" s="79"/>
      <c r="G114" s="79"/>
      <c r="H114" s="79"/>
      <c r="I114" s="79"/>
      <c r="J114" s="79"/>
      <c r="K114" s="79"/>
      <c r="L114" s="79"/>
      <c r="M114" s="79"/>
      <c r="N114" s="79"/>
      <c r="O114" s="79"/>
      <c r="P114" s="79"/>
      <c r="Q114" s="79"/>
      <c r="R114" s="79"/>
    </row>
    <row r="115" spans="1:18" x14ac:dyDescent="0.25">
      <c r="A115" s="13"/>
      <c r="B115" s="79"/>
      <c r="C115" s="79"/>
      <c r="D115" s="79"/>
      <c r="E115" s="79"/>
      <c r="F115" s="79"/>
      <c r="G115" s="79"/>
      <c r="H115" s="79"/>
      <c r="I115" s="79"/>
      <c r="J115" s="79"/>
      <c r="K115" s="79"/>
      <c r="L115" s="79"/>
      <c r="M115" s="79"/>
      <c r="N115" s="79"/>
      <c r="O115" s="79"/>
      <c r="P115" s="79"/>
      <c r="Q115" s="79"/>
      <c r="R115" s="79"/>
    </row>
    <row r="116" spans="1:18" ht="15.75" x14ac:dyDescent="0.25">
      <c r="A116" s="13"/>
      <c r="B116" s="15"/>
      <c r="C116" s="16"/>
      <c r="D116" s="16"/>
      <c r="E116" s="16"/>
      <c r="F116" s="16"/>
      <c r="G116" s="16"/>
      <c r="H116" s="16"/>
      <c r="I116" s="16"/>
      <c r="J116" s="16"/>
      <c r="K116" s="16"/>
      <c r="L116" s="16"/>
      <c r="M116" s="16"/>
      <c r="N116" s="16"/>
      <c r="O116" s="16"/>
      <c r="P116" s="16"/>
      <c r="Q116" s="16"/>
      <c r="R116" s="16"/>
    </row>
    <row r="117" spans="1:18" ht="16.5" thickBot="1" x14ac:dyDescent="0.3">
      <c r="A117" s="13"/>
      <c r="B117" s="42"/>
      <c r="C117" s="20"/>
      <c r="D117" s="58" t="s">
        <v>413</v>
      </c>
      <c r="E117" s="58"/>
      <c r="F117" s="58"/>
      <c r="G117" s="58"/>
      <c r="H117" s="58"/>
      <c r="I117" s="58"/>
      <c r="J117" s="58"/>
      <c r="K117" s="58"/>
      <c r="L117" s="58"/>
      <c r="M117" s="58"/>
      <c r="N117" s="58"/>
      <c r="O117" s="58"/>
      <c r="P117" s="58"/>
      <c r="Q117" s="58"/>
      <c r="R117" s="43"/>
    </row>
    <row r="118" spans="1:18" ht="15.75" x14ac:dyDescent="0.25">
      <c r="A118" s="13"/>
      <c r="B118" s="42"/>
      <c r="C118" s="43" t="s">
        <v>150</v>
      </c>
      <c r="D118" s="97" t="s">
        <v>280</v>
      </c>
      <c r="E118" s="97"/>
      <c r="F118" s="44" t="s">
        <v>150</v>
      </c>
      <c r="G118" s="80"/>
      <c r="H118" s="80"/>
      <c r="I118" s="44" t="s">
        <v>150</v>
      </c>
      <c r="J118" s="80"/>
      <c r="K118" s="80"/>
      <c r="L118" s="44" t="s">
        <v>150</v>
      </c>
      <c r="M118" s="80"/>
      <c r="N118" s="80"/>
      <c r="O118" s="44" t="s">
        <v>150</v>
      </c>
      <c r="P118" s="80"/>
      <c r="Q118" s="80"/>
      <c r="R118" s="43"/>
    </row>
    <row r="119" spans="1:18" ht="15.75" x14ac:dyDescent="0.25">
      <c r="A119" s="13"/>
      <c r="B119" s="42"/>
      <c r="C119" s="20"/>
      <c r="D119" s="57" t="s">
        <v>281</v>
      </c>
      <c r="E119" s="57"/>
      <c r="F119" s="20"/>
      <c r="G119" s="57" t="s">
        <v>282</v>
      </c>
      <c r="H119" s="57"/>
      <c r="I119" s="20"/>
      <c r="J119" s="20"/>
      <c r="K119" s="20"/>
      <c r="L119" s="20"/>
      <c r="M119" s="20"/>
      <c r="N119" s="20"/>
      <c r="O119" s="20"/>
      <c r="P119" s="20"/>
      <c r="Q119" s="20"/>
      <c r="R119" s="43"/>
    </row>
    <row r="120" spans="1:18" ht="15.75" x14ac:dyDescent="0.25">
      <c r="A120" s="13"/>
      <c r="B120" s="42"/>
      <c r="C120" s="20"/>
      <c r="D120" s="57" t="s">
        <v>283</v>
      </c>
      <c r="E120" s="57"/>
      <c r="F120" s="20"/>
      <c r="G120" s="57" t="s">
        <v>283</v>
      </c>
      <c r="H120" s="57"/>
      <c r="I120" s="20"/>
      <c r="J120" s="20"/>
      <c r="K120" s="20"/>
      <c r="L120" s="20"/>
      <c r="M120" s="57" t="s">
        <v>284</v>
      </c>
      <c r="N120" s="57"/>
      <c r="O120" s="20"/>
      <c r="P120" s="20"/>
      <c r="Q120" s="20"/>
      <c r="R120" s="43"/>
    </row>
    <row r="121" spans="1:18" ht="16.5" thickBot="1" x14ac:dyDescent="0.3">
      <c r="A121" s="13"/>
      <c r="B121" s="42"/>
      <c r="C121" s="20"/>
      <c r="D121" s="58" t="s">
        <v>285</v>
      </c>
      <c r="E121" s="58"/>
      <c r="F121" s="20"/>
      <c r="G121" s="58" t="s">
        <v>285</v>
      </c>
      <c r="H121" s="58"/>
      <c r="I121" s="20"/>
      <c r="J121" s="58" t="s">
        <v>286</v>
      </c>
      <c r="K121" s="58"/>
      <c r="L121" s="20"/>
      <c r="M121" s="58" t="s">
        <v>287</v>
      </c>
      <c r="N121" s="58"/>
      <c r="O121" s="20"/>
      <c r="P121" s="58" t="s">
        <v>288</v>
      </c>
      <c r="Q121" s="58"/>
      <c r="R121" s="43"/>
    </row>
    <row r="122" spans="1:18" ht="15.75" x14ac:dyDescent="0.25">
      <c r="A122" s="13"/>
      <c r="B122" s="71"/>
      <c r="C122" s="16"/>
      <c r="D122" s="74"/>
      <c r="E122" s="74"/>
      <c r="F122" s="16"/>
      <c r="G122" s="74"/>
      <c r="H122" s="74"/>
      <c r="I122" s="16"/>
      <c r="J122" s="74"/>
      <c r="K122" s="74"/>
      <c r="L122" s="16"/>
      <c r="M122" s="74"/>
      <c r="N122" s="74"/>
      <c r="O122" s="16"/>
      <c r="P122" s="74"/>
      <c r="Q122" s="74"/>
      <c r="R122" s="16"/>
    </row>
    <row r="123" spans="1:18" ht="15.75" x14ac:dyDescent="0.25">
      <c r="A123" s="13"/>
      <c r="B123" s="45" t="s">
        <v>67</v>
      </c>
      <c r="C123" s="28"/>
      <c r="D123" s="34"/>
      <c r="E123" s="34"/>
      <c r="F123" s="28"/>
      <c r="G123" s="34"/>
      <c r="H123" s="34"/>
      <c r="I123" s="28"/>
      <c r="J123" s="34"/>
      <c r="K123" s="34"/>
      <c r="L123" s="28"/>
      <c r="M123" s="34"/>
      <c r="N123" s="34"/>
      <c r="O123" s="28"/>
      <c r="P123" s="34"/>
      <c r="Q123" s="34"/>
      <c r="R123" s="28"/>
    </row>
    <row r="124" spans="1:18" ht="15.75" x14ac:dyDescent="0.25">
      <c r="A124" s="13"/>
      <c r="B124" s="48" t="s">
        <v>414</v>
      </c>
      <c r="C124" s="16"/>
      <c r="D124" s="11" t="s">
        <v>175</v>
      </c>
      <c r="E124" s="50" t="s">
        <v>415</v>
      </c>
      <c r="F124" s="16"/>
      <c r="G124" s="11" t="s">
        <v>175</v>
      </c>
      <c r="H124" s="49" t="s">
        <v>190</v>
      </c>
      <c r="I124" s="16"/>
      <c r="J124" s="11" t="s">
        <v>175</v>
      </c>
      <c r="K124" s="50" t="s">
        <v>416</v>
      </c>
      <c r="L124" s="16"/>
      <c r="M124" s="11" t="s">
        <v>175</v>
      </c>
      <c r="N124" s="50" t="s">
        <v>417</v>
      </c>
      <c r="O124" s="16"/>
      <c r="P124" s="11" t="s">
        <v>175</v>
      </c>
      <c r="Q124" s="50" t="s">
        <v>418</v>
      </c>
      <c r="R124" s="16"/>
    </row>
    <row r="125" spans="1:18" ht="16.5" thickBot="1" x14ac:dyDescent="0.3">
      <c r="A125" s="13"/>
      <c r="B125" s="45" t="s">
        <v>419</v>
      </c>
      <c r="C125" s="28"/>
      <c r="D125" s="52"/>
      <c r="E125" s="52" t="s">
        <v>190</v>
      </c>
      <c r="F125" s="28"/>
      <c r="G125" s="52"/>
      <c r="H125" s="53" t="s">
        <v>420</v>
      </c>
      <c r="I125" s="28"/>
      <c r="J125" s="52"/>
      <c r="K125" s="52" t="s">
        <v>190</v>
      </c>
      <c r="L125" s="28"/>
      <c r="M125" s="52"/>
      <c r="N125" s="52" t="s">
        <v>190</v>
      </c>
      <c r="O125" s="28"/>
      <c r="P125" s="52"/>
      <c r="Q125" s="53" t="s">
        <v>420</v>
      </c>
      <c r="R125" s="28"/>
    </row>
    <row r="126" spans="1:18" ht="15.75" x14ac:dyDescent="0.25">
      <c r="A126" s="13"/>
      <c r="B126" s="54" t="s">
        <v>421</v>
      </c>
      <c r="C126" s="16"/>
      <c r="D126" s="83"/>
      <c r="E126" s="84" t="s">
        <v>415</v>
      </c>
      <c r="F126" s="16"/>
      <c r="G126" s="83"/>
      <c r="H126" s="84" t="s">
        <v>420</v>
      </c>
      <c r="I126" s="16"/>
      <c r="J126" s="83"/>
      <c r="K126" s="84" t="s">
        <v>416</v>
      </c>
      <c r="L126" s="16"/>
      <c r="M126" s="83"/>
      <c r="N126" s="84" t="s">
        <v>417</v>
      </c>
      <c r="O126" s="16"/>
      <c r="P126" s="83"/>
      <c r="Q126" s="84" t="s">
        <v>422</v>
      </c>
      <c r="R126" s="16"/>
    </row>
    <row r="127" spans="1:18" ht="15.75" x14ac:dyDescent="0.25">
      <c r="A127" s="13"/>
      <c r="B127" s="75"/>
      <c r="C127" s="28"/>
      <c r="D127" s="34"/>
      <c r="E127" s="34"/>
      <c r="F127" s="28"/>
      <c r="G127" s="34"/>
      <c r="H127" s="34"/>
      <c r="I127" s="28"/>
      <c r="J127" s="34"/>
      <c r="K127" s="34"/>
      <c r="L127" s="28"/>
      <c r="M127" s="34"/>
      <c r="N127" s="34"/>
      <c r="O127" s="28"/>
      <c r="P127" s="34"/>
      <c r="Q127" s="34"/>
      <c r="R127" s="28"/>
    </row>
    <row r="128" spans="1:18" ht="15.75" x14ac:dyDescent="0.25">
      <c r="A128" s="13"/>
      <c r="B128" s="48" t="s">
        <v>71</v>
      </c>
      <c r="C128" s="16"/>
      <c r="D128" s="85"/>
      <c r="E128" s="85"/>
      <c r="F128" s="16"/>
      <c r="G128" s="85"/>
      <c r="H128" s="85"/>
      <c r="I128" s="16"/>
      <c r="J128" s="85"/>
      <c r="K128" s="85"/>
      <c r="L128" s="16"/>
      <c r="M128" s="85"/>
      <c r="N128" s="85"/>
      <c r="O128" s="16"/>
      <c r="P128" s="85"/>
      <c r="Q128" s="85"/>
      <c r="R128" s="16"/>
    </row>
    <row r="129" spans="1:18" ht="15.75" x14ac:dyDescent="0.25">
      <c r="A129" s="13"/>
      <c r="B129" s="45" t="s">
        <v>423</v>
      </c>
      <c r="C129" s="28"/>
      <c r="D129" s="77"/>
      <c r="E129" s="77" t="s">
        <v>190</v>
      </c>
      <c r="F129" s="28"/>
      <c r="G129" s="77"/>
      <c r="H129" s="76" t="s">
        <v>424</v>
      </c>
      <c r="I129" s="28"/>
      <c r="J129" s="77"/>
      <c r="K129" s="76" t="s">
        <v>425</v>
      </c>
      <c r="L129" s="28"/>
      <c r="M129" s="77"/>
      <c r="N129" s="77" t="s">
        <v>190</v>
      </c>
      <c r="O129" s="28"/>
      <c r="P129" s="77"/>
      <c r="Q129" s="76" t="s">
        <v>426</v>
      </c>
      <c r="R129" s="28"/>
    </row>
    <row r="130" spans="1:18" ht="15.75" x14ac:dyDescent="0.25">
      <c r="A130" s="13"/>
      <c r="B130" s="48" t="s">
        <v>73</v>
      </c>
      <c r="C130" s="16"/>
      <c r="D130" s="49"/>
      <c r="E130" s="50" t="s">
        <v>427</v>
      </c>
      <c r="F130" s="16"/>
      <c r="G130" s="49"/>
      <c r="H130" s="50" t="s">
        <v>428</v>
      </c>
      <c r="I130" s="16"/>
      <c r="J130" s="49"/>
      <c r="K130" s="50" t="s">
        <v>429</v>
      </c>
      <c r="L130" s="16"/>
      <c r="M130" s="49"/>
      <c r="N130" s="50" t="s">
        <v>389</v>
      </c>
      <c r="O130" s="16"/>
      <c r="P130" s="49"/>
      <c r="Q130" s="50" t="s">
        <v>430</v>
      </c>
      <c r="R130" s="16"/>
    </row>
    <row r="131" spans="1:18" ht="15.75" x14ac:dyDescent="0.25">
      <c r="A131" s="13"/>
      <c r="B131" s="45" t="s">
        <v>431</v>
      </c>
      <c r="C131" s="28"/>
      <c r="D131" s="77"/>
      <c r="E131" s="77" t="s">
        <v>190</v>
      </c>
      <c r="F131" s="28"/>
      <c r="G131" s="77"/>
      <c r="H131" s="77" t="s">
        <v>190</v>
      </c>
      <c r="I131" s="28"/>
      <c r="J131" s="77"/>
      <c r="K131" s="77" t="s">
        <v>190</v>
      </c>
      <c r="L131" s="28"/>
      <c r="M131" s="77"/>
      <c r="N131" s="76" t="s">
        <v>432</v>
      </c>
      <c r="O131" s="28"/>
      <c r="P131" s="77"/>
      <c r="Q131" s="76" t="s">
        <v>432</v>
      </c>
      <c r="R131" s="28"/>
    </row>
    <row r="132" spans="1:18" ht="15.75" x14ac:dyDescent="0.25">
      <c r="A132" s="13"/>
      <c r="B132" s="48" t="s">
        <v>433</v>
      </c>
      <c r="C132" s="16"/>
      <c r="D132" s="49"/>
      <c r="E132" s="49" t="s">
        <v>190</v>
      </c>
      <c r="F132" s="16"/>
      <c r="G132" s="49"/>
      <c r="H132" s="49" t="s">
        <v>190</v>
      </c>
      <c r="I132" s="16"/>
      <c r="J132" s="49"/>
      <c r="K132" s="49" t="s">
        <v>190</v>
      </c>
      <c r="L132" s="16"/>
      <c r="M132" s="49"/>
      <c r="N132" s="50" t="s">
        <v>434</v>
      </c>
      <c r="O132" s="16"/>
      <c r="P132" s="49"/>
      <c r="Q132" s="50" t="s">
        <v>434</v>
      </c>
      <c r="R132" s="16"/>
    </row>
    <row r="133" spans="1:18" ht="16.5" thickBot="1" x14ac:dyDescent="0.3">
      <c r="A133" s="13"/>
      <c r="B133" s="45" t="s">
        <v>76</v>
      </c>
      <c r="C133" s="28"/>
      <c r="D133" s="52"/>
      <c r="E133" s="53" t="s">
        <v>435</v>
      </c>
      <c r="F133" s="28"/>
      <c r="G133" s="52"/>
      <c r="H133" s="52" t="s">
        <v>190</v>
      </c>
      <c r="I133" s="28"/>
      <c r="J133" s="52"/>
      <c r="K133" s="52" t="s">
        <v>190</v>
      </c>
      <c r="L133" s="28"/>
      <c r="M133" s="52"/>
      <c r="N133" s="53" t="s">
        <v>436</v>
      </c>
      <c r="O133" s="28"/>
      <c r="P133" s="52"/>
      <c r="Q133" s="53" t="s">
        <v>437</v>
      </c>
      <c r="R133" s="28"/>
    </row>
    <row r="134" spans="1:18" ht="16.5" thickBot="1" x14ac:dyDescent="0.3">
      <c r="A134" s="13"/>
      <c r="B134" s="54" t="s">
        <v>77</v>
      </c>
      <c r="C134" s="16"/>
      <c r="D134" s="104"/>
      <c r="E134" s="105" t="s">
        <v>438</v>
      </c>
      <c r="F134" s="16"/>
      <c r="G134" s="104"/>
      <c r="H134" s="105" t="s">
        <v>439</v>
      </c>
      <c r="I134" s="16"/>
      <c r="J134" s="104"/>
      <c r="K134" s="105" t="s">
        <v>440</v>
      </c>
      <c r="L134" s="16"/>
      <c r="M134" s="104"/>
      <c r="N134" s="105" t="s">
        <v>441</v>
      </c>
      <c r="O134" s="16"/>
      <c r="P134" s="104"/>
      <c r="Q134" s="105" t="s">
        <v>442</v>
      </c>
      <c r="R134" s="16"/>
    </row>
    <row r="135" spans="1:18" ht="15.75" x14ac:dyDescent="0.25">
      <c r="A135" s="13"/>
      <c r="B135" s="75"/>
      <c r="C135" s="28"/>
      <c r="D135" s="103"/>
      <c r="E135" s="103"/>
      <c r="F135" s="28"/>
      <c r="G135" s="103"/>
      <c r="H135" s="103"/>
      <c r="I135" s="28"/>
      <c r="J135" s="103"/>
      <c r="K135" s="103"/>
      <c r="L135" s="28"/>
      <c r="M135" s="103"/>
      <c r="N135" s="103"/>
      <c r="O135" s="28"/>
      <c r="P135" s="103"/>
      <c r="Q135" s="103"/>
      <c r="R135" s="28"/>
    </row>
    <row r="136" spans="1:18" ht="15.75" x14ac:dyDescent="0.25">
      <c r="A136" s="13"/>
      <c r="B136" s="48" t="s">
        <v>310</v>
      </c>
      <c r="C136" s="16"/>
      <c r="D136" s="49"/>
      <c r="E136" s="50" t="s">
        <v>443</v>
      </c>
      <c r="F136" s="16"/>
      <c r="G136" s="49"/>
      <c r="H136" s="50" t="s">
        <v>444</v>
      </c>
      <c r="I136" s="16"/>
      <c r="J136" s="49"/>
      <c r="K136" s="50" t="s">
        <v>445</v>
      </c>
      <c r="L136" s="16"/>
      <c r="M136" s="49"/>
      <c r="N136" s="51">
        <v>-18171</v>
      </c>
      <c r="O136" s="16"/>
      <c r="P136" s="49"/>
      <c r="Q136" s="50" t="s">
        <v>446</v>
      </c>
      <c r="R136" s="16"/>
    </row>
    <row r="137" spans="1:18" ht="15.75" x14ac:dyDescent="0.25">
      <c r="A137" s="13"/>
      <c r="B137" s="75"/>
      <c r="C137" s="28"/>
      <c r="D137" s="34"/>
      <c r="E137" s="34"/>
      <c r="F137" s="28"/>
      <c r="G137" s="34"/>
      <c r="H137" s="34"/>
      <c r="I137" s="28"/>
      <c r="J137" s="34"/>
      <c r="K137" s="34"/>
      <c r="L137" s="28"/>
      <c r="M137" s="34"/>
      <c r="N137" s="34"/>
      <c r="O137" s="28"/>
      <c r="P137" s="34"/>
      <c r="Q137" s="34"/>
      <c r="R137" s="28"/>
    </row>
    <row r="138" spans="1:18" ht="15.75" x14ac:dyDescent="0.25">
      <c r="A138" s="13"/>
      <c r="B138" s="48" t="s">
        <v>79</v>
      </c>
      <c r="C138" s="16"/>
      <c r="D138" s="49"/>
      <c r="E138" s="49" t="s">
        <v>190</v>
      </c>
      <c r="F138" s="16"/>
      <c r="G138" s="49"/>
      <c r="H138" s="49" t="s">
        <v>190</v>
      </c>
      <c r="I138" s="16"/>
      <c r="J138" s="49"/>
      <c r="K138" s="49" t="s">
        <v>190</v>
      </c>
      <c r="L138" s="16"/>
      <c r="M138" s="49"/>
      <c r="N138" s="50" t="s">
        <v>447</v>
      </c>
      <c r="O138" s="16"/>
      <c r="P138" s="49"/>
      <c r="Q138" s="50" t="s">
        <v>447</v>
      </c>
      <c r="R138" s="16"/>
    </row>
    <row r="139" spans="1:18" ht="15.75" x14ac:dyDescent="0.25">
      <c r="A139" s="13"/>
      <c r="B139" s="45" t="s">
        <v>80</v>
      </c>
      <c r="C139" s="28"/>
      <c r="D139" s="77"/>
      <c r="E139" s="89">
        <v>-20030</v>
      </c>
      <c r="F139" s="28"/>
      <c r="G139" s="77"/>
      <c r="H139" s="89">
        <v>-9196</v>
      </c>
      <c r="I139" s="28"/>
      <c r="J139" s="77"/>
      <c r="K139" s="89">
        <v>-4103</v>
      </c>
      <c r="L139" s="28"/>
      <c r="M139" s="77"/>
      <c r="N139" s="89">
        <v>-55207</v>
      </c>
      <c r="O139" s="28"/>
      <c r="P139" s="77"/>
      <c r="Q139" s="89">
        <v>-88536</v>
      </c>
      <c r="R139" s="28"/>
    </row>
    <row r="140" spans="1:18" ht="16.5" thickBot="1" x14ac:dyDescent="0.3">
      <c r="A140" s="13"/>
      <c r="B140" s="48" t="s">
        <v>81</v>
      </c>
      <c r="C140" s="16"/>
      <c r="D140" s="99"/>
      <c r="E140" s="99" t="s">
        <v>190</v>
      </c>
      <c r="F140" s="16"/>
      <c r="G140" s="99"/>
      <c r="H140" s="99" t="s">
        <v>190</v>
      </c>
      <c r="I140" s="16"/>
      <c r="J140" s="99"/>
      <c r="K140" s="99" t="s">
        <v>190</v>
      </c>
      <c r="L140" s="16"/>
      <c r="M140" s="99"/>
      <c r="N140" s="101">
        <v>-797</v>
      </c>
      <c r="O140" s="16"/>
      <c r="P140" s="99"/>
      <c r="Q140" s="101">
        <v>-797</v>
      </c>
      <c r="R140" s="16"/>
    </row>
    <row r="141" spans="1:18" ht="26.25" x14ac:dyDescent="0.25">
      <c r="A141" s="13"/>
      <c r="B141" s="45" t="s">
        <v>316</v>
      </c>
      <c r="C141" s="28"/>
      <c r="D141" s="90"/>
      <c r="E141" s="47" t="s">
        <v>448</v>
      </c>
      <c r="F141" s="28"/>
      <c r="G141" s="103"/>
      <c r="H141" s="47" t="s">
        <v>449</v>
      </c>
      <c r="I141" s="28"/>
      <c r="J141" s="103"/>
      <c r="K141" s="47" t="s">
        <v>450</v>
      </c>
      <c r="L141" s="28"/>
      <c r="M141" s="103"/>
      <c r="N141" s="91">
        <v>-73563</v>
      </c>
      <c r="O141" s="28"/>
      <c r="P141" s="103"/>
      <c r="Q141" s="47" t="s">
        <v>451</v>
      </c>
      <c r="R141" s="28"/>
    </row>
    <row r="142" spans="1:18" ht="15.75" x14ac:dyDescent="0.25">
      <c r="A142" s="13"/>
      <c r="B142" s="48" t="s">
        <v>83</v>
      </c>
      <c r="C142" s="16"/>
      <c r="D142" s="49"/>
      <c r="E142" s="49" t="s">
        <v>190</v>
      </c>
      <c r="F142" s="16"/>
      <c r="G142" s="49"/>
      <c r="H142" s="49" t="s">
        <v>190</v>
      </c>
      <c r="I142" s="16"/>
      <c r="J142" s="49"/>
      <c r="K142" s="49" t="s">
        <v>190</v>
      </c>
      <c r="L142" s="16"/>
      <c r="M142" s="49"/>
      <c r="N142" s="50">
        <v>-405</v>
      </c>
      <c r="O142" s="16"/>
      <c r="P142" s="49"/>
      <c r="Q142" s="50">
        <v>-405</v>
      </c>
      <c r="R142" s="16"/>
    </row>
    <row r="143" spans="1:18" ht="16.5" thickBot="1" x14ac:dyDescent="0.3">
      <c r="A143" s="13"/>
      <c r="B143" s="45" t="s">
        <v>84</v>
      </c>
      <c r="C143" s="28"/>
      <c r="D143" s="52"/>
      <c r="E143" s="52" t="s">
        <v>190</v>
      </c>
      <c r="F143" s="28"/>
      <c r="G143" s="52"/>
      <c r="H143" s="52" t="s">
        <v>190</v>
      </c>
      <c r="I143" s="28"/>
      <c r="J143" s="52"/>
      <c r="K143" s="52" t="s">
        <v>190</v>
      </c>
      <c r="L143" s="28"/>
      <c r="M143" s="52"/>
      <c r="N143" s="53" t="s">
        <v>452</v>
      </c>
      <c r="O143" s="28"/>
      <c r="P143" s="52"/>
      <c r="Q143" s="53" t="s">
        <v>452</v>
      </c>
      <c r="R143" s="28"/>
    </row>
    <row r="144" spans="1:18" ht="15.75" x14ac:dyDescent="0.25">
      <c r="A144" s="13"/>
      <c r="B144" s="48" t="s">
        <v>322</v>
      </c>
      <c r="C144" s="16"/>
      <c r="D144" s="83"/>
      <c r="E144" s="84" t="s">
        <v>448</v>
      </c>
      <c r="F144" s="16"/>
      <c r="G144" s="83"/>
      <c r="H144" s="84" t="s">
        <v>449</v>
      </c>
      <c r="I144" s="16"/>
      <c r="J144" s="83"/>
      <c r="K144" s="84" t="s">
        <v>450</v>
      </c>
      <c r="L144" s="16"/>
      <c r="M144" s="83"/>
      <c r="N144" s="92">
        <v>-73749</v>
      </c>
      <c r="O144" s="16"/>
      <c r="P144" s="83"/>
      <c r="Q144" s="84" t="s">
        <v>453</v>
      </c>
      <c r="R144" s="16"/>
    </row>
    <row r="145" spans="1:18" ht="15.75" x14ac:dyDescent="0.25">
      <c r="A145" s="13"/>
      <c r="B145" s="45" t="s">
        <v>86</v>
      </c>
      <c r="C145" s="28"/>
      <c r="D145" s="34"/>
      <c r="E145" s="34"/>
      <c r="F145" s="28"/>
      <c r="G145" s="34"/>
      <c r="H145" s="34"/>
      <c r="I145" s="28"/>
      <c r="J145" s="34"/>
      <c r="K145" s="34"/>
      <c r="L145" s="28"/>
      <c r="M145" s="34"/>
      <c r="N145" s="34"/>
      <c r="O145" s="28"/>
      <c r="P145" s="34"/>
      <c r="Q145" s="34"/>
      <c r="R145" s="28"/>
    </row>
    <row r="146" spans="1:18" ht="15.75" x14ac:dyDescent="0.25">
      <c r="A146" s="13"/>
      <c r="B146" s="48" t="s">
        <v>87</v>
      </c>
      <c r="C146" s="16"/>
      <c r="D146" s="49"/>
      <c r="E146" s="49" t="s">
        <v>190</v>
      </c>
      <c r="F146" s="16"/>
      <c r="G146" s="49"/>
      <c r="H146" s="49" t="s">
        <v>190</v>
      </c>
      <c r="I146" s="16"/>
      <c r="J146" s="49"/>
      <c r="K146" s="50" t="s">
        <v>215</v>
      </c>
      <c r="L146" s="16"/>
      <c r="M146" s="49"/>
      <c r="N146" s="49" t="s">
        <v>190</v>
      </c>
      <c r="O146" s="16"/>
      <c r="P146" s="49"/>
      <c r="Q146" s="50" t="s">
        <v>215</v>
      </c>
      <c r="R146" s="16"/>
    </row>
    <row r="147" spans="1:18" ht="27" thickBot="1" x14ac:dyDescent="0.3">
      <c r="A147" s="13"/>
      <c r="B147" s="45" t="s">
        <v>88</v>
      </c>
      <c r="C147" s="28"/>
      <c r="D147" s="52"/>
      <c r="E147" s="52" t="s">
        <v>190</v>
      </c>
      <c r="F147" s="28"/>
      <c r="G147" s="52"/>
      <c r="H147" s="52" t="s">
        <v>190</v>
      </c>
      <c r="I147" s="28"/>
      <c r="J147" s="52"/>
      <c r="K147" s="106">
        <v>-27896</v>
      </c>
      <c r="L147" s="28"/>
      <c r="M147" s="52"/>
      <c r="N147" s="52" t="s">
        <v>190</v>
      </c>
      <c r="O147" s="28"/>
      <c r="P147" s="52"/>
      <c r="Q147" s="106">
        <v>-27896</v>
      </c>
      <c r="R147" s="28"/>
    </row>
    <row r="148" spans="1:18" ht="26.25" x14ac:dyDescent="0.25">
      <c r="A148" s="13"/>
      <c r="B148" s="48" t="s">
        <v>365</v>
      </c>
      <c r="C148" s="16"/>
      <c r="D148" s="74"/>
      <c r="E148" s="84" t="s">
        <v>448</v>
      </c>
      <c r="F148" s="16"/>
      <c r="G148" s="74"/>
      <c r="H148" s="84" t="s">
        <v>449</v>
      </c>
      <c r="I148" s="16"/>
      <c r="J148" s="74"/>
      <c r="K148" s="84" t="s">
        <v>454</v>
      </c>
      <c r="L148" s="16"/>
      <c r="M148" s="74"/>
      <c r="N148" s="92">
        <v>-73749</v>
      </c>
      <c r="O148" s="16"/>
      <c r="P148" s="74"/>
      <c r="Q148" s="84" t="s">
        <v>455</v>
      </c>
      <c r="R148" s="16"/>
    </row>
    <row r="149" spans="1:18" ht="16.5" thickBot="1" x14ac:dyDescent="0.3">
      <c r="A149" s="13"/>
      <c r="B149" s="45" t="s">
        <v>90</v>
      </c>
      <c r="C149" s="28"/>
      <c r="D149" s="98"/>
      <c r="E149" s="53" t="s">
        <v>368</v>
      </c>
      <c r="F149" s="28"/>
      <c r="G149" s="98"/>
      <c r="H149" s="52" t="s">
        <v>190</v>
      </c>
      <c r="I149" s="28"/>
      <c r="J149" s="98"/>
      <c r="K149" s="52" t="s">
        <v>190</v>
      </c>
      <c r="L149" s="28"/>
      <c r="M149" s="98"/>
      <c r="N149" s="52" t="s">
        <v>190</v>
      </c>
      <c r="O149" s="28"/>
      <c r="P149" s="98"/>
      <c r="Q149" s="53" t="s">
        <v>368</v>
      </c>
      <c r="R149" s="28"/>
    </row>
    <row r="150" spans="1:18" ht="16.5" thickBot="1" x14ac:dyDescent="0.3">
      <c r="A150" s="13"/>
      <c r="B150" s="48" t="s">
        <v>326</v>
      </c>
      <c r="C150" s="16"/>
      <c r="D150" s="55" t="s">
        <v>175</v>
      </c>
      <c r="E150" s="56" t="s">
        <v>456</v>
      </c>
      <c r="F150" s="16"/>
      <c r="G150" s="55" t="s">
        <v>175</v>
      </c>
      <c r="H150" s="56" t="s">
        <v>449</v>
      </c>
      <c r="I150" s="16"/>
      <c r="J150" s="55" t="s">
        <v>175</v>
      </c>
      <c r="K150" s="56" t="s">
        <v>454</v>
      </c>
      <c r="L150" s="16"/>
      <c r="M150" s="55" t="s">
        <v>175</v>
      </c>
      <c r="N150" s="93">
        <v>-73749</v>
      </c>
      <c r="O150" s="16"/>
      <c r="P150" s="55" t="s">
        <v>175</v>
      </c>
      <c r="Q150" s="56" t="s">
        <v>457</v>
      </c>
      <c r="R150" s="16"/>
    </row>
    <row r="151" spans="1:18" ht="16.5" thickTop="1" x14ac:dyDescent="0.25">
      <c r="A151" s="13"/>
      <c r="B151" s="75"/>
      <c r="C151" s="28"/>
      <c r="D151" s="94"/>
      <c r="E151" s="94"/>
      <c r="F151" s="28"/>
      <c r="G151" s="94"/>
      <c r="H151" s="94"/>
      <c r="I151" s="28"/>
      <c r="J151" s="94"/>
      <c r="K151" s="94"/>
      <c r="L151" s="28"/>
      <c r="M151" s="94"/>
      <c r="N151" s="94"/>
      <c r="O151" s="28"/>
      <c r="P151" s="94"/>
      <c r="Q151" s="94"/>
      <c r="R151" s="28"/>
    </row>
    <row r="152" spans="1:18" ht="16.5" thickBot="1" x14ac:dyDescent="0.3">
      <c r="A152" s="13"/>
      <c r="B152" s="48" t="s">
        <v>39</v>
      </c>
      <c r="C152" s="16"/>
      <c r="D152" s="95" t="s">
        <v>175</v>
      </c>
      <c r="E152" s="96" t="s">
        <v>371</v>
      </c>
      <c r="F152" s="16"/>
      <c r="G152" s="95" t="s">
        <v>175</v>
      </c>
      <c r="H152" s="96" t="s">
        <v>372</v>
      </c>
      <c r="I152" s="16"/>
      <c r="J152" s="95" t="s">
        <v>175</v>
      </c>
      <c r="K152" s="96" t="s">
        <v>373</v>
      </c>
      <c r="L152" s="16"/>
      <c r="M152" s="95" t="s">
        <v>175</v>
      </c>
      <c r="N152" s="96" t="s">
        <v>374</v>
      </c>
      <c r="O152" s="16"/>
      <c r="P152" s="95" t="s">
        <v>175</v>
      </c>
      <c r="Q152" s="96" t="s">
        <v>375</v>
      </c>
      <c r="R152" s="16"/>
    </row>
    <row r="153" spans="1:18" ht="16.5" thickTop="1" x14ac:dyDescent="0.25">
      <c r="A153" s="13"/>
      <c r="B153" s="69"/>
      <c r="C153" s="69"/>
      <c r="D153" s="69"/>
      <c r="E153" s="69"/>
      <c r="F153" s="69"/>
      <c r="G153" s="69"/>
      <c r="H153" s="69"/>
      <c r="I153" s="69"/>
      <c r="J153" s="69"/>
      <c r="K153" s="69"/>
      <c r="L153" s="69"/>
      <c r="M153" s="69"/>
      <c r="N153" s="69"/>
      <c r="O153" s="69"/>
      <c r="P153" s="69"/>
      <c r="Q153" s="69"/>
      <c r="R153" s="69"/>
    </row>
    <row r="154" spans="1:18" x14ac:dyDescent="0.25">
      <c r="A154" s="13"/>
      <c r="B154" s="70"/>
      <c r="C154" s="70"/>
      <c r="D154" s="70"/>
      <c r="E154" s="70"/>
      <c r="F154" s="70"/>
      <c r="G154" s="70"/>
      <c r="H154" s="70"/>
      <c r="I154" s="70"/>
      <c r="J154" s="70"/>
      <c r="K154" s="70"/>
      <c r="L154" s="70"/>
      <c r="M154" s="70"/>
      <c r="N154" s="70"/>
      <c r="O154" s="70"/>
      <c r="P154" s="70"/>
      <c r="Q154" s="70"/>
      <c r="R154" s="70"/>
    </row>
  </sheetData>
  <mergeCells count="64">
    <mergeCell ref="B153:R153"/>
    <mergeCell ref="B154:R154"/>
    <mergeCell ref="B4:R4"/>
    <mergeCell ref="B38:R38"/>
    <mergeCell ref="B39:R39"/>
    <mergeCell ref="B75:R75"/>
    <mergeCell ref="B76:R76"/>
    <mergeCell ref="B112:R112"/>
    <mergeCell ref="D121:E121"/>
    <mergeCell ref="G121:H121"/>
    <mergeCell ref="J121:K121"/>
    <mergeCell ref="M121:N121"/>
    <mergeCell ref="P121:Q121"/>
    <mergeCell ref="A1:A2"/>
    <mergeCell ref="B1:R1"/>
    <mergeCell ref="B2:R2"/>
    <mergeCell ref="B3:R3"/>
    <mergeCell ref="A4:A154"/>
    <mergeCell ref="D118:E118"/>
    <mergeCell ref="D119:E119"/>
    <mergeCell ref="G119:H119"/>
    <mergeCell ref="D120:E120"/>
    <mergeCell ref="G120:H120"/>
    <mergeCell ref="M120:N120"/>
    <mergeCell ref="D82:E82"/>
    <mergeCell ref="G82:H82"/>
    <mergeCell ref="J82:K82"/>
    <mergeCell ref="M82:N82"/>
    <mergeCell ref="P82:Q82"/>
    <mergeCell ref="D117:Q117"/>
    <mergeCell ref="B113:R113"/>
    <mergeCell ref="B114:R114"/>
    <mergeCell ref="B115:R115"/>
    <mergeCell ref="D79:E79"/>
    <mergeCell ref="D80:E80"/>
    <mergeCell ref="G80:H80"/>
    <mergeCell ref="D81:E81"/>
    <mergeCell ref="G81:H81"/>
    <mergeCell ref="M81:N81"/>
    <mergeCell ref="D45:E45"/>
    <mergeCell ref="G45:H45"/>
    <mergeCell ref="J45:K45"/>
    <mergeCell ref="M45:N45"/>
    <mergeCell ref="P45:Q45"/>
    <mergeCell ref="D78:Q78"/>
    <mergeCell ref="D42:E42"/>
    <mergeCell ref="D43:E43"/>
    <mergeCell ref="G43:H43"/>
    <mergeCell ref="D44:E44"/>
    <mergeCell ref="G44:H44"/>
    <mergeCell ref="M44:N44"/>
    <mergeCell ref="D10:E10"/>
    <mergeCell ref="G10:H10"/>
    <mergeCell ref="J10:K10"/>
    <mergeCell ref="M10:N10"/>
    <mergeCell ref="P10:Q10"/>
    <mergeCell ref="D41:Q41"/>
    <mergeCell ref="D6:Q6"/>
    <mergeCell ref="D7:E7"/>
    <mergeCell ref="D8:E8"/>
    <mergeCell ref="G8:H8"/>
    <mergeCell ref="D9:E9"/>
    <mergeCell ref="G9:H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8.5703125" bestFit="1" customWidth="1"/>
    <col min="3" max="3" width="2.7109375" bestFit="1" customWidth="1"/>
    <col min="4" max="4" width="3.28515625" customWidth="1"/>
    <col min="5" max="5" width="12.42578125" customWidth="1"/>
  </cols>
  <sheetData>
    <row r="1" spans="1:6" ht="15" customHeight="1" x14ac:dyDescent="0.25">
      <c r="A1" s="7" t="s">
        <v>506</v>
      </c>
      <c r="B1" s="7" t="s">
        <v>1</v>
      </c>
      <c r="C1" s="7"/>
      <c r="D1" s="7"/>
      <c r="E1" s="7"/>
      <c r="F1" s="7"/>
    </row>
    <row r="2" spans="1:6" ht="15" customHeight="1" x14ac:dyDescent="0.25">
      <c r="A2" s="7"/>
      <c r="B2" s="7" t="s">
        <v>2</v>
      </c>
      <c r="C2" s="7"/>
      <c r="D2" s="7"/>
      <c r="E2" s="7"/>
      <c r="F2" s="7"/>
    </row>
    <row r="3" spans="1:6" ht="15" customHeight="1" x14ac:dyDescent="0.25">
      <c r="A3" s="3" t="s">
        <v>491</v>
      </c>
      <c r="B3" s="60" t="s">
        <v>4</v>
      </c>
      <c r="C3" s="60"/>
      <c r="D3" s="60"/>
      <c r="E3" s="60"/>
      <c r="F3" s="60"/>
    </row>
    <row r="4" spans="1:6" ht="15" customHeight="1" x14ac:dyDescent="0.25">
      <c r="A4" s="13" t="s">
        <v>507</v>
      </c>
      <c r="B4" s="60" t="s">
        <v>4</v>
      </c>
      <c r="C4" s="60"/>
      <c r="D4" s="60"/>
      <c r="E4" s="60"/>
      <c r="F4" s="60"/>
    </row>
    <row r="5" spans="1:6" ht="15.75" x14ac:dyDescent="0.25">
      <c r="A5" s="13"/>
      <c r="B5" s="15"/>
      <c r="C5" s="16"/>
      <c r="D5" s="16"/>
      <c r="E5" s="16"/>
      <c r="F5" s="16"/>
    </row>
    <row r="6" spans="1:6" x14ac:dyDescent="0.25">
      <c r="A6" s="13"/>
      <c r="B6" s="42"/>
      <c r="C6" s="43" t="s">
        <v>150</v>
      </c>
      <c r="D6" s="57" t="s">
        <v>206</v>
      </c>
      <c r="E6" s="57"/>
      <c r="F6" s="43"/>
    </row>
    <row r="7" spans="1:6" ht="16.5" thickBot="1" x14ac:dyDescent="0.3">
      <c r="A7" s="13"/>
      <c r="B7" s="42"/>
      <c r="C7" s="20"/>
      <c r="D7" s="58" t="s">
        <v>207</v>
      </c>
      <c r="E7" s="58"/>
      <c r="F7" s="43"/>
    </row>
    <row r="8" spans="1:6" ht="16.5" thickBot="1" x14ac:dyDescent="0.3">
      <c r="A8" s="13"/>
      <c r="B8" s="42"/>
      <c r="C8" s="20"/>
      <c r="D8" s="59">
        <v>2014</v>
      </c>
      <c r="E8" s="59"/>
      <c r="F8" s="43"/>
    </row>
    <row r="9" spans="1:6" ht="15.75" x14ac:dyDescent="0.25">
      <c r="A9" s="13"/>
      <c r="B9" s="45" t="s">
        <v>70</v>
      </c>
      <c r="C9" s="28"/>
      <c r="D9" s="46" t="s">
        <v>175</v>
      </c>
      <c r="E9" s="47" t="s">
        <v>495</v>
      </c>
      <c r="F9" s="28"/>
    </row>
    <row r="10" spans="1:6" ht="15.75" x14ac:dyDescent="0.25">
      <c r="A10" s="13"/>
      <c r="B10" s="48" t="s">
        <v>91</v>
      </c>
      <c r="C10" s="16"/>
      <c r="D10" s="11" t="s">
        <v>175</v>
      </c>
      <c r="E10" s="50" t="s">
        <v>496</v>
      </c>
      <c r="F10" s="16"/>
    </row>
    <row r="11" spans="1:6" ht="15.75" x14ac:dyDescent="0.25">
      <c r="A11" s="13"/>
      <c r="B11" s="45" t="s">
        <v>497</v>
      </c>
      <c r="C11" s="28"/>
      <c r="D11" s="75" t="s">
        <v>175</v>
      </c>
      <c r="E11" s="76" t="s">
        <v>498</v>
      </c>
      <c r="F11" s="28"/>
    </row>
    <row r="12" spans="1:6" ht="15.75" x14ac:dyDescent="0.25">
      <c r="A12" s="13"/>
      <c r="B12" s="69"/>
      <c r="C12" s="69"/>
      <c r="D12" s="69"/>
      <c r="E12" s="69"/>
      <c r="F12" s="69"/>
    </row>
    <row r="13" spans="1:6" x14ac:dyDescent="0.25">
      <c r="A13" s="13"/>
      <c r="B13" s="70"/>
      <c r="C13" s="70"/>
      <c r="D13" s="70"/>
      <c r="E13" s="70"/>
      <c r="F13" s="70"/>
    </row>
  </sheetData>
  <mergeCells count="11">
    <mergeCell ref="B13:F13"/>
    <mergeCell ref="D6:E6"/>
    <mergeCell ref="D7:E7"/>
    <mergeCell ref="D8:E8"/>
    <mergeCell ref="A1:A2"/>
    <mergeCell ref="B1:F1"/>
    <mergeCell ref="B2:F2"/>
    <mergeCell ref="B3:F3"/>
    <mergeCell ref="A4:A13"/>
    <mergeCell ref="B4:F4"/>
    <mergeCell ref="B12: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28515625" bestFit="1" customWidth="1"/>
    <col min="8" max="11" width="24.42578125" bestFit="1" customWidth="1"/>
    <col min="12" max="12" width="12.28515625" bestFit="1" customWidth="1"/>
    <col min="13" max="13" width="12" bestFit="1" customWidth="1"/>
    <col min="14" max="14" width="12.140625" bestFit="1" customWidth="1"/>
    <col min="15" max="15" width="12.28515625" bestFit="1" customWidth="1"/>
    <col min="16" max="19" width="24.42578125" bestFit="1" customWidth="1"/>
    <col min="20" max="20" width="15.42578125" bestFit="1" customWidth="1"/>
    <col min="21" max="21" width="12.42578125" bestFit="1" customWidth="1"/>
    <col min="22" max="25" width="24.42578125" bestFit="1" customWidth="1"/>
    <col min="26" max="26" width="12.28515625" bestFit="1" customWidth="1"/>
    <col min="27" max="27" width="26.85546875" bestFit="1" customWidth="1"/>
    <col min="28" max="29" width="11" bestFit="1" customWidth="1"/>
    <col min="30" max="30" width="26.85546875" bestFit="1" customWidth="1"/>
    <col min="31" max="31" width="24.42578125" bestFit="1" customWidth="1"/>
    <col min="32" max="33" width="12.140625" bestFit="1" customWidth="1"/>
    <col min="34" max="34" width="26.85546875" bestFit="1" customWidth="1"/>
    <col min="35" max="38" width="24.42578125" bestFit="1" customWidth="1"/>
  </cols>
  <sheetData>
    <row r="1" spans="1:38" ht="15" customHeight="1" x14ac:dyDescent="0.25">
      <c r="A1" s="1" t="s">
        <v>508</v>
      </c>
      <c r="B1" s="1" t="s">
        <v>65</v>
      </c>
      <c r="C1" s="7" t="s">
        <v>1</v>
      </c>
      <c r="D1" s="7"/>
      <c r="E1" s="1" t="s">
        <v>509</v>
      </c>
      <c r="F1" s="1" t="s">
        <v>1</v>
      </c>
      <c r="G1" s="1"/>
      <c r="H1" s="1"/>
      <c r="I1" s="1"/>
      <c r="J1" s="1" t="s">
        <v>509</v>
      </c>
      <c r="K1" s="1"/>
      <c r="L1" s="7" t="s">
        <v>509</v>
      </c>
      <c r="M1" s="7"/>
      <c r="N1" s="7"/>
      <c r="O1" s="7" t="s">
        <v>1</v>
      </c>
      <c r="P1" s="7"/>
      <c r="Q1" s="7" t="s">
        <v>509</v>
      </c>
      <c r="R1" s="7"/>
      <c r="S1" s="7"/>
      <c r="T1" s="1" t="s">
        <v>1</v>
      </c>
      <c r="U1" s="1"/>
      <c r="V1" s="7" t="s">
        <v>509</v>
      </c>
      <c r="W1" s="7"/>
      <c r="X1" s="1" t="s">
        <v>1</v>
      </c>
      <c r="Y1" s="1"/>
      <c r="Z1" s="7" t="s">
        <v>1</v>
      </c>
      <c r="AA1" s="7"/>
      <c r="AB1" s="7" t="s">
        <v>509</v>
      </c>
      <c r="AC1" s="7"/>
      <c r="AD1" s="7"/>
      <c r="AE1" s="7"/>
      <c r="AF1" s="7"/>
      <c r="AG1" s="7"/>
      <c r="AH1" s="7"/>
      <c r="AI1" s="7"/>
      <c r="AJ1" s="7"/>
      <c r="AK1" s="7"/>
      <c r="AL1" s="7"/>
    </row>
    <row r="2" spans="1:38" ht="30" x14ac:dyDescent="0.25">
      <c r="A2" s="1" t="s">
        <v>26</v>
      </c>
      <c r="B2" s="7" t="s">
        <v>66</v>
      </c>
      <c r="C2" s="1" t="s">
        <v>2</v>
      </c>
      <c r="D2" s="7" t="s">
        <v>66</v>
      </c>
      <c r="E2" s="1" t="s">
        <v>513</v>
      </c>
      <c r="F2" s="1" t="s">
        <v>2</v>
      </c>
      <c r="G2" s="1" t="s">
        <v>27</v>
      </c>
      <c r="H2" s="1" t="s">
        <v>2</v>
      </c>
      <c r="I2" s="1" t="s">
        <v>27</v>
      </c>
      <c r="J2" s="1" t="s">
        <v>516</v>
      </c>
      <c r="K2" s="1" t="s">
        <v>2</v>
      </c>
      <c r="L2" s="1" t="s">
        <v>2</v>
      </c>
      <c r="M2" s="1" t="s">
        <v>519</v>
      </c>
      <c r="N2" s="1" t="s">
        <v>520</v>
      </c>
      <c r="O2" s="1" t="s">
        <v>2</v>
      </c>
      <c r="P2" s="1" t="s">
        <v>2</v>
      </c>
      <c r="Q2" s="1" t="s">
        <v>519</v>
      </c>
      <c r="R2" s="1" t="s">
        <v>521</v>
      </c>
      <c r="S2" s="1" t="s">
        <v>516</v>
      </c>
      <c r="T2" s="1" t="s">
        <v>2</v>
      </c>
      <c r="U2" s="1" t="s">
        <v>513</v>
      </c>
      <c r="V2" s="1" t="s">
        <v>2</v>
      </c>
      <c r="W2" s="1" t="s">
        <v>524</v>
      </c>
      <c r="X2" s="1" t="s">
        <v>2</v>
      </c>
      <c r="Y2" s="1" t="s">
        <v>524</v>
      </c>
      <c r="Z2" s="1" t="s">
        <v>2</v>
      </c>
      <c r="AA2" s="1" t="s">
        <v>2</v>
      </c>
      <c r="AB2" s="108">
        <v>41790</v>
      </c>
      <c r="AC2" s="108">
        <v>41790</v>
      </c>
      <c r="AD2" s="108">
        <v>41790</v>
      </c>
      <c r="AE2" s="1" t="s">
        <v>521</v>
      </c>
      <c r="AF2" s="1" t="s">
        <v>520</v>
      </c>
      <c r="AG2" s="1" t="s">
        <v>520</v>
      </c>
      <c r="AH2" s="1" t="s">
        <v>520</v>
      </c>
      <c r="AI2" s="1" t="s">
        <v>528</v>
      </c>
      <c r="AJ2" s="1" t="s">
        <v>528</v>
      </c>
      <c r="AK2" s="1" t="s">
        <v>528</v>
      </c>
      <c r="AL2" s="1" t="s">
        <v>528</v>
      </c>
    </row>
    <row r="3" spans="1:38" x14ac:dyDescent="0.25">
      <c r="A3" s="1"/>
      <c r="B3" s="7"/>
      <c r="C3" s="1" t="s">
        <v>510</v>
      </c>
      <c r="D3" s="7"/>
      <c r="E3" s="1" t="s">
        <v>286</v>
      </c>
      <c r="F3" s="1" t="s">
        <v>286</v>
      </c>
      <c r="G3" s="1" t="s">
        <v>286</v>
      </c>
      <c r="H3" s="1" t="s">
        <v>515</v>
      </c>
      <c r="I3" s="1" t="s">
        <v>515</v>
      </c>
      <c r="J3" s="1" t="s">
        <v>515</v>
      </c>
      <c r="K3" s="1" t="s">
        <v>515</v>
      </c>
      <c r="L3" s="1" t="s">
        <v>518</v>
      </c>
      <c r="M3" s="1" t="s">
        <v>518</v>
      </c>
      <c r="N3" s="1" t="s">
        <v>518</v>
      </c>
      <c r="O3" s="1" t="s">
        <v>518</v>
      </c>
      <c r="P3" s="1" t="s">
        <v>518</v>
      </c>
      <c r="Q3" s="1" t="s">
        <v>518</v>
      </c>
      <c r="R3" s="1" t="s">
        <v>518</v>
      </c>
      <c r="S3" s="1" t="s">
        <v>518</v>
      </c>
      <c r="T3" s="1" t="s">
        <v>522</v>
      </c>
      <c r="U3" s="1" t="s">
        <v>522</v>
      </c>
      <c r="V3" s="1" t="s">
        <v>522</v>
      </c>
      <c r="W3" s="1" t="s">
        <v>522</v>
      </c>
      <c r="X3" s="1" t="s">
        <v>522</v>
      </c>
      <c r="Y3" s="1" t="s">
        <v>522</v>
      </c>
      <c r="Z3" s="1" t="s">
        <v>29</v>
      </c>
      <c r="AA3" s="1" t="s">
        <v>30</v>
      </c>
      <c r="AB3" s="1" t="s">
        <v>526</v>
      </c>
      <c r="AC3" s="1" t="s">
        <v>526</v>
      </c>
      <c r="AD3" s="1" t="s">
        <v>526</v>
      </c>
      <c r="AE3" s="1" t="s">
        <v>527</v>
      </c>
      <c r="AF3" s="1" t="s">
        <v>527</v>
      </c>
      <c r="AG3" s="1" t="s">
        <v>527</v>
      </c>
      <c r="AH3" s="1" t="s">
        <v>527</v>
      </c>
      <c r="AI3" s="1" t="s">
        <v>529</v>
      </c>
      <c r="AJ3" s="1" t="s">
        <v>529</v>
      </c>
      <c r="AK3" s="1" t="s">
        <v>530</v>
      </c>
      <c r="AL3" s="1" t="s">
        <v>530</v>
      </c>
    </row>
    <row r="4" spans="1:38" x14ac:dyDescent="0.25">
      <c r="A4" s="1"/>
      <c r="B4" s="7"/>
      <c r="C4" s="1" t="s">
        <v>511</v>
      </c>
      <c r="D4" s="7"/>
      <c r="E4" s="1" t="s">
        <v>510</v>
      </c>
      <c r="F4" s="1" t="s">
        <v>512</v>
      </c>
      <c r="G4" s="1" t="s">
        <v>511</v>
      </c>
      <c r="H4" s="1" t="s">
        <v>512</v>
      </c>
      <c r="I4" s="1" t="s">
        <v>512</v>
      </c>
      <c r="J4" s="1" t="s">
        <v>517</v>
      </c>
      <c r="K4" s="1" t="s">
        <v>517</v>
      </c>
      <c r="L4" s="1" t="s">
        <v>286</v>
      </c>
      <c r="M4" s="1" t="s">
        <v>286</v>
      </c>
      <c r="N4" s="1" t="s">
        <v>286</v>
      </c>
      <c r="O4" s="1" t="s">
        <v>286</v>
      </c>
      <c r="P4" s="1" t="s">
        <v>515</v>
      </c>
      <c r="Q4" s="1" t="s">
        <v>515</v>
      </c>
      <c r="R4" s="1" t="s">
        <v>515</v>
      </c>
      <c r="S4" s="1" t="s">
        <v>515</v>
      </c>
      <c r="T4" s="1" t="s">
        <v>286</v>
      </c>
      <c r="U4" s="1" t="s">
        <v>286</v>
      </c>
      <c r="V4" s="1" t="s">
        <v>515</v>
      </c>
      <c r="W4" s="1" t="s">
        <v>515</v>
      </c>
      <c r="X4" s="1" t="s">
        <v>515</v>
      </c>
      <c r="Y4" s="1" t="s">
        <v>515</v>
      </c>
      <c r="Z4" s="1" t="s">
        <v>522</v>
      </c>
      <c r="AA4" s="1" t="s">
        <v>522</v>
      </c>
      <c r="AB4" s="1" t="s">
        <v>522</v>
      </c>
      <c r="AC4" s="1" t="s">
        <v>29</v>
      </c>
      <c r="AD4" s="1" t="s">
        <v>30</v>
      </c>
      <c r="AE4" s="1" t="s">
        <v>518</v>
      </c>
      <c r="AF4" s="1" t="s">
        <v>522</v>
      </c>
      <c r="AG4" s="1" t="s">
        <v>29</v>
      </c>
      <c r="AH4" s="1" t="s">
        <v>30</v>
      </c>
      <c r="AI4" s="1" t="s">
        <v>518</v>
      </c>
      <c r="AJ4" s="1" t="s">
        <v>518</v>
      </c>
      <c r="AK4" s="1" t="s">
        <v>518</v>
      </c>
      <c r="AL4" s="1" t="s">
        <v>518</v>
      </c>
    </row>
    <row r="5" spans="1:38" x14ac:dyDescent="0.25">
      <c r="A5" s="1"/>
      <c r="B5" s="7"/>
      <c r="C5" s="1" t="s">
        <v>512</v>
      </c>
      <c r="D5" s="7"/>
      <c r="E5" s="1"/>
      <c r="F5" s="1" t="s">
        <v>510</v>
      </c>
      <c r="G5" s="1" t="s">
        <v>514</v>
      </c>
      <c r="H5" s="1"/>
      <c r="I5" s="1"/>
      <c r="J5" s="1" t="s">
        <v>510</v>
      </c>
      <c r="K5" s="1" t="s">
        <v>512</v>
      </c>
      <c r="L5" s="1" t="s">
        <v>511</v>
      </c>
      <c r="M5" s="1" t="s">
        <v>510</v>
      </c>
      <c r="N5" s="1" t="s">
        <v>511</v>
      </c>
      <c r="O5" s="1" t="s">
        <v>510</v>
      </c>
      <c r="P5" s="1" t="s">
        <v>510</v>
      </c>
      <c r="Q5" s="1" t="s">
        <v>517</v>
      </c>
      <c r="R5" s="1" t="s">
        <v>517</v>
      </c>
      <c r="S5" s="1" t="s">
        <v>517</v>
      </c>
      <c r="T5" s="1" t="s">
        <v>510</v>
      </c>
      <c r="U5" s="1" t="s">
        <v>514</v>
      </c>
      <c r="V5" s="1" t="s">
        <v>510</v>
      </c>
      <c r="W5" s="1" t="s">
        <v>510</v>
      </c>
      <c r="X5" s="1" t="s">
        <v>510</v>
      </c>
      <c r="Y5" s="1" t="s">
        <v>525</v>
      </c>
      <c r="Z5" s="1" t="s">
        <v>286</v>
      </c>
      <c r="AA5" s="1" t="s">
        <v>286</v>
      </c>
      <c r="AB5" s="1" t="s">
        <v>286</v>
      </c>
      <c r="AC5" s="1" t="s">
        <v>522</v>
      </c>
      <c r="AD5" s="1" t="s">
        <v>522</v>
      </c>
      <c r="AE5" s="1" t="s">
        <v>515</v>
      </c>
      <c r="AF5" s="1" t="s">
        <v>286</v>
      </c>
      <c r="AG5" s="1" t="s">
        <v>522</v>
      </c>
      <c r="AH5" s="1" t="s">
        <v>522</v>
      </c>
      <c r="AI5" s="1" t="s">
        <v>515</v>
      </c>
      <c r="AJ5" s="1" t="s">
        <v>515</v>
      </c>
      <c r="AK5" s="1" t="s">
        <v>515</v>
      </c>
      <c r="AL5" s="1" t="s">
        <v>515</v>
      </c>
    </row>
    <row r="6" spans="1:38" x14ac:dyDescent="0.25">
      <c r="A6" s="1"/>
      <c r="B6" s="7"/>
      <c r="C6" s="1"/>
      <c r="D6" s="7"/>
      <c r="E6" s="1"/>
      <c r="F6" s="1" t="s">
        <v>511</v>
      </c>
      <c r="G6" s="1" t="s">
        <v>510</v>
      </c>
      <c r="H6" s="1"/>
      <c r="I6" s="1"/>
      <c r="J6" s="1"/>
      <c r="K6" s="1"/>
      <c r="L6" s="1" t="s">
        <v>510</v>
      </c>
      <c r="M6" s="1" t="s">
        <v>511</v>
      </c>
      <c r="N6" s="1" t="s">
        <v>510</v>
      </c>
      <c r="O6" s="1" t="s">
        <v>514</v>
      </c>
      <c r="P6" s="1"/>
      <c r="Q6" s="1" t="s">
        <v>510</v>
      </c>
      <c r="R6" s="1" t="s">
        <v>512</v>
      </c>
      <c r="S6" s="1" t="s">
        <v>512</v>
      </c>
      <c r="T6" s="1" t="s">
        <v>514</v>
      </c>
      <c r="U6" s="1" t="s">
        <v>523</v>
      </c>
      <c r="V6" s="1" t="s">
        <v>512</v>
      </c>
      <c r="W6" s="1"/>
      <c r="X6" s="1" t="s">
        <v>512</v>
      </c>
      <c r="Y6" s="1" t="s">
        <v>512</v>
      </c>
      <c r="Z6" s="1"/>
      <c r="AA6" s="1"/>
      <c r="AB6" s="1" t="s">
        <v>510</v>
      </c>
      <c r="AC6" s="1" t="s">
        <v>286</v>
      </c>
      <c r="AD6" s="1" t="s">
        <v>286</v>
      </c>
      <c r="AE6" s="1" t="s">
        <v>517</v>
      </c>
      <c r="AF6" s="1" t="s">
        <v>511</v>
      </c>
      <c r="AG6" s="1" t="s">
        <v>286</v>
      </c>
      <c r="AH6" s="1" t="s">
        <v>286</v>
      </c>
      <c r="AI6" s="1" t="s">
        <v>517</v>
      </c>
      <c r="AJ6" s="1" t="s">
        <v>517</v>
      </c>
      <c r="AK6" s="1" t="s">
        <v>517</v>
      </c>
      <c r="AL6" s="1" t="s">
        <v>517</v>
      </c>
    </row>
    <row r="7" spans="1:38" x14ac:dyDescent="0.25">
      <c r="A7" s="1"/>
      <c r="B7" s="7"/>
      <c r="C7" s="1"/>
      <c r="D7" s="7"/>
      <c r="E7" s="1"/>
      <c r="F7" s="1" t="s">
        <v>514</v>
      </c>
      <c r="G7" s="1"/>
      <c r="H7" s="1"/>
      <c r="I7" s="1"/>
      <c r="J7" s="1"/>
      <c r="K7" s="1"/>
      <c r="L7" s="1" t="s">
        <v>514</v>
      </c>
      <c r="M7" s="1" t="s">
        <v>514</v>
      </c>
      <c r="N7" s="1" t="s">
        <v>514</v>
      </c>
      <c r="O7" s="1"/>
      <c r="P7" s="1"/>
      <c r="Q7" s="1" t="s">
        <v>512</v>
      </c>
      <c r="R7" s="1"/>
      <c r="S7" s="1"/>
      <c r="T7" s="1"/>
      <c r="U7" s="1"/>
      <c r="V7" s="1"/>
      <c r="W7" s="1"/>
      <c r="X7" s="1"/>
      <c r="Y7" s="1"/>
      <c r="Z7" s="1"/>
      <c r="AA7" s="1"/>
      <c r="AB7" s="1" t="s">
        <v>511</v>
      </c>
      <c r="AC7" s="1"/>
      <c r="AD7" s="1"/>
      <c r="AE7" s="1" t="s">
        <v>512</v>
      </c>
      <c r="AF7" s="1" t="s">
        <v>510</v>
      </c>
      <c r="AG7" s="1"/>
      <c r="AH7" s="1"/>
      <c r="AI7" s="1" t="s">
        <v>512</v>
      </c>
      <c r="AJ7" s="1" t="s">
        <v>525</v>
      </c>
      <c r="AK7" s="1" t="s">
        <v>512</v>
      </c>
      <c r="AL7" s="1" t="s">
        <v>525</v>
      </c>
    </row>
    <row r="8" spans="1:38" x14ac:dyDescent="0.25">
      <c r="A8" s="1"/>
      <c r="B8" s="7"/>
      <c r="C8" s="1"/>
      <c r="D8" s="7"/>
      <c r="E8" s="1"/>
      <c r="F8" s="1"/>
      <c r="G8" s="1"/>
      <c r="H8" s="1"/>
      <c r="I8" s="1"/>
      <c r="J8" s="1"/>
      <c r="K8" s="1"/>
      <c r="L8" s="1"/>
      <c r="M8" s="1"/>
      <c r="N8" s="1"/>
      <c r="O8" s="1"/>
      <c r="P8" s="1"/>
      <c r="Q8" s="1"/>
      <c r="R8" s="1"/>
      <c r="S8" s="1"/>
      <c r="T8" s="1"/>
      <c r="U8" s="1"/>
      <c r="V8" s="1"/>
      <c r="W8" s="1"/>
      <c r="X8" s="1"/>
      <c r="Y8" s="1"/>
      <c r="Z8" s="1"/>
      <c r="AA8" s="1"/>
      <c r="AB8" s="1" t="s">
        <v>514</v>
      </c>
      <c r="AC8" s="1"/>
      <c r="AD8" s="1"/>
      <c r="AE8" s="1"/>
      <c r="AF8" s="1" t="s">
        <v>514</v>
      </c>
      <c r="AG8" s="1"/>
      <c r="AH8" s="1"/>
      <c r="AI8" s="1"/>
      <c r="AJ8" s="1" t="s">
        <v>510</v>
      </c>
      <c r="AK8" s="1"/>
      <c r="AL8" s="1" t="s">
        <v>510</v>
      </c>
    </row>
    <row r="9" spans="1:38" x14ac:dyDescent="0.25">
      <c r="A9" s="1"/>
      <c r="B9" s="7"/>
      <c r="C9" s="1"/>
      <c r="D9" s="7"/>
      <c r="E9" s="1"/>
      <c r="F9" s="1"/>
      <c r="G9" s="1"/>
      <c r="H9" s="1"/>
      <c r="I9" s="1"/>
      <c r="J9" s="1"/>
      <c r="K9" s="1"/>
      <c r="L9" s="1"/>
      <c r="M9" s="1"/>
      <c r="N9" s="1"/>
      <c r="O9" s="1"/>
      <c r="P9" s="1"/>
      <c r="Q9" s="1"/>
      <c r="R9" s="1"/>
      <c r="S9" s="1"/>
      <c r="T9" s="1"/>
      <c r="U9" s="1"/>
      <c r="V9" s="1"/>
      <c r="W9" s="1"/>
      <c r="X9" s="1"/>
      <c r="Y9" s="1"/>
      <c r="Z9" s="1"/>
      <c r="AA9" s="1"/>
      <c r="AB9" s="1"/>
      <c r="AC9" s="1"/>
      <c r="AD9" s="1"/>
      <c r="AE9" s="1"/>
      <c r="AF9" s="1"/>
      <c r="AG9" s="1"/>
      <c r="AH9" s="1"/>
      <c r="AI9" s="1"/>
      <c r="AJ9" s="1" t="s">
        <v>512</v>
      </c>
      <c r="AK9" s="1"/>
      <c r="AL9" s="1" t="s">
        <v>512</v>
      </c>
    </row>
    <row r="10" spans="1:38" x14ac:dyDescent="0.25">
      <c r="A10" s="3" t="s">
        <v>14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row>
    <row r="11" spans="1:38" x14ac:dyDescent="0.25">
      <c r="A11" s="2" t="s">
        <v>531</v>
      </c>
      <c r="B11" s="4" t="s">
        <v>4</v>
      </c>
      <c r="C11" s="4">
        <v>371</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x14ac:dyDescent="0.25">
      <c r="A12" s="2" t="s">
        <v>532</v>
      </c>
      <c r="B12" s="4" t="s">
        <v>4</v>
      </c>
      <c r="C12" s="4">
        <v>398</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ht="30" x14ac:dyDescent="0.25">
      <c r="A13" s="2" t="s">
        <v>533</v>
      </c>
      <c r="B13" s="4" t="s">
        <v>4</v>
      </c>
      <c r="C13" s="4">
        <v>38</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ht="30" x14ac:dyDescent="0.25">
      <c r="A14" s="2" t="s">
        <v>534</v>
      </c>
      <c r="B14" s="4" t="s">
        <v>4</v>
      </c>
      <c r="C14" s="4">
        <v>2</v>
      </c>
      <c r="D14" s="4" t="s">
        <v>4</v>
      </c>
      <c r="E14" s="4">
        <v>23</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v>2</v>
      </c>
      <c r="U14" s="4" t="s">
        <v>4</v>
      </c>
      <c r="V14" s="4">
        <v>1</v>
      </c>
      <c r="W14" s="4">
        <v>1</v>
      </c>
      <c r="X14" s="4">
        <v>2</v>
      </c>
      <c r="Y14" s="4" t="s">
        <v>4</v>
      </c>
      <c r="Z14" s="4" t="s">
        <v>4</v>
      </c>
      <c r="AA14" s="4" t="s">
        <v>4</v>
      </c>
      <c r="AB14" s="4">
        <v>1</v>
      </c>
      <c r="AC14" s="4" t="s">
        <v>4</v>
      </c>
      <c r="AD14" s="4" t="s">
        <v>4</v>
      </c>
      <c r="AE14" s="4" t="s">
        <v>4</v>
      </c>
      <c r="AF14" s="4">
        <v>1</v>
      </c>
      <c r="AG14" s="4" t="s">
        <v>4</v>
      </c>
      <c r="AH14" s="4" t="s">
        <v>4</v>
      </c>
      <c r="AI14" s="4" t="s">
        <v>4</v>
      </c>
      <c r="AJ14" s="4" t="s">
        <v>4</v>
      </c>
      <c r="AK14" s="4" t="s">
        <v>4</v>
      </c>
      <c r="AL14" s="4" t="s">
        <v>4</v>
      </c>
    </row>
    <row r="15" spans="1:38" x14ac:dyDescent="0.25">
      <c r="A15" s="2" t="s">
        <v>53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v>2</v>
      </c>
      <c r="AC15" s="4" t="s">
        <v>4</v>
      </c>
      <c r="AD15" s="4" t="s">
        <v>4</v>
      </c>
      <c r="AE15" s="4" t="s">
        <v>4</v>
      </c>
      <c r="AF15" s="4">
        <v>1</v>
      </c>
      <c r="AG15" s="4" t="s">
        <v>4</v>
      </c>
      <c r="AH15" s="4" t="s">
        <v>4</v>
      </c>
      <c r="AI15" s="4" t="s">
        <v>4</v>
      </c>
      <c r="AJ15" s="4" t="s">
        <v>4</v>
      </c>
      <c r="AK15" s="4" t="s">
        <v>4</v>
      </c>
      <c r="AL15" s="4" t="s">
        <v>4</v>
      </c>
    </row>
    <row r="16" spans="1:38" x14ac:dyDescent="0.25">
      <c r="A16" s="2" t="s">
        <v>536</v>
      </c>
      <c r="B16" s="4" t="s">
        <v>4</v>
      </c>
      <c r="C16" s="4" t="s">
        <v>4</v>
      </c>
      <c r="D16" s="4" t="s">
        <v>4</v>
      </c>
      <c r="E16" s="4" t="s">
        <v>4</v>
      </c>
      <c r="F16" s="4" t="s">
        <v>4</v>
      </c>
      <c r="G16" s="4" t="s">
        <v>4</v>
      </c>
      <c r="H16" s="4">
        <v>552</v>
      </c>
      <c r="I16" s="4">
        <v>744</v>
      </c>
      <c r="J16" s="4" t="s">
        <v>4</v>
      </c>
      <c r="K16" s="4" t="s">
        <v>4</v>
      </c>
      <c r="L16" s="4" t="s">
        <v>4</v>
      </c>
      <c r="M16" s="4" t="s">
        <v>4</v>
      </c>
      <c r="N16" s="4" t="s">
        <v>4</v>
      </c>
      <c r="O16" s="4" t="s">
        <v>4</v>
      </c>
      <c r="P16" s="4" t="s">
        <v>4</v>
      </c>
      <c r="Q16" s="4">
        <v>156</v>
      </c>
      <c r="R16" s="4">
        <v>36</v>
      </c>
      <c r="S16" s="4">
        <v>112</v>
      </c>
      <c r="T16" s="4" t="s">
        <v>4</v>
      </c>
      <c r="U16" s="4" t="s">
        <v>4</v>
      </c>
      <c r="V16" s="4">
        <v>176</v>
      </c>
      <c r="W16" s="4" t="s">
        <v>4</v>
      </c>
      <c r="X16" s="4">
        <v>176</v>
      </c>
      <c r="Y16" s="4">
        <v>52</v>
      </c>
      <c r="Z16" s="4" t="s">
        <v>4</v>
      </c>
      <c r="AA16" s="4" t="s">
        <v>4</v>
      </c>
      <c r="AB16" s="4" t="s">
        <v>4</v>
      </c>
      <c r="AC16" s="4" t="s">
        <v>4</v>
      </c>
      <c r="AD16" s="4" t="s">
        <v>4</v>
      </c>
      <c r="AE16" s="4" t="s">
        <v>4</v>
      </c>
      <c r="AF16" s="4" t="s">
        <v>4</v>
      </c>
      <c r="AG16" s="4" t="s">
        <v>4</v>
      </c>
      <c r="AH16" s="4" t="s">
        <v>4</v>
      </c>
      <c r="AI16" s="4" t="s">
        <v>4</v>
      </c>
      <c r="AJ16" s="4">
        <v>70</v>
      </c>
      <c r="AK16" s="4" t="s">
        <v>4</v>
      </c>
      <c r="AL16" s="4">
        <v>177</v>
      </c>
    </row>
    <row r="17" spans="1:38" ht="30" x14ac:dyDescent="0.25">
      <c r="A17" s="2" t="s">
        <v>53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v>12</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ht="30" x14ac:dyDescent="0.25">
      <c r="A18" s="2" t="s">
        <v>538</v>
      </c>
      <c r="B18" s="4" t="s">
        <v>4</v>
      </c>
      <c r="C18" s="4" t="s">
        <v>4</v>
      </c>
      <c r="D18" s="4" t="s">
        <v>4</v>
      </c>
      <c r="E18" s="8">
        <v>539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8">
        <v>40430</v>
      </c>
      <c r="W18" s="8">
        <v>7000</v>
      </c>
      <c r="X18" s="8">
        <v>47430</v>
      </c>
      <c r="Y18" s="4" t="s">
        <v>4</v>
      </c>
      <c r="Z18" s="4" t="s">
        <v>4</v>
      </c>
      <c r="AA18" s="4" t="s">
        <v>4</v>
      </c>
      <c r="AB18" s="8">
        <v>1125420</v>
      </c>
      <c r="AC18" s="4" t="s">
        <v>4</v>
      </c>
      <c r="AD18" s="4" t="s">
        <v>4</v>
      </c>
      <c r="AE18" s="4" t="s">
        <v>4</v>
      </c>
      <c r="AF18" s="8">
        <v>32658</v>
      </c>
      <c r="AG18" s="4" t="s">
        <v>4</v>
      </c>
      <c r="AH18" s="4" t="s">
        <v>4</v>
      </c>
      <c r="AI18" s="4" t="s">
        <v>4</v>
      </c>
      <c r="AJ18" s="4" t="s">
        <v>4</v>
      </c>
      <c r="AK18" s="4" t="s">
        <v>4</v>
      </c>
      <c r="AL18" s="4" t="s">
        <v>4</v>
      </c>
    </row>
    <row r="19" spans="1:38" ht="45" x14ac:dyDescent="0.25">
      <c r="A19" s="2" t="s">
        <v>53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1156963</v>
      </c>
      <c r="U19" s="4" t="s">
        <v>4</v>
      </c>
      <c r="V19" s="4" t="s">
        <v>4</v>
      </c>
      <c r="W19" s="4" t="s">
        <v>4</v>
      </c>
      <c r="X19" s="4" t="s">
        <v>4</v>
      </c>
      <c r="Y19" s="4" t="s">
        <v>4</v>
      </c>
      <c r="Z19" s="4" t="s">
        <v>4</v>
      </c>
      <c r="AA19" s="4" t="s">
        <v>4</v>
      </c>
      <c r="AB19" s="6">
        <v>1124031</v>
      </c>
      <c r="AC19" s="4" t="s">
        <v>4</v>
      </c>
      <c r="AD19" s="4" t="s">
        <v>4</v>
      </c>
      <c r="AE19" s="4" t="s">
        <v>4</v>
      </c>
      <c r="AF19" s="6">
        <v>32932</v>
      </c>
      <c r="AG19" s="4" t="s">
        <v>4</v>
      </c>
      <c r="AH19" s="4" t="s">
        <v>4</v>
      </c>
      <c r="AI19" s="4" t="s">
        <v>4</v>
      </c>
      <c r="AJ19" s="4" t="s">
        <v>4</v>
      </c>
      <c r="AK19" s="4" t="s">
        <v>4</v>
      </c>
      <c r="AL19" s="4" t="s">
        <v>4</v>
      </c>
    </row>
    <row r="20" spans="1:38" ht="30" x14ac:dyDescent="0.25">
      <c r="A20" s="2" t="s">
        <v>540</v>
      </c>
      <c r="B20" s="4" t="s">
        <v>4</v>
      </c>
      <c r="C20" s="6">
        <v>15630</v>
      </c>
      <c r="D20" s="6">
        <v>12266</v>
      </c>
      <c r="E20" s="6">
        <v>30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6">
        <v>15630</v>
      </c>
      <c r="U20" s="4" t="s">
        <v>4</v>
      </c>
      <c r="V20" s="4" t="s">
        <v>4</v>
      </c>
      <c r="W20" s="4" t="s">
        <v>4</v>
      </c>
      <c r="X20" s="4" t="s">
        <v>4</v>
      </c>
      <c r="Y20" s="4" t="s">
        <v>4</v>
      </c>
      <c r="Z20" s="4" t="s">
        <v>4</v>
      </c>
      <c r="AA20" s="4" t="s">
        <v>4</v>
      </c>
      <c r="AB20" s="4" t="s">
        <v>4</v>
      </c>
      <c r="AC20" s="4" t="s">
        <v>4</v>
      </c>
      <c r="AD20" s="4" t="s">
        <v>4</v>
      </c>
      <c r="AE20" s="4" t="s">
        <v>4</v>
      </c>
      <c r="AF20" s="6">
        <v>15630</v>
      </c>
      <c r="AG20" s="4" t="s">
        <v>4</v>
      </c>
      <c r="AH20" s="4" t="s">
        <v>4</v>
      </c>
      <c r="AI20" s="4" t="s">
        <v>4</v>
      </c>
      <c r="AJ20" s="4" t="s">
        <v>4</v>
      </c>
      <c r="AK20" s="4" t="s">
        <v>4</v>
      </c>
      <c r="AL20" s="4" t="s">
        <v>4</v>
      </c>
    </row>
    <row r="21" spans="1:38" ht="30" x14ac:dyDescent="0.25">
      <c r="A21" s="2" t="s">
        <v>541</v>
      </c>
      <c r="B21" s="4" t="s">
        <v>4</v>
      </c>
      <c r="C21" s="4" t="s">
        <v>4</v>
      </c>
      <c r="D21" s="4" t="s">
        <v>4</v>
      </c>
      <c r="E21" s="4" t="s">
        <v>4</v>
      </c>
      <c r="F21" s="4" t="s">
        <v>4</v>
      </c>
      <c r="G21" s="4" t="s">
        <v>4</v>
      </c>
      <c r="H21" s="4" t="s">
        <v>4</v>
      </c>
      <c r="I21" s="4" t="s">
        <v>4</v>
      </c>
      <c r="J21" s="4" t="s">
        <v>4</v>
      </c>
      <c r="K21" s="4" t="s">
        <v>4</v>
      </c>
      <c r="L21" s="6">
        <v>62000</v>
      </c>
      <c r="M21" s="6">
        <v>235079</v>
      </c>
      <c r="N21" s="6">
        <v>210879</v>
      </c>
      <c r="O21" s="6">
        <v>62000</v>
      </c>
      <c r="P21" s="4" t="s">
        <v>4</v>
      </c>
      <c r="Q21" s="4" t="s">
        <v>4</v>
      </c>
      <c r="R21" s="4" t="s">
        <v>4</v>
      </c>
      <c r="S21" s="4" t="s">
        <v>4</v>
      </c>
      <c r="T21" s="6">
        <v>1776</v>
      </c>
      <c r="U21" s="6">
        <v>2200000</v>
      </c>
      <c r="V21" s="4" t="s">
        <v>4</v>
      </c>
      <c r="W21" s="4" t="s">
        <v>4</v>
      </c>
      <c r="X21" s="4" t="s">
        <v>4</v>
      </c>
      <c r="Y21" s="4" t="s">
        <v>4</v>
      </c>
      <c r="Z21" s="4" t="s">
        <v>4</v>
      </c>
      <c r="AA21" s="4" t="s">
        <v>4</v>
      </c>
      <c r="AB21" s="6">
        <v>1651037</v>
      </c>
      <c r="AC21" s="4" t="s">
        <v>4</v>
      </c>
      <c r="AD21" s="4" t="s">
        <v>4</v>
      </c>
      <c r="AE21" s="4" t="s">
        <v>4</v>
      </c>
      <c r="AF21" s="6">
        <v>125240</v>
      </c>
      <c r="AG21" s="4" t="s">
        <v>4</v>
      </c>
      <c r="AH21" s="4" t="s">
        <v>4</v>
      </c>
      <c r="AI21" s="4" t="s">
        <v>4</v>
      </c>
      <c r="AJ21" s="4" t="s">
        <v>4</v>
      </c>
      <c r="AK21" s="4" t="s">
        <v>4</v>
      </c>
      <c r="AL21" s="4" t="s">
        <v>4</v>
      </c>
    </row>
    <row r="22" spans="1:38" x14ac:dyDescent="0.25">
      <c r="A22" s="2" t="s">
        <v>542</v>
      </c>
      <c r="B22" s="4" t="s">
        <v>4</v>
      </c>
      <c r="C22" s="4" t="s">
        <v>4</v>
      </c>
      <c r="D22" s="6">
        <v>5675</v>
      </c>
      <c r="E22" s="4" t="s">
        <v>4</v>
      </c>
      <c r="F22" s="4">
        <v>117</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row>
    <row r="23" spans="1:38" ht="30" x14ac:dyDescent="0.25">
      <c r="A23" s="2" t="s">
        <v>543</v>
      </c>
      <c r="B23" s="4" t="s">
        <v>4</v>
      </c>
      <c r="C23" s="4">
        <v>8</v>
      </c>
      <c r="D23" s="4" t="s">
        <v>4</v>
      </c>
      <c r="E23" s="4" t="s">
        <v>4</v>
      </c>
      <c r="F23" s="4">
        <v>1</v>
      </c>
      <c r="G23" s="4">
        <v>4</v>
      </c>
      <c r="H23" s="4">
        <v>7</v>
      </c>
      <c r="I23" s="4">
        <v>10</v>
      </c>
      <c r="J23" s="4" t="s">
        <v>4</v>
      </c>
      <c r="K23" s="4">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row>
    <row r="24" spans="1:38" ht="30" x14ac:dyDescent="0.25">
      <c r="A24" s="2" t="s">
        <v>544</v>
      </c>
      <c r="B24" s="4" t="s">
        <v>4</v>
      </c>
      <c r="C24" s="4">
        <v>11</v>
      </c>
      <c r="D24" s="4" t="s">
        <v>4</v>
      </c>
      <c r="E24" s="4" t="s">
        <v>4</v>
      </c>
      <c r="F24" s="4">
        <v>5</v>
      </c>
      <c r="G24" s="4">
        <v>7</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row>
    <row r="25" spans="1:38" x14ac:dyDescent="0.25">
      <c r="A25" s="2" t="s">
        <v>545</v>
      </c>
      <c r="B25" s="4" t="s">
        <v>4</v>
      </c>
      <c r="C25" s="4" t="s">
        <v>4</v>
      </c>
      <c r="D25" s="4" t="s">
        <v>4</v>
      </c>
      <c r="E25" s="4" t="s">
        <v>4</v>
      </c>
      <c r="F25" s="6">
        <v>323541</v>
      </c>
      <c r="G25" s="6">
        <v>831499</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x14ac:dyDescent="0.25">
      <c r="A26" s="2" t="s">
        <v>546</v>
      </c>
      <c r="B26" s="4" t="s">
        <v>4</v>
      </c>
      <c r="C26" s="4" t="s">
        <v>4</v>
      </c>
      <c r="D26" s="4" t="s">
        <v>4</v>
      </c>
      <c r="E26" s="4" t="s">
        <v>4</v>
      </c>
      <c r="F26" s="4">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row>
    <row r="27" spans="1:38" x14ac:dyDescent="0.25">
      <c r="A27" s="2" t="s">
        <v>547</v>
      </c>
      <c r="B27" s="4" t="s">
        <v>4</v>
      </c>
      <c r="C27" s="4" t="s">
        <v>4</v>
      </c>
      <c r="D27" s="4" t="s">
        <v>4</v>
      </c>
      <c r="E27" s="4" t="s">
        <v>4</v>
      </c>
      <c r="F27" s="4" t="s">
        <v>4</v>
      </c>
      <c r="G27" s="4" t="s">
        <v>4</v>
      </c>
      <c r="H27" s="6">
        <v>12924</v>
      </c>
      <c r="I27" s="6">
        <v>27888</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row>
    <row r="28" spans="1:38" x14ac:dyDescent="0.25">
      <c r="A28" s="2" t="s">
        <v>548</v>
      </c>
      <c r="B28" s="4" t="s">
        <v>4</v>
      </c>
      <c r="C28" s="4" t="s">
        <v>4</v>
      </c>
      <c r="D28" s="4" t="s">
        <v>4</v>
      </c>
      <c r="E28" s="4" t="s">
        <v>4</v>
      </c>
      <c r="F28" s="4" t="s">
        <v>4</v>
      </c>
      <c r="G28" s="4" t="s">
        <v>4</v>
      </c>
      <c r="H28" s="4" t="s">
        <v>4</v>
      </c>
      <c r="I28" s="4" t="s">
        <v>4</v>
      </c>
      <c r="J28" s="4">
        <v>1</v>
      </c>
      <c r="K28" s="4" t="s">
        <v>4</v>
      </c>
      <c r="L28" s="4">
        <v>1</v>
      </c>
      <c r="M28" s="4">
        <v>1</v>
      </c>
      <c r="N28" s="4">
        <v>1</v>
      </c>
      <c r="O28" s="4">
        <v>3</v>
      </c>
      <c r="P28" s="4">
        <v>3</v>
      </c>
      <c r="Q28" s="4">
        <v>2</v>
      </c>
      <c r="R28" s="4" t="s">
        <v>4</v>
      </c>
      <c r="S28" s="4" t="s">
        <v>4</v>
      </c>
      <c r="T28" s="4" t="s">
        <v>4</v>
      </c>
      <c r="U28" s="4" t="s">
        <v>4</v>
      </c>
      <c r="V28" s="4" t="s">
        <v>4</v>
      </c>
      <c r="W28" s="4" t="s">
        <v>4</v>
      </c>
      <c r="X28" s="4" t="s">
        <v>4</v>
      </c>
      <c r="Y28" s="4" t="s">
        <v>4</v>
      </c>
      <c r="Z28" s="4" t="s">
        <v>4</v>
      </c>
      <c r="AA28" s="4" t="s">
        <v>4</v>
      </c>
      <c r="AB28" s="4" t="s">
        <v>4</v>
      </c>
      <c r="AC28" s="4" t="s">
        <v>4</v>
      </c>
      <c r="AD28" s="4" t="s">
        <v>4</v>
      </c>
      <c r="AE28" s="4">
        <v>36</v>
      </c>
      <c r="AF28" s="4" t="s">
        <v>4</v>
      </c>
      <c r="AG28" s="4" t="s">
        <v>4</v>
      </c>
      <c r="AH28" s="4" t="s">
        <v>4</v>
      </c>
      <c r="AI28" s="4">
        <v>70</v>
      </c>
      <c r="AJ28" s="4">
        <v>1</v>
      </c>
      <c r="AK28" s="4">
        <v>177</v>
      </c>
      <c r="AL28" s="4">
        <v>2</v>
      </c>
    </row>
    <row r="29" spans="1:38" x14ac:dyDescent="0.25">
      <c r="A29" s="2" t="s">
        <v>549</v>
      </c>
      <c r="B29" s="4" t="s">
        <v>4</v>
      </c>
      <c r="C29" s="4" t="s">
        <v>4</v>
      </c>
      <c r="D29" s="4" t="s">
        <v>4</v>
      </c>
      <c r="E29" s="4" t="s">
        <v>4</v>
      </c>
      <c r="F29" s="4" t="s">
        <v>4</v>
      </c>
      <c r="G29" s="4" t="s">
        <v>4</v>
      </c>
      <c r="H29" s="4" t="s">
        <v>4</v>
      </c>
      <c r="I29" s="4" t="s">
        <v>4</v>
      </c>
      <c r="J29" s="4" t="s">
        <v>4</v>
      </c>
      <c r="K29" s="4" t="s">
        <v>4</v>
      </c>
      <c r="L29" s="4">
        <v>1</v>
      </c>
      <c r="M29" s="4">
        <v>1</v>
      </c>
      <c r="N29" s="4">
        <v>1</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row>
    <row r="30" spans="1:38" ht="30" x14ac:dyDescent="0.25">
      <c r="A30" s="2" t="s">
        <v>550</v>
      </c>
      <c r="B30" s="4" t="s">
        <v>4</v>
      </c>
      <c r="C30" s="4" t="s">
        <v>4</v>
      </c>
      <c r="D30" s="4" t="s">
        <v>4</v>
      </c>
      <c r="E30" s="4" t="s">
        <v>4</v>
      </c>
      <c r="F30" s="4" t="s">
        <v>4</v>
      </c>
      <c r="G30" s="4" t="s">
        <v>4</v>
      </c>
      <c r="H30" s="4" t="s">
        <v>4</v>
      </c>
      <c r="I30" s="4" t="s">
        <v>4</v>
      </c>
      <c r="J30" s="4" t="s">
        <v>4</v>
      </c>
      <c r="K30" s="4" t="s">
        <v>4</v>
      </c>
      <c r="L30" s="4">
        <v>675</v>
      </c>
      <c r="M30" s="6">
        <v>6000</v>
      </c>
      <c r="N30" s="6">
        <v>5000</v>
      </c>
      <c r="O30" s="4" t="s">
        <v>4</v>
      </c>
      <c r="P30" s="4" t="s">
        <v>4</v>
      </c>
      <c r="Q30" s="6">
        <v>4500</v>
      </c>
      <c r="R30" s="6">
        <v>2400</v>
      </c>
      <c r="S30" s="6">
        <v>2550</v>
      </c>
      <c r="T30" s="4" t="s">
        <v>4</v>
      </c>
      <c r="U30" s="4" t="s">
        <v>4</v>
      </c>
      <c r="V30" s="4" t="s">
        <v>4</v>
      </c>
      <c r="W30" s="4" t="s">
        <v>4</v>
      </c>
      <c r="X30" s="4" t="s">
        <v>4</v>
      </c>
      <c r="Y30" s="4" t="s">
        <v>4</v>
      </c>
      <c r="Z30" s="4" t="s">
        <v>4</v>
      </c>
      <c r="AA30" s="4" t="s">
        <v>4</v>
      </c>
      <c r="AB30" s="4" t="s">
        <v>4</v>
      </c>
      <c r="AC30" s="4" t="s">
        <v>4</v>
      </c>
      <c r="AD30" s="4" t="s">
        <v>4</v>
      </c>
      <c r="AE30" s="6">
        <v>2400</v>
      </c>
      <c r="AF30" s="4" t="s">
        <v>4</v>
      </c>
      <c r="AG30" s="4" t="s">
        <v>4</v>
      </c>
      <c r="AH30" s="4" t="s">
        <v>4</v>
      </c>
      <c r="AI30" s="6">
        <v>2850</v>
      </c>
      <c r="AJ30" s="6">
        <v>2850</v>
      </c>
      <c r="AK30" s="6">
        <v>5900</v>
      </c>
      <c r="AL30" s="6">
        <v>5900</v>
      </c>
    </row>
    <row r="31" spans="1:38" x14ac:dyDescent="0.25">
      <c r="A31" s="2" t="s">
        <v>551</v>
      </c>
      <c r="B31" s="6">
        <v>1141</v>
      </c>
      <c r="C31" s="6">
        <v>2552</v>
      </c>
      <c r="D31" s="6">
        <v>1141</v>
      </c>
      <c r="E31" s="4" t="s">
        <v>4</v>
      </c>
      <c r="F31" s="4" t="s">
        <v>4</v>
      </c>
      <c r="G31" s="4" t="s">
        <v>4</v>
      </c>
      <c r="H31" s="4" t="s">
        <v>4</v>
      </c>
      <c r="I31" s="4" t="s">
        <v>4</v>
      </c>
      <c r="J31" s="4" t="s">
        <v>4</v>
      </c>
      <c r="K31" s="4" t="s">
        <v>4</v>
      </c>
      <c r="L31" s="4">
        <v>0</v>
      </c>
      <c r="M31" s="4">
        <v>0</v>
      </c>
      <c r="N31" s="4">
        <v>0</v>
      </c>
      <c r="O31" s="4" t="s">
        <v>4</v>
      </c>
      <c r="P31" s="4" t="s">
        <v>4</v>
      </c>
      <c r="Q31" s="6">
        <v>2396</v>
      </c>
      <c r="R31" s="4">
        <v>156</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row>
    <row r="32" spans="1:38" x14ac:dyDescent="0.25">
      <c r="A32" s="2" t="s">
        <v>55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6">
        <v>1013</v>
      </c>
      <c r="U32" s="4" t="s">
        <v>4</v>
      </c>
      <c r="V32" s="4" t="s">
        <v>4</v>
      </c>
      <c r="W32" s="4" t="s">
        <v>4</v>
      </c>
      <c r="X32" s="4" t="s">
        <v>4</v>
      </c>
      <c r="Y32" s="4" t="s">
        <v>4</v>
      </c>
      <c r="Z32" s="4" t="s">
        <v>4</v>
      </c>
      <c r="AA32" s="4" t="s">
        <v>4</v>
      </c>
      <c r="AB32" s="4" t="s">
        <v>4</v>
      </c>
      <c r="AC32" s="4" t="s">
        <v>4</v>
      </c>
      <c r="AD32" s="4" t="s">
        <v>4</v>
      </c>
      <c r="AE32" s="4" t="s">
        <v>4</v>
      </c>
      <c r="AF32" s="6">
        <v>1013</v>
      </c>
      <c r="AG32" s="4" t="s">
        <v>4</v>
      </c>
      <c r="AH32" s="4" t="s">
        <v>4</v>
      </c>
      <c r="AI32" s="4" t="s">
        <v>4</v>
      </c>
      <c r="AJ32" s="4" t="s">
        <v>4</v>
      </c>
      <c r="AK32" s="4" t="s">
        <v>4</v>
      </c>
      <c r="AL32" s="4" t="s">
        <v>4</v>
      </c>
    </row>
    <row r="33" spans="1:38" x14ac:dyDescent="0.25">
      <c r="A33" s="2" t="s">
        <v>55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6">
        <v>249904</v>
      </c>
      <c r="U33" s="4" t="s">
        <v>4</v>
      </c>
      <c r="V33" s="4" t="s">
        <v>4</v>
      </c>
      <c r="W33" s="4" t="s">
        <v>4</v>
      </c>
      <c r="X33" s="4" t="s">
        <v>4</v>
      </c>
      <c r="Y33" s="4" t="s">
        <v>4</v>
      </c>
      <c r="Z33" s="4" t="s">
        <v>4</v>
      </c>
      <c r="AA33" s="4" t="s">
        <v>4</v>
      </c>
      <c r="AB33" s="6">
        <v>245511</v>
      </c>
      <c r="AC33" s="4" t="s">
        <v>4</v>
      </c>
      <c r="AD33" s="4" t="s">
        <v>4</v>
      </c>
      <c r="AE33" s="4" t="s">
        <v>4</v>
      </c>
      <c r="AF33" s="6">
        <v>4393</v>
      </c>
      <c r="AG33" s="4" t="s">
        <v>4</v>
      </c>
      <c r="AH33" s="4" t="s">
        <v>4</v>
      </c>
      <c r="AI33" s="4" t="s">
        <v>4</v>
      </c>
      <c r="AJ33" s="4" t="s">
        <v>4</v>
      </c>
      <c r="AK33" s="4" t="s">
        <v>4</v>
      </c>
      <c r="AL33" s="4" t="s">
        <v>4</v>
      </c>
    </row>
    <row r="34" spans="1:38" x14ac:dyDescent="0.25">
      <c r="A34" s="2" t="s">
        <v>55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6">
        <v>118495</v>
      </c>
      <c r="U34" s="4" t="s">
        <v>4</v>
      </c>
      <c r="V34" s="4" t="s">
        <v>4</v>
      </c>
      <c r="W34" s="4" t="s">
        <v>4</v>
      </c>
      <c r="X34" s="4" t="s">
        <v>4</v>
      </c>
      <c r="Y34" s="4" t="s">
        <v>4</v>
      </c>
      <c r="Z34" s="4" t="s">
        <v>4</v>
      </c>
      <c r="AA34" s="4" t="s">
        <v>4</v>
      </c>
      <c r="AB34" s="6">
        <v>118485</v>
      </c>
      <c r="AC34" s="4" t="s">
        <v>4</v>
      </c>
      <c r="AD34" s="4" t="s">
        <v>4</v>
      </c>
      <c r="AE34" s="4" t="s">
        <v>4</v>
      </c>
      <c r="AF34" s="4">
        <v>10</v>
      </c>
      <c r="AG34" s="4" t="s">
        <v>4</v>
      </c>
      <c r="AH34" s="4" t="s">
        <v>4</v>
      </c>
      <c r="AI34" s="4" t="s">
        <v>4</v>
      </c>
      <c r="AJ34" s="4" t="s">
        <v>4</v>
      </c>
      <c r="AK34" s="4" t="s">
        <v>4</v>
      </c>
      <c r="AL34" s="4" t="s">
        <v>4</v>
      </c>
    </row>
    <row r="35" spans="1:38" ht="30" x14ac:dyDescent="0.25">
      <c r="A35" s="2" t="s">
        <v>55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8">
        <v>55784</v>
      </c>
      <c r="AA35" s="8">
        <v>970783</v>
      </c>
      <c r="AB35" s="4" t="s">
        <v>4</v>
      </c>
      <c r="AC35" s="8">
        <v>52643</v>
      </c>
      <c r="AD35" s="8">
        <v>944362</v>
      </c>
      <c r="AE35" s="4" t="s">
        <v>4</v>
      </c>
      <c r="AF35" s="4" t="s">
        <v>4</v>
      </c>
      <c r="AG35" s="8">
        <v>3141</v>
      </c>
      <c r="AH35" s="8">
        <v>26421</v>
      </c>
      <c r="AI35" s="4" t="s">
        <v>4</v>
      </c>
      <c r="AJ35" s="4" t="s">
        <v>4</v>
      </c>
      <c r="AK35" s="4" t="s">
        <v>4</v>
      </c>
      <c r="AL35" s="4" t="s">
        <v>4</v>
      </c>
    </row>
  </sheetData>
  <mergeCells count="9">
    <mergeCell ref="AB1:AL1"/>
    <mergeCell ref="B2:B9"/>
    <mergeCell ref="D2:D9"/>
    <mergeCell ref="C1:D1"/>
    <mergeCell ref="L1:N1"/>
    <mergeCell ref="O1:P1"/>
    <mergeCell ref="Q1:S1"/>
    <mergeCell ref="V1:W1"/>
    <mergeCell ref="Z1:AA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56</v>
      </c>
      <c r="B1" s="7" t="s">
        <v>65</v>
      </c>
      <c r="C1" s="7"/>
      <c r="D1" s="7" t="s">
        <v>1</v>
      </c>
      <c r="E1" s="7"/>
      <c r="F1" s="1"/>
    </row>
    <row r="2" spans="1:6" ht="30" x14ac:dyDescent="0.25">
      <c r="A2" s="1" t="s">
        <v>26</v>
      </c>
      <c r="B2" s="1" t="s">
        <v>2</v>
      </c>
      <c r="C2" s="7" t="s">
        <v>66</v>
      </c>
      <c r="D2" s="1" t="s">
        <v>2</v>
      </c>
      <c r="E2" s="7" t="s">
        <v>66</v>
      </c>
      <c r="F2" s="1" t="s">
        <v>27</v>
      </c>
    </row>
    <row r="3" spans="1:6" x14ac:dyDescent="0.25">
      <c r="A3" s="1"/>
      <c r="B3" s="1" t="s">
        <v>510</v>
      </c>
      <c r="C3" s="7"/>
      <c r="D3" s="1" t="s">
        <v>510</v>
      </c>
      <c r="E3" s="7"/>
      <c r="F3" s="1" t="s">
        <v>510</v>
      </c>
    </row>
    <row r="4" spans="1:6" x14ac:dyDescent="0.25">
      <c r="A4" s="1"/>
      <c r="B4" s="1" t="s">
        <v>511</v>
      </c>
      <c r="C4" s="7"/>
      <c r="D4" s="1" t="s">
        <v>511</v>
      </c>
      <c r="E4" s="7"/>
      <c r="F4" s="1" t="s">
        <v>511</v>
      </c>
    </row>
    <row r="5" spans="1:6" x14ac:dyDescent="0.25">
      <c r="A5" s="3" t="s">
        <v>557</v>
      </c>
      <c r="B5" s="4" t="s">
        <v>4</v>
      </c>
      <c r="C5" s="4" t="s">
        <v>4</v>
      </c>
      <c r="D5" s="4" t="s">
        <v>4</v>
      </c>
      <c r="E5" s="4" t="s">
        <v>4</v>
      </c>
      <c r="F5" s="4" t="s">
        <v>4</v>
      </c>
    </row>
    <row r="6" spans="1:6" ht="30" x14ac:dyDescent="0.25">
      <c r="A6" s="2" t="s">
        <v>558</v>
      </c>
      <c r="B6" s="4">
        <v>8</v>
      </c>
      <c r="C6" s="4" t="s">
        <v>4</v>
      </c>
      <c r="D6" s="4">
        <v>8</v>
      </c>
      <c r="E6" s="4" t="s">
        <v>4</v>
      </c>
      <c r="F6" s="4" t="s">
        <v>4</v>
      </c>
    </row>
    <row r="7" spans="1:6" ht="30" x14ac:dyDescent="0.25">
      <c r="A7" s="2" t="s">
        <v>559</v>
      </c>
      <c r="B7" s="4">
        <v>11</v>
      </c>
      <c r="C7" s="4" t="s">
        <v>4</v>
      </c>
      <c r="D7" s="4">
        <v>11</v>
      </c>
      <c r="E7" s="4" t="s">
        <v>4</v>
      </c>
      <c r="F7" s="4" t="s">
        <v>4</v>
      </c>
    </row>
    <row r="8" spans="1:6" x14ac:dyDescent="0.25">
      <c r="A8" s="2" t="s">
        <v>87</v>
      </c>
      <c r="B8" s="8">
        <v>-557</v>
      </c>
      <c r="C8" s="8">
        <v>1231</v>
      </c>
      <c r="D8" s="8">
        <v>1484</v>
      </c>
      <c r="E8" s="8">
        <v>3762</v>
      </c>
      <c r="F8" s="4" t="s">
        <v>4</v>
      </c>
    </row>
    <row r="9" spans="1:6" x14ac:dyDescent="0.25">
      <c r="A9" s="2" t="s">
        <v>286</v>
      </c>
      <c r="B9" s="4" t="s">
        <v>4</v>
      </c>
      <c r="C9" s="4" t="s">
        <v>4</v>
      </c>
      <c r="D9" s="4" t="s">
        <v>4</v>
      </c>
      <c r="E9" s="4" t="s">
        <v>4</v>
      </c>
      <c r="F9" s="4" t="s">
        <v>4</v>
      </c>
    </row>
    <row r="10" spans="1:6" x14ac:dyDescent="0.25">
      <c r="A10" s="3" t="s">
        <v>557</v>
      </c>
      <c r="B10" s="4" t="s">
        <v>4</v>
      </c>
      <c r="C10" s="4" t="s">
        <v>4</v>
      </c>
      <c r="D10" s="4" t="s">
        <v>4</v>
      </c>
      <c r="E10" s="4" t="s">
        <v>4</v>
      </c>
      <c r="F10" s="4" t="s">
        <v>4</v>
      </c>
    </row>
    <row r="11" spans="1:6" ht="30" x14ac:dyDescent="0.25">
      <c r="A11" s="2" t="s">
        <v>558</v>
      </c>
      <c r="B11" s="4">
        <v>1</v>
      </c>
      <c r="C11" s="4" t="s">
        <v>4</v>
      </c>
      <c r="D11" s="4">
        <v>1</v>
      </c>
      <c r="E11" s="4" t="s">
        <v>4</v>
      </c>
      <c r="F11" s="4">
        <v>4</v>
      </c>
    </row>
    <row r="12" spans="1:6" ht="30" x14ac:dyDescent="0.25">
      <c r="A12" s="2" t="s">
        <v>559</v>
      </c>
      <c r="B12" s="4">
        <v>5</v>
      </c>
      <c r="C12" s="4" t="s">
        <v>4</v>
      </c>
      <c r="D12" s="4">
        <v>5</v>
      </c>
      <c r="E12" s="4" t="s">
        <v>4</v>
      </c>
      <c r="F12" s="4">
        <v>7</v>
      </c>
    </row>
    <row r="13" spans="1:6" x14ac:dyDescent="0.25">
      <c r="A13" s="2" t="s">
        <v>68</v>
      </c>
      <c r="B13" s="4">
        <v>111</v>
      </c>
      <c r="C13" s="6">
        <v>2189</v>
      </c>
      <c r="D13" s="6">
        <v>3837</v>
      </c>
      <c r="E13" s="6">
        <v>7284</v>
      </c>
      <c r="F13" s="4" t="s">
        <v>4</v>
      </c>
    </row>
    <row r="14" spans="1:6" x14ac:dyDescent="0.25">
      <c r="A14" s="2" t="s">
        <v>72</v>
      </c>
      <c r="B14" s="4">
        <v>-668</v>
      </c>
      <c r="C14" s="4">
        <v>-958</v>
      </c>
      <c r="D14" s="6">
        <v>-2353</v>
      </c>
      <c r="E14" s="6">
        <v>-2723</v>
      </c>
      <c r="F14" s="4" t="s">
        <v>4</v>
      </c>
    </row>
    <row r="15" spans="1:6" x14ac:dyDescent="0.25">
      <c r="A15" s="2" t="s">
        <v>212</v>
      </c>
      <c r="B15" s="4" t="s">
        <v>4</v>
      </c>
      <c r="C15" s="4" t="s">
        <v>4</v>
      </c>
      <c r="D15" s="4" t="s">
        <v>4</v>
      </c>
      <c r="E15" s="4">
        <v>-799</v>
      </c>
      <c r="F15" s="4" t="s">
        <v>4</v>
      </c>
    </row>
    <row r="16" spans="1:6" x14ac:dyDescent="0.25">
      <c r="A16" s="2" t="s">
        <v>87</v>
      </c>
      <c r="B16" s="8">
        <v>-557</v>
      </c>
      <c r="C16" s="8">
        <v>1231</v>
      </c>
      <c r="D16" s="8">
        <v>1484</v>
      </c>
      <c r="E16" s="8">
        <v>3762</v>
      </c>
      <c r="F16" s="4" t="s">
        <v>4</v>
      </c>
    </row>
    <row r="17" spans="1:6" ht="30" x14ac:dyDescent="0.25">
      <c r="A17" s="2" t="s">
        <v>560</v>
      </c>
      <c r="B17" s="4" t="s">
        <v>4</v>
      </c>
      <c r="C17" s="4" t="s">
        <v>4</v>
      </c>
      <c r="D17" s="4" t="s">
        <v>4</v>
      </c>
      <c r="E17" s="4" t="s">
        <v>4</v>
      </c>
      <c r="F17" s="4" t="s">
        <v>4</v>
      </c>
    </row>
    <row r="18" spans="1:6" x14ac:dyDescent="0.25">
      <c r="A18" s="3" t="s">
        <v>557</v>
      </c>
      <c r="B18" s="4" t="s">
        <v>4</v>
      </c>
      <c r="C18" s="4" t="s">
        <v>4</v>
      </c>
      <c r="D18" s="4" t="s">
        <v>4</v>
      </c>
      <c r="E18" s="4" t="s">
        <v>4</v>
      </c>
      <c r="F18" s="4" t="s">
        <v>4</v>
      </c>
    </row>
    <row r="19" spans="1:6" ht="30" x14ac:dyDescent="0.25">
      <c r="A19" s="2" t="s">
        <v>558</v>
      </c>
      <c r="B19" s="4">
        <v>4</v>
      </c>
      <c r="C19" s="4" t="s">
        <v>4</v>
      </c>
      <c r="D19" s="4">
        <v>4</v>
      </c>
      <c r="E19" s="4" t="s">
        <v>4</v>
      </c>
      <c r="F19" s="4" t="s">
        <v>4</v>
      </c>
    </row>
    <row r="20" spans="1:6" ht="30" x14ac:dyDescent="0.25">
      <c r="A20" s="2" t="s">
        <v>559</v>
      </c>
      <c r="B20" s="4">
        <v>7</v>
      </c>
      <c r="C20" s="4" t="s">
        <v>4</v>
      </c>
      <c r="D20" s="4">
        <v>7</v>
      </c>
      <c r="E20" s="4" t="s">
        <v>4</v>
      </c>
      <c r="F20" s="4" t="s">
        <v>4</v>
      </c>
    </row>
  </sheetData>
  <mergeCells count="4">
    <mergeCell ref="B1:C1"/>
    <mergeCell ref="D1:E1"/>
    <mergeCell ref="C2:C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1</v>
      </c>
      <c r="B1" s="1" t="s">
        <v>1</v>
      </c>
    </row>
    <row r="2" spans="1:2" x14ac:dyDescent="0.25">
      <c r="A2" s="7"/>
      <c r="B2" s="1" t="s">
        <v>2</v>
      </c>
    </row>
    <row r="3" spans="1:2" x14ac:dyDescent="0.25">
      <c r="A3" s="2" t="s">
        <v>562</v>
      </c>
      <c r="B3" s="4" t="s">
        <v>4</v>
      </c>
    </row>
    <row r="4" spans="1:2" x14ac:dyDescent="0.25">
      <c r="A4" s="3" t="s">
        <v>563</v>
      </c>
      <c r="B4" s="4" t="s">
        <v>4</v>
      </c>
    </row>
    <row r="5" spans="1:2" x14ac:dyDescent="0.25">
      <c r="A5" s="2" t="s">
        <v>564</v>
      </c>
      <c r="B5" s="6">
        <v>250000</v>
      </c>
    </row>
    <row r="6" spans="1:2" ht="30" x14ac:dyDescent="0.25">
      <c r="A6" s="2" t="s">
        <v>565</v>
      </c>
      <c r="B6" s="9">
        <v>25.71</v>
      </c>
    </row>
    <row r="7" spans="1:2" ht="30" x14ac:dyDescent="0.25">
      <c r="A7" s="2" t="s">
        <v>566</v>
      </c>
      <c r="B7" s="8">
        <v>26</v>
      </c>
    </row>
    <row r="8" spans="1:2" x14ac:dyDescent="0.25">
      <c r="A8" s="2" t="s">
        <v>517</v>
      </c>
      <c r="B8" s="4" t="s">
        <v>4</v>
      </c>
    </row>
    <row r="9" spans="1:2" x14ac:dyDescent="0.25">
      <c r="A9" s="3" t="s">
        <v>563</v>
      </c>
      <c r="B9" s="4" t="s">
        <v>4</v>
      </c>
    </row>
    <row r="10" spans="1:2" x14ac:dyDescent="0.25">
      <c r="A10" s="2" t="s">
        <v>564</v>
      </c>
      <c r="B10" s="6">
        <v>4235000</v>
      </c>
    </row>
    <row r="11" spans="1:2" ht="30" x14ac:dyDescent="0.25">
      <c r="A11" s="2" t="s">
        <v>565</v>
      </c>
      <c r="B11" s="9">
        <v>3.77</v>
      </c>
    </row>
    <row r="12" spans="1:2" ht="30" x14ac:dyDescent="0.25">
      <c r="A12" s="2" t="s">
        <v>566</v>
      </c>
      <c r="B12" s="9">
        <v>3.3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42578125" bestFit="1" customWidth="1"/>
    <col min="7" max="13" width="32" bestFit="1" customWidth="1"/>
    <col min="14" max="15" width="28" bestFit="1" customWidth="1"/>
    <col min="16" max="16" width="31" bestFit="1" customWidth="1"/>
    <col min="17" max="17" width="36.5703125" bestFit="1" customWidth="1"/>
    <col min="18" max="18" width="15.42578125" bestFit="1" customWidth="1"/>
    <col min="19" max="19" width="12.28515625" bestFit="1" customWidth="1"/>
    <col min="20" max="20" width="36.5703125" bestFit="1" customWidth="1"/>
    <col min="21" max="21" width="17.42578125" bestFit="1" customWidth="1"/>
    <col min="22" max="22" width="13.28515625" bestFit="1" customWidth="1"/>
    <col min="23" max="26" width="30.85546875" bestFit="1" customWidth="1"/>
    <col min="27" max="29" width="15.42578125" bestFit="1" customWidth="1"/>
  </cols>
  <sheetData>
    <row r="1" spans="1:29" ht="15" customHeight="1" x14ac:dyDescent="0.25">
      <c r="A1" s="1" t="s">
        <v>567</v>
      </c>
      <c r="B1" s="1" t="s">
        <v>65</v>
      </c>
      <c r="C1" s="7" t="s">
        <v>1</v>
      </c>
      <c r="D1" s="7"/>
      <c r="E1" s="1"/>
      <c r="F1" s="1" t="s">
        <v>509</v>
      </c>
      <c r="G1" s="7" t="s">
        <v>65</v>
      </c>
      <c r="H1" s="7"/>
      <c r="I1" s="7" t="s">
        <v>1</v>
      </c>
      <c r="J1" s="7"/>
      <c r="K1" s="1"/>
      <c r="L1" s="1"/>
      <c r="M1" s="1"/>
      <c r="N1" s="7"/>
      <c r="O1" s="7"/>
      <c r="P1" s="7"/>
      <c r="Q1" s="7"/>
      <c r="R1" s="1" t="s">
        <v>509</v>
      </c>
      <c r="S1" s="1"/>
      <c r="T1" s="1" t="s">
        <v>65</v>
      </c>
      <c r="U1" s="1" t="s">
        <v>509</v>
      </c>
      <c r="V1" s="1"/>
      <c r="W1" s="1" t="s">
        <v>509</v>
      </c>
      <c r="X1" s="1"/>
      <c r="Y1" s="1" t="s">
        <v>509</v>
      </c>
      <c r="Z1" s="1"/>
      <c r="AA1" s="1" t="s">
        <v>509</v>
      </c>
      <c r="AB1" s="1" t="s">
        <v>568</v>
      </c>
      <c r="AC1" s="1"/>
    </row>
    <row r="2" spans="1:29" ht="30" x14ac:dyDescent="0.25">
      <c r="A2" s="1" t="s">
        <v>26</v>
      </c>
      <c r="B2" s="1" t="s">
        <v>2</v>
      </c>
      <c r="C2" s="1" t="s">
        <v>2</v>
      </c>
      <c r="D2" s="7" t="s">
        <v>66</v>
      </c>
      <c r="E2" s="7" t="s">
        <v>27</v>
      </c>
      <c r="F2" s="1" t="s">
        <v>528</v>
      </c>
      <c r="G2" s="1" t="s">
        <v>2</v>
      </c>
      <c r="H2" s="1" t="s">
        <v>66</v>
      </c>
      <c r="I2" s="1" t="s">
        <v>2</v>
      </c>
      <c r="J2" s="1" t="s">
        <v>66</v>
      </c>
      <c r="K2" s="1" t="s">
        <v>569</v>
      </c>
      <c r="L2" s="1" t="s">
        <v>519</v>
      </c>
      <c r="M2" s="1" t="s">
        <v>569</v>
      </c>
      <c r="N2" s="1" t="s">
        <v>2</v>
      </c>
      <c r="O2" s="1" t="s">
        <v>2</v>
      </c>
      <c r="P2" s="1" t="s">
        <v>2</v>
      </c>
      <c r="Q2" s="1" t="s">
        <v>2</v>
      </c>
      <c r="R2" s="1" t="s">
        <v>519</v>
      </c>
      <c r="S2" s="1" t="s">
        <v>2</v>
      </c>
      <c r="T2" s="1" t="s">
        <v>2</v>
      </c>
      <c r="U2" s="1" t="s">
        <v>528</v>
      </c>
      <c r="V2" s="1" t="s">
        <v>2</v>
      </c>
      <c r="W2" s="1" t="s">
        <v>520</v>
      </c>
      <c r="X2" s="1" t="s">
        <v>2</v>
      </c>
      <c r="Y2" s="1" t="s">
        <v>520</v>
      </c>
      <c r="Z2" s="1" t="s">
        <v>2</v>
      </c>
      <c r="AA2" s="108">
        <v>41790</v>
      </c>
      <c r="AB2" s="1" t="s">
        <v>2</v>
      </c>
      <c r="AC2" s="1" t="s">
        <v>519</v>
      </c>
    </row>
    <row r="3" spans="1:29" ht="30" x14ac:dyDescent="0.25">
      <c r="A3" s="1"/>
      <c r="B3" s="1" t="s">
        <v>512</v>
      </c>
      <c r="C3" s="1" t="s">
        <v>512</v>
      </c>
      <c r="D3" s="7"/>
      <c r="E3" s="7"/>
      <c r="F3" s="1" t="s">
        <v>525</v>
      </c>
      <c r="G3" s="1" t="s">
        <v>41</v>
      </c>
      <c r="H3" s="1" t="s">
        <v>41</v>
      </c>
      <c r="I3" s="1" t="s">
        <v>41</v>
      </c>
      <c r="J3" s="1" t="s">
        <v>41</v>
      </c>
      <c r="K3" s="1" t="s">
        <v>41</v>
      </c>
      <c r="L3" s="1" t="s">
        <v>41</v>
      </c>
      <c r="M3" s="1" t="s">
        <v>41</v>
      </c>
      <c r="N3" s="1" t="s">
        <v>570</v>
      </c>
      <c r="O3" s="1" t="s">
        <v>571</v>
      </c>
      <c r="P3" s="1" t="s">
        <v>572</v>
      </c>
      <c r="Q3" s="1" t="s">
        <v>573</v>
      </c>
      <c r="R3" s="1" t="s">
        <v>574</v>
      </c>
      <c r="S3" s="1" t="s">
        <v>574</v>
      </c>
      <c r="T3" s="1" t="s">
        <v>574</v>
      </c>
      <c r="U3" s="1" t="s">
        <v>574</v>
      </c>
      <c r="V3" s="1" t="s">
        <v>576</v>
      </c>
      <c r="W3" s="1" t="s">
        <v>577</v>
      </c>
      <c r="X3" s="1" t="s">
        <v>577</v>
      </c>
      <c r="Y3" s="1" t="s">
        <v>578</v>
      </c>
      <c r="Z3" s="1" t="s">
        <v>578</v>
      </c>
      <c r="AA3" s="1" t="s">
        <v>579</v>
      </c>
      <c r="AB3" s="1" t="s">
        <v>579</v>
      </c>
      <c r="AC3" s="1" t="s">
        <v>579</v>
      </c>
    </row>
    <row r="4" spans="1:29" ht="30" x14ac:dyDescent="0.25">
      <c r="A4" s="1"/>
      <c r="B4" s="1"/>
      <c r="C4" s="1"/>
      <c r="D4" s="7"/>
      <c r="E4" s="7"/>
      <c r="F4" s="1"/>
      <c r="G4" s="1"/>
      <c r="H4" s="1"/>
      <c r="I4" s="1"/>
      <c r="J4" s="1"/>
      <c r="K4" s="1"/>
      <c r="L4" s="1"/>
      <c r="M4" s="1" t="s">
        <v>525</v>
      </c>
      <c r="N4" s="1"/>
      <c r="O4" s="1"/>
      <c r="P4" s="1"/>
      <c r="Q4" s="1"/>
      <c r="R4" s="1" t="s">
        <v>512</v>
      </c>
      <c r="S4" s="1" t="s">
        <v>510</v>
      </c>
      <c r="T4" s="1" t="s">
        <v>575</v>
      </c>
      <c r="U4" s="1" t="s">
        <v>525</v>
      </c>
      <c r="V4" s="1" t="s">
        <v>510</v>
      </c>
      <c r="W4" s="1"/>
      <c r="X4" s="1"/>
      <c r="Y4" s="1"/>
      <c r="Z4" s="1"/>
      <c r="AA4" s="1"/>
      <c r="AB4" s="1"/>
      <c r="AC4" s="1"/>
    </row>
    <row r="5" spans="1:29" x14ac:dyDescent="0.25">
      <c r="A5" s="1"/>
      <c r="B5" s="1"/>
      <c r="C5" s="1"/>
      <c r="D5" s="7"/>
      <c r="E5" s="7"/>
      <c r="F5" s="1"/>
      <c r="G5" s="1"/>
      <c r="H5" s="1"/>
      <c r="I5" s="1"/>
      <c r="J5" s="1"/>
      <c r="K5" s="1"/>
      <c r="L5" s="1"/>
      <c r="M5" s="1"/>
      <c r="N5" s="1"/>
      <c r="O5" s="1"/>
      <c r="P5" s="1"/>
      <c r="Q5" s="1"/>
      <c r="R5" s="1"/>
      <c r="S5" s="1" t="s">
        <v>511</v>
      </c>
      <c r="T5" s="1"/>
      <c r="U5" s="1" t="s">
        <v>510</v>
      </c>
      <c r="V5" s="1"/>
      <c r="W5" s="1"/>
      <c r="X5" s="1"/>
      <c r="Y5" s="1"/>
      <c r="Z5" s="1"/>
      <c r="AA5" s="1"/>
      <c r="AB5" s="1"/>
      <c r="AC5" s="1"/>
    </row>
    <row r="6" spans="1:29" x14ac:dyDescent="0.25">
      <c r="A6" s="3" t="s">
        <v>22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580</v>
      </c>
      <c r="B7" s="4">
        <v>6</v>
      </c>
      <c r="C7" s="4">
        <v>6</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30" x14ac:dyDescent="0.25">
      <c r="A8" s="2" t="s">
        <v>581</v>
      </c>
      <c r="B8" s="8">
        <v>1743272</v>
      </c>
      <c r="C8" s="8">
        <v>1743272</v>
      </c>
      <c r="D8" s="4" t="s">
        <v>4</v>
      </c>
      <c r="E8" s="8">
        <v>1093337</v>
      </c>
      <c r="F8" s="4" t="s">
        <v>4</v>
      </c>
      <c r="G8" s="4" t="s">
        <v>4</v>
      </c>
      <c r="H8" s="4" t="s">
        <v>4</v>
      </c>
      <c r="I8" s="4" t="s">
        <v>4</v>
      </c>
      <c r="J8" s="4" t="s">
        <v>4</v>
      </c>
      <c r="K8" s="4" t="s">
        <v>4</v>
      </c>
      <c r="L8" s="4" t="s">
        <v>4</v>
      </c>
      <c r="M8" s="4" t="s">
        <v>4</v>
      </c>
      <c r="N8" s="8">
        <v>250000</v>
      </c>
      <c r="O8" s="8">
        <v>200000</v>
      </c>
      <c r="P8" s="8">
        <v>300000</v>
      </c>
      <c r="Q8" s="8">
        <v>350000</v>
      </c>
      <c r="R8" s="4" t="s">
        <v>4</v>
      </c>
      <c r="S8" s="4" t="s">
        <v>4</v>
      </c>
      <c r="T8" s="4" t="s">
        <v>4</v>
      </c>
      <c r="U8" s="4" t="s">
        <v>4</v>
      </c>
      <c r="V8" s="4" t="s">
        <v>4</v>
      </c>
      <c r="W8" s="4" t="s">
        <v>4</v>
      </c>
      <c r="X8" s="8">
        <v>400000</v>
      </c>
      <c r="Y8" s="4" t="s">
        <v>4</v>
      </c>
      <c r="Z8" s="8">
        <v>250000</v>
      </c>
      <c r="AA8" s="4" t="s">
        <v>4</v>
      </c>
      <c r="AB8" s="4" t="s">
        <v>4</v>
      </c>
      <c r="AC8" s="4" t="s">
        <v>4</v>
      </c>
    </row>
    <row r="9" spans="1:29" x14ac:dyDescent="0.25">
      <c r="A9" s="2" t="s">
        <v>58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6">
        <v>350000</v>
      </c>
    </row>
    <row r="10" spans="1:29" ht="30" x14ac:dyDescent="0.25">
      <c r="A10" s="2" t="s">
        <v>5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6">
        <v>652359</v>
      </c>
      <c r="T10" s="4" t="s">
        <v>4</v>
      </c>
      <c r="U10" s="4" t="s">
        <v>4</v>
      </c>
      <c r="V10" s="4" t="s">
        <v>4</v>
      </c>
      <c r="W10" s="4" t="s">
        <v>4</v>
      </c>
      <c r="X10" s="4" t="s">
        <v>4</v>
      </c>
      <c r="Y10" s="4" t="s">
        <v>4</v>
      </c>
      <c r="Z10" s="4" t="s">
        <v>4</v>
      </c>
      <c r="AA10" s="4" t="s">
        <v>4</v>
      </c>
      <c r="AB10" s="4" t="s">
        <v>4</v>
      </c>
      <c r="AC10" s="4" t="s">
        <v>4</v>
      </c>
    </row>
    <row r="11" spans="1:29" x14ac:dyDescent="0.25">
      <c r="A11" s="2" t="s">
        <v>584</v>
      </c>
      <c r="B11" s="109">
        <v>1.55E-2</v>
      </c>
      <c r="C11" s="109">
        <v>1.55E-2</v>
      </c>
      <c r="D11" s="4" t="s">
        <v>4</v>
      </c>
      <c r="E11" s="4" t="s">
        <v>4</v>
      </c>
      <c r="F11" s="109">
        <v>5.8799999999999998E-2</v>
      </c>
      <c r="G11" s="4" t="s">
        <v>4</v>
      </c>
      <c r="H11" s="4" t="s">
        <v>4</v>
      </c>
      <c r="I11" s="4" t="s">
        <v>4</v>
      </c>
      <c r="J11" s="4" t="s">
        <v>4</v>
      </c>
      <c r="K11" s="4" t="s">
        <v>4</v>
      </c>
      <c r="L11" s="4" t="s">
        <v>4</v>
      </c>
      <c r="M11" s="4" t="s">
        <v>4</v>
      </c>
      <c r="N11" s="109">
        <v>4.2999999999999997E-2</v>
      </c>
      <c r="O11" s="109">
        <v>6.7500000000000004E-2</v>
      </c>
      <c r="P11" s="109">
        <v>6.7500000000000004E-2</v>
      </c>
      <c r="Q11" s="109">
        <v>5.6300000000000003E-2</v>
      </c>
      <c r="R11" s="4" t="s">
        <v>4</v>
      </c>
      <c r="S11" s="4" t="s">
        <v>4</v>
      </c>
      <c r="T11" s="109">
        <v>6.2799999999999995E-2</v>
      </c>
      <c r="U11" s="109">
        <v>6.25E-2</v>
      </c>
      <c r="V11" s="4" t="s">
        <v>4</v>
      </c>
      <c r="W11" s="109">
        <v>3.2500000000000001E-2</v>
      </c>
      <c r="X11" s="109">
        <v>3.2500000000000001E-2</v>
      </c>
      <c r="Y11" s="109">
        <v>4.7500000000000001E-2</v>
      </c>
      <c r="Z11" s="109">
        <v>4.7500000000000001E-2</v>
      </c>
      <c r="AA11" s="4" t="s">
        <v>4</v>
      </c>
      <c r="AB11" s="4" t="s">
        <v>4</v>
      </c>
      <c r="AC11" s="4" t="s">
        <v>4</v>
      </c>
    </row>
    <row r="12" spans="1:29" x14ac:dyDescent="0.25">
      <c r="A12" s="2" t="s">
        <v>58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v>50</v>
      </c>
      <c r="T12" s="4" t="s">
        <v>4</v>
      </c>
      <c r="U12" s="4" t="s">
        <v>4</v>
      </c>
      <c r="V12" s="4" t="s">
        <v>4</v>
      </c>
      <c r="W12" s="4" t="s">
        <v>4</v>
      </c>
      <c r="X12" s="4" t="s">
        <v>4</v>
      </c>
      <c r="Y12" s="4" t="s">
        <v>4</v>
      </c>
      <c r="Z12" s="4" t="s">
        <v>4</v>
      </c>
      <c r="AA12" s="4" t="s">
        <v>4</v>
      </c>
      <c r="AB12" s="4" t="s">
        <v>4</v>
      </c>
      <c r="AC12" s="4" t="s">
        <v>4</v>
      </c>
    </row>
    <row r="13" spans="1:29" x14ac:dyDescent="0.25">
      <c r="A13" s="2" t="s">
        <v>58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v>47</v>
      </c>
      <c r="T13" s="4" t="s">
        <v>4</v>
      </c>
      <c r="U13" s="4" t="s">
        <v>4</v>
      </c>
      <c r="V13" s="4" t="s">
        <v>4</v>
      </c>
      <c r="W13" s="4" t="s">
        <v>4</v>
      </c>
      <c r="X13" s="4" t="s">
        <v>4</v>
      </c>
      <c r="Y13" s="4" t="s">
        <v>4</v>
      </c>
      <c r="Z13" s="4" t="s">
        <v>4</v>
      </c>
      <c r="AA13" s="4" t="s">
        <v>4</v>
      </c>
      <c r="AB13" s="4" t="s">
        <v>4</v>
      </c>
      <c r="AC13" s="4" t="s">
        <v>4</v>
      </c>
    </row>
    <row r="14" spans="1:29" ht="30" x14ac:dyDescent="0.25">
      <c r="A14" s="2" t="s">
        <v>58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v>2</v>
      </c>
      <c r="W14" s="4" t="s">
        <v>4</v>
      </c>
      <c r="X14" s="4" t="s">
        <v>4</v>
      </c>
      <c r="Y14" s="4" t="s">
        <v>4</v>
      </c>
      <c r="Z14" s="4" t="s">
        <v>4</v>
      </c>
      <c r="AA14" s="4" t="s">
        <v>4</v>
      </c>
      <c r="AB14" s="4" t="s">
        <v>4</v>
      </c>
      <c r="AC14" s="4" t="s">
        <v>4</v>
      </c>
    </row>
    <row r="15" spans="1:29" x14ac:dyDescent="0.25">
      <c r="A15" s="2" t="s">
        <v>588</v>
      </c>
      <c r="B15" s="6">
        <v>5237502</v>
      </c>
      <c r="C15" s="6">
        <v>5237502</v>
      </c>
      <c r="D15" s="4" t="s">
        <v>4</v>
      </c>
      <c r="E15" s="6">
        <v>4422865</v>
      </c>
      <c r="F15" s="4" t="s">
        <v>4</v>
      </c>
      <c r="G15" s="4" t="s">
        <v>4</v>
      </c>
      <c r="H15" s="4" t="s">
        <v>4</v>
      </c>
      <c r="I15" s="4" t="s">
        <v>4</v>
      </c>
      <c r="J15" s="4" t="s">
        <v>4</v>
      </c>
      <c r="K15" s="4" t="s">
        <v>4</v>
      </c>
      <c r="L15" s="4" t="s">
        <v>4</v>
      </c>
      <c r="M15" s="4" t="s">
        <v>4</v>
      </c>
      <c r="N15" s="4" t="s">
        <v>4</v>
      </c>
      <c r="O15" s="4" t="s">
        <v>4</v>
      </c>
      <c r="P15" s="4" t="s">
        <v>4</v>
      </c>
      <c r="Q15" s="4" t="s">
        <v>4</v>
      </c>
      <c r="R15" s="4" t="s">
        <v>4</v>
      </c>
      <c r="S15" s="6">
        <v>881216</v>
      </c>
      <c r="T15" s="4" t="s">
        <v>4</v>
      </c>
      <c r="U15" s="4" t="s">
        <v>4</v>
      </c>
      <c r="V15" s="6">
        <v>18375</v>
      </c>
      <c r="W15" s="4" t="s">
        <v>4</v>
      </c>
      <c r="X15" s="4" t="s">
        <v>4</v>
      </c>
      <c r="Y15" s="4" t="s">
        <v>4</v>
      </c>
      <c r="Z15" s="4" t="s">
        <v>4</v>
      </c>
      <c r="AA15" s="4" t="s">
        <v>4</v>
      </c>
      <c r="AB15" s="4" t="s">
        <v>4</v>
      </c>
      <c r="AC15" s="4" t="s">
        <v>4</v>
      </c>
    </row>
    <row r="16" spans="1:29" x14ac:dyDescent="0.25">
      <c r="A16" s="2" t="s">
        <v>57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6">
        <v>12910</v>
      </c>
      <c r="W16" s="4" t="s">
        <v>4</v>
      </c>
      <c r="X16" s="4" t="s">
        <v>4</v>
      </c>
      <c r="Y16" s="4" t="s">
        <v>4</v>
      </c>
      <c r="Z16" s="4" t="s">
        <v>4</v>
      </c>
      <c r="AA16" s="4" t="s">
        <v>4</v>
      </c>
      <c r="AB16" s="4" t="s">
        <v>4</v>
      </c>
      <c r="AC16" s="4" t="s">
        <v>4</v>
      </c>
    </row>
    <row r="17" spans="1:29" ht="30" x14ac:dyDescent="0.25">
      <c r="A17" s="2" t="s">
        <v>589</v>
      </c>
      <c r="B17" s="4" t="s">
        <v>4</v>
      </c>
      <c r="C17" s="4" t="s">
        <v>4</v>
      </c>
      <c r="D17" s="4" t="s">
        <v>4</v>
      </c>
      <c r="E17" s="4" t="s">
        <v>4</v>
      </c>
      <c r="F17" s="4" t="s">
        <v>4</v>
      </c>
      <c r="G17" s="4" t="s">
        <v>4</v>
      </c>
      <c r="H17" s="4" t="s">
        <v>4</v>
      </c>
      <c r="I17" s="4" t="s">
        <v>59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x14ac:dyDescent="0.25">
      <c r="A18" s="2" t="s">
        <v>591</v>
      </c>
      <c r="B18" s="4" t="s">
        <v>4</v>
      </c>
      <c r="C18" s="4" t="s">
        <v>4</v>
      </c>
      <c r="D18" s="4" t="s">
        <v>4</v>
      </c>
      <c r="E18" s="4" t="s">
        <v>4</v>
      </c>
      <c r="F18" s="4" t="s">
        <v>4</v>
      </c>
      <c r="G18" s="4" t="s">
        <v>4</v>
      </c>
      <c r="H18" s="4" t="s">
        <v>4</v>
      </c>
      <c r="I18" s="4">
        <v>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ht="30" x14ac:dyDescent="0.25">
      <c r="A19" s="2" t="s">
        <v>592</v>
      </c>
      <c r="B19" s="4" t="s">
        <v>4</v>
      </c>
      <c r="C19" s="4" t="s">
        <v>4</v>
      </c>
      <c r="D19" s="4" t="s">
        <v>4</v>
      </c>
      <c r="E19" s="4" t="s">
        <v>4</v>
      </c>
      <c r="F19" s="4" t="s">
        <v>4</v>
      </c>
      <c r="G19" s="6">
        <v>1500000</v>
      </c>
      <c r="H19" s="4" t="s">
        <v>4</v>
      </c>
      <c r="I19" s="6">
        <v>15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ht="30" x14ac:dyDescent="0.25">
      <c r="A20" s="2" t="s">
        <v>59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6">
        <v>700000</v>
      </c>
      <c r="AB20" s="4" t="s">
        <v>4</v>
      </c>
      <c r="AC20" s="4" t="s">
        <v>4</v>
      </c>
    </row>
    <row r="21" spans="1:29" x14ac:dyDescent="0.25">
      <c r="A21" s="2" t="s">
        <v>594</v>
      </c>
      <c r="B21" s="4" t="s">
        <v>4</v>
      </c>
      <c r="C21" s="4" t="s">
        <v>4</v>
      </c>
      <c r="D21" s="4" t="s">
        <v>4</v>
      </c>
      <c r="E21" s="4" t="s">
        <v>4</v>
      </c>
      <c r="F21" s="4" t="s">
        <v>4</v>
      </c>
      <c r="G21" s="4" t="s">
        <v>4</v>
      </c>
      <c r="H21" s="4" t="s">
        <v>4</v>
      </c>
      <c r="I21" s="4" t="s">
        <v>595</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595</v>
      </c>
      <c r="AC21" s="4" t="s">
        <v>4</v>
      </c>
    </row>
    <row r="22" spans="1:29" ht="30" x14ac:dyDescent="0.25">
      <c r="A22" s="2" t="s">
        <v>596</v>
      </c>
      <c r="B22" s="4" t="s">
        <v>4</v>
      </c>
      <c r="C22" s="4" t="s">
        <v>4</v>
      </c>
      <c r="D22" s="4" t="s">
        <v>4</v>
      </c>
      <c r="E22" s="4" t="s">
        <v>4</v>
      </c>
      <c r="F22" s="4" t="s">
        <v>4</v>
      </c>
      <c r="G22" s="4" t="s">
        <v>4</v>
      </c>
      <c r="H22" s="4" t="s">
        <v>4</v>
      </c>
      <c r="I22" s="109">
        <v>1.2999999999999999E-2</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109">
        <v>1.4E-2</v>
      </c>
      <c r="AB22" s="4" t="s">
        <v>4</v>
      </c>
      <c r="AC22" s="4" t="s">
        <v>4</v>
      </c>
    </row>
    <row r="23" spans="1:29" ht="30" x14ac:dyDescent="0.25">
      <c r="A23" s="2" t="s">
        <v>597</v>
      </c>
      <c r="B23" s="4" t="s">
        <v>4</v>
      </c>
      <c r="C23" s="4" t="s">
        <v>4</v>
      </c>
      <c r="D23" s="4" t="s">
        <v>4</v>
      </c>
      <c r="E23" s="4" t="s">
        <v>4</v>
      </c>
      <c r="F23" s="4" t="s">
        <v>4</v>
      </c>
      <c r="G23" s="4" t="s">
        <v>4</v>
      </c>
      <c r="H23" s="4" t="s">
        <v>4</v>
      </c>
      <c r="I23" s="109">
        <v>3.0000000000000001E-3</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ht="30" x14ac:dyDescent="0.25">
      <c r="A24" s="2" t="s">
        <v>598</v>
      </c>
      <c r="B24" s="4" t="s">
        <v>4</v>
      </c>
      <c r="C24" s="4" t="s">
        <v>4</v>
      </c>
      <c r="D24" s="4" t="s">
        <v>4</v>
      </c>
      <c r="E24" s="4" t="s">
        <v>4</v>
      </c>
      <c r="F24" s="4" t="s">
        <v>4</v>
      </c>
      <c r="G24" s="109">
        <v>1.4200000000000001E-2</v>
      </c>
      <c r="H24" s="109">
        <v>1.6400000000000001E-2</v>
      </c>
      <c r="I24" s="109">
        <v>1.4200000000000001E-2</v>
      </c>
      <c r="J24" s="109">
        <v>1.6799999999999999E-2</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x14ac:dyDescent="0.25">
      <c r="A25" s="2" t="s">
        <v>59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109">
        <v>5.8000000000000003E-2</v>
      </c>
      <c r="S25" s="4" t="s">
        <v>4</v>
      </c>
      <c r="T25" s="4" t="s">
        <v>4</v>
      </c>
      <c r="U25" s="4" t="s">
        <v>4</v>
      </c>
      <c r="V25" s="4" t="s">
        <v>4</v>
      </c>
      <c r="W25" s="4" t="s">
        <v>4</v>
      </c>
      <c r="X25" s="4" t="s">
        <v>4</v>
      </c>
      <c r="Y25" s="4" t="s">
        <v>4</v>
      </c>
      <c r="Z25" s="4" t="s">
        <v>4</v>
      </c>
      <c r="AA25" s="4" t="s">
        <v>4</v>
      </c>
      <c r="AB25" s="4" t="s">
        <v>4</v>
      </c>
      <c r="AC25" s="109">
        <v>1.55E-2</v>
      </c>
    </row>
    <row r="26" spans="1:29" x14ac:dyDescent="0.25">
      <c r="A26" s="2" t="s">
        <v>41</v>
      </c>
      <c r="B26" s="4" t="s">
        <v>4</v>
      </c>
      <c r="C26" s="4" t="s">
        <v>4</v>
      </c>
      <c r="D26" s="4" t="s">
        <v>4</v>
      </c>
      <c r="E26" s="6">
        <v>100000</v>
      </c>
      <c r="F26" s="4" t="s">
        <v>4</v>
      </c>
      <c r="G26" s="4" t="s">
        <v>4</v>
      </c>
      <c r="H26" s="4" t="s">
        <v>4</v>
      </c>
      <c r="I26" s="4" t="s">
        <v>4</v>
      </c>
      <c r="J26" s="4" t="s">
        <v>4</v>
      </c>
      <c r="K26" s="4">
        <v>0</v>
      </c>
      <c r="L26" s="4">
        <v>0</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ht="30" x14ac:dyDescent="0.25">
      <c r="A27" s="2" t="s">
        <v>600</v>
      </c>
      <c r="B27" s="4" t="s">
        <v>4</v>
      </c>
      <c r="C27" s="4" t="s">
        <v>4</v>
      </c>
      <c r="D27" s="4" t="s">
        <v>4</v>
      </c>
      <c r="E27" s="4" t="s">
        <v>4</v>
      </c>
      <c r="F27" s="4" t="s">
        <v>4</v>
      </c>
      <c r="G27" s="6">
        <v>750000</v>
      </c>
      <c r="H27" s="4" t="s">
        <v>4</v>
      </c>
      <c r="I27" s="6">
        <v>750000</v>
      </c>
      <c r="J27" s="4" t="s">
        <v>4</v>
      </c>
      <c r="K27" s="4" t="s">
        <v>4</v>
      </c>
      <c r="L27" s="4" t="s">
        <v>4</v>
      </c>
      <c r="M27" s="6">
        <v>750000</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x14ac:dyDescent="0.25">
      <c r="A28" s="2" t="s">
        <v>601</v>
      </c>
      <c r="B28" s="4" t="s">
        <v>4</v>
      </c>
      <c r="C28" s="6">
        <v>350000</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6">
        <v>400000</v>
      </c>
      <c r="X28" s="4" t="s">
        <v>4</v>
      </c>
      <c r="Y28" s="6">
        <v>250000</v>
      </c>
      <c r="Z28" s="4" t="s">
        <v>4</v>
      </c>
      <c r="AA28" s="4" t="s">
        <v>4</v>
      </c>
      <c r="AB28" s="4" t="s">
        <v>4</v>
      </c>
      <c r="AC28" s="4" t="s">
        <v>4</v>
      </c>
    </row>
    <row r="29" spans="1:29" ht="45" x14ac:dyDescent="0.25">
      <c r="A29" s="2" t="s">
        <v>602</v>
      </c>
      <c r="B29" s="6">
        <v>644889</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6">
        <v>644889</v>
      </c>
      <c r="Z29" s="4" t="s">
        <v>4</v>
      </c>
      <c r="AA29" s="4" t="s">
        <v>4</v>
      </c>
      <c r="AB29" s="4" t="s">
        <v>4</v>
      </c>
      <c r="AC29" s="4" t="s">
        <v>4</v>
      </c>
    </row>
    <row r="30" spans="1:29" x14ac:dyDescent="0.25">
      <c r="A30" s="2" t="s">
        <v>133</v>
      </c>
      <c r="B30" s="4" t="s">
        <v>4</v>
      </c>
      <c r="C30" s="6">
        <v>15630</v>
      </c>
      <c r="D30" s="6">
        <v>12266</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6">
        <v>15630</v>
      </c>
      <c r="U30" s="4" t="s">
        <v>4</v>
      </c>
      <c r="V30" s="4" t="s">
        <v>4</v>
      </c>
      <c r="W30" s="4" t="s">
        <v>4</v>
      </c>
      <c r="X30" s="4" t="s">
        <v>4</v>
      </c>
      <c r="Y30" s="4" t="s">
        <v>4</v>
      </c>
      <c r="Z30" s="4" t="s">
        <v>4</v>
      </c>
      <c r="AA30" s="4" t="s">
        <v>4</v>
      </c>
      <c r="AB30" s="4" t="s">
        <v>4</v>
      </c>
      <c r="AC30" s="4" t="s">
        <v>4</v>
      </c>
    </row>
    <row r="31" spans="1:29" x14ac:dyDescent="0.25">
      <c r="A31" s="2" t="s">
        <v>60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6">
        <v>16643</v>
      </c>
      <c r="U31" s="4" t="s">
        <v>4</v>
      </c>
      <c r="V31" s="4" t="s">
        <v>4</v>
      </c>
      <c r="W31" s="4" t="s">
        <v>4</v>
      </c>
      <c r="X31" s="4" t="s">
        <v>4</v>
      </c>
      <c r="Y31" s="4" t="s">
        <v>4</v>
      </c>
      <c r="Z31" s="4" t="s">
        <v>4</v>
      </c>
      <c r="AA31" s="4" t="s">
        <v>4</v>
      </c>
      <c r="AB31" s="4" t="s">
        <v>4</v>
      </c>
      <c r="AC31" s="4" t="s">
        <v>4</v>
      </c>
    </row>
    <row r="32" spans="1:29" x14ac:dyDescent="0.25">
      <c r="A32" s="2" t="s">
        <v>60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v>2</v>
      </c>
      <c r="S32" s="4" t="s">
        <v>4</v>
      </c>
      <c r="T32" s="4" t="s">
        <v>4</v>
      </c>
      <c r="U32" s="4" t="s">
        <v>4</v>
      </c>
      <c r="V32" s="4" t="s">
        <v>4</v>
      </c>
      <c r="W32" s="4" t="s">
        <v>4</v>
      </c>
      <c r="X32" s="4" t="s">
        <v>4</v>
      </c>
      <c r="Y32" s="4" t="s">
        <v>4</v>
      </c>
      <c r="Z32" s="4" t="s">
        <v>4</v>
      </c>
      <c r="AA32" s="4" t="s">
        <v>4</v>
      </c>
      <c r="AB32" s="4" t="s">
        <v>4</v>
      </c>
      <c r="AC32" s="4" t="s">
        <v>4</v>
      </c>
    </row>
    <row r="33" spans="1:29" x14ac:dyDescent="0.25">
      <c r="A33" s="2" t="s">
        <v>605</v>
      </c>
      <c r="B33" s="4" t="s">
        <v>4</v>
      </c>
      <c r="C33" s="4" t="s">
        <v>4</v>
      </c>
      <c r="D33" s="4" t="s">
        <v>4</v>
      </c>
      <c r="E33" s="4" t="s">
        <v>4</v>
      </c>
      <c r="F33" s="8">
        <v>14700</v>
      </c>
      <c r="G33" s="4" t="s">
        <v>4</v>
      </c>
      <c r="H33" s="4" t="s">
        <v>4</v>
      </c>
      <c r="I33" s="4" t="s">
        <v>4</v>
      </c>
      <c r="J33" s="4" t="s">
        <v>4</v>
      </c>
      <c r="K33" s="4" t="s">
        <v>4</v>
      </c>
      <c r="L33" s="4" t="s">
        <v>4</v>
      </c>
      <c r="M33" s="4" t="s">
        <v>4</v>
      </c>
      <c r="N33" s="4" t="s">
        <v>4</v>
      </c>
      <c r="O33" s="4" t="s">
        <v>4</v>
      </c>
      <c r="P33" s="4" t="s">
        <v>4</v>
      </c>
      <c r="Q33" s="4" t="s">
        <v>4</v>
      </c>
      <c r="R33" s="8">
        <v>35300</v>
      </c>
      <c r="S33" s="4" t="s">
        <v>4</v>
      </c>
      <c r="T33" s="4" t="s">
        <v>4</v>
      </c>
      <c r="U33" s="8">
        <v>11900</v>
      </c>
      <c r="V33" s="4" t="s">
        <v>4</v>
      </c>
      <c r="W33" s="4" t="s">
        <v>4</v>
      </c>
      <c r="X33" s="4" t="s">
        <v>4</v>
      </c>
      <c r="Y33" s="4" t="s">
        <v>4</v>
      </c>
      <c r="Z33" s="4" t="s">
        <v>4</v>
      </c>
      <c r="AA33" s="4" t="s">
        <v>4</v>
      </c>
      <c r="AB33" s="4" t="s">
        <v>4</v>
      </c>
      <c r="AC33" s="4" t="s">
        <v>4</v>
      </c>
    </row>
    <row r="34" spans="1:29" ht="30" x14ac:dyDescent="0.25">
      <c r="A34" s="2" t="s">
        <v>60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v>1</v>
      </c>
      <c r="V34" s="4" t="s">
        <v>4</v>
      </c>
      <c r="W34" s="4" t="s">
        <v>4</v>
      </c>
      <c r="X34" s="4" t="s">
        <v>4</v>
      </c>
      <c r="Y34" s="4" t="s">
        <v>4</v>
      </c>
      <c r="Z34" s="4" t="s">
        <v>4</v>
      </c>
      <c r="AA34" s="4" t="s">
        <v>4</v>
      </c>
      <c r="AB34" s="4" t="s">
        <v>4</v>
      </c>
      <c r="AC34" s="4" t="s">
        <v>4</v>
      </c>
    </row>
    <row r="35" spans="1:29" ht="30" x14ac:dyDescent="0.25">
      <c r="A35" s="2" t="s">
        <v>607</v>
      </c>
      <c r="B35" s="4" t="s">
        <v>4</v>
      </c>
      <c r="C35" s="4" t="s">
        <v>4</v>
      </c>
      <c r="D35" s="4" t="s">
        <v>4</v>
      </c>
      <c r="E35" s="4" t="s">
        <v>4</v>
      </c>
      <c r="F35" s="4" t="s">
        <v>4</v>
      </c>
      <c r="G35" s="109">
        <v>1.4500000000000001E-2</v>
      </c>
      <c r="H35" s="4" t="s">
        <v>4</v>
      </c>
      <c r="I35" s="109">
        <v>1.4500000000000001E-2</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row>
  </sheetData>
  <mergeCells count="6">
    <mergeCell ref="C1:D1"/>
    <mergeCell ref="G1:H1"/>
    <mergeCell ref="I1:J1"/>
    <mergeCell ref="N1:Q1"/>
    <mergeCell ref="D2:D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6" width="15.42578125" bestFit="1" customWidth="1"/>
    <col min="7" max="9" width="12.28515625" bestFit="1" customWidth="1"/>
    <col min="10" max="10" width="12" bestFit="1" customWidth="1"/>
    <col min="11" max="12" width="17.42578125" bestFit="1" customWidth="1"/>
    <col min="13" max="13" width="15.42578125" bestFit="1" customWidth="1"/>
  </cols>
  <sheetData>
    <row r="1" spans="1:13" ht="15" customHeight="1" x14ac:dyDescent="0.25">
      <c r="A1" s="1" t="s">
        <v>608</v>
      </c>
      <c r="B1" s="7" t="s">
        <v>610</v>
      </c>
      <c r="C1" s="7"/>
      <c r="D1" s="7"/>
      <c r="E1" s="1" t="s">
        <v>509</v>
      </c>
      <c r="F1" s="1" t="s">
        <v>65</v>
      </c>
      <c r="G1" s="7" t="s">
        <v>1</v>
      </c>
      <c r="H1" s="7"/>
      <c r="I1" s="1"/>
      <c r="J1" s="1"/>
      <c r="K1" s="1" t="s">
        <v>610</v>
      </c>
      <c r="L1" s="1" t="s">
        <v>509</v>
      </c>
      <c r="M1" s="1" t="s">
        <v>1</v>
      </c>
    </row>
    <row r="2" spans="1:13" ht="30" x14ac:dyDescent="0.25">
      <c r="A2" s="1" t="s">
        <v>609</v>
      </c>
      <c r="B2" s="7" t="s">
        <v>611</v>
      </c>
      <c r="C2" s="110">
        <v>41780</v>
      </c>
      <c r="D2" s="7" t="s">
        <v>612</v>
      </c>
      <c r="E2" s="7" t="s">
        <v>520</v>
      </c>
      <c r="F2" s="7" t="s">
        <v>519</v>
      </c>
      <c r="G2" s="7" t="s">
        <v>2</v>
      </c>
      <c r="H2" s="7" t="s">
        <v>66</v>
      </c>
      <c r="I2" s="7" t="s">
        <v>613</v>
      </c>
      <c r="J2" s="1" t="s">
        <v>614</v>
      </c>
      <c r="K2" s="1" t="s">
        <v>615</v>
      </c>
      <c r="L2" s="1" t="s">
        <v>524</v>
      </c>
      <c r="M2" s="1" t="s">
        <v>2</v>
      </c>
    </row>
    <row r="3" spans="1:13" x14ac:dyDescent="0.25">
      <c r="A3" s="1"/>
      <c r="B3" s="7"/>
      <c r="C3" s="110"/>
      <c r="D3" s="7"/>
      <c r="E3" s="7"/>
      <c r="F3" s="7"/>
      <c r="G3" s="7"/>
      <c r="H3" s="7"/>
      <c r="I3" s="7"/>
      <c r="J3" s="1" t="s">
        <v>512</v>
      </c>
      <c r="K3" s="1" t="s">
        <v>525</v>
      </c>
      <c r="L3" s="1" t="s">
        <v>525</v>
      </c>
      <c r="M3" s="1" t="s">
        <v>616</v>
      </c>
    </row>
    <row r="4" spans="1:13" x14ac:dyDescent="0.25">
      <c r="A4" s="3" t="s">
        <v>617</v>
      </c>
      <c r="B4" s="4" t="s">
        <v>4</v>
      </c>
      <c r="C4" s="4" t="s">
        <v>4</v>
      </c>
      <c r="D4" s="4" t="s">
        <v>4</v>
      </c>
      <c r="E4" s="4" t="s">
        <v>4</v>
      </c>
      <c r="F4" s="4" t="s">
        <v>4</v>
      </c>
      <c r="G4" s="4" t="s">
        <v>4</v>
      </c>
      <c r="H4" s="4" t="s">
        <v>4</v>
      </c>
      <c r="I4" s="4" t="s">
        <v>4</v>
      </c>
      <c r="J4" s="4" t="s">
        <v>4</v>
      </c>
      <c r="K4" s="4" t="s">
        <v>4</v>
      </c>
      <c r="L4" s="4" t="s">
        <v>4</v>
      </c>
      <c r="M4" s="4" t="s">
        <v>4</v>
      </c>
    </row>
    <row r="5" spans="1:13" ht="30" x14ac:dyDescent="0.25">
      <c r="A5" s="2" t="s">
        <v>618</v>
      </c>
      <c r="B5" s="9">
        <v>0.39</v>
      </c>
      <c r="C5" s="9">
        <v>0.39</v>
      </c>
      <c r="D5" s="9">
        <v>0.39</v>
      </c>
      <c r="E5" s="4" t="s">
        <v>4</v>
      </c>
      <c r="F5" s="4" t="s">
        <v>4</v>
      </c>
      <c r="G5" s="4" t="s">
        <v>4</v>
      </c>
      <c r="H5" s="4" t="s">
        <v>4</v>
      </c>
      <c r="I5" s="4" t="s">
        <v>4</v>
      </c>
      <c r="J5" s="4" t="s">
        <v>4</v>
      </c>
      <c r="K5" s="9">
        <v>0.39</v>
      </c>
      <c r="L5" s="4" t="s">
        <v>4</v>
      </c>
      <c r="M5" s="4" t="s">
        <v>4</v>
      </c>
    </row>
    <row r="6" spans="1:13" x14ac:dyDescent="0.25">
      <c r="A6" s="2" t="s">
        <v>619</v>
      </c>
      <c r="B6" s="8">
        <v>79469</v>
      </c>
      <c r="C6" s="8">
        <v>73397</v>
      </c>
      <c r="D6" s="8">
        <v>73386</v>
      </c>
      <c r="E6" s="4" t="s">
        <v>4</v>
      </c>
      <c r="F6" s="4" t="s">
        <v>4</v>
      </c>
      <c r="G6" s="8">
        <v>226252</v>
      </c>
      <c r="H6" s="8">
        <v>215559</v>
      </c>
      <c r="I6" s="4" t="s">
        <v>4</v>
      </c>
      <c r="J6" s="4" t="s">
        <v>4</v>
      </c>
      <c r="K6" s="8">
        <v>79515</v>
      </c>
      <c r="L6" s="4" t="s">
        <v>4</v>
      </c>
      <c r="M6" s="4" t="s">
        <v>4</v>
      </c>
    </row>
    <row r="7" spans="1:13" ht="45" x14ac:dyDescent="0.25">
      <c r="A7" s="2" t="s">
        <v>620</v>
      </c>
      <c r="B7" s="4" t="s">
        <v>4</v>
      </c>
      <c r="C7" s="4" t="s">
        <v>4</v>
      </c>
      <c r="D7" s="4" t="s">
        <v>4</v>
      </c>
      <c r="E7" s="4" t="s">
        <v>4</v>
      </c>
      <c r="F7" s="4" t="s">
        <v>4</v>
      </c>
      <c r="G7" s="4" t="s">
        <v>4</v>
      </c>
      <c r="H7" s="4" t="s">
        <v>4</v>
      </c>
      <c r="I7" s="4" t="s">
        <v>4</v>
      </c>
      <c r="J7" s="4" t="s">
        <v>4</v>
      </c>
      <c r="K7" s="4" t="s">
        <v>4</v>
      </c>
      <c r="L7" s="6">
        <v>12463</v>
      </c>
      <c r="M7" s="6">
        <v>85986</v>
      </c>
    </row>
    <row r="8" spans="1:13" ht="30" x14ac:dyDescent="0.25">
      <c r="A8" s="2" t="s">
        <v>621</v>
      </c>
      <c r="B8" s="4" t="s">
        <v>4</v>
      </c>
      <c r="C8" s="4" t="s">
        <v>4</v>
      </c>
      <c r="D8" s="4" t="s">
        <v>4</v>
      </c>
      <c r="E8" s="6">
        <v>15525000</v>
      </c>
      <c r="F8" s="6">
        <v>15525000</v>
      </c>
      <c r="G8" s="4" t="s">
        <v>4</v>
      </c>
      <c r="H8" s="4" t="s">
        <v>4</v>
      </c>
      <c r="I8" s="4" t="s">
        <v>4</v>
      </c>
      <c r="J8" s="4" t="s">
        <v>4</v>
      </c>
      <c r="K8" s="4" t="s">
        <v>4</v>
      </c>
      <c r="L8" s="4" t="s">
        <v>4</v>
      </c>
      <c r="M8" s="4" t="s">
        <v>4</v>
      </c>
    </row>
    <row r="9" spans="1:13" ht="45" x14ac:dyDescent="0.25">
      <c r="A9" s="2" t="s">
        <v>622</v>
      </c>
      <c r="B9" s="4" t="s">
        <v>4</v>
      </c>
      <c r="C9" s="4" t="s">
        <v>4</v>
      </c>
      <c r="D9" s="4" t="s">
        <v>4</v>
      </c>
      <c r="E9" s="8">
        <v>323318</v>
      </c>
      <c r="F9" s="8">
        <v>323318</v>
      </c>
      <c r="G9" s="8">
        <v>322962</v>
      </c>
      <c r="H9" s="8">
        <v>261813</v>
      </c>
      <c r="I9" s="4" t="s">
        <v>4</v>
      </c>
      <c r="J9" s="4" t="s">
        <v>4</v>
      </c>
      <c r="K9" s="4" t="s">
        <v>4</v>
      </c>
      <c r="L9" s="4" t="s">
        <v>4</v>
      </c>
      <c r="M9" s="4" t="s">
        <v>4</v>
      </c>
    </row>
    <row r="10" spans="1:13" x14ac:dyDescent="0.25">
      <c r="A10" s="3" t="s">
        <v>623</v>
      </c>
      <c r="B10" s="4" t="s">
        <v>4</v>
      </c>
      <c r="C10" s="4" t="s">
        <v>4</v>
      </c>
      <c r="D10" s="4" t="s">
        <v>4</v>
      </c>
      <c r="E10" s="4" t="s">
        <v>4</v>
      </c>
      <c r="F10" s="4" t="s">
        <v>4</v>
      </c>
      <c r="G10" s="4" t="s">
        <v>4</v>
      </c>
      <c r="H10" s="4" t="s">
        <v>4</v>
      </c>
      <c r="I10" s="4" t="s">
        <v>4</v>
      </c>
      <c r="J10" s="4" t="s">
        <v>4</v>
      </c>
      <c r="K10" s="4" t="s">
        <v>4</v>
      </c>
      <c r="L10" s="4" t="s">
        <v>4</v>
      </c>
      <c r="M10" s="4" t="s">
        <v>4</v>
      </c>
    </row>
    <row r="11" spans="1:13" ht="30" x14ac:dyDescent="0.25">
      <c r="A11" s="2" t="s">
        <v>624</v>
      </c>
      <c r="B11" s="4" t="s">
        <v>4</v>
      </c>
      <c r="C11" s="4" t="s">
        <v>4</v>
      </c>
      <c r="D11" s="4" t="s">
        <v>4</v>
      </c>
      <c r="E11" s="4" t="s">
        <v>4</v>
      </c>
      <c r="F11" s="4" t="s">
        <v>4</v>
      </c>
      <c r="G11" s="4" t="s">
        <v>4</v>
      </c>
      <c r="H11" s="4" t="s">
        <v>4</v>
      </c>
      <c r="I11" s="6">
        <v>81700</v>
      </c>
      <c r="J11" s="6">
        <v>2500</v>
      </c>
      <c r="K11" s="4" t="s">
        <v>4</v>
      </c>
      <c r="L11" s="4" t="s">
        <v>4</v>
      </c>
      <c r="M11" s="4" t="s">
        <v>4</v>
      </c>
    </row>
    <row r="12" spans="1:13" ht="45" x14ac:dyDescent="0.25">
      <c r="A12" s="2" t="s">
        <v>625</v>
      </c>
      <c r="B12" s="4" t="s">
        <v>4</v>
      </c>
      <c r="C12" s="4" t="s">
        <v>4</v>
      </c>
      <c r="D12" s="4" t="s">
        <v>4</v>
      </c>
      <c r="E12" s="4" t="s">
        <v>4</v>
      </c>
      <c r="F12" s="4" t="s">
        <v>4</v>
      </c>
      <c r="G12" s="4" t="s">
        <v>4</v>
      </c>
      <c r="H12" s="4" t="s">
        <v>4</v>
      </c>
      <c r="I12" s="9">
        <v>21.42</v>
      </c>
      <c r="J12" s="9">
        <v>24.5</v>
      </c>
      <c r="K12" s="4" t="s">
        <v>4</v>
      </c>
      <c r="L12" s="4" t="s">
        <v>4</v>
      </c>
      <c r="M12" s="4" t="s">
        <v>4</v>
      </c>
    </row>
    <row r="13" spans="1:13" x14ac:dyDescent="0.25">
      <c r="A13" s="2" t="s">
        <v>626</v>
      </c>
      <c r="B13" s="4" t="s">
        <v>4</v>
      </c>
      <c r="C13" s="4" t="s">
        <v>4</v>
      </c>
      <c r="D13" s="4" t="s">
        <v>4</v>
      </c>
      <c r="E13" s="4" t="s">
        <v>4</v>
      </c>
      <c r="F13" s="4" t="s">
        <v>4</v>
      </c>
      <c r="G13" s="4" t="s">
        <v>4</v>
      </c>
      <c r="H13" s="4" t="s">
        <v>4</v>
      </c>
      <c r="I13" s="4" t="s">
        <v>4</v>
      </c>
      <c r="J13" s="4">
        <v>5</v>
      </c>
      <c r="K13" s="4" t="s">
        <v>4</v>
      </c>
      <c r="L13" s="4" t="s">
        <v>4</v>
      </c>
      <c r="M13" s="4" t="s">
        <v>4</v>
      </c>
    </row>
  </sheetData>
  <mergeCells count="10">
    <mergeCell ref="I2:I3"/>
    <mergeCell ref="B1:D1"/>
    <mergeCell ref="G1:H1"/>
    <mergeCell ref="B2:B3"/>
    <mergeCell ref="C2:C3"/>
    <mergeCell ref="D2:D3"/>
    <mergeCell ref="E2:E3"/>
    <mergeCell ref="F2:F3"/>
    <mergeCell ref="G2:G3"/>
    <mergeCell ref="H2: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7</v>
      </c>
      <c r="B1" s="1" t="s">
        <v>2</v>
      </c>
      <c r="C1" s="7" t="s">
        <v>27</v>
      </c>
    </row>
    <row r="2" spans="1:3" ht="30" x14ac:dyDescent="0.25">
      <c r="A2" s="1" t="s">
        <v>609</v>
      </c>
      <c r="B2" s="1" t="s">
        <v>510</v>
      </c>
      <c r="C2" s="7"/>
    </row>
    <row r="3" spans="1:3" x14ac:dyDescent="0.25">
      <c r="A3" s="1"/>
      <c r="B3" s="1" t="s">
        <v>512</v>
      </c>
      <c r="C3" s="7"/>
    </row>
    <row r="4" spans="1:3" x14ac:dyDescent="0.25">
      <c r="A4" s="1"/>
      <c r="B4" s="1" t="s">
        <v>511</v>
      </c>
      <c r="C4" s="7"/>
    </row>
    <row r="5" spans="1:3" ht="30" x14ac:dyDescent="0.25">
      <c r="A5" s="3" t="s">
        <v>503</v>
      </c>
      <c r="B5" s="4" t="s">
        <v>4</v>
      </c>
      <c r="C5" s="4" t="s">
        <v>4</v>
      </c>
    </row>
    <row r="6" spans="1:3" ht="30" x14ac:dyDescent="0.25">
      <c r="A6" s="2" t="s">
        <v>543</v>
      </c>
      <c r="B6" s="4">
        <v>8</v>
      </c>
      <c r="C6" s="4" t="s">
        <v>4</v>
      </c>
    </row>
    <row r="7" spans="1:3" x14ac:dyDescent="0.25">
      <c r="A7" s="2" t="s">
        <v>628</v>
      </c>
      <c r="B7" s="4">
        <v>11</v>
      </c>
      <c r="C7" s="4" t="s">
        <v>4</v>
      </c>
    </row>
    <row r="8" spans="1:3" ht="30" x14ac:dyDescent="0.25">
      <c r="A8" s="2" t="s">
        <v>629</v>
      </c>
      <c r="B8" s="8">
        <v>13500</v>
      </c>
      <c r="C8" s="4" t="s">
        <v>4</v>
      </c>
    </row>
    <row r="9" spans="1:3" ht="30" x14ac:dyDescent="0.25">
      <c r="A9" s="2" t="s">
        <v>580</v>
      </c>
      <c r="B9" s="4">
        <v>6</v>
      </c>
      <c r="C9" s="4" t="s">
        <v>4</v>
      </c>
    </row>
    <row r="10" spans="1:3" x14ac:dyDescent="0.25">
      <c r="A10" s="2" t="s">
        <v>630</v>
      </c>
      <c r="B10" s="6">
        <v>1743272</v>
      </c>
      <c r="C10" s="6">
        <v>1093337</v>
      </c>
    </row>
    <row r="11" spans="1:3" ht="30" x14ac:dyDescent="0.25">
      <c r="A11" s="2" t="s">
        <v>631</v>
      </c>
      <c r="B11" s="6">
        <v>73387</v>
      </c>
      <c r="C11" s="4" t="s">
        <v>4</v>
      </c>
    </row>
    <row r="12" spans="1:3" x14ac:dyDescent="0.25">
      <c r="A12" s="2" t="s">
        <v>562</v>
      </c>
      <c r="B12" s="4" t="s">
        <v>4</v>
      </c>
      <c r="C12" s="4" t="s">
        <v>4</v>
      </c>
    </row>
    <row r="13" spans="1:3" ht="30" x14ac:dyDescent="0.25">
      <c r="A13" s="3" t="s">
        <v>503</v>
      </c>
      <c r="B13" s="4" t="s">
        <v>4</v>
      </c>
      <c r="C13" s="4" t="s">
        <v>4</v>
      </c>
    </row>
    <row r="14" spans="1:3" x14ac:dyDescent="0.25">
      <c r="A14" s="2" t="s">
        <v>564</v>
      </c>
      <c r="B14" s="6">
        <v>250000</v>
      </c>
      <c r="C14" s="4" t="s">
        <v>4</v>
      </c>
    </row>
    <row r="15" spans="1:3" x14ac:dyDescent="0.25">
      <c r="A15" s="2" t="s">
        <v>517</v>
      </c>
      <c r="B15" s="4" t="s">
        <v>4</v>
      </c>
      <c r="C15" s="4" t="s">
        <v>4</v>
      </c>
    </row>
    <row r="16" spans="1:3" ht="30" x14ac:dyDescent="0.25">
      <c r="A16" s="3" t="s">
        <v>503</v>
      </c>
      <c r="B16" s="4" t="s">
        <v>4</v>
      </c>
      <c r="C16" s="4" t="s">
        <v>4</v>
      </c>
    </row>
    <row r="17" spans="1:3" x14ac:dyDescent="0.25">
      <c r="A17" s="2" t="s">
        <v>564</v>
      </c>
      <c r="B17" s="6">
        <v>4235000</v>
      </c>
      <c r="C17" s="4" t="s">
        <v>4</v>
      </c>
    </row>
    <row r="18" spans="1:3" x14ac:dyDescent="0.25">
      <c r="A18" s="2" t="s">
        <v>632</v>
      </c>
      <c r="B18" s="4" t="s">
        <v>4</v>
      </c>
      <c r="C18" s="4" t="s">
        <v>4</v>
      </c>
    </row>
    <row r="19" spans="1:3" ht="30" x14ac:dyDescent="0.25">
      <c r="A19" s="3" t="s">
        <v>503</v>
      </c>
      <c r="B19" s="4" t="s">
        <v>4</v>
      </c>
      <c r="C19" s="4" t="s">
        <v>4</v>
      </c>
    </row>
    <row r="20" spans="1:3" x14ac:dyDescent="0.25">
      <c r="A20" s="2" t="s">
        <v>633</v>
      </c>
      <c r="B20" s="6">
        <v>12924</v>
      </c>
      <c r="C20" s="4" t="s">
        <v>4</v>
      </c>
    </row>
    <row r="21" spans="1:3" ht="30" x14ac:dyDescent="0.25">
      <c r="A21" s="2" t="s">
        <v>634</v>
      </c>
      <c r="B21" s="6">
        <v>22393</v>
      </c>
      <c r="C21" s="4" t="s">
        <v>4</v>
      </c>
    </row>
    <row r="22" spans="1:3" x14ac:dyDescent="0.25">
      <c r="A22" s="2" t="s">
        <v>635</v>
      </c>
      <c r="B22" s="6">
        <v>1816660</v>
      </c>
      <c r="C22" s="4" t="s">
        <v>4</v>
      </c>
    </row>
    <row r="23" spans="1:3" x14ac:dyDescent="0.25">
      <c r="A23" s="2" t="s">
        <v>636</v>
      </c>
      <c r="B23" s="6">
        <v>726242</v>
      </c>
      <c r="C23" s="4" t="s">
        <v>4</v>
      </c>
    </row>
    <row r="24" spans="1:3" ht="45" x14ac:dyDescent="0.25">
      <c r="A24" s="2" t="s">
        <v>637</v>
      </c>
      <c r="B24" s="4" t="s">
        <v>4</v>
      </c>
      <c r="C24" s="4" t="s">
        <v>4</v>
      </c>
    </row>
    <row r="25" spans="1:3" ht="30" x14ac:dyDescent="0.25">
      <c r="A25" s="3" t="s">
        <v>503</v>
      </c>
      <c r="B25" s="4" t="s">
        <v>4</v>
      </c>
      <c r="C25" s="4" t="s">
        <v>4</v>
      </c>
    </row>
    <row r="26" spans="1:3" ht="30" x14ac:dyDescent="0.25">
      <c r="A26" s="2" t="s">
        <v>634</v>
      </c>
      <c r="B26" s="6">
        <v>22393</v>
      </c>
      <c r="C26" s="4" t="s">
        <v>4</v>
      </c>
    </row>
    <row r="27" spans="1:3" x14ac:dyDescent="0.25">
      <c r="A27" s="2" t="s">
        <v>635</v>
      </c>
      <c r="B27" s="6">
        <v>1816660</v>
      </c>
      <c r="C27" s="4" t="s">
        <v>4</v>
      </c>
    </row>
    <row r="28" spans="1:3" ht="45" x14ac:dyDescent="0.25">
      <c r="A28" s="2" t="s">
        <v>638</v>
      </c>
      <c r="B28" s="4" t="s">
        <v>4</v>
      </c>
      <c r="C28" s="4" t="s">
        <v>4</v>
      </c>
    </row>
    <row r="29" spans="1:3" ht="30" x14ac:dyDescent="0.25">
      <c r="A29" s="3" t="s">
        <v>503</v>
      </c>
      <c r="B29" s="4" t="s">
        <v>4</v>
      </c>
      <c r="C29" s="4" t="s">
        <v>4</v>
      </c>
    </row>
    <row r="30" spans="1:3" x14ac:dyDescent="0.25">
      <c r="A30" s="2" t="s">
        <v>633</v>
      </c>
      <c r="B30" s="6">
        <v>12924</v>
      </c>
      <c r="C30" s="4" t="s">
        <v>4</v>
      </c>
    </row>
    <row r="31" spans="1:3" ht="45" x14ac:dyDescent="0.25">
      <c r="A31" s="2" t="s">
        <v>639</v>
      </c>
      <c r="B31" s="4" t="s">
        <v>4</v>
      </c>
      <c r="C31" s="4" t="s">
        <v>4</v>
      </c>
    </row>
    <row r="32" spans="1:3" ht="30" x14ac:dyDescent="0.25">
      <c r="A32" s="3" t="s">
        <v>503</v>
      </c>
      <c r="B32" s="4" t="s">
        <v>4</v>
      </c>
      <c r="C32" s="4" t="s">
        <v>4</v>
      </c>
    </row>
    <row r="33" spans="1:3" x14ac:dyDescent="0.25">
      <c r="A33" s="2" t="s">
        <v>636</v>
      </c>
      <c r="B33" s="8">
        <v>726242</v>
      </c>
      <c r="C33" s="4" t="s">
        <v>4</v>
      </c>
    </row>
  </sheetData>
  <mergeCells count="1">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0</v>
      </c>
      <c r="B1" s="7" t="s">
        <v>65</v>
      </c>
      <c r="C1" s="7"/>
      <c r="D1" s="7" t="s">
        <v>1</v>
      </c>
      <c r="E1" s="7"/>
      <c r="F1" s="1"/>
    </row>
    <row r="2" spans="1:6" ht="30" x14ac:dyDescent="0.25">
      <c r="A2" s="1" t="s">
        <v>26</v>
      </c>
      <c r="B2" s="7" t="s">
        <v>2</v>
      </c>
      <c r="C2" s="7" t="s">
        <v>66</v>
      </c>
      <c r="D2" s="1" t="s">
        <v>2</v>
      </c>
      <c r="E2" s="7" t="s">
        <v>66</v>
      </c>
      <c r="F2" s="7" t="s">
        <v>27</v>
      </c>
    </row>
    <row r="3" spans="1:6" x14ac:dyDescent="0.25">
      <c r="A3" s="1"/>
      <c r="B3" s="7"/>
      <c r="C3" s="7"/>
      <c r="D3" s="1" t="s">
        <v>512</v>
      </c>
      <c r="E3" s="7"/>
      <c r="F3" s="7"/>
    </row>
    <row r="4" spans="1:6" x14ac:dyDescent="0.25">
      <c r="A4" s="3" t="s">
        <v>641</v>
      </c>
      <c r="B4" s="4" t="s">
        <v>4</v>
      </c>
      <c r="C4" s="4" t="s">
        <v>4</v>
      </c>
      <c r="D4" s="4" t="s">
        <v>4</v>
      </c>
      <c r="E4" s="4" t="s">
        <v>4</v>
      </c>
      <c r="F4" s="4" t="s">
        <v>4</v>
      </c>
    </row>
    <row r="5" spans="1:6" x14ac:dyDescent="0.25">
      <c r="A5" s="2" t="s">
        <v>642</v>
      </c>
      <c r="B5" s="4" t="s">
        <v>4</v>
      </c>
      <c r="C5" s="4" t="s">
        <v>4</v>
      </c>
      <c r="D5" s="4">
        <v>4</v>
      </c>
      <c r="E5" s="4" t="s">
        <v>4</v>
      </c>
      <c r="F5" s="4" t="s">
        <v>4</v>
      </c>
    </row>
    <row r="6" spans="1:6" x14ac:dyDescent="0.25">
      <c r="A6" s="2" t="s">
        <v>643</v>
      </c>
      <c r="B6" s="4" t="s">
        <v>4</v>
      </c>
      <c r="C6" s="4" t="s">
        <v>4</v>
      </c>
      <c r="D6" s="4">
        <v>3</v>
      </c>
      <c r="E6" s="4" t="s">
        <v>4</v>
      </c>
      <c r="F6" s="4" t="s">
        <v>4</v>
      </c>
    </row>
    <row r="7" spans="1:6" x14ac:dyDescent="0.25">
      <c r="A7" s="3" t="s">
        <v>67</v>
      </c>
      <c r="B7" s="4" t="s">
        <v>4</v>
      </c>
      <c r="C7" s="4" t="s">
        <v>4</v>
      </c>
      <c r="D7" s="4" t="s">
        <v>4</v>
      </c>
      <c r="E7" s="4" t="s">
        <v>4</v>
      </c>
      <c r="F7" s="4" t="s">
        <v>4</v>
      </c>
    </row>
    <row r="8" spans="1:6" x14ac:dyDescent="0.25">
      <c r="A8" s="2" t="s">
        <v>68</v>
      </c>
      <c r="B8" s="8">
        <v>137614</v>
      </c>
      <c r="C8" s="8">
        <v>112319</v>
      </c>
      <c r="D8" s="8">
        <v>377339</v>
      </c>
      <c r="E8" s="8">
        <v>336468</v>
      </c>
      <c r="F8" s="4" t="s">
        <v>4</v>
      </c>
    </row>
    <row r="9" spans="1:6" x14ac:dyDescent="0.25">
      <c r="A9" s="2" t="s">
        <v>69</v>
      </c>
      <c r="B9" s="6">
        <v>79259</v>
      </c>
      <c r="C9" s="6">
        <v>74946</v>
      </c>
      <c r="D9" s="6">
        <v>237740</v>
      </c>
      <c r="E9" s="6">
        <v>224634</v>
      </c>
      <c r="F9" s="4" t="s">
        <v>4</v>
      </c>
    </row>
    <row r="10" spans="1:6" x14ac:dyDescent="0.25">
      <c r="A10" s="2" t="s">
        <v>70</v>
      </c>
      <c r="B10" s="6">
        <v>216873</v>
      </c>
      <c r="C10" s="6">
        <v>187265</v>
      </c>
      <c r="D10" s="6">
        <v>615079</v>
      </c>
      <c r="E10" s="6">
        <v>561102</v>
      </c>
      <c r="F10" s="4" t="s">
        <v>4</v>
      </c>
    </row>
    <row r="11" spans="1:6" x14ac:dyDescent="0.25">
      <c r="A11" s="3" t="s">
        <v>71</v>
      </c>
      <c r="B11" s="4" t="s">
        <v>4</v>
      </c>
      <c r="C11" s="4" t="s">
        <v>4</v>
      </c>
      <c r="D11" s="4" t="s">
        <v>4</v>
      </c>
      <c r="E11" s="4" t="s">
        <v>4</v>
      </c>
      <c r="F11" s="4" t="s">
        <v>4</v>
      </c>
    </row>
    <row r="12" spans="1:6" x14ac:dyDescent="0.25">
      <c r="A12" s="2" t="s">
        <v>72</v>
      </c>
      <c r="B12" s="6">
        <v>82706</v>
      </c>
      <c r="C12" s="6">
        <v>74729</v>
      </c>
      <c r="D12" s="6">
        <v>240297</v>
      </c>
      <c r="E12" s="6">
        <v>222893</v>
      </c>
      <c r="F12" s="4" t="s">
        <v>4</v>
      </c>
    </row>
    <row r="13" spans="1:6" x14ac:dyDescent="0.25">
      <c r="A13" s="2" t="s">
        <v>73</v>
      </c>
      <c r="B13" s="6">
        <v>50074</v>
      </c>
      <c r="C13" s="6">
        <v>38473</v>
      </c>
      <c r="D13" s="6">
        <v>135132</v>
      </c>
      <c r="E13" s="6">
        <v>114472</v>
      </c>
      <c r="F13" s="4" t="s">
        <v>4</v>
      </c>
    </row>
    <row r="14" spans="1:6" x14ac:dyDescent="0.25">
      <c r="A14" s="2" t="s">
        <v>74</v>
      </c>
      <c r="B14" s="6">
        <v>10384</v>
      </c>
      <c r="C14" s="6">
        <v>7798</v>
      </c>
      <c r="D14" s="6">
        <v>28250</v>
      </c>
      <c r="E14" s="6">
        <v>24615</v>
      </c>
      <c r="F14" s="4" t="s">
        <v>4</v>
      </c>
    </row>
    <row r="15" spans="1:6" x14ac:dyDescent="0.25">
      <c r="A15" s="2" t="s">
        <v>75</v>
      </c>
      <c r="B15" s="4">
        <v>15</v>
      </c>
      <c r="C15" s="4">
        <v>396</v>
      </c>
      <c r="D15" s="6">
        <v>2649</v>
      </c>
      <c r="E15" s="6">
        <v>2590</v>
      </c>
      <c r="F15" s="4" t="s">
        <v>4</v>
      </c>
    </row>
    <row r="16" spans="1:6" x14ac:dyDescent="0.25">
      <c r="A16" s="2" t="s">
        <v>76</v>
      </c>
      <c r="B16" s="4" t="s">
        <v>4</v>
      </c>
      <c r="C16" s="4" t="s">
        <v>4</v>
      </c>
      <c r="D16" s="4" t="s">
        <v>4</v>
      </c>
      <c r="E16" s="6">
        <v>5675</v>
      </c>
      <c r="F16" s="4" t="s">
        <v>4</v>
      </c>
    </row>
    <row r="17" spans="1:6" x14ac:dyDescent="0.25">
      <c r="A17" s="2" t="s">
        <v>77</v>
      </c>
      <c r="B17" s="6">
        <v>143179</v>
      </c>
      <c r="C17" s="6">
        <v>121396</v>
      </c>
      <c r="D17" s="6">
        <v>406328</v>
      </c>
      <c r="E17" s="6">
        <v>370245</v>
      </c>
      <c r="F17" s="4" t="s">
        <v>4</v>
      </c>
    </row>
    <row r="18" spans="1:6" x14ac:dyDescent="0.25">
      <c r="A18" s="2" t="s">
        <v>78</v>
      </c>
      <c r="B18" s="6">
        <v>73694</v>
      </c>
      <c r="C18" s="6">
        <v>65869</v>
      </c>
      <c r="D18" s="6">
        <v>208751</v>
      </c>
      <c r="E18" s="6">
        <v>190857</v>
      </c>
      <c r="F18" s="4" t="s">
        <v>4</v>
      </c>
    </row>
    <row r="19" spans="1:6" x14ac:dyDescent="0.25">
      <c r="A19" s="2" t="s">
        <v>79</v>
      </c>
      <c r="B19" s="4">
        <v>78</v>
      </c>
      <c r="C19" s="4">
        <v>42</v>
      </c>
      <c r="D19" s="4">
        <v>336</v>
      </c>
      <c r="E19" s="4">
        <v>612</v>
      </c>
      <c r="F19" s="4" t="s">
        <v>4</v>
      </c>
    </row>
    <row r="20" spans="1:6" x14ac:dyDescent="0.25">
      <c r="A20" s="2" t="s">
        <v>80</v>
      </c>
      <c r="B20" s="6">
        <v>-36201</v>
      </c>
      <c r="C20" s="6">
        <v>-29405</v>
      </c>
      <c r="D20" s="6">
        <v>-99213</v>
      </c>
      <c r="E20" s="6">
        <v>-88536</v>
      </c>
      <c r="F20" s="4" t="s">
        <v>4</v>
      </c>
    </row>
    <row r="21" spans="1:6" x14ac:dyDescent="0.25">
      <c r="A21" s="2" t="s">
        <v>81</v>
      </c>
      <c r="B21" s="4" t="s">
        <v>4</v>
      </c>
      <c r="C21" s="4">
        <v>-692</v>
      </c>
      <c r="D21" s="4" t="s">
        <v>4</v>
      </c>
      <c r="E21" s="4">
        <v>-797</v>
      </c>
      <c r="F21" s="4" t="s">
        <v>4</v>
      </c>
    </row>
    <row r="22" spans="1:6" ht="45" x14ac:dyDescent="0.25">
      <c r="A22" s="2" t="s">
        <v>82</v>
      </c>
      <c r="B22" s="6">
        <v>37571</v>
      </c>
      <c r="C22" s="6">
        <v>35814</v>
      </c>
      <c r="D22" s="6">
        <v>109874</v>
      </c>
      <c r="E22" s="6">
        <v>102136</v>
      </c>
      <c r="F22" s="4" t="s">
        <v>4</v>
      </c>
    </row>
    <row r="23" spans="1:6" x14ac:dyDescent="0.25">
      <c r="A23" s="2" t="s">
        <v>83</v>
      </c>
      <c r="B23" s="4">
        <v>-156</v>
      </c>
      <c r="C23" s="4">
        <v>-125</v>
      </c>
      <c r="D23" s="4">
        <v>-502</v>
      </c>
      <c r="E23" s="4">
        <v>-405</v>
      </c>
      <c r="F23" s="4" t="s">
        <v>4</v>
      </c>
    </row>
    <row r="24" spans="1:6" x14ac:dyDescent="0.25">
      <c r="A24" s="2" t="s">
        <v>84</v>
      </c>
      <c r="B24" s="4">
        <v>38</v>
      </c>
      <c r="C24" s="4">
        <v>64</v>
      </c>
      <c r="D24" s="4">
        <v>59</v>
      </c>
      <c r="E24" s="4">
        <v>219</v>
      </c>
      <c r="F24" s="4" t="s">
        <v>4</v>
      </c>
    </row>
    <row r="25" spans="1:6" x14ac:dyDescent="0.25">
      <c r="A25" s="2" t="s">
        <v>85</v>
      </c>
      <c r="B25" s="6">
        <v>37453</v>
      </c>
      <c r="C25" s="6">
        <v>35753</v>
      </c>
      <c r="D25" s="6">
        <v>109431</v>
      </c>
      <c r="E25" s="6">
        <v>101950</v>
      </c>
      <c r="F25" s="4" t="s">
        <v>4</v>
      </c>
    </row>
    <row r="26" spans="1:6" x14ac:dyDescent="0.25">
      <c r="A26" s="3" t="s">
        <v>644</v>
      </c>
      <c r="B26" s="4" t="s">
        <v>4</v>
      </c>
      <c r="C26" s="4" t="s">
        <v>4</v>
      </c>
      <c r="D26" s="4" t="s">
        <v>4</v>
      </c>
      <c r="E26" s="4" t="s">
        <v>4</v>
      </c>
      <c r="F26" s="4" t="s">
        <v>4</v>
      </c>
    </row>
    <row r="27" spans="1:6" x14ac:dyDescent="0.25">
      <c r="A27" s="2" t="s">
        <v>87</v>
      </c>
      <c r="B27" s="4">
        <v>-557</v>
      </c>
      <c r="C27" s="6">
        <v>1231</v>
      </c>
      <c r="D27" s="6">
        <v>1484</v>
      </c>
      <c r="E27" s="6">
        <v>3762</v>
      </c>
      <c r="F27" s="4" t="s">
        <v>4</v>
      </c>
    </row>
    <row r="28" spans="1:6" ht="30" x14ac:dyDescent="0.25">
      <c r="A28" s="2" t="s">
        <v>88</v>
      </c>
      <c r="B28" s="4">
        <v>216</v>
      </c>
      <c r="C28" s="4" t="s">
        <v>4</v>
      </c>
      <c r="D28" s="4">
        <v>-117</v>
      </c>
      <c r="E28" s="6">
        <v>-27896</v>
      </c>
      <c r="F28" s="4" t="s">
        <v>4</v>
      </c>
    </row>
    <row r="29" spans="1:6" ht="30" x14ac:dyDescent="0.25">
      <c r="A29" s="2" t="s">
        <v>89</v>
      </c>
      <c r="B29" s="6">
        <v>37112</v>
      </c>
      <c r="C29" s="6">
        <v>36984</v>
      </c>
      <c r="D29" s="6">
        <v>110798</v>
      </c>
      <c r="E29" s="6">
        <v>77816</v>
      </c>
      <c r="F29" s="4" t="s">
        <v>4</v>
      </c>
    </row>
    <row r="30" spans="1:6" x14ac:dyDescent="0.25">
      <c r="A30" s="2" t="s">
        <v>90</v>
      </c>
      <c r="B30" s="4" t="s">
        <v>4</v>
      </c>
      <c r="C30" s="6">
        <v>1141</v>
      </c>
      <c r="D30" s="6">
        <v>2552</v>
      </c>
      <c r="E30" s="6">
        <v>1141</v>
      </c>
      <c r="F30" s="4" t="s">
        <v>4</v>
      </c>
    </row>
    <row r="31" spans="1:6" x14ac:dyDescent="0.25">
      <c r="A31" s="2" t="s">
        <v>91</v>
      </c>
      <c r="B31" s="6">
        <v>37112</v>
      </c>
      <c r="C31" s="6">
        <v>38125</v>
      </c>
      <c r="D31" s="6">
        <v>113350</v>
      </c>
      <c r="E31" s="6">
        <v>78957</v>
      </c>
      <c r="F31" s="4" t="s">
        <v>4</v>
      </c>
    </row>
    <row r="32" spans="1:6" x14ac:dyDescent="0.25">
      <c r="A32" s="2" t="s">
        <v>39</v>
      </c>
      <c r="B32" s="6">
        <v>5989122</v>
      </c>
      <c r="C32" s="6">
        <v>4807330</v>
      </c>
      <c r="D32" s="6">
        <v>5989122</v>
      </c>
      <c r="E32" s="6">
        <v>4807330</v>
      </c>
      <c r="F32" s="6">
        <v>4764666</v>
      </c>
    </row>
    <row r="33" spans="1:6" ht="30" x14ac:dyDescent="0.25">
      <c r="A33" s="2" t="s">
        <v>645</v>
      </c>
      <c r="B33" s="4" t="s">
        <v>4</v>
      </c>
      <c r="C33" s="4" t="s">
        <v>4</v>
      </c>
      <c r="D33" s="4" t="s">
        <v>4</v>
      </c>
      <c r="E33" s="4" t="s">
        <v>4</v>
      </c>
      <c r="F33" s="4" t="s">
        <v>4</v>
      </c>
    </row>
    <row r="34" spans="1:6" x14ac:dyDescent="0.25">
      <c r="A34" s="3" t="s">
        <v>67</v>
      </c>
      <c r="B34" s="4" t="s">
        <v>4</v>
      </c>
      <c r="C34" s="4" t="s">
        <v>4</v>
      </c>
      <c r="D34" s="4" t="s">
        <v>4</v>
      </c>
      <c r="E34" s="4" t="s">
        <v>4</v>
      </c>
      <c r="F34" s="4" t="s">
        <v>4</v>
      </c>
    </row>
    <row r="35" spans="1:6" x14ac:dyDescent="0.25">
      <c r="A35" s="2" t="s">
        <v>68</v>
      </c>
      <c r="B35" s="6">
        <v>55266</v>
      </c>
      <c r="C35" s="6">
        <v>57073</v>
      </c>
      <c r="D35" s="6">
        <v>165321</v>
      </c>
      <c r="E35" s="6">
        <v>170794</v>
      </c>
      <c r="F35" s="4" t="s">
        <v>4</v>
      </c>
    </row>
    <row r="36" spans="1:6" x14ac:dyDescent="0.25">
      <c r="A36" s="2" t="s">
        <v>70</v>
      </c>
      <c r="B36" s="6">
        <v>55266</v>
      </c>
      <c r="C36" s="6">
        <v>57073</v>
      </c>
      <c r="D36" s="6">
        <v>165321</v>
      </c>
      <c r="E36" s="6">
        <v>170794</v>
      </c>
      <c r="F36" s="4" t="s">
        <v>4</v>
      </c>
    </row>
    <row r="37" spans="1:6" x14ac:dyDescent="0.25">
      <c r="A37" s="3" t="s">
        <v>71</v>
      </c>
      <c r="B37" s="4" t="s">
        <v>4</v>
      </c>
      <c r="C37" s="4" t="s">
        <v>4</v>
      </c>
      <c r="D37" s="4" t="s">
        <v>4</v>
      </c>
      <c r="E37" s="4" t="s">
        <v>4</v>
      </c>
      <c r="F37" s="4" t="s">
        <v>4</v>
      </c>
    </row>
    <row r="38" spans="1:6" x14ac:dyDescent="0.25">
      <c r="A38" s="2" t="s">
        <v>73</v>
      </c>
      <c r="B38" s="6">
        <v>15372</v>
      </c>
      <c r="C38" s="6">
        <v>16760</v>
      </c>
      <c r="D38" s="6">
        <v>46525</v>
      </c>
      <c r="E38" s="6">
        <v>50696</v>
      </c>
      <c r="F38" s="4" t="s">
        <v>4</v>
      </c>
    </row>
    <row r="39" spans="1:6" x14ac:dyDescent="0.25">
      <c r="A39" s="2" t="s">
        <v>76</v>
      </c>
      <c r="B39" s="4" t="s">
        <v>4</v>
      </c>
      <c r="C39" s="4" t="s">
        <v>4</v>
      </c>
      <c r="D39" s="4" t="s">
        <v>4</v>
      </c>
      <c r="E39" s="6">
        <v>4371</v>
      </c>
      <c r="F39" s="4" t="s">
        <v>4</v>
      </c>
    </row>
    <row r="40" spans="1:6" x14ac:dyDescent="0.25">
      <c r="A40" s="2" t="s">
        <v>77</v>
      </c>
      <c r="B40" s="6">
        <v>15372</v>
      </c>
      <c r="C40" s="6">
        <v>16760</v>
      </c>
      <c r="D40" s="6">
        <v>46525</v>
      </c>
      <c r="E40" s="6">
        <v>55067</v>
      </c>
      <c r="F40" s="4" t="s">
        <v>4</v>
      </c>
    </row>
    <row r="41" spans="1:6" x14ac:dyDescent="0.25">
      <c r="A41" s="2" t="s">
        <v>78</v>
      </c>
      <c r="B41" s="6">
        <v>39894</v>
      </c>
      <c r="C41" s="6">
        <v>40313</v>
      </c>
      <c r="D41" s="6">
        <v>118796</v>
      </c>
      <c r="E41" s="6">
        <v>115727</v>
      </c>
      <c r="F41" s="4" t="s">
        <v>4</v>
      </c>
    </row>
    <row r="42" spans="1:6" x14ac:dyDescent="0.25">
      <c r="A42" s="2" t="s">
        <v>80</v>
      </c>
      <c r="B42" s="6">
        <v>-6446</v>
      </c>
      <c r="C42" s="6">
        <v>-6546</v>
      </c>
      <c r="D42" s="6">
        <v>-19307</v>
      </c>
      <c r="E42" s="6">
        <v>-20030</v>
      </c>
      <c r="F42" s="4" t="s">
        <v>4</v>
      </c>
    </row>
    <row r="43" spans="1:6" ht="45" x14ac:dyDescent="0.25">
      <c r="A43" s="2" t="s">
        <v>82</v>
      </c>
      <c r="B43" s="6">
        <v>33448</v>
      </c>
      <c r="C43" s="6">
        <v>33767</v>
      </c>
      <c r="D43" s="6">
        <v>99489</v>
      </c>
      <c r="E43" s="6">
        <v>95697</v>
      </c>
      <c r="F43" s="4" t="s">
        <v>4</v>
      </c>
    </row>
    <row r="44" spans="1:6" x14ac:dyDescent="0.25">
      <c r="A44" s="2" t="s">
        <v>85</v>
      </c>
      <c r="B44" s="6">
        <v>33448</v>
      </c>
      <c r="C44" s="6">
        <v>33767</v>
      </c>
      <c r="D44" s="6">
        <v>99489</v>
      </c>
      <c r="E44" s="6">
        <v>95697</v>
      </c>
      <c r="F44" s="4" t="s">
        <v>4</v>
      </c>
    </row>
    <row r="45" spans="1:6" x14ac:dyDescent="0.25">
      <c r="A45" s="3" t="s">
        <v>644</v>
      </c>
      <c r="B45" s="4" t="s">
        <v>4</v>
      </c>
      <c r="C45" s="4" t="s">
        <v>4</v>
      </c>
      <c r="D45" s="4" t="s">
        <v>4</v>
      </c>
      <c r="E45" s="4" t="s">
        <v>4</v>
      </c>
      <c r="F45" s="4" t="s">
        <v>4</v>
      </c>
    </row>
    <row r="46" spans="1:6" ht="30" x14ac:dyDescent="0.25">
      <c r="A46" s="2" t="s">
        <v>89</v>
      </c>
      <c r="B46" s="4" t="s">
        <v>4</v>
      </c>
      <c r="C46" s="6">
        <v>33767</v>
      </c>
      <c r="D46" s="6">
        <v>99489</v>
      </c>
      <c r="E46" s="6">
        <v>95697</v>
      </c>
      <c r="F46" s="4" t="s">
        <v>4</v>
      </c>
    </row>
    <row r="47" spans="1:6" x14ac:dyDescent="0.25">
      <c r="A47" s="2" t="s">
        <v>90</v>
      </c>
      <c r="B47" s="4" t="s">
        <v>4</v>
      </c>
      <c r="C47" s="6">
        <v>1141</v>
      </c>
      <c r="D47" s="6">
        <v>2552</v>
      </c>
      <c r="E47" s="6">
        <v>1141</v>
      </c>
      <c r="F47" s="4" t="s">
        <v>4</v>
      </c>
    </row>
    <row r="48" spans="1:6" x14ac:dyDescent="0.25">
      <c r="A48" s="2" t="s">
        <v>91</v>
      </c>
      <c r="B48" s="6">
        <v>33448</v>
      </c>
      <c r="C48" s="6">
        <v>34908</v>
      </c>
      <c r="D48" s="6">
        <v>102041</v>
      </c>
      <c r="E48" s="6">
        <v>96838</v>
      </c>
      <c r="F48" s="4" t="s">
        <v>4</v>
      </c>
    </row>
    <row r="49" spans="1:6" x14ac:dyDescent="0.25">
      <c r="A49" s="2" t="s">
        <v>39</v>
      </c>
      <c r="B49" s="6">
        <v>1823234</v>
      </c>
      <c r="C49" s="6">
        <v>1861729</v>
      </c>
      <c r="D49" s="6">
        <v>1823234</v>
      </c>
      <c r="E49" s="6">
        <v>1861729</v>
      </c>
      <c r="F49" s="4" t="s">
        <v>4</v>
      </c>
    </row>
    <row r="50" spans="1:6" x14ac:dyDescent="0.25">
      <c r="A50" s="2" t="s">
        <v>646</v>
      </c>
      <c r="B50" s="4" t="s">
        <v>4</v>
      </c>
      <c r="C50" s="4" t="s">
        <v>4</v>
      </c>
      <c r="D50" s="4" t="s">
        <v>4</v>
      </c>
      <c r="E50" s="4" t="s">
        <v>4</v>
      </c>
      <c r="F50" s="4" t="s">
        <v>4</v>
      </c>
    </row>
    <row r="51" spans="1:6" x14ac:dyDescent="0.25">
      <c r="A51" s="3" t="s">
        <v>67</v>
      </c>
      <c r="B51" s="4" t="s">
        <v>4</v>
      </c>
      <c r="C51" s="4" t="s">
        <v>4</v>
      </c>
      <c r="D51" s="4" t="s">
        <v>4</v>
      </c>
      <c r="E51" s="4" t="s">
        <v>4</v>
      </c>
      <c r="F51" s="4" t="s">
        <v>4</v>
      </c>
    </row>
    <row r="52" spans="1:6" x14ac:dyDescent="0.25">
      <c r="A52" s="2" t="s">
        <v>69</v>
      </c>
      <c r="B52" s="6">
        <v>79259</v>
      </c>
      <c r="C52" s="6">
        <v>74946</v>
      </c>
      <c r="D52" s="6">
        <v>237740</v>
      </c>
      <c r="E52" s="6">
        <v>224634</v>
      </c>
      <c r="F52" s="4" t="s">
        <v>4</v>
      </c>
    </row>
    <row r="53" spans="1:6" x14ac:dyDescent="0.25">
      <c r="A53" s="2" t="s">
        <v>70</v>
      </c>
      <c r="B53" s="6">
        <v>79259</v>
      </c>
      <c r="C53" s="6">
        <v>74946</v>
      </c>
      <c r="D53" s="6">
        <v>237740</v>
      </c>
      <c r="E53" s="6">
        <v>224634</v>
      </c>
      <c r="F53" s="4" t="s">
        <v>4</v>
      </c>
    </row>
    <row r="54" spans="1:6" x14ac:dyDescent="0.25">
      <c r="A54" s="3" t="s">
        <v>71</v>
      </c>
      <c r="B54" s="4" t="s">
        <v>4</v>
      </c>
      <c r="C54" s="4" t="s">
        <v>4</v>
      </c>
      <c r="D54" s="4" t="s">
        <v>4</v>
      </c>
      <c r="E54" s="4" t="s">
        <v>4</v>
      </c>
      <c r="F54" s="4" t="s">
        <v>4</v>
      </c>
    </row>
    <row r="55" spans="1:6" x14ac:dyDescent="0.25">
      <c r="A55" s="2" t="s">
        <v>72</v>
      </c>
      <c r="B55" s="6">
        <v>61330</v>
      </c>
      <c r="C55" s="6">
        <v>57708</v>
      </c>
      <c r="D55" s="6">
        <v>182742</v>
      </c>
      <c r="E55" s="6">
        <v>173844</v>
      </c>
      <c r="F55" s="4" t="s">
        <v>4</v>
      </c>
    </row>
    <row r="56" spans="1:6" x14ac:dyDescent="0.25">
      <c r="A56" s="2" t="s">
        <v>73</v>
      </c>
      <c r="B56" s="6">
        <v>8006</v>
      </c>
      <c r="C56" s="6">
        <v>7251</v>
      </c>
      <c r="D56" s="6">
        <v>24494</v>
      </c>
      <c r="E56" s="6">
        <v>21128</v>
      </c>
      <c r="F56" s="4" t="s">
        <v>4</v>
      </c>
    </row>
    <row r="57" spans="1:6" x14ac:dyDescent="0.25">
      <c r="A57" s="2" t="s">
        <v>77</v>
      </c>
      <c r="B57" s="6">
        <v>69336</v>
      </c>
      <c r="C57" s="6">
        <v>64959</v>
      </c>
      <c r="D57" s="6">
        <v>207236</v>
      </c>
      <c r="E57" s="6">
        <v>194972</v>
      </c>
      <c r="F57" s="4" t="s">
        <v>4</v>
      </c>
    </row>
    <row r="58" spans="1:6" x14ac:dyDescent="0.25">
      <c r="A58" s="2" t="s">
        <v>78</v>
      </c>
      <c r="B58" s="6">
        <v>9923</v>
      </c>
      <c r="C58" s="6">
        <v>9987</v>
      </c>
      <c r="D58" s="6">
        <v>30504</v>
      </c>
      <c r="E58" s="6">
        <v>29662</v>
      </c>
      <c r="F58" s="4" t="s">
        <v>4</v>
      </c>
    </row>
    <row r="59" spans="1:6" x14ac:dyDescent="0.25">
      <c r="A59" s="2" t="s">
        <v>80</v>
      </c>
      <c r="B59" s="6">
        <v>-2416</v>
      </c>
      <c r="C59" s="6">
        <v>-3054</v>
      </c>
      <c r="D59" s="6">
        <v>-8210</v>
      </c>
      <c r="E59" s="6">
        <v>-9196</v>
      </c>
      <c r="F59" s="4" t="s">
        <v>4</v>
      </c>
    </row>
    <row r="60" spans="1:6" ht="45" x14ac:dyDescent="0.25">
      <c r="A60" s="2" t="s">
        <v>82</v>
      </c>
      <c r="B60" s="6">
        <v>7507</v>
      </c>
      <c r="C60" s="6">
        <v>6933</v>
      </c>
      <c r="D60" s="6">
        <v>22294</v>
      </c>
      <c r="E60" s="6">
        <v>20466</v>
      </c>
      <c r="F60" s="4" t="s">
        <v>4</v>
      </c>
    </row>
    <row r="61" spans="1:6" x14ac:dyDescent="0.25">
      <c r="A61" s="2" t="s">
        <v>85</v>
      </c>
      <c r="B61" s="6">
        <v>7507</v>
      </c>
      <c r="C61" s="6">
        <v>6933</v>
      </c>
      <c r="D61" s="6">
        <v>22294</v>
      </c>
      <c r="E61" s="6">
        <v>20466</v>
      </c>
      <c r="F61" s="4" t="s">
        <v>4</v>
      </c>
    </row>
    <row r="62" spans="1:6" x14ac:dyDescent="0.25">
      <c r="A62" s="3" t="s">
        <v>644</v>
      </c>
      <c r="B62" s="4" t="s">
        <v>4</v>
      </c>
      <c r="C62" s="4" t="s">
        <v>4</v>
      </c>
      <c r="D62" s="4" t="s">
        <v>4</v>
      </c>
      <c r="E62" s="4" t="s">
        <v>4</v>
      </c>
      <c r="F62" s="4" t="s">
        <v>4</v>
      </c>
    </row>
    <row r="63" spans="1:6" ht="30" x14ac:dyDescent="0.25">
      <c r="A63" s="2" t="s">
        <v>89</v>
      </c>
      <c r="B63" s="4" t="s">
        <v>4</v>
      </c>
      <c r="C63" s="6">
        <v>6933</v>
      </c>
      <c r="D63" s="6">
        <v>22294</v>
      </c>
      <c r="E63" s="6">
        <v>20466</v>
      </c>
      <c r="F63" s="4" t="s">
        <v>4</v>
      </c>
    </row>
    <row r="64" spans="1:6" x14ac:dyDescent="0.25">
      <c r="A64" s="2" t="s">
        <v>91</v>
      </c>
      <c r="B64" s="6">
        <v>7507</v>
      </c>
      <c r="C64" s="6">
        <v>6933</v>
      </c>
      <c r="D64" s="6">
        <v>22294</v>
      </c>
      <c r="E64" s="6">
        <v>20466</v>
      </c>
      <c r="F64" s="4" t="s">
        <v>4</v>
      </c>
    </row>
    <row r="65" spans="1:6" x14ac:dyDescent="0.25">
      <c r="A65" s="2" t="s">
        <v>39</v>
      </c>
      <c r="B65" s="6">
        <v>899545</v>
      </c>
      <c r="C65" s="6">
        <v>967187</v>
      </c>
      <c r="D65" s="6">
        <v>899545</v>
      </c>
      <c r="E65" s="6">
        <v>967187</v>
      </c>
      <c r="F65" s="4" t="s">
        <v>4</v>
      </c>
    </row>
    <row r="66" spans="1:6" x14ac:dyDescent="0.25">
      <c r="A66" s="2" t="s">
        <v>286</v>
      </c>
      <c r="B66" s="4" t="s">
        <v>4</v>
      </c>
      <c r="C66" s="4" t="s">
        <v>4</v>
      </c>
      <c r="D66" s="4" t="s">
        <v>4</v>
      </c>
      <c r="E66" s="4" t="s">
        <v>4</v>
      </c>
      <c r="F66" s="4" t="s">
        <v>4</v>
      </c>
    </row>
    <row r="67" spans="1:6" x14ac:dyDescent="0.25">
      <c r="A67" s="3" t="s">
        <v>67</v>
      </c>
      <c r="B67" s="4" t="s">
        <v>4</v>
      </c>
      <c r="C67" s="4" t="s">
        <v>4</v>
      </c>
      <c r="D67" s="4" t="s">
        <v>4</v>
      </c>
      <c r="E67" s="4" t="s">
        <v>4</v>
      </c>
      <c r="F67" s="4" t="s">
        <v>4</v>
      </c>
    </row>
    <row r="68" spans="1:6" x14ac:dyDescent="0.25">
      <c r="A68" s="2" t="s">
        <v>68</v>
      </c>
      <c r="B68" s="6">
        <v>77798</v>
      </c>
      <c r="C68" s="6">
        <v>50910</v>
      </c>
      <c r="D68" s="6">
        <v>198589</v>
      </c>
      <c r="E68" s="6">
        <v>152492</v>
      </c>
      <c r="F68" s="4" t="s">
        <v>4</v>
      </c>
    </row>
    <row r="69" spans="1:6" x14ac:dyDescent="0.25">
      <c r="A69" s="2" t="s">
        <v>70</v>
      </c>
      <c r="B69" s="6">
        <v>77798</v>
      </c>
      <c r="C69" s="6">
        <v>50910</v>
      </c>
      <c r="D69" s="6">
        <v>198589</v>
      </c>
      <c r="E69" s="6">
        <v>152492</v>
      </c>
      <c r="F69" s="4" t="s">
        <v>4</v>
      </c>
    </row>
    <row r="70" spans="1:6" x14ac:dyDescent="0.25">
      <c r="A70" s="3" t="s">
        <v>71</v>
      </c>
      <c r="B70" s="4" t="s">
        <v>4</v>
      </c>
      <c r="C70" s="4" t="s">
        <v>4</v>
      </c>
      <c r="D70" s="4" t="s">
        <v>4</v>
      </c>
      <c r="E70" s="4" t="s">
        <v>4</v>
      </c>
      <c r="F70" s="4" t="s">
        <v>4</v>
      </c>
    </row>
    <row r="71" spans="1:6" x14ac:dyDescent="0.25">
      <c r="A71" s="2" t="s">
        <v>72</v>
      </c>
      <c r="B71" s="6">
        <v>21376</v>
      </c>
      <c r="C71" s="6">
        <v>17021</v>
      </c>
      <c r="D71" s="6">
        <v>57555</v>
      </c>
      <c r="E71" s="6">
        <v>49049</v>
      </c>
      <c r="F71" s="4" t="s">
        <v>4</v>
      </c>
    </row>
    <row r="72" spans="1:6" x14ac:dyDescent="0.25">
      <c r="A72" s="2" t="s">
        <v>73</v>
      </c>
      <c r="B72" s="6">
        <v>25748</v>
      </c>
      <c r="C72" s="6">
        <v>13514</v>
      </c>
      <c r="D72" s="6">
        <v>61269</v>
      </c>
      <c r="E72" s="6">
        <v>39804</v>
      </c>
      <c r="F72" s="4" t="s">
        <v>4</v>
      </c>
    </row>
    <row r="73" spans="1:6" x14ac:dyDescent="0.25">
      <c r="A73" s="2" t="s">
        <v>77</v>
      </c>
      <c r="B73" s="6">
        <v>47124</v>
      </c>
      <c r="C73" s="6">
        <v>30535</v>
      </c>
      <c r="D73" s="6">
        <v>118824</v>
      </c>
      <c r="E73" s="6">
        <v>88853</v>
      </c>
      <c r="F73" s="4" t="s">
        <v>4</v>
      </c>
    </row>
    <row r="74" spans="1:6" x14ac:dyDescent="0.25">
      <c r="A74" s="2" t="s">
        <v>78</v>
      </c>
      <c r="B74" s="6">
        <v>30674</v>
      </c>
      <c r="C74" s="6">
        <v>20375</v>
      </c>
      <c r="D74" s="6">
        <v>79765</v>
      </c>
      <c r="E74" s="6">
        <v>63639</v>
      </c>
      <c r="F74" s="4" t="s">
        <v>4</v>
      </c>
    </row>
    <row r="75" spans="1:6" x14ac:dyDescent="0.25">
      <c r="A75" s="2" t="s">
        <v>80</v>
      </c>
      <c r="B75" s="6">
        <v>-1484</v>
      </c>
      <c r="C75" s="6">
        <v>-1369</v>
      </c>
      <c r="D75" s="6">
        <v>-4328</v>
      </c>
      <c r="E75" s="6">
        <v>-4103</v>
      </c>
      <c r="F75" s="4" t="s">
        <v>4</v>
      </c>
    </row>
    <row r="76" spans="1:6" ht="45" x14ac:dyDescent="0.25">
      <c r="A76" s="2" t="s">
        <v>82</v>
      </c>
      <c r="B76" s="6">
        <v>29190</v>
      </c>
      <c r="C76" s="6">
        <v>19006</v>
      </c>
      <c r="D76" s="6">
        <v>75437</v>
      </c>
      <c r="E76" s="6">
        <v>59536</v>
      </c>
      <c r="F76" s="4" t="s">
        <v>4</v>
      </c>
    </row>
    <row r="77" spans="1:6" x14ac:dyDescent="0.25">
      <c r="A77" s="2" t="s">
        <v>85</v>
      </c>
      <c r="B77" s="6">
        <v>29190</v>
      </c>
      <c r="C77" s="6">
        <v>19006</v>
      </c>
      <c r="D77" s="6">
        <v>75437</v>
      </c>
      <c r="E77" s="6">
        <v>59536</v>
      </c>
      <c r="F77" s="4" t="s">
        <v>4</v>
      </c>
    </row>
    <row r="78" spans="1:6" x14ac:dyDescent="0.25">
      <c r="A78" s="3" t="s">
        <v>644</v>
      </c>
      <c r="B78" s="4" t="s">
        <v>4</v>
      </c>
      <c r="C78" s="4" t="s">
        <v>4</v>
      </c>
      <c r="D78" s="4" t="s">
        <v>4</v>
      </c>
      <c r="E78" s="4" t="s">
        <v>4</v>
      </c>
      <c r="F78" s="4" t="s">
        <v>4</v>
      </c>
    </row>
    <row r="79" spans="1:6" x14ac:dyDescent="0.25">
      <c r="A79" s="2" t="s">
        <v>87</v>
      </c>
      <c r="B79" s="4">
        <v>-557</v>
      </c>
      <c r="C79" s="6">
        <v>1231</v>
      </c>
      <c r="D79" s="6">
        <v>1484</v>
      </c>
      <c r="E79" s="6">
        <v>3762</v>
      </c>
      <c r="F79" s="4" t="s">
        <v>4</v>
      </c>
    </row>
    <row r="80" spans="1:6" ht="30" x14ac:dyDescent="0.25">
      <c r="A80" s="2" t="s">
        <v>88</v>
      </c>
      <c r="B80" s="4">
        <v>216</v>
      </c>
      <c r="C80" s="4" t="s">
        <v>4</v>
      </c>
      <c r="D80" s="4">
        <v>-117</v>
      </c>
      <c r="E80" s="6">
        <v>-27896</v>
      </c>
      <c r="F80" s="4" t="s">
        <v>4</v>
      </c>
    </row>
    <row r="81" spans="1:6" ht="30" x14ac:dyDescent="0.25">
      <c r="A81" s="2" t="s">
        <v>89</v>
      </c>
      <c r="B81" s="4" t="s">
        <v>4</v>
      </c>
      <c r="C81" s="6">
        <v>20237</v>
      </c>
      <c r="D81" s="6">
        <v>76804</v>
      </c>
      <c r="E81" s="6">
        <v>35402</v>
      </c>
      <c r="F81" s="4" t="s">
        <v>4</v>
      </c>
    </row>
    <row r="82" spans="1:6" x14ac:dyDescent="0.25">
      <c r="A82" s="2" t="s">
        <v>91</v>
      </c>
      <c r="B82" s="6">
        <v>28849</v>
      </c>
      <c r="C82" s="6">
        <v>20237</v>
      </c>
      <c r="D82" s="6">
        <v>76804</v>
      </c>
      <c r="E82" s="6">
        <v>35402</v>
      </c>
      <c r="F82" s="4" t="s">
        <v>4</v>
      </c>
    </row>
    <row r="83" spans="1:6" x14ac:dyDescent="0.25">
      <c r="A83" s="2" t="s">
        <v>39</v>
      </c>
      <c r="B83" s="6">
        <v>2953668</v>
      </c>
      <c r="C83" s="6">
        <v>1732217</v>
      </c>
      <c r="D83" s="6">
        <v>2953668</v>
      </c>
      <c r="E83" s="6">
        <v>1732217</v>
      </c>
      <c r="F83" s="4" t="s">
        <v>4</v>
      </c>
    </row>
    <row r="84" spans="1:6" x14ac:dyDescent="0.25">
      <c r="A84" s="2" t="s">
        <v>647</v>
      </c>
      <c r="B84" s="4" t="s">
        <v>4</v>
      </c>
      <c r="C84" s="4" t="s">
        <v>4</v>
      </c>
      <c r="D84" s="4" t="s">
        <v>4</v>
      </c>
      <c r="E84" s="4" t="s">
        <v>4</v>
      </c>
      <c r="F84" s="4" t="s">
        <v>4</v>
      </c>
    </row>
    <row r="85" spans="1:6" x14ac:dyDescent="0.25">
      <c r="A85" s="3" t="s">
        <v>67</v>
      </c>
      <c r="B85" s="4" t="s">
        <v>4</v>
      </c>
      <c r="C85" s="4" t="s">
        <v>4</v>
      </c>
      <c r="D85" s="4" t="s">
        <v>4</v>
      </c>
      <c r="E85" s="4" t="s">
        <v>4</v>
      </c>
      <c r="F85" s="4" t="s">
        <v>4</v>
      </c>
    </row>
    <row r="86" spans="1:6" x14ac:dyDescent="0.25">
      <c r="A86" s="2" t="s">
        <v>68</v>
      </c>
      <c r="B86" s="6">
        <v>4550</v>
      </c>
      <c r="C86" s="6">
        <v>4336</v>
      </c>
      <c r="D86" s="6">
        <v>13429</v>
      </c>
      <c r="E86" s="6">
        <v>13182</v>
      </c>
      <c r="F86" s="4" t="s">
        <v>4</v>
      </c>
    </row>
    <row r="87" spans="1:6" x14ac:dyDescent="0.25">
      <c r="A87" s="2" t="s">
        <v>70</v>
      </c>
      <c r="B87" s="6">
        <v>4550</v>
      </c>
      <c r="C87" s="6">
        <v>4336</v>
      </c>
      <c r="D87" s="6">
        <v>13429</v>
      </c>
      <c r="E87" s="6">
        <v>13182</v>
      </c>
      <c r="F87" s="4" t="s">
        <v>4</v>
      </c>
    </row>
    <row r="88" spans="1:6" x14ac:dyDescent="0.25">
      <c r="A88" s="3" t="s">
        <v>71</v>
      </c>
      <c r="B88" s="4" t="s">
        <v>4</v>
      </c>
      <c r="C88" s="4" t="s">
        <v>4</v>
      </c>
      <c r="D88" s="4" t="s">
        <v>4</v>
      </c>
      <c r="E88" s="4" t="s">
        <v>4</v>
      </c>
      <c r="F88" s="4" t="s">
        <v>4</v>
      </c>
    </row>
    <row r="89" spans="1:6" x14ac:dyDescent="0.25">
      <c r="A89" s="2" t="s">
        <v>73</v>
      </c>
      <c r="B89" s="4">
        <v>948</v>
      </c>
      <c r="C89" s="4">
        <v>948</v>
      </c>
      <c r="D89" s="6">
        <v>2844</v>
      </c>
      <c r="E89" s="6">
        <v>2844</v>
      </c>
      <c r="F89" s="4" t="s">
        <v>4</v>
      </c>
    </row>
    <row r="90" spans="1:6" x14ac:dyDescent="0.25">
      <c r="A90" s="2" t="s">
        <v>74</v>
      </c>
      <c r="B90" s="6">
        <v>10384</v>
      </c>
      <c r="C90" s="6">
        <v>7798</v>
      </c>
      <c r="D90" s="6">
        <v>28250</v>
      </c>
      <c r="E90" s="6">
        <v>24615</v>
      </c>
      <c r="F90" s="4" t="s">
        <v>4</v>
      </c>
    </row>
    <row r="91" spans="1:6" x14ac:dyDescent="0.25">
      <c r="A91" s="2" t="s">
        <v>75</v>
      </c>
      <c r="B91" s="4">
        <v>15</v>
      </c>
      <c r="C91" s="4">
        <v>396</v>
      </c>
      <c r="D91" s="6">
        <v>2649</v>
      </c>
      <c r="E91" s="6">
        <v>2590</v>
      </c>
      <c r="F91" s="4" t="s">
        <v>4</v>
      </c>
    </row>
    <row r="92" spans="1:6" x14ac:dyDescent="0.25">
      <c r="A92" s="2" t="s">
        <v>76</v>
      </c>
      <c r="B92" s="4" t="s">
        <v>4</v>
      </c>
      <c r="C92" s="4" t="s">
        <v>4</v>
      </c>
      <c r="D92" s="4" t="s">
        <v>4</v>
      </c>
      <c r="E92" s="6">
        <v>1304</v>
      </c>
      <c r="F92" s="4" t="s">
        <v>4</v>
      </c>
    </row>
    <row r="93" spans="1:6" x14ac:dyDescent="0.25">
      <c r="A93" s="2" t="s">
        <v>77</v>
      </c>
      <c r="B93" s="6">
        <v>11347</v>
      </c>
      <c r="C93" s="6">
        <v>9142</v>
      </c>
      <c r="D93" s="6">
        <v>33743</v>
      </c>
      <c r="E93" s="6">
        <v>31353</v>
      </c>
      <c r="F93" s="4" t="s">
        <v>4</v>
      </c>
    </row>
    <row r="94" spans="1:6" x14ac:dyDescent="0.25">
      <c r="A94" s="2" t="s">
        <v>78</v>
      </c>
      <c r="B94" s="6">
        <v>-6797</v>
      </c>
      <c r="C94" s="6">
        <v>-4806</v>
      </c>
      <c r="D94" s="6">
        <v>-20314</v>
      </c>
      <c r="E94" s="6">
        <v>-18171</v>
      </c>
      <c r="F94" s="4" t="s">
        <v>4</v>
      </c>
    </row>
    <row r="95" spans="1:6" x14ac:dyDescent="0.25">
      <c r="A95" s="2" t="s">
        <v>79</v>
      </c>
      <c r="B95" s="4">
        <v>78</v>
      </c>
      <c r="C95" s="4">
        <v>42</v>
      </c>
      <c r="D95" s="4">
        <v>336</v>
      </c>
      <c r="E95" s="4">
        <v>612</v>
      </c>
      <c r="F95" s="4" t="s">
        <v>4</v>
      </c>
    </row>
    <row r="96" spans="1:6" x14ac:dyDescent="0.25">
      <c r="A96" s="2" t="s">
        <v>80</v>
      </c>
      <c r="B96" s="6">
        <v>-25855</v>
      </c>
      <c r="C96" s="6">
        <v>-18436</v>
      </c>
      <c r="D96" s="6">
        <v>-67368</v>
      </c>
      <c r="E96" s="6">
        <v>-55207</v>
      </c>
      <c r="F96" s="4" t="s">
        <v>4</v>
      </c>
    </row>
    <row r="97" spans="1:6" x14ac:dyDescent="0.25">
      <c r="A97" s="2" t="s">
        <v>81</v>
      </c>
      <c r="B97" s="4" t="s">
        <v>4</v>
      </c>
      <c r="C97" s="4">
        <v>-692</v>
      </c>
      <c r="D97" s="4" t="s">
        <v>4</v>
      </c>
      <c r="E97" s="4">
        <v>-797</v>
      </c>
      <c r="F97" s="4" t="s">
        <v>4</v>
      </c>
    </row>
    <row r="98" spans="1:6" ht="45" x14ac:dyDescent="0.25">
      <c r="A98" s="2" t="s">
        <v>82</v>
      </c>
      <c r="B98" s="6">
        <v>-32574</v>
      </c>
      <c r="C98" s="6">
        <v>-23892</v>
      </c>
      <c r="D98" s="6">
        <v>-87346</v>
      </c>
      <c r="E98" s="6">
        <v>-73563</v>
      </c>
      <c r="F98" s="4" t="s">
        <v>4</v>
      </c>
    </row>
    <row r="99" spans="1:6" x14ac:dyDescent="0.25">
      <c r="A99" s="2" t="s">
        <v>83</v>
      </c>
      <c r="B99" s="4">
        <v>-156</v>
      </c>
      <c r="C99" s="4">
        <v>-125</v>
      </c>
      <c r="D99" s="4">
        <v>-502</v>
      </c>
      <c r="E99" s="4">
        <v>-405</v>
      </c>
      <c r="F99" s="4" t="s">
        <v>4</v>
      </c>
    </row>
    <row r="100" spans="1:6" x14ac:dyDescent="0.25">
      <c r="A100" s="2" t="s">
        <v>84</v>
      </c>
      <c r="B100" s="4">
        <v>38</v>
      </c>
      <c r="C100" s="4">
        <v>64</v>
      </c>
      <c r="D100" s="4">
        <v>59</v>
      </c>
      <c r="E100" s="4">
        <v>219</v>
      </c>
      <c r="F100" s="4" t="s">
        <v>4</v>
      </c>
    </row>
    <row r="101" spans="1:6" x14ac:dyDescent="0.25">
      <c r="A101" s="2" t="s">
        <v>85</v>
      </c>
      <c r="B101" s="6">
        <v>-32692</v>
      </c>
      <c r="C101" s="6">
        <v>-23953</v>
      </c>
      <c r="D101" s="6">
        <v>-87789</v>
      </c>
      <c r="E101" s="6">
        <v>-73749</v>
      </c>
      <c r="F101" s="4" t="s">
        <v>4</v>
      </c>
    </row>
    <row r="102" spans="1:6" x14ac:dyDescent="0.25">
      <c r="A102" s="3" t="s">
        <v>644</v>
      </c>
      <c r="B102" s="4" t="s">
        <v>4</v>
      </c>
      <c r="C102" s="4" t="s">
        <v>4</v>
      </c>
      <c r="D102" s="4" t="s">
        <v>4</v>
      </c>
      <c r="E102" s="4" t="s">
        <v>4</v>
      </c>
      <c r="F102" s="4" t="s">
        <v>4</v>
      </c>
    </row>
    <row r="103" spans="1:6" ht="30" x14ac:dyDescent="0.25">
      <c r="A103" s="2" t="s">
        <v>89</v>
      </c>
      <c r="B103" s="4" t="s">
        <v>4</v>
      </c>
      <c r="C103" s="6">
        <v>-23953</v>
      </c>
      <c r="D103" s="6">
        <v>-87789</v>
      </c>
      <c r="E103" s="6">
        <v>-73749</v>
      </c>
      <c r="F103" s="4" t="s">
        <v>4</v>
      </c>
    </row>
    <row r="104" spans="1:6" x14ac:dyDescent="0.25">
      <c r="A104" s="2" t="s">
        <v>91</v>
      </c>
      <c r="B104" s="6">
        <v>-32692</v>
      </c>
      <c r="C104" s="6">
        <v>-23953</v>
      </c>
      <c r="D104" s="6">
        <v>-87789</v>
      </c>
      <c r="E104" s="6">
        <v>-73749</v>
      </c>
      <c r="F104" s="4" t="s">
        <v>4</v>
      </c>
    </row>
    <row r="105" spans="1:6" x14ac:dyDescent="0.25">
      <c r="A105" s="2" t="s">
        <v>39</v>
      </c>
      <c r="B105" s="8">
        <v>312675</v>
      </c>
      <c r="C105" s="8">
        <v>246197</v>
      </c>
      <c r="D105" s="8">
        <v>312675</v>
      </c>
      <c r="E105" s="8">
        <v>246197</v>
      </c>
      <c r="F105" s="4" t="s">
        <v>4</v>
      </c>
    </row>
  </sheetData>
  <mergeCells count="6">
    <mergeCell ref="B1:C1"/>
    <mergeCell ref="D1:E1"/>
    <mergeCell ref="B2:B3"/>
    <mergeCell ref="C2:C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42578125" bestFit="1" customWidth="1"/>
    <col min="3" max="4" width="27" bestFit="1" customWidth="1"/>
  </cols>
  <sheetData>
    <row r="1" spans="1:4" x14ac:dyDescent="0.25">
      <c r="A1" s="7" t="s">
        <v>648</v>
      </c>
      <c r="B1" s="1" t="s">
        <v>1</v>
      </c>
      <c r="C1" s="1" t="s">
        <v>65</v>
      </c>
      <c r="D1" s="1" t="s">
        <v>1</v>
      </c>
    </row>
    <row r="2" spans="1:4" x14ac:dyDescent="0.25">
      <c r="A2" s="7"/>
      <c r="B2" s="1" t="s">
        <v>2</v>
      </c>
      <c r="C2" s="1" t="s">
        <v>2</v>
      </c>
      <c r="D2" s="1" t="s">
        <v>2</v>
      </c>
    </row>
    <row r="3" spans="1:4" x14ac:dyDescent="0.25">
      <c r="A3" s="7"/>
      <c r="B3" s="1" t="s">
        <v>515</v>
      </c>
      <c r="C3" s="1" t="s">
        <v>68</v>
      </c>
      <c r="D3" s="1" t="s">
        <v>650</v>
      </c>
    </row>
    <row r="4" spans="1:4" x14ac:dyDescent="0.25">
      <c r="A4" s="7"/>
      <c r="B4" s="1" t="s">
        <v>512</v>
      </c>
      <c r="C4" s="1" t="s">
        <v>649</v>
      </c>
      <c r="D4" s="1" t="s">
        <v>649</v>
      </c>
    </row>
    <row r="5" spans="1:4" x14ac:dyDescent="0.25">
      <c r="A5" s="3" t="s">
        <v>651</v>
      </c>
      <c r="B5" s="4" t="s">
        <v>4</v>
      </c>
      <c r="C5" s="4" t="s">
        <v>4</v>
      </c>
      <c r="D5" s="4" t="s">
        <v>4</v>
      </c>
    </row>
    <row r="6" spans="1:4" ht="30" x14ac:dyDescent="0.25">
      <c r="A6" s="2" t="s">
        <v>652</v>
      </c>
      <c r="B6" s="4" t="s">
        <v>4</v>
      </c>
      <c r="C6" s="109">
        <v>0.34699999999999998</v>
      </c>
      <c r="D6" s="109">
        <v>0.34499999999999997</v>
      </c>
    </row>
    <row r="7" spans="1:4" ht="30" x14ac:dyDescent="0.25">
      <c r="A7" s="2" t="s">
        <v>653</v>
      </c>
      <c r="B7" s="4">
        <v>44</v>
      </c>
      <c r="C7" s="4" t="s">
        <v>4</v>
      </c>
      <c r="D7" s="4" t="s">
        <v>4</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t="s">
        <v>4</v>
      </c>
      <c r="C2" s="4" t="s">
        <v>4</v>
      </c>
    </row>
    <row r="3" spans="1:3" ht="30" x14ac:dyDescent="0.25">
      <c r="A3" s="2" t="s">
        <v>59</v>
      </c>
      <c r="B3" s="9">
        <v>0.01</v>
      </c>
      <c r="C3" s="9">
        <v>0.01</v>
      </c>
    </row>
    <row r="4" spans="1:3" ht="30" x14ac:dyDescent="0.25">
      <c r="A4" s="2" t="s">
        <v>60</v>
      </c>
      <c r="B4" s="6">
        <v>220000000</v>
      </c>
      <c r="C4" s="6">
        <v>220000000</v>
      </c>
    </row>
    <row r="5" spans="1:3" ht="30" x14ac:dyDescent="0.25">
      <c r="A5" s="2" t="s">
        <v>61</v>
      </c>
      <c r="B5" s="6">
        <v>203872829</v>
      </c>
      <c r="C5" s="6">
        <v>188167643</v>
      </c>
    </row>
    <row r="6" spans="1:3" ht="30" x14ac:dyDescent="0.25">
      <c r="A6" s="2" t="s">
        <v>62</v>
      </c>
      <c r="B6" s="6">
        <v>203872829</v>
      </c>
      <c r="C6" s="6">
        <v>1881676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67"/>
  <sheetViews>
    <sheetView showGridLines="0" workbookViewId="0"/>
  </sheetViews>
  <sheetFormatPr defaultRowHeight="15" x14ac:dyDescent="0.25"/>
  <cols>
    <col min="1" max="1" width="36.5703125" bestFit="1" customWidth="1"/>
    <col min="2" max="5" width="12.28515625" bestFit="1" customWidth="1"/>
    <col min="6" max="6" width="9.28515625" bestFit="1" customWidth="1"/>
    <col min="7" max="7" width="12.28515625" bestFit="1" customWidth="1"/>
    <col min="8" max="14" width="24.42578125" bestFit="1" customWidth="1"/>
    <col min="15" max="20" width="12.28515625" bestFit="1" customWidth="1"/>
    <col min="21" max="21" width="21" bestFit="1" customWidth="1"/>
    <col min="22" max="23" width="20.28515625" bestFit="1" customWidth="1"/>
    <col min="24" max="25" width="28.140625" bestFit="1" customWidth="1"/>
    <col min="26" max="37" width="24.42578125" bestFit="1" customWidth="1"/>
    <col min="38" max="39" width="9.28515625" bestFit="1" customWidth="1"/>
    <col min="40" max="40" width="15.42578125" bestFit="1" customWidth="1"/>
    <col min="41" max="44" width="12.28515625" bestFit="1" customWidth="1"/>
    <col min="45" max="46" width="15.42578125" bestFit="1" customWidth="1"/>
    <col min="47" max="50" width="12.28515625" bestFit="1" customWidth="1"/>
    <col min="51" max="51" width="9.28515625" bestFit="1" customWidth="1"/>
    <col min="52" max="52" width="12.28515625" bestFit="1" customWidth="1"/>
    <col min="53" max="53" width="15.42578125" bestFit="1" customWidth="1"/>
    <col min="54" max="54" width="20.5703125" bestFit="1" customWidth="1"/>
  </cols>
  <sheetData>
    <row r="1" spans="1:54" ht="15" customHeight="1" x14ac:dyDescent="0.25">
      <c r="A1" s="1" t="s">
        <v>654</v>
      </c>
      <c r="B1" s="7" t="s">
        <v>65</v>
      </c>
      <c r="C1" s="7"/>
      <c r="D1" s="7" t="s">
        <v>1</v>
      </c>
      <c r="E1" s="7"/>
      <c r="F1" s="1"/>
      <c r="G1" s="7"/>
      <c r="H1" s="7"/>
      <c r="I1" s="1"/>
      <c r="J1" s="7" t="s">
        <v>509</v>
      </c>
      <c r="K1" s="7"/>
      <c r="L1" s="1" t="s">
        <v>1</v>
      </c>
      <c r="M1" s="1"/>
      <c r="N1" s="1" t="s">
        <v>1</v>
      </c>
      <c r="O1" s="7" t="s">
        <v>65</v>
      </c>
      <c r="P1" s="7"/>
      <c r="Q1" s="7" t="s">
        <v>1</v>
      </c>
      <c r="R1" s="7"/>
      <c r="S1" s="1"/>
      <c r="T1" s="1"/>
      <c r="U1" s="7" t="s">
        <v>1</v>
      </c>
      <c r="V1" s="7"/>
      <c r="W1" s="1" t="s">
        <v>610</v>
      </c>
      <c r="X1" s="1" t="s">
        <v>1</v>
      </c>
      <c r="Y1" s="1" t="s">
        <v>610</v>
      </c>
      <c r="Z1" s="7" t="s">
        <v>509</v>
      </c>
      <c r="AA1" s="7"/>
      <c r="AB1" s="1" t="s">
        <v>1</v>
      </c>
      <c r="AC1" s="1"/>
      <c r="AD1" s="7" t="s">
        <v>509</v>
      </c>
      <c r="AE1" s="7"/>
      <c r="AF1" s="7"/>
      <c r="AG1" s="7"/>
      <c r="AH1" s="7"/>
      <c r="AI1" s="7"/>
      <c r="AJ1" s="7"/>
      <c r="AK1" s="7"/>
      <c r="AL1" s="7" t="s">
        <v>610</v>
      </c>
      <c r="AM1" s="7"/>
      <c r="AN1" s="1" t="s">
        <v>509</v>
      </c>
      <c r="AO1" s="7" t="s">
        <v>65</v>
      </c>
      <c r="AP1" s="7"/>
      <c r="AQ1" s="7" t="s">
        <v>1</v>
      </c>
      <c r="AR1" s="7"/>
      <c r="AS1" s="1" t="s">
        <v>610</v>
      </c>
      <c r="AT1" s="1" t="s">
        <v>509</v>
      </c>
      <c r="AU1" s="7" t="s">
        <v>65</v>
      </c>
      <c r="AV1" s="7"/>
      <c r="AW1" s="7" t="s">
        <v>1</v>
      </c>
      <c r="AX1" s="7"/>
      <c r="AY1" s="1"/>
      <c r="AZ1" s="1"/>
      <c r="BA1" s="1" t="s">
        <v>1</v>
      </c>
      <c r="BB1" s="1" t="s">
        <v>610</v>
      </c>
    </row>
    <row r="2" spans="1:54" ht="30" x14ac:dyDescent="0.25">
      <c r="A2" s="1" t="s">
        <v>609</v>
      </c>
      <c r="B2" s="1" t="s">
        <v>2</v>
      </c>
      <c r="C2" s="7" t="s">
        <v>66</v>
      </c>
      <c r="D2" s="1" t="s">
        <v>2</v>
      </c>
      <c r="E2" s="7" t="s">
        <v>66</v>
      </c>
      <c r="F2" s="108">
        <v>41768</v>
      </c>
      <c r="G2" s="1" t="s">
        <v>2</v>
      </c>
      <c r="H2" s="1" t="s">
        <v>2</v>
      </c>
      <c r="I2" s="1" t="s">
        <v>27</v>
      </c>
      <c r="J2" s="1" t="s">
        <v>2</v>
      </c>
      <c r="K2" s="1" t="s">
        <v>524</v>
      </c>
      <c r="L2" s="1" t="s">
        <v>2</v>
      </c>
      <c r="M2" s="1" t="s">
        <v>524</v>
      </c>
      <c r="N2" s="1" t="s">
        <v>2</v>
      </c>
      <c r="O2" s="1" t="s">
        <v>2</v>
      </c>
      <c r="P2" s="1" t="s">
        <v>66</v>
      </c>
      <c r="Q2" s="1" t="s">
        <v>2</v>
      </c>
      <c r="R2" s="1" t="s">
        <v>66</v>
      </c>
      <c r="S2" s="1" t="s">
        <v>27</v>
      </c>
      <c r="T2" s="1" t="s">
        <v>656</v>
      </c>
      <c r="U2" s="1" t="s">
        <v>2</v>
      </c>
      <c r="V2" s="1" t="s">
        <v>2</v>
      </c>
      <c r="W2" s="1" t="s">
        <v>659</v>
      </c>
      <c r="X2" s="1" t="s">
        <v>2</v>
      </c>
      <c r="Y2" s="1" t="s">
        <v>659</v>
      </c>
      <c r="Z2" s="1" t="s">
        <v>516</v>
      </c>
      <c r="AA2" s="1" t="s">
        <v>661</v>
      </c>
      <c r="AB2" s="1" t="s">
        <v>2</v>
      </c>
      <c r="AC2" s="1" t="s">
        <v>2</v>
      </c>
      <c r="AD2" s="1" t="s">
        <v>519</v>
      </c>
      <c r="AE2" s="1" t="s">
        <v>521</v>
      </c>
      <c r="AF2" s="1" t="s">
        <v>516</v>
      </c>
      <c r="AG2" s="1" t="s">
        <v>521</v>
      </c>
      <c r="AH2" s="1" t="s">
        <v>528</v>
      </c>
      <c r="AI2" s="1" t="s">
        <v>528</v>
      </c>
      <c r="AJ2" s="1" t="s">
        <v>528</v>
      </c>
      <c r="AK2" s="1" t="s">
        <v>528</v>
      </c>
      <c r="AL2" s="108">
        <v>41768</v>
      </c>
      <c r="AM2" s="108">
        <v>41767</v>
      </c>
      <c r="AN2" s="1" t="s">
        <v>519</v>
      </c>
      <c r="AO2" s="1" t="s">
        <v>2</v>
      </c>
      <c r="AP2" s="1" t="s">
        <v>66</v>
      </c>
      <c r="AQ2" s="1" t="s">
        <v>2</v>
      </c>
      <c r="AR2" s="1" t="s">
        <v>66</v>
      </c>
      <c r="AS2" s="108">
        <v>41768</v>
      </c>
      <c r="AT2" s="1" t="s">
        <v>519</v>
      </c>
      <c r="AU2" s="1" t="s">
        <v>2</v>
      </c>
      <c r="AV2" s="1" t="s">
        <v>66</v>
      </c>
      <c r="AW2" s="1" t="s">
        <v>2</v>
      </c>
      <c r="AX2" s="1" t="s">
        <v>66</v>
      </c>
      <c r="AY2" s="108">
        <v>41768</v>
      </c>
      <c r="AZ2" s="1" t="s">
        <v>27</v>
      </c>
      <c r="BA2" s="1" t="s">
        <v>2</v>
      </c>
      <c r="BB2" s="1" t="s">
        <v>513</v>
      </c>
    </row>
    <row r="3" spans="1:54" x14ac:dyDescent="0.25">
      <c r="A3" s="1"/>
      <c r="B3" s="1" t="s">
        <v>512</v>
      </c>
      <c r="C3" s="7"/>
      <c r="D3" s="1" t="s">
        <v>510</v>
      </c>
      <c r="E3" s="7"/>
      <c r="F3" s="1" t="s">
        <v>512</v>
      </c>
      <c r="G3" s="1" t="s">
        <v>655</v>
      </c>
      <c r="H3" s="1" t="s">
        <v>515</v>
      </c>
      <c r="I3" s="1" t="s">
        <v>515</v>
      </c>
      <c r="J3" s="1" t="s">
        <v>522</v>
      </c>
      <c r="K3" s="1" t="s">
        <v>522</v>
      </c>
      <c r="L3" s="1" t="s">
        <v>522</v>
      </c>
      <c r="M3" s="1" t="s">
        <v>522</v>
      </c>
      <c r="N3" s="1" t="s">
        <v>518</v>
      </c>
      <c r="O3" s="1" t="s">
        <v>517</v>
      </c>
      <c r="P3" s="1" t="s">
        <v>517</v>
      </c>
      <c r="Q3" s="1" t="s">
        <v>517</v>
      </c>
      <c r="R3" s="1" t="s">
        <v>517</v>
      </c>
      <c r="S3" s="1" t="s">
        <v>517</v>
      </c>
      <c r="T3" s="1" t="s">
        <v>517</v>
      </c>
      <c r="U3" s="1" t="s">
        <v>517</v>
      </c>
      <c r="V3" s="1" t="s">
        <v>517</v>
      </c>
      <c r="W3" s="1" t="s">
        <v>517</v>
      </c>
      <c r="X3" s="1" t="s">
        <v>517</v>
      </c>
      <c r="Y3" s="1" t="s">
        <v>517</v>
      </c>
      <c r="Z3" s="1" t="s">
        <v>517</v>
      </c>
      <c r="AA3" s="1" t="s">
        <v>517</v>
      </c>
      <c r="AB3" s="1" t="s">
        <v>517</v>
      </c>
      <c r="AC3" s="1" t="s">
        <v>517</v>
      </c>
      <c r="AD3" s="1" t="s">
        <v>517</v>
      </c>
      <c r="AE3" s="1" t="s">
        <v>517</v>
      </c>
      <c r="AF3" s="1" t="s">
        <v>517</v>
      </c>
      <c r="AG3" s="1" t="s">
        <v>517</v>
      </c>
      <c r="AH3" s="1" t="s">
        <v>517</v>
      </c>
      <c r="AI3" s="1" t="s">
        <v>517</v>
      </c>
      <c r="AJ3" s="1" t="s">
        <v>517</v>
      </c>
      <c r="AK3" s="1" t="s">
        <v>517</v>
      </c>
      <c r="AL3" s="1" t="s">
        <v>616</v>
      </c>
      <c r="AM3" s="1" t="s">
        <v>616</v>
      </c>
      <c r="AN3" s="1" t="s">
        <v>616</v>
      </c>
      <c r="AO3" s="1" t="s">
        <v>616</v>
      </c>
      <c r="AP3" s="1" t="s">
        <v>616</v>
      </c>
      <c r="AQ3" s="1" t="s">
        <v>616</v>
      </c>
      <c r="AR3" s="1" t="s">
        <v>616</v>
      </c>
      <c r="AS3" s="1" t="s">
        <v>663</v>
      </c>
      <c r="AT3" s="1" t="s">
        <v>663</v>
      </c>
      <c r="AU3" s="1" t="s">
        <v>663</v>
      </c>
      <c r="AV3" s="1" t="s">
        <v>663</v>
      </c>
      <c r="AW3" s="1" t="s">
        <v>663</v>
      </c>
      <c r="AX3" s="1" t="s">
        <v>663</v>
      </c>
      <c r="AY3" s="1" t="s">
        <v>663</v>
      </c>
      <c r="AZ3" s="1" t="s">
        <v>663</v>
      </c>
      <c r="BA3" s="1" t="s">
        <v>664</v>
      </c>
      <c r="BB3" s="1" t="s">
        <v>664</v>
      </c>
    </row>
    <row r="4" spans="1:54" x14ac:dyDescent="0.25">
      <c r="A4" s="1"/>
      <c r="B4" s="1" t="s">
        <v>510</v>
      </c>
      <c r="C4" s="7"/>
      <c r="D4" s="1" t="s">
        <v>512</v>
      </c>
      <c r="E4" s="7"/>
      <c r="F4" s="1"/>
      <c r="G4" s="1" t="s">
        <v>512</v>
      </c>
      <c r="H4" s="1" t="s">
        <v>512</v>
      </c>
      <c r="I4" s="1" t="s">
        <v>512</v>
      </c>
      <c r="J4" s="1" t="s">
        <v>515</v>
      </c>
      <c r="K4" s="1" t="s">
        <v>515</v>
      </c>
      <c r="L4" s="1" t="s">
        <v>515</v>
      </c>
      <c r="M4" s="1" t="s">
        <v>515</v>
      </c>
      <c r="N4" s="1" t="s">
        <v>515</v>
      </c>
      <c r="O4" s="1" t="s">
        <v>512</v>
      </c>
      <c r="P4" s="1"/>
      <c r="Q4" s="1" t="s">
        <v>512</v>
      </c>
      <c r="R4" s="1"/>
      <c r="S4" s="1"/>
      <c r="T4" s="1"/>
      <c r="U4" s="1" t="s">
        <v>657</v>
      </c>
      <c r="V4" s="1" t="s">
        <v>658</v>
      </c>
      <c r="W4" s="1" t="s">
        <v>658</v>
      </c>
      <c r="X4" s="1" t="s">
        <v>660</v>
      </c>
      <c r="Y4" s="1" t="s">
        <v>660</v>
      </c>
      <c r="Z4" s="1" t="s">
        <v>515</v>
      </c>
      <c r="AA4" s="1" t="s">
        <v>515</v>
      </c>
      <c r="AB4" s="1" t="s">
        <v>515</v>
      </c>
      <c r="AC4" s="1" t="s">
        <v>522</v>
      </c>
      <c r="AD4" s="1" t="s">
        <v>518</v>
      </c>
      <c r="AE4" s="1" t="s">
        <v>518</v>
      </c>
      <c r="AF4" s="1" t="s">
        <v>518</v>
      </c>
      <c r="AG4" s="1" t="s">
        <v>518</v>
      </c>
      <c r="AH4" s="1" t="s">
        <v>518</v>
      </c>
      <c r="AI4" s="1" t="s">
        <v>518</v>
      </c>
      <c r="AJ4" s="1" t="s">
        <v>518</v>
      </c>
      <c r="AK4" s="1" t="s">
        <v>518</v>
      </c>
      <c r="AL4" s="1"/>
      <c r="AM4" s="1"/>
      <c r="AN4" s="1" t="s">
        <v>512</v>
      </c>
      <c r="AO4" s="1" t="s">
        <v>512</v>
      </c>
      <c r="AP4" s="1"/>
      <c r="AQ4" s="1" t="s">
        <v>512</v>
      </c>
      <c r="AR4" s="1"/>
      <c r="AS4" s="1"/>
      <c r="AT4" s="1"/>
      <c r="AU4" s="1"/>
      <c r="AV4" s="1"/>
      <c r="AW4" s="1"/>
      <c r="AX4" s="1"/>
      <c r="AY4" s="1"/>
      <c r="AZ4" s="1"/>
      <c r="BA4" s="1"/>
      <c r="BB4" s="1" t="s">
        <v>665</v>
      </c>
    </row>
    <row r="5" spans="1:54" x14ac:dyDescent="0.25">
      <c r="A5" s="1"/>
      <c r="B5" s="1"/>
      <c r="C5" s="7"/>
      <c r="D5" s="1"/>
      <c r="E5" s="7"/>
      <c r="F5" s="1"/>
      <c r="G5" s="1"/>
      <c r="H5" s="1"/>
      <c r="I5" s="1"/>
      <c r="J5" s="1" t="s">
        <v>510</v>
      </c>
      <c r="K5" s="1" t="s">
        <v>510</v>
      </c>
      <c r="L5" s="1" t="s">
        <v>510</v>
      </c>
      <c r="M5" s="1" t="s">
        <v>525</v>
      </c>
      <c r="N5" s="1" t="s">
        <v>510</v>
      </c>
      <c r="O5" s="1"/>
      <c r="P5" s="1"/>
      <c r="Q5" s="1"/>
      <c r="R5" s="1"/>
      <c r="S5" s="1"/>
      <c r="T5" s="1"/>
      <c r="U5" s="1" t="s">
        <v>512</v>
      </c>
      <c r="V5" s="1" t="s">
        <v>512</v>
      </c>
      <c r="W5" s="1" t="s">
        <v>525</v>
      </c>
      <c r="X5" s="1" t="s">
        <v>512</v>
      </c>
      <c r="Y5" s="1" t="s">
        <v>525</v>
      </c>
      <c r="Z5" s="1" t="s">
        <v>510</v>
      </c>
      <c r="AA5" s="1" t="s">
        <v>510</v>
      </c>
      <c r="AB5" s="1" t="s">
        <v>512</v>
      </c>
      <c r="AC5" s="1" t="s">
        <v>515</v>
      </c>
      <c r="AD5" s="1" t="s">
        <v>515</v>
      </c>
      <c r="AE5" s="1" t="s">
        <v>515</v>
      </c>
      <c r="AF5" s="1" t="s">
        <v>515</v>
      </c>
      <c r="AG5" s="1" t="s">
        <v>515</v>
      </c>
      <c r="AH5" s="1" t="s">
        <v>515</v>
      </c>
      <c r="AI5" s="1" t="s">
        <v>515</v>
      </c>
      <c r="AJ5" s="1" t="s">
        <v>515</v>
      </c>
      <c r="AK5" s="1" t="s">
        <v>515</v>
      </c>
      <c r="AL5" s="1"/>
      <c r="AM5" s="1"/>
      <c r="AN5" s="1"/>
      <c r="AO5" s="1"/>
      <c r="AP5" s="1"/>
      <c r="AQ5" s="1"/>
      <c r="AR5" s="1"/>
      <c r="AS5" s="1"/>
      <c r="AT5" s="1"/>
      <c r="AU5" s="1"/>
      <c r="AV5" s="1"/>
      <c r="AW5" s="1"/>
      <c r="AX5" s="1"/>
      <c r="AY5" s="1"/>
      <c r="AZ5" s="1"/>
      <c r="BA5" s="1"/>
      <c r="BB5" s="1" t="s">
        <v>510</v>
      </c>
    </row>
    <row r="6" spans="1:54" x14ac:dyDescent="0.25">
      <c r="A6" s="1"/>
      <c r="B6" s="1"/>
      <c r="C6" s="7"/>
      <c r="D6" s="1"/>
      <c r="E6" s="7"/>
      <c r="F6" s="1"/>
      <c r="G6" s="1"/>
      <c r="H6" s="1"/>
      <c r="I6" s="1"/>
      <c r="J6" s="1" t="s">
        <v>512</v>
      </c>
      <c r="K6" s="1"/>
      <c r="L6" s="1" t="s">
        <v>512</v>
      </c>
      <c r="M6" s="1" t="s">
        <v>512</v>
      </c>
      <c r="N6" s="1"/>
      <c r="O6" s="1"/>
      <c r="P6" s="1"/>
      <c r="Q6" s="1"/>
      <c r="R6" s="1"/>
      <c r="S6" s="1"/>
      <c r="T6" s="1"/>
      <c r="U6" s="1"/>
      <c r="V6" s="1"/>
      <c r="W6" s="1" t="s">
        <v>512</v>
      </c>
      <c r="X6" s="1"/>
      <c r="Y6" s="1" t="s">
        <v>512</v>
      </c>
      <c r="Z6" s="1"/>
      <c r="AA6" s="1"/>
      <c r="AB6" s="1"/>
      <c r="AC6" s="1" t="s">
        <v>662</v>
      </c>
      <c r="AD6" s="1" t="s">
        <v>510</v>
      </c>
      <c r="AE6" s="1" t="s">
        <v>510</v>
      </c>
      <c r="AF6" s="1" t="s">
        <v>512</v>
      </c>
      <c r="AG6" s="1" t="s">
        <v>527</v>
      </c>
      <c r="AH6" s="1" t="s">
        <v>529</v>
      </c>
      <c r="AI6" s="1" t="s">
        <v>529</v>
      </c>
      <c r="AJ6" s="1" t="s">
        <v>530</v>
      </c>
      <c r="AK6" s="1" t="s">
        <v>530</v>
      </c>
      <c r="AL6" s="1"/>
      <c r="AM6" s="1"/>
      <c r="AN6" s="1"/>
      <c r="AO6" s="1"/>
      <c r="AP6" s="1"/>
      <c r="AQ6" s="1"/>
      <c r="AR6" s="1"/>
      <c r="AS6" s="1"/>
      <c r="AT6" s="1"/>
      <c r="AU6" s="1"/>
      <c r="AV6" s="1"/>
      <c r="AW6" s="1"/>
      <c r="AX6" s="1"/>
      <c r="AY6" s="1"/>
      <c r="AZ6" s="1"/>
      <c r="BA6" s="1"/>
      <c r="BB6" s="1" t="s">
        <v>512</v>
      </c>
    </row>
    <row r="7" spans="1:54" x14ac:dyDescent="0.25">
      <c r="A7" s="1"/>
      <c r="B7" s="1"/>
      <c r="C7" s="7"/>
      <c r="D7" s="1"/>
      <c r="E7" s="7"/>
      <c r="F7" s="1"/>
      <c r="G7" s="1"/>
      <c r="H7" s="1"/>
      <c r="I7" s="1"/>
      <c r="J7" s="1"/>
      <c r="K7" s="1"/>
      <c r="L7" s="1"/>
      <c r="M7" s="1"/>
      <c r="N7" s="1"/>
      <c r="O7" s="1"/>
      <c r="P7" s="1"/>
      <c r="Q7" s="1"/>
      <c r="R7" s="1"/>
      <c r="S7" s="1"/>
      <c r="T7" s="1"/>
      <c r="U7" s="1"/>
      <c r="V7" s="1"/>
      <c r="W7" s="1"/>
      <c r="X7" s="1"/>
      <c r="Y7" s="1"/>
      <c r="Z7" s="1"/>
      <c r="AA7" s="1"/>
      <c r="AB7" s="1"/>
      <c r="AC7" s="1" t="s">
        <v>512</v>
      </c>
      <c r="AD7" s="1" t="s">
        <v>512</v>
      </c>
      <c r="AE7" s="1" t="s">
        <v>512</v>
      </c>
      <c r="AF7" s="1"/>
      <c r="AG7" s="1" t="s">
        <v>512</v>
      </c>
      <c r="AH7" s="1" t="s">
        <v>512</v>
      </c>
      <c r="AI7" s="1" t="s">
        <v>525</v>
      </c>
      <c r="AJ7" s="1" t="s">
        <v>512</v>
      </c>
      <c r="AK7" s="1" t="s">
        <v>525</v>
      </c>
      <c r="AL7" s="1"/>
      <c r="AM7" s="1"/>
      <c r="AN7" s="1"/>
      <c r="AO7" s="1"/>
      <c r="AP7" s="1"/>
      <c r="AQ7" s="1"/>
      <c r="AR7" s="1"/>
      <c r="AS7" s="1"/>
      <c r="AT7" s="1"/>
      <c r="AU7" s="1"/>
      <c r="AV7" s="1"/>
      <c r="AW7" s="1"/>
      <c r="AX7" s="1"/>
      <c r="AY7" s="1"/>
      <c r="AZ7" s="1"/>
      <c r="BA7" s="1"/>
      <c r="BB7" s="1" t="s">
        <v>514</v>
      </c>
    </row>
    <row r="8" spans="1:54" x14ac:dyDescent="0.25">
      <c r="A8" s="1"/>
      <c r="B8" s="1"/>
      <c r="C8" s="7"/>
      <c r="D8" s="1"/>
      <c r="E8" s="7"/>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t="s">
        <v>510</v>
      </c>
      <c r="AJ8" s="1" t="s">
        <v>510</v>
      </c>
      <c r="AK8" s="1" t="s">
        <v>510</v>
      </c>
      <c r="AL8" s="1"/>
      <c r="AM8" s="1"/>
      <c r="AN8" s="1"/>
      <c r="AO8" s="1"/>
      <c r="AP8" s="1"/>
      <c r="AQ8" s="1"/>
      <c r="AR8" s="1"/>
      <c r="AS8" s="1"/>
      <c r="AT8" s="1"/>
      <c r="AU8" s="1"/>
      <c r="AV8" s="1"/>
      <c r="AW8" s="1"/>
      <c r="AX8" s="1"/>
      <c r="AY8" s="1"/>
      <c r="AZ8" s="1"/>
      <c r="BA8" s="1"/>
      <c r="BB8" s="1"/>
    </row>
    <row r="9" spans="1:54" x14ac:dyDescent="0.25">
      <c r="A9" s="1"/>
      <c r="B9" s="1"/>
      <c r="C9" s="7"/>
      <c r="D9" s="1"/>
      <c r="E9" s="7"/>
      <c r="F9" s="1"/>
      <c r="G9" s="1"/>
      <c r="H9" s="1"/>
      <c r="I9" s="1"/>
      <c r="J9" s="1"/>
      <c r="K9" s="1"/>
      <c r="L9" s="1"/>
      <c r="M9" s="1"/>
      <c r="N9" s="1"/>
      <c r="O9" s="1"/>
      <c r="P9" s="1"/>
      <c r="Q9" s="1"/>
      <c r="R9" s="1"/>
      <c r="S9" s="1"/>
      <c r="T9" s="1"/>
      <c r="U9" s="1"/>
      <c r="V9" s="1"/>
      <c r="W9" s="1"/>
      <c r="X9" s="1"/>
      <c r="Y9" s="1"/>
      <c r="Z9" s="1"/>
      <c r="AA9" s="1"/>
      <c r="AB9" s="1"/>
      <c r="AC9" s="1"/>
      <c r="AD9" s="1"/>
      <c r="AE9" s="1"/>
      <c r="AF9" s="1"/>
      <c r="AG9" s="1"/>
      <c r="AH9" s="1"/>
      <c r="AI9" s="1" t="s">
        <v>512</v>
      </c>
      <c r="AJ9" s="1"/>
      <c r="AK9" s="1" t="s">
        <v>512</v>
      </c>
      <c r="AL9" s="1"/>
      <c r="AM9" s="1"/>
      <c r="AN9" s="1"/>
      <c r="AO9" s="1"/>
      <c r="AP9" s="1"/>
      <c r="AQ9" s="1"/>
      <c r="AR9" s="1"/>
      <c r="AS9" s="1"/>
      <c r="AT9" s="1"/>
      <c r="AU9" s="1"/>
      <c r="AV9" s="1"/>
      <c r="AW9" s="1"/>
      <c r="AX9" s="1"/>
      <c r="AY9" s="1"/>
      <c r="AZ9" s="1"/>
      <c r="BA9" s="1"/>
      <c r="BB9" s="1"/>
    </row>
    <row r="10" spans="1:54" x14ac:dyDescent="0.25">
      <c r="A10" s="3" t="s">
        <v>66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row>
    <row r="11" spans="1:54" ht="30" x14ac:dyDescent="0.25">
      <c r="A11" s="2" t="s">
        <v>66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109">
        <v>1</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row>
    <row r="12" spans="1:54" x14ac:dyDescent="0.25">
      <c r="A12" s="2" t="s">
        <v>564</v>
      </c>
      <c r="B12" s="4" t="s">
        <v>4</v>
      </c>
      <c r="C12" s="4" t="s">
        <v>4</v>
      </c>
      <c r="D12" s="4" t="s">
        <v>4</v>
      </c>
      <c r="E12" s="4" t="s">
        <v>4</v>
      </c>
      <c r="F12" s="4" t="s">
        <v>4</v>
      </c>
      <c r="G12" s="4" t="s">
        <v>4</v>
      </c>
      <c r="H12" s="4" t="s">
        <v>4</v>
      </c>
      <c r="I12" s="4" t="s">
        <v>4</v>
      </c>
      <c r="J12" s="4" t="s">
        <v>4</v>
      </c>
      <c r="K12" s="4" t="s">
        <v>4</v>
      </c>
      <c r="L12" s="4" t="s">
        <v>4</v>
      </c>
      <c r="M12" s="4" t="s">
        <v>4</v>
      </c>
      <c r="N12" s="4" t="s">
        <v>4</v>
      </c>
      <c r="O12" s="6">
        <v>4235000</v>
      </c>
      <c r="P12" s="4" t="s">
        <v>4</v>
      </c>
      <c r="Q12" s="6">
        <v>4235000</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row>
    <row r="13" spans="1:54" x14ac:dyDescent="0.25">
      <c r="A13" s="2" t="s">
        <v>668</v>
      </c>
      <c r="B13" s="4" t="s">
        <v>4</v>
      </c>
      <c r="C13" s="4" t="s">
        <v>4</v>
      </c>
      <c r="D13" s="4" t="s">
        <v>4</v>
      </c>
      <c r="E13" s="4" t="s">
        <v>4</v>
      </c>
      <c r="F13" s="4" t="s">
        <v>4</v>
      </c>
      <c r="G13" s="4" t="s">
        <v>4</v>
      </c>
      <c r="H13" s="4" t="s">
        <v>4</v>
      </c>
      <c r="I13" s="4" t="s">
        <v>4</v>
      </c>
      <c r="J13" s="4" t="s">
        <v>4</v>
      </c>
      <c r="K13" s="4" t="s">
        <v>4</v>
      </c>
      <c r="L13" s="4" t="s">
        <v>4</v>
      </c>
      <c r="M13" s="4" t="s">
        <v>4</v>
      </c>
      <c r="N13" s="4" t="s">
        <v>4</v>
      </c>
      <c r="O13" s="109">
        <v>8.6999999999999994E-2</v>
      </c>
      <c r="P13" s="4" t="s">
        <v>4</v>
      </c>
      <c r="Q13" s="109">
        <v>8.6999999999999994E-2</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row>
    <row r="14" spans="1:54" ht="30" x14ac:dyDescent="0.25">
      <c r="A14" s="2" t="s">
        <v>66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v>18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row>
    <row r="15" spans="1:54" x14ac:dyDescent="0.25">
      <c r="A15" s="2" t="s">
        <v>670</v>
      </c>
      <c r="B15" s="4" t="s">
        <v>4</v>
      </c>
      <c r="C15" s="4" t="s">
        <v>4</v>
      </c>
      <c r="D15" s="4" t="s">
        <v>4</v>
      </c>
      <c r="E15" s="4" t="s">
        <v>4</v>
      </c>
      <c r="F15" s="4" t="s">
        <v>4</v>
      </c>
      <c r="G15" s="4" t="s">
        <v>4</v>
      </c>
      <c r="H15" s="4" t="s">
        <v>4</v>
      </c>
      <c r="I15" s="4" t="s">
        <v>4</v>
      </c>
      <c r="J15" s="4" t="s">
        <v>4</v>
      </c>
      <c r="K15" s="4" t="s">
        <v>4</v>
      </c>
      <c r="L15" s="4" t="s">
        <v>4</v>
      </c>
      <c r="M15" s="4" t="s">
        <v>4</v>
      </c>
      <c r="N15" s="4" t="s">
        <v>4</v>
      </c>
      <c r="O15" s="4">
        <v>4</v>
      </c>
      <c r="P15" s="4" t="s">
        <v>4</v>
      </c>
      <c r="Q15" s="4">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row>
    <row r="16" spans="1:54" x14ac:dyDescent="0.25">
      <c r="A16" s="2" t="s">
        <v>671</v>
      </c>
      <c r="B16" s="4" t="s">
        <v>4</v>
      </c>
      <c r="C16" s="4" t="s">
        <v>4</v>
      </c>
      <c r="D16" s="4" t="s">
        <v>4</v>
      </c>
      <c r="E16" s="4" t="s">
        <v>4</v>
      </c>
      <c r="F16" s="4" t="s">
        <v>4</v>
      </c>
      <c r="G16" s="4" t="s">
        <v>4</v>
      </c>
      <c r="H16" s="4" t="s">
        <v>4</v>
      </c>
      <c r="I16" s="4" t="s">
        <v>4</v>
      </c>
      <c r="J16" s="4" t="s">
        <v>4</v>
      </c>
      <c r="K16" s="4" t="s">
        <v>4</v>
      </c>
      <c r="L16" s="4" t="s">
        <v>4</v>
      </c>
      <c r="M16" s="4" t="s">
        <v>4</v>
      </c>
      <c r="N16" s="4" t="s">
        <v>4</v>
      </c>
      <c r="O16" s="8">
        <v>47717</v>
      </c>
      <c r="P16" s="8">
        <v>49705</v>
      </c>
      <c r="Q16" s="8">
        <v>142842</v>
      </c>
      <c r="R16" s="8">
        <v>148732</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row>
    <row r="17" spans="1:54" x14ac:dyDescent="0.25">
      <c r="A17" s="2" t="s">
        <v>672</v>
      </c>
      <c r="B17" s="4" t="s">
        <v>4</v>
      </c>
      <c r="C17" s="4" t="s">
        <v>4</v>
      </c>
      <c r="D17" s="4" t="s">
        <v>4</v>
      </c>
      <c r="E17" s="4" t="s">
        <v>4</v>
      </c>
      <c r="F17" s="4" t="s">
        <v>4</v>
      </c>
      <c r="G17" s="4" t="s">
        <v>4</v>
      </c>
      <c r="H17" s="4" t="s">
        <v>4</v>
      </c>
      <c r="I17" s="4" t="s">
        <v>4</v>
      </c>
      <c r="J17" s="4" t="s">
        <v>4</v>
      </c>
      <c r="K17" s="4" t="s">
        <v>4</v>
      </c>
      <c r="L17" s="4" t="s">
        <v>4</v>
      </c>
      <c r="M17" s="4" t="s">
        <v>4</v>
      </c>
      <c r="N17" s="4" t="s">
        <v>4</v>
      </c>
      <c r="O17" s="6">
        <v>15907</v>
      </c>
      <c r="P17" s="4" t="s">
        <v>4</v>
      </c>
      <c r="Q17" s="6">
        <v>15907</v>
      </c>
      <c r="R17" s="4" t="s">
        <v>4</v>
      </c>
      <c r="S17" s="6">
        <v>17960</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row>
    <row r="18" spans="1:54" x14ac:dyDescent="0.25">
      <c r="A18" s="2" t="s">
        <v>673</v>
      </c>
      <c r="B18" s="4" t="s">
        <v>4</v>
      </c>
      <c r="C18" s="4" t="s">
        <v>4</v>
      </c>
      <c r="D18" s="4" t="s">
        <v>4</v>
      </c>
      <c r="E18" s="4" t="s">
        <v>4</v>
      </c>
      <c r="F18" s="4" t="s">
        <v>4</v>
      </c>
      <c r="G18" s="4" t="s">
        <v>4</v>
      </c>
      <c r="H18" s="4" t="s">
        <v>4</v>
      </c>
      <c r="I18" s="4" t="s">
        <v>4</v>
      </c>
      <c r="J18" s="4" t="s">
        <v>4</v>
      </c>
      <c r="K18" s="4" t="s">
        <v>4</v>
      </c>
      <c r="L18" s="4" t="s">
        <v>4</v>
      </c>
      <c r="M18" s="4" t="s">
        <v>4</v>
      </c>
      <c r="N18" s="4" t="s">
        <v>4</v>
      </c>
      <c r="O18" s="6">
        <v>1498</v>
      </c>
      <c r="P18" s="6">
        <v>1301</v>
      </c>
      <c r="Q18" s="6">
        <v>4317</v>
      </c>
      <c r="R18" s="6">
        <v>3823</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row>
    <row r="19" spans="1:54" x14ac:dyDescent="0.25">
      <c r="A19" s="2" t="s">
        <v>67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6">
        <v>23776</v>
      </c>
      <c r="R19" s="6">
        <v>22501</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row>
    <row r="20" spans="1:54" ht="30" x14ac:dyDescent="0.25">
      <c r="A20" s="2" t="s">
        <v>67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6">
        <v>1902</v>
      </c>
      <c r="R20" s="6">
        <v>1800</v>
      </c>
      <c r="S20" s="4" t="s">
        <v>4</v>
      </c>
      <c r="T20" s="4" t="s">
        <v>4</v>
      </c>
      <c r="U20" s="4" t="s">
        <v>4</v>
      </c>
      <c r="V20" s="4" t="s">
        <v>4</v>
      </c>
      <c r="W20" s="4" t="s">
        <v>4</v>
      </c>
      <c r="X20" s="4" t="s">
        <v>4</v>
      </c>
      <c r="Y20" s="4" t="s">
        <v>4</v>
      </c>
      <c r="Z20" s="4">
        <v>255</v>
      </c>
      <c r="AA20" s="4" t="s">
        <v>4</v>
      </c>
      <c r="AB20" s="4" t="s">
        <v>4</v>
      </c>
      <c r="AC20" s="4" t="s">
        <v>4</v>
      </c>
      <c r="AD20" s="4">
        <v>452</v>
      </c>
      <c r="AE20" s="4">
        <v>210</v>
      </c>
      <c r="AF20" s="4" t="s">
        <v>4</v>
      </c>
      <c r="AG20" s="4" t="s">
        <v>4</v>
      </c>
      <c r="AH20" s="4">
        <v>285</v>
      </c>
      <c r="AI20" s="4" t="s">
        <v>4</v>
      </c>
      <c r="AJ20" s="4">
        <v>590</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row>
    <row r="21" spans="1:54" ht="30" x14ac:dyDescent="0.25">
      <c r="A21" s="2" t="s">
        <v>676</v>
      </c>
      <c r="B21" s="4">
        <v>8</v>
      </c>
      <c r="C21" s="4" t="s">
        <v>4</v>
      </c>
      <c r="D21" s="4">
        <v>8</v>
      </c>
      <c r="E21" s="4" t="s">
        <v>4</v>
      </c>
      <c r="F21" s="4" t="s">
        <v>4</v>
      </c>
      <c r="G21" s="4" t="s">
        <v>4</v>
      </c>
      <c r="H21" s="4">
        <v>7</v>
      </c>
      <c r="I21" s="4">
        <v>10</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row>
    <row r="22" spans="1:54" ht="30" x14ac:dyDescent="0.25">
      <c r="A22" s="2" t="s">
        <v>67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6">
        <v>4500</v>
      </c>
      <c r="AE22" s="6">
        <v>2400</v>
      </c>
      <c r="AF22" s="6">
        <v>2550</v>
      </c>
      <c r="AG22" s="6">
        <v>2400</v>
      </c>
      <c r="AH22" s="6">
        <v>2850</v>
      </c>
      <c r="AI22" s="6">
        <v>2850</v>
      </c>
      <c r="AJ22" s="6">
        <v>5900</v>
      </c>
      <c r="AK22" s="6">
        <v>5900</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6">
        <v>539000</v>
      </c>
    </row>
    <row r="23" spans="1:54" x14ac:dyDescent="0.25">
      <c r="A23" s="2" t="s">
        <v>67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6">
        <v>30000</v>
      </c>
    </row>
    <row r="24" spans="1:54" ht="30" x14ac:dyDescent="0.25">
      <c r="A24" s="2" t="s">
        <v>67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6">
        <v>22066212</v>
      </c>
      <c r="BB24" s="4" t="s">
        <v>4</v>
      </c>
    </row>
    <row r="25" spans="1:54" ht="45" x14ac:dyDescent="0.25">
      <c r="A25" s="2" t="s">
        <v>68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681</v>
      </c>
      <c r="BB25" s="4" t="s">
        <v>4</v>
      </c>
    </row>
    <row r="26" spans="1:54" ht="30" x14ac:dyDescent="0.25">
      <c r="A26" s="2" t="s">
        <v>682</v>
      </c>
      <c r="B26" s="4" t="s">
        <v>4</v>
      </c>
      <c r="C26" s="4" t="s">
        <v>4</v>
      </c>
      <c r="D26" s="4" t="s">
        <v>4</v>
      </c>
      <c r="E26" s="4" t="s">
        <v>4</v>
      </c>
      <c r="F26" s="4" t="s">
        <v>4</v>
      </c>
      <c r="G26" s="4" t="s">
        <v>4</v>
      </c>
      <c r="H26" s="4" t="s">
        <v>4</v>
      </c>
      <c r="I26" s="4" t="s">
        <v>4</v>
      </c>
      <c r="J26" s="4" t="s">
        <v>4</v>
      </c>
      <c r="K26" s="4" t="s">
        <v>4</v>
      </c>
      <c r="L26" s="4" t="s">
        <v>4</v>
      </c>
      <c r="M26" s="4" t="s">
        <v>4</v>
      </c>
      <c r="N26" s="4">
        <v>3</v>
      </c>
      <c r="O26" s="4" t="s">
        <v>4</v>
      </c>
      <c r="P26" s="4" t="s">
        <v>4</v>
      </c>
      <c r="Q26" s="4" t="s">
        <v>4</v>
      </c>
      <c r="R26" s="4" t="s">
        <v>4</v>
      </c>
      <c r="S26" s="4" t="s">
        <v>4</v>
      </c>
      <c r="T26" s="4" t="s">
        <v>4</v>
      </c>
      <c r="U26" s="4" t="s">
        <v>4</v>
      </c>
      <c r="V26" s="4" t="s">
        <v>4</v>
      </c>
      <c r="W26" s="4" t="s">
        <v>4</v>
      </c>
      <c r="X26" s="4" t="s">
        <v>4</v>
      </c>
      <c r="Y26" s="4" t="s">
        <v>4</v>
      </c>
      <c r="Z26" s="4">
        <v>1</v>
      </c>
      <c r="AA26" s="4" t="s">
        <v>4</v>
      </c>
      <c r="AB26" s="4" t="s">
        <v>4</v>
      </c>
      <c r="AC26" s="4" t="s">
        <v>4</v>
      </c>
      <c r="AD26" s="4">
        <v>2</v>
      </c>
      <c r="AE26" s="4" t="s">
        <v>4</v>
      </c>
      <c r="AF26" s="4" t="s">
        <v>4</v>
      </c>
      <c r="AG26" s="4">
        <v>36</v>
      </c>
      <c r="AH26" s="4">
        <v>70</v>
      </c>
      <c r="AI26" s="4">
        <v>1</v>
      </c>
      <c r="AJ26" s="4">
        <v>177</v>
      </c>
      <c r="AK26" s="4">
        <v>2</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row>
    <row r="27" spans="1:54" ht="30" x14ac:dyDescent="0.25">
      <c r="A27" s="2" t="s">
        <v>68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v>11</v>
      </c>
      <c r="AB27" s="4" t="s">
        <v>4</v>
      </c>
      <c r="AC27" s="4" t="s">
        <v>4</v>
      </c>
      <c r="AD27" s="4" t="s">
        <v>4</v>
      </c>
      <c r="AE27" s="4">
        <v>1</v>
      </c>
      <c r="AF27" s="4" t="s">
        <v>4</v>
      </c>
      <c r="AG27" s="4" t="s">
        <v>4</v>
      </c>
      <c r="AH27" s="4" t="s">
        <v>4</v>
      </c>
      <c r="AI27" s="4" t="s">
        <v>4</v>
      </c>
      <c r="AJ27" s="4">
        <v>2</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row>
    <row r="28" spans="1:54" ht="45" x14ac:dyDescent="0.25">
      <c r="A28" s="2" t="s">
        <v>68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109">
        <v>0.1</v>
      </c>
      <c r="AA28" s="4" t="s">
        <v>4</v>
      </c>
      <c r="AB28" s="4" t="s">
        <v>4</v>
      </c>
      <c r="AC28" s="4" t="s">
        <v>4</v>
      </c>
      <c r="AD28" s="109">
        <v>0.1</v>
      </c>
      <c r="AE28" s="109">
        <v>8.7499999999999994E-2</v>
      </c>
      <c r="AF28" s="4" t="s">
        <v>4</v>
      </c>
      <c r="AG28" s="4" t="s">
        <v>4</v>
      </c>
      <c r="AH28" s="109">
        <v>0.1</v>
      </c>
      <c r="AI28" s="4" t="s">
        <v>4</v>
      </c>
      <c r="AJ28" s="109">
        <v>0.1</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row>
    <row r="29" spans="1:54" ht="30" x14ac:dyDescent="0.25">
      <c r="A29" s="2" t="s">
        <v>685</v>
      </c>
      <c r="B29" s="4" t="s">
        <v>4</v>
      </c>
      <c r="C29" s="4" t="s">
        <v>4</v>
      </c>
      <c r="D29" s="4" t="s">
        <v>4</v>
      </c>
      <c r="E29" s="4" t="s">
        <v>4</v>
      </c>
      <c r="F29" s="4" t="s">
        <v>4</v>
      </c>
      <c r="G29" s="4" t="s">
        <v>4</v>
      </c>
      <c r="H29" s="4" t="s">
        <v>4</v>
      </c>
      <c r="I29" s="4" t="s">
        <v>4</v>
      </c>
      <c r="J29" s="4" t="s">
        <v>4</v>
      </c>
      <c r="K29" s="4" t="s">
        <v>4</v>
      </c>
      <c r="L29" s="4" t="s">
        <v>4</v>
      </c>
      <c r="M29" s="4" t="s">
        <v>4</v>
      </c>
      <c r="N29" s="4" t="s">
        <v>4</v>
      </c>
      <c r="O29" s="4">
        <v>4</v>
      </c>
      <c r="P29" s="4" t="s">
        <v>4</v>
      </c>
      <c r="Q29" s="4">
        <v>4</v>
      </c>
      <c r="R29" s="4" t="s">
        <v>4</v>
      </c>
      <c r="S29" s="4" t="s">
        <v>4</v>
      </c>
      <c r="T29" s="4" t="s">
        <v>4</v>
      </c>
      <c r="U29" s="4">
        <v>3</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row>
    <row r="30" spans="1:54" ht="30" x14ac:dyDescent="0.25">
      <c r="A30" s="2" t="s">
        <v>68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v>20</v>
      </c>
      <c r="V30" s="4" t="s">
        <v>4</v>
      </c>
      <c r="W30" s="4" t="s">
        <v>4</v>
      </c>
      <c r="X30" s="4">
        <v>19</v>
      </c>
      <c r="Y30" s="4">
        <v>19</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row>
    <row r="31" spans="1:54" ht="30" x14ac:dyDescent="0.25">
      <c r="A31" s="2" t="s">
        <v>68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v>2</v>
      </c>
      <c r="W31" s="4">
        <v>2</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row>
    <row r="32" spans="1:54" ht="30" x14ac:dyDescent="0.25">
      <c r="A32" s="2" t="s">
        <v>65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v>4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row>
    <row r="33" spans="1:54" ht="30" x14ac:dyDescent="0.25">
      <c r="A33" s="2" t="s">
        <v>688</v>
      </c>
      <c r="B33" s="4" t="s">
        <v>4</v>
      </c>
      <c r="C33" s="4" t="s">
        <v>4</v>
      </c>
      <c r="D33" s="4" t="s">
        <v>4</v>
      </c>
      <c r="E33" s="4" t="s">
        <v>4</v>
      </c>
      <c r="F33" s="4" t="s">
        <v>4</v>
      </c>
      <c r="G33" s="4" t="s">
        <v>4</v>
      </c>
      <c r="H33" s="4" t="s">
        <v>4</v>
      </c>
      <c r="I33" s="4" t="s">
        <v>4</v>
      </c>
      <c r="J33" s="4" t="s">
        <v>4</v>
      </c>
      <c r="K33" s="4" t="s">
        <v>4</v>
      </c>
      <c r="L33" s="4" t="s">
        <v>4</v>
      </c>
      <c r="M33" s="4" t="s">
        <v>4</v>
      </c>
      <c r="N33" s="4" t="s">
        <v>4</v>
      </c>
      <c r="O33" s="6">
        <v>2438</v>
      </c>
      <c r="P33" s="6">
        <v>2290</v>
      </c>
      <c r="Q33" s="6">
        <v>7295</v>
      </c>
      <c r="R33" s="6">
        <v>6866</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6">
        <v>2211</v>
      </c>
      <c r="AP33" s="6">
        <v>1678</v>
      </c>
      <c r="AQ33" s="6">
        <v>5928</v>
      </c>
      <c r="AR33" s="6">
        <v>4937</v>
      </c>
      <c r="AS33" s="4" t="s">
        <v>4</v>
      </c>
      <c r="AT33" s="4" t="s">
        <v>4</v>
      </c>
      <c r="AU33" s="4" t="s">
        <v>4</v>
      </c>
      <c r="AV33" s="4" t="s">
        <v>4</v>
      </c>
      <c r="AW33" s="4" t="s">
        <v>4</v>
      </c>
      <c r="AX33" s="4" t="s">
        <v>4</v>
      </c>
      <c r="AY33" s="4" t="s">
        <v>4</v>
      </c>
      <c r="AZ33" s="4" t="s">
        <v>4</v>
      </c>
      <c r="BA33" s="4" t="s">
        <v>4</v>
      </c>
      <c r="BB33" s="4" t="s">
        <v>4</v>
      </c>
    </row>
    <row r="34" spans="1:54" x14ac:dyDescent="0.25">
      <c r="A34" s="2" t="s">
        <v>536</v>
      </c>
      <c r="B34" s="4" t="s">
        <v>4</v>
      </c>
      <c r="C34" s="4" t="s">
        <v>4</v>
      </c>
      <c r="D34" s="4" t="s">
        <v>4</v>
      </c>
      <c r="E34" s="4" t="s">
        <v>4</v>
      </c>
      <c r="F34" s="4" t="s">
        <v>4</v>
      </c>
      <c r="G34" s="4" t="s">
        <v>4</v>
      </c>
      <c r="H34" s="4">
        <v>552</v>
      </c>
      <c r="I34" s="4">
        <v>744</v>
      </c>
      <c r="J34" s="4">
        <v>176</v>
      </c>
      <c r="K34" s="4" t="s">
        <v>4</v>
      </c>
      <c r="L34" s="4">
        <v>176</v>
      </c>
      <c r="M34" s="4">
        <v>52</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v>310</v>
      </c>
      <c r="AD34" s="4">
        <v>156</v>
      </c>
      <c r="AE34" s="4">
        <v>36</v>
      </c>
      <c r="AF34" s="4">
        <v>112</v>
      </c>
      <c r="AG34" s="4" t="s">
        <v>4</v>
      </c>
      <c r="AH34" s="4" t="s">
        <v>4</v>
      </c>
      <c r="AI34" s="4">
        <v>70</v>
      </c>
      <c r="AJ34" s="4" t="s">
        <v>4</v>
      </c>
      <c r="AK34" s="4">
        <v>177</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row>
    <row r="35" spans="1:54" ht="30" x14ac:dyDescent="0.25">
      <c r="A35" s="2" t="s">
        <v>689</v>
      </c>
      <c r="B35" s="4" t="s">
        <v>4</v>
      </c>
      <c r="C35" s="4" t="s">
        <v>4</v>
      </c>
      <c r="D35" s="4" t="s">
        <v>4</v>
      </c>
      <c r="E35" s="4" t="s">
        <v>4</v>
      </c>
      <c r="F35" s="4" t="s">
        <v>4</v>
      </c>
      <c r="G35" s="4">
        <v>1</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row>
    <row r="36" spans="1:54" ht="30" x14ac:dyDescent="0.25">
      <c r="A36" s="2" t="s">
        <v>534</v>
      </c>
      <c r="B36" s="4" t="s">
        <v>4</v>
      </c>
      <c r="C36" s="4" t="s">
        <v>4</v>
      </c>
      <c r="D36" s="4">
        <v>2</v>
      </c>
      <c r="E36" s="4" t="s">
        <v>4</v>
      </c>
      <c r="F36" s="4" t="s">
        <v>4</v>
      </c>
      <c r="G36" s="4" t="s">
        <v>4</v>
      </c>
      <c r="H36" s="4" t="s">
        <v>4</v>
      </c>
      <c r="I36" s="4" t="s">
        <v>4</v>
      </c>
      <c r="J36" s="4">
        <v>1</v>
      </c>
      <c r="K36" s="4">
        <v>1</v>
      </c>
      <c r="L36" s="4">
        <v>2</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row>
    <row r="37" spans="1:54" x14ac:dyDescent="0.25">
      <c r="A37" s="2" t="s">
        <v>690</v>
      </c>
      <c r="B37" s="4" t="s">
        <v>4</v>
      </c>
      <c r="C37" s="4" t="s">
        <v>4</v>
      </c>
      <c r="D37" s="4" t="s">
        <v>4</v>
      </c>
      <c r="E37" s="4" t="s">
        <v>4</v>
      </c>
      <c r="F37" s="4" t="s">
        <v>4</v>
      </c>
      <c r="G37" s="4" t="s">
        <v>4</v>
      </c>
      <c r="H37" s="4" t="s">
        <v>4</v>
      </c>
      <c r="I37" s="4" t="s">
        <v>4</v>
      </c>
      <c r="J37" s="6">
        <v>40430</v>
      </c>
      <c r="K37" s="6">
        <v>7000</v>
      </c>
      <c r="L37" s="6">
        <v>47430</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row>
    <row r="38" spans="1:54" x14ac:dyDescent="0.25">
      <c r="A38" s="2" t="s">
        <v>691</v>
      </c>
      <c r="B38" s="4">
        <v>0</v>
      </c>
      <c r="C38" s="4" t="s">
        <v>4</v>
      </c>
      <c r="D38" s="4">
        <v>0</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row>
    <row r="39" spans="1:54" ht="45" x14ac:dyDescent="0.25">
      <c r="A39" s="2" t="s">
        <v>69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v>2</v>
      </c>
      <c r="AP39" s="4" t="s">
        <v>4</v>
      </c>
      <c r="AQ39" s="4">
        <v>2</v>
      </c>
      <c r="AR39" s="4" t="s">
        <v>4</v>
      </c>
      <c r="AS39" s="4" t="s">
        <v>4</v>
      </c>
      <c r="AT39" s="4" t="s">
        <v>4</v>
      </c>
      <c r="AU39" s="4" t="s">
        <v>4</v>
      </c>
      <c r="AV39" s="4" t="s">
        <v>4</v>
      </c>
      <c r="AW39" s="4" t="s">
        <v>4</v>
      </c>
      <c r="AX39" s="4" t="s">
        <v>4</v>
      </c>
      <c r="AY39" s="4" t="s">
        <v>4</v>
      </c>
      <c r="AZ39" s="4" t="s">
        <v>4</v>
      </c>
      <c r="BA39" s="4" t="s">
        <v>4</v>
      </c>
      <c r="BB39" s="4" t="s">
        <v>4</v>
      </c>
    </row>
    <row r="40" spans="1:54" ht="45" x14ac:dyDescent="0.25">
      <c r="A40" s="2" t="s">
        <v>693</v>
      </c>
      <c r="B40" s="4" t="s">
        <v>4</v>
      </c>
      <c r="C40" s="4" t="s">
        <v>4</v>
      </c>
      <c r="D40" s="4" t="s">
        <v>4</v>
      </c>
      <c r="E40" s="4" t="s">
        <v>4</v>
      </c>
      <c r="F40" s="4" t="s">
        <v>4</v>
      </c>
      <c r="G40" s="4" t="s">
        <v>4</v>
      </c>
      <c r="H40" s="4" t="s">
        <v>4</v>
      </c>
      <c r="I40" s="4" t="s">
        <v>4</v>
      </c>
      <c r="J40" s="4" t="s">
        <v>4</v>
      </c>
      <c r="K40" s="4" t="s">
        <v>4</v>
      </c>
      <c r="L40" s="4" t="s">
        <v>4</v>
      </c>
      <c r="M40" s="4" t="s">
        <v>4</v>
      </c>
      <c r="N40" s="4" t="s">
        <v>4</v>
      </c>
      <c r="O40" s="4">
        <v>1</v>
      </c>
      <c r="P40" s="4" t="s">
        <v>4</v>
      </c>
      <c r="Q40" s="4">
        <v>1</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row>
    <row r="41" spans="1:54" ht="75" x14ac:dyDescent="0.25">
      <c r="A41" s="2" t="s">
        <v>69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695</v>
      </c>
      <c r="AM41" s="4" t="s">
        <v>696</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row>
    <row r="42" spans="1:54" ht="60" x14ac:dyDescent="0.25">
      <c r="A42" s="2" t="s">
        <v>697</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698</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row>
    <row r="43" spans="1:54" ht="60" x14ac:dyDescent="0.25">
      <c r="A43" s="2" t="s">
        <v>699</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695</v>
      </c>
      <c r="AR43" s="4" t="s">
        <v>4</v>
      </c>
      <c r="AS43" s="4" t="s">
        <v>4</v>
      </c>
      <c r="AT43" s="4" t="s">
        <v>4</v>
      </c>
      <c r="AU43" s="4" t="s">
        <v>4</v>
      </c>
      <c r="AV43" s="4" t="s">
        <v>4</v>
      </c>
      <c r="AW43" s="4" t="s">
        <v>4</v>
      </c>
      <c r="AX43" s="4" t="s">
        <v>4</v>
      </c>
      <c r="AY43" s="4" t="s">
        <v>4</v>
      </c>
      <c r="AZ43" s="4" t="s">
        <v>4</v>
      </c>
      <c r="BA43" s="4" t="s">
        <v>4</v>
      </c>
      <c r="BB43" s="4" t="s">
        <v>4</v>
      </c>
    </row>
    <row r="44" spans="1:54" ht="30" x14ac:dyDescent="0.25">
      <c r="A44" s="2" t="s">
        <v>700</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6">
        <v>8077</v>
      </c>
      <c r="AP44" s="6">
        <v>6847</v>
      </c>
      <c r="AQ44" s="6">
        <v>22492</v>
      </c>
      <c r="AR44" s="6">
        <v>20088</v>
      </c>
      <c r="AS44" s="4" t="s">
        <v>4</v>
      </c>
      <c r="AT44" s="4" t="s">
        <v>4</v>
      </c>
      <c r="AU44" s="4" t="s">
        <v>4</v>
      </c>
      <c r="AV44" s="4" t="s">
        <v>4</v>
      </c>
      <c r="AW44" s="4" t="s">
        <v>4</v>
      </c>
      <c r="AX44" s="4" t="s">
        <v>4</v>
      </c>
      <c r="AY44" s="4" t="s">
        <v>4</v>
      </c>
      <c r="AZ44" s="4" t="s">
        <v>4</v>
      </c>
      <c r="BA44" s="4" t="s">
        <v>4</v>
      </c>
      <c r="BB44" s="4" t="s">
        <v>4</v>
      </c>
    </row>
    <row r="45" spans="1:54" ht="30" x14ac:dyDescent="0.25">
      <c r="A45" s="2" t="s">
        <v>701</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6">
        <v>98449</v>
      </c>
      <c r="AR45" s="4" t="s">
        <v>4</v>
      </c>
      <c r="AS45" s="4" t="s">
        <v>4</v>
      </c>
      <c r="AT45" s="4" t="s">
        <v>4</v>
      </c>
      <c r="AU45" s="4" t="s">
        <v>4</v>
      </c>
      <c r="AV45" s="4" t="s">
        <v>4</v>
      </c>
      <c r="AW45" s="4" t="s">
        <v>4</v>
      </c>
      <c r="AX45" s="4" t="s">
        <v>4</v>
      </c>
      <c r="AY45" s="4" t="s">
        <v>4</v>
      </c>
      <c r="AZ45" s="4" t="s">
        <v>4</v>
      </c>
      <c r="BA45" s="4" t="s">
        <v>4</v>
      </c>
      <c r="BB45" s="4" t="s">
        <v>4</v>
      </c>
    </row>
    <row r="46" spans="1:54" ht="30" x14ac:dyDescent="0.25">
      <c r="A46" s="2" t="s">
        <v>702</v>
      </c>
      <c r="B46" s="4">
        <v>4</v>
      </c>
      <c r="C46" s="4" t="s">
        <v>4</v>
      </c>
      <c r="D46" s="4">
        <v>4</v>
      </c>
      <c r="E46" s="4" t="s">
        <v>4</v>
      </c>
      <c r="F46" s="4">
        <v>6</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row>
    <row r="47" spans="1:54" ht="30" x14ac:dyDescent="0.25">
      <c r="A47" s="2" t="s">
        <v>703</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109">
        <v>0.14299999999999999</v>
      </c>
      <c r="AZ47" s="4" t="s">
        <v>4</v>
      </c>
      <c r="BA47" s="109">
        <v>0.36799999999999999</v>
      </c>
      <c r="BB47" s="4" t="s">
        <v>4</v>
      </c>
    </row>
    <row r="48" spans="1:54" x14ac:dyDescent="0.25">
      <c r="A48" s="2" t="s">
        <v>704</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590</v>
      </c>
      <c r="AU48" s="4" t="s">
        <v>4</v>
      </c>
      <c r="AV48" s="4" t="s">
        <v>4</v>
      </c>
      <c r="AW48" s="4" t="s">
        <v>4</v>
      </c>
      <c r="AX48" s="4" t="s">
        <v>4</v>
      </c>
      <c r="AY48" s="4" t="s">
        <v>4</v>
      </c>
      <c r="AZ48" s="4" t="s">
        <v>4</v>
      </c>
      <c r="BA48" s="4" t="s">
        <v>4</v>
      </c>
      <c r="BB48" s="4" t="s">
        <v>4</v>
      </c>
    </row>
    <row r="49" spans="1:54" ht="30" x14ac:dyDescent="0.25">
      <c r="A49" s="2" t="s">
        <v>705</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6">
        <v>3118</v>
      </c>
      <c r="AU49" s="4" t="s">
        <v>4</v>
      </c>
      <c r="AV49" s="4" t="s">
        <v>4</v>
      </c>
      <c r="AW49" s="4" t="s">
        <v>4</v>
      </c>
      <c r="AX49" s="4" t="s">
        <v>4</v>
      </c>
      <c r="AY49" s="4" t="s">
        <v>4</v>
      </c>
      <c r="AZ49" s="4" t="s">
        <v>4</v>
      </c>
      <c r="BA49" s="4" t="s">
        <v>4</v>
      </c>
      <c r="BB49" s="4" t="s">
        <v>4</v>
      </c>
    </row>
    <row r="50" spans="1:54" ht="45" x14ac:dyDescent="0.25">
      <c r="A50" s="2" t="s">
        <v>706</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109">
        <v>0.2</v>
      </c>
      <c r="AV50" s="4" t="s">
        <v>4</v>
      </c>
      <c r="AW50" s="109">
        <v>0.2</v>
      </c>
      <c r="AX50" s="4" t="s">
        <v>4</v>
      </c>
      <c r="AY50" s="4" t="s">
        <v>4</v>
      </c>
      <c r="AZ50" s="4" t="s">
        <v>4</v>
      </c>
      <c r="BA50" s="4" t="s">
        <v>4</v>
      </c>
      <c r="BB50" s="4" t="s">
        <v>4</v>
      </c>
    </row>
    <row r="51" spans="1:54" x14ac:dyDescent="0.25">
      <c r="A51" s="2" t="s">
        <v>707</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6">
        <v>6034</v>
      </c>
      <c r="AV51" s="4" t="s">
        <v>4</v>
      </c>
      <c r="AW51" s="6">
        <v>6034</v>
      </c>
      <c r="AX51" s="4" t="s">
        <v>4</v>
      </c>
      <c r="AY51" s="4" t="s">
        <v>4</v>
      </c>
      <c r="AZ51" s="4" t="s">
        <v>4</v>
      </c>
      <c r="BA51" s="4" t="s">
        <v>4</v>
      </c>
      <c r="BB51" s="4" t="s">
        <v>4</v>
      </c>
    </row>
    <row r="52" spans="1:54" ht="30" x14ac:dyDescent="0.25">
      <c r="A52" s="2" t="s">
        <v>708</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6">
        <v>6806</v>
      </c>
      <c r="AV52" s="4" t="s">
        <v>4</v>
      </c>
      <c r="AW52" s="6">
        <v>6806</v>
      </c>
      <c r="AX52" s="4" t="s">
        <v>4</v>
      </c>
      <c r="AY52" s="4" t="s">
        <v>4</v>
      </c>
      <c r="AZ52" s="6">
        <v>5913</v>
      </c>
      <c r="BA52" s="4" t="s">
        <v>4</v>
      </c>
      <c r="BB52" s="4" t="s">
        <v>4</v>
      </c>
    </row>
    <row r="53" spans="1:54" ht="30" x14ac:dyDescent="0.25">
      <c r="A53" s="2" t="s">
        <v>709</v>
      </c>
      <c r="B53" s="4">
        <v>38</v>
      </c>
      <c r="C53" s="4">
        <v>64</v>
      </c>
      <c r="D53" s="4">
        <v>59</v>
      </c>
      <c r="E53" s="4">
        <v>219</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v>38</v>
      </c>
      <c r="AV53" s="4">
        <v>64</v>
      </c>
      <c r="AW53" s="4">
        <v>59</v>
      </c>
      <c r="AX53" s="4">
        <v>219</v>
      </c>
      <c r="AY53" s="4" t="s">
        <v>4</v>
      </c>
      <c r="AZ53" s="4" t="s">
        <v>4</v>
      </c>
      <c r="BA53" s="4" t="s">
        <v>4</v>
      </c>
      <c r="BB53" s="4" t="s">
        <v>4</v>
      </c>
    </row>
    <row r="54" spans="1:54" x14ac:dyDescent="0.25">
      <c r="A54" s="2" t="s">
        <v>710</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6">
        <v>500000</v>
      </c>
      <c r="AX54" s="4" t="s">
        <v>4</v>
      </c>
      <c r="AY54" s="4" t="s">
        <v>4</v>
      </c>
      <c r="AZ54" s="4" t="s">
        <v>4</v>
      </c>
      <c r="BA54" s="4" t="s">
        <v>4</v>
      </c>
      <c r="BB54" s="4" t="s">
        <v>4</v>
      </c>
    </row>
    <row r="55" spans="1:54" x14ac:dyDescent="0.25">
      <c r="A55" s="2" t="s">
        <v>711</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6">
        <v>2857</v>
      </c>
      <c r="AT55" s="4" t="s">
        <v>4</v>
      </c>
      <c r="AU55" s="4" t="s">
        <v>4</v>
      </c>
      <c r="AV55" s="4" t="s">
        <v>4</v>
      </c>
      <c r="AW55" s="4" t="s">
        <v>4</v>
      </c>
      <c r="AX55" s="4" t="s">
        <v>4</v>
      </c>
      <c r="AY55" s="4" t="s">
        <v>4</v>
      </c>
      <c r="AZ55" s="4" t="s">
        <v>4</v>
      </c>
      <c r="BA55" s="4" t="s">
        <v>4</v>
      </c>
      <c r="BB55" s="4" t="s">
        <v>4</v>
      </c>
    </row>
    <row r="56" spans="1:54" x14ac:dyDescent="0.25">
      <c r="A56" s="2" t="s">
        <v>712</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v>825</v>
      </c>
      <c r="AT56" s="4" t="s">
        <v>4</v>
      </c>
      <c r="AU56" s="4" t="s">
        <v>4</v>
      </c>
      <c r="AV56" s="4" t="s">
        <v>4</v>
      </c>
      <c r="AW56" s="4" t="s">
        <v>4</v>
      </c>
      <c r="AX56" s="4" t="s">
        <v>4</v>
      </c>
      <c r="AY56" s="4" t="s">
        <v>4</v>
      </c>
      <c r="AZ56" s="4" t="s">
        <v>4</v>
      </c>
      <c r="BA56" s="4" t="s">
        <v>4</v>
      </c>
      <c r="BB56" s="4" t="s">
        <v>4</v>
      </c>
    </row>
    <row r="57" spans="1:54" ht="30" x14ac:dyDescent="0.25">
      <c r="A57" s="2" t="s">
        <v>713</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v>3</v>
      </c>
      <c r="AO57" s="4" t="s">
        <v>4</v>
      </c>
      <c r="AP57" s="4" t="s">
        <v>4</v>
      </c>
      <c r="AQ57" s="4">
        <v>5</v>
      </c>
      <c r="AR57" s="4" t="s">
        <v>4</v>
      </c>
      <c r="AS57" s="4" t="s">
        <v>4</v>
      </c>
      <c r="AT57" s="4" t="s">
        <v>4</v>
      </c>
      <c r="AU57" s="4" t="s">
        <v>4</v>
      </c>
      <c r="AV57" s="4" t="s">
        <v>4</v>
      </c>
      <c r="AW57" s="4" t="s">
        <v>4</v>
      </c>
      <c r="AX57" s="4" t="s">
        <v>4</v>
      </c>
      <c r="AY57" s="4" t="s">
        <v>4</v>
      </c>
      <c r="AZ57" s="4" t="s">
        <v>4</v>
      </c>
      <c r="BA57" s="4" t="s">
        <v>4</v>
      </c>
      <c r="BB57" s="4" t="s">
        <v>4</v>
      </c>
    </row>
    <row r="58" spans="1:54" ht="45" x14ac:dyDescent="0.25">
      <c r="A58" s="2" t="s">
        <v>714</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v>51</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row>
    <row r="59" spans="1:54" x14ac:dyDescent="0.25">
      <c r="A59" s="2" t="s">
        <v>715</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716</v>
      </c>
      <c r="AR59" s="4" t="s">
        <v>4</v>
      </c>
      <c r="AS59" s="4" t="s">
        <v>4</v>
      </c>
      <c r="AT59" s="4" t="s">
        <v>4</v>
      </c>
      <c r="AU59" s="4" t="s">
        <v>4</v>
      </c>
      <c r="AV59" s="4" t="s">
        <v>4</v>
      </c>
      <c r="AW59" s="4" t="s">
        <v>4</v>
      </c>
      <c r="AX59" s="4" t="s">
        <v>4</v>
      </c>
      <c r="AY59" s="4" t="s">
        <v>4</v>
      </c>
      <c r="AZ59" s="4" t="s">
        <v>4</v>
      </c>
      <c r="BA59" s="4" t="s">
        <v>4</v>
      </c>
      <c r="BB59" s="4" t="s">
        <v>4</v>
      </c>
    </row>
    <row r="60" spans="1:54" ht="60" x14ac:dyDescent="0.25">
      <c r="A60" s="2" t="s">
        <v>717</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6">
        <v>10000</v>
      </c>
      <c r="AP60" s="4" t="s">
        <v>4</v>
      </c>
      <c r="AQ60" s="6">
        <v>10000</v>
      </c>
      <c r="AR60" s="4" t="s">
        <v>4</v>
      </c>
      <c r="AS60" s="4" t="s">
        <v>4</v>
      </c>
      <c r="AT60" s="4" t="s">
        <v>4</v>
      </c>
      <c r="AU60" s="4" t="s">
        <v>4</v>
      </c>
      <c r="AV60" s="4" t="s">
        <v>4</v>
      </c>
      <c r="AW60" s="4" t="s">
        <v>4</v>
      </c>
      <c r="AX60" s="4" t="s">
        <v>4</v>
      </c>
      <c r="AY60" s="4" t="s">
        <v>4</v>
      </c>
      <c r="AZ60" s="4" t="s">
        <v>4</v>
      </c>
      <c r="BA60" s="4" t="s">
        <v>4</v>
      </c>
      <c r="BB60" s="4" t="s">
        <v>4</v>
      </c>
    </row>
    <row r="61" spans="1:54" ht="30" x14ac:dyDescent="0.25">
      <c r="A61" s="2" t="s">
        <v>718</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590</v>
      </c>
      <c r="AR61" s="4" t="s">
        <v>4</v>
      </c>
      <c r="AS61" s="4" t="s">
        <v>4</v>
      </c>
      <c r="AT61" s="4" t="s">
        <v>4</v>
      </c>
      <c r="AU61" s="4" t="s">
        <v>4</v>
      </c>
      <c r="AV61" s="4" t="s">
        <v>4</v>
      </c>
      <c r="AW61" s="4" t="s">
        <v>4</v>
      </c>
      <c r="AX61" s="4" t="s">
        <v>4</v>
      </c>
      <c r="AY61" s="4" t="s">
        <v>4</v>
      </c>
      <c r="AZ61" s="4" t="s">
        <v>4</v>
      </c>
      <c r="BA61" s="4" t="s">
        <v>4</v>
      </c>
      <c r="BB61" s="4" t="s">
        <v>4</v>
      </c>
    </row>
    <row r="62" spans="1:54" ht="60" x14ac:dyDescent="0.25">
      <c r="A62" s="2" t="s">
        <v>719</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6">
        <v>20000</v>
      </c>
      <c r="AP62" s="4" t="s">
        <v>4</v>
      </c>
      <c r="AQ62" s="6">
        <v>20000</v>
      </c>
      <c r="AR62" s="4" t="s">
        <v>4</v>
      </c>
      <c r="AS62" s="4" t="s">
        <v>4</v>
      </c>
      <c r="AT62" s="4" t="s">
        <v>4</v>
      </c>
      <c r="AU62" s="4" t="s">
        <v>4</v>
      </c>
      <c r="AV62" s="4" t="s">
        <v>4</v>
      </c>
      <c r="AW62" s="4" t="s">
        <v>4</v>
      </c>
      <c r="AX62" s="4" t="s">
        <v>4</v>
      </c>
      <c r="AY62" s="4" t="s">
        <v>4</v>
      </c>
      <c r="AZ62" s="4" t="s">
        <v>4</v>
      </c>
      <c r="BA62" s="4" t="s">
        <v>4</v>
      </c>
      <c r="BB62" s="4" t="s">
        <v>4</v>
      </c>
    </row>
    <row r="63" spans="1:54" ht="60" x14ac:dyDescent="0.25">
      <c r="A63" s="2" t="s">
        <v>720</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6">
        <v>5000</v>
      </c>
      <c r="AR63" s="4" t="s">
        <v>4</v>
      </c>
      <c r="AS63" s="4" t="s">
        <v>4</v>
      </c>
      <c r="AT63" s="4" t="s">
        <v>4</v>
      </c>
      <c r="AU63" s="4" t="s">
        <v>4</v>
      </c>
      <c r="AV63" s="4" t="s">
        <v>4</v>
      </c>
      <c r="AW63" s="4" t="s">
        <v>4</v>
      </c>
      <c r="AX63" s="4" t="s">
        <v>4</v>
      </c>
      <c r="AY63" s="4" t="s">
        <v>4</v>
      </c>
      <c r="AZ63" s="4" t="s">
        <v>4</v>
      </c>
      <c r="BA63" s="4" t="s">
        <v>4</v>
      </c>
      <c r="BB63" s="4" t="s">
        <v>4</v>
      </c>
    </row>
    <row r="64" spans="1:54" ht="45" x14ac:dyDescent="0.25">
      <c r="A64" s="2" t="s">
        <v>721</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8">
        <v>651</v>
      </c>
      <c r="AP64" s="4" t="s">
        <v>4</v>
      </c>
      <c r="AQ64" s="8">
        <v>651</v>
      </c>
      <c r="AR64" s="4" t="s">
        <v>4</v>
      </c>
      <c r="AS64" s="4" t="s">
        <v>4</v>
      </c>
      <c r="AT64" s="4" t="s">
        <v>4</v>
      </c>
      <c r="AU64" s="4" t="s">
        <v>4</v>
      </c>
      <c r="AV64" s="4" t="s">
        <v>4</v>
      </c>
      <c r="AW64" s="4" t="s">
        <v>4</v>
      </c>
      <c r="AX64" s="4" t="s">
        <v>4</v>
      </c>
      <c r="AY64" s="4" t="s">
        <v>4</v>
      </c>
      <c r="AZ64" s="4" t="s">
        <v>4</v>
      </c>
      <c r="BA64" s="4" t="s">
        <v>4</v>
      </c>
      <c r="BB64" s="4" t="s">
        <v>4</v>
      </c>
    </row>
    <row r="65" spans="1:54" ht="30" x14ac:dyDescent="0.25">
      <c r="A65" s="2" t="s">
        <v>722</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v>23</v>
      </c>
    </row>
    <row r="66" spans="1:54" ht="30" x14ac:dyDescent="0.25">
      <c r="A66" s="2" t="s">
        <v>541</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6">
        <v>2200000</v>
      </c>
    </row>
    <row r="67" spans="1:54" ht="30" x14ac:dyDescent="0.25">
      <c r="A67" s="2" t="s">
        <v>533</v>
      </c>
      <c r="B67" s="4">
        <v>38</v>
      </c>
      <c r="C67" s="4" t="s">
        <v>4</v>
      </c>
      <c r="D67" s="4">
        <v>38</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v>12</v>
      </c>
    </row>
  </sheetData>
  <mergeCells count="16">
    <mergeCell ref="AU1:AV1"/>
    <mergeCell ref="AW1:AX1"/>
    <mergeCell ref="C2:C9"/>
    <mergeCell ref="E2:E9"/>
    <mergeCell ref="U1:V1"/>
    <mergeCell ref="Z1:AA1"/>
    <mergeCell ref="AD1:AK1"/>
    <mergeCell ref="AL1:AM1"/>
    <mergeCell ref="AO1:AP1"/>
    <mergeCell ref="AQ1:AR1"/>
    <mergeCell ref="B1:C1"/>
    <mergeCell ref="D1:E1"/>
    <mergeCell ref="G1:H1"/>
    <mergeCell ref="J1:K1"/>
    <mergeCell ref="O1:P1"/>
    <mergeCell ref="Q1:R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3</v>
      </c>
      <c r="B1" s="7" t="s">
        <v>65</v>
      </c>
      <c r="C1" s="7"/>
      <c r="D1" s="7" t="s">
        <v>1</v>
      </c>
      <c r="E1" s="7"/>
    </row>
    <row r="2" spans="1:5" ht="30" x14ac:dyDescent="0.25">
      <c r="A2" s="1" t="s">
        <v>26</v>
      </c>
      <c r="B2" s="1" t="s">
        <v>2</v>
      </c>
      <c r="C2" s="1" t="s">
        <v>66</v>
      </c>
      <c r="D2" s="1" t="s">
        <v>2</v>
      </c>
      <c r="E2" s="1" t="s">
        <v>66</v>
      </c>
    </row>
    <row r="3" spans="1:5" x14ac:dyDescent="0.25">
      <c r="A3" s="3" t="s">
        <v>488</v>
      </c>
      <c r="B3" s="4" t="s">
        <v>4</v>
      </c>
      <c r="C3" s="4" t="s">
        <v>4</v>
      </c>
      <c r="D3" s="4" t="s">
        <v>4</v>
      </c>
      <c r="E3" s="4" t="s">
        <v>4</v>
      </c>
    </row>
    <row r="4" spans="1:5" x14ac:dyDescent="0.25">
      <c r="A4" s="2" t="s">
        <v>724</v>
      </c>
      <c r="B4" s="8">
        <v>156</v>
      </c>
      <c r="C4" s="8">
        <v>125</v>
      </c>
      <c r="D4" s="8">
        <v>502</v>
      </c>
      <c r="E4" s="8">
        <v>40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28515625" bestFit="1" customWidth="1"/>
    <col min="7" max="9" width="24.42578125" bestFit="1" customWidth="1"/>
    <col min="10" max="11" width="28" bestFit="1" customWidth="1"/>
  </cols>
  <sheetData>
    <row r="1" spans="1:11" ht="15" customHeight="1" x14ac:dyDescent="0.25">
      <c r="A1" s="1" t="s">
        <v>725</v>
      </c>
      <c r="B1" s="1" t="s">
        <v>509</v>
      </c>
      <c r="C1" s="7" t="s">
        <v>65</v>
      </c>
      <c r="D1" s="7"/>
      <c r="E1" s="7" t="s">
        <v>1</v>
      </c>
      <c r="F1" s="7"/>
      <c r="G1" s="7" t="s">
        <v>509</v>
      </c>
      <c r="H1" s="7"/>
      <c r="I1" s="1" t="s">
        <v>1</v>
      </c>
      <c r="J1" s="7"/>
      <c r="K1" s="7"/>
    </row>
    <row r="2" spans="1:11" ht="30" x14ac:dyDescent="0.25">
      <c r="A2" s="1" t="s">
        <v>609</v>
      </c>
      <c r="B2" s="7" t="s">
        <v>520</v>
      </c>
      <c r="C2" s="7" t="s">
        <v>2</v>
      </c>
      <c r="D2" s="7" t="s">
        <v>519</v>
      </c>
      <c r="E2" s="1" t="s">
        <v>2</v>
      </c>
      <c r="F2" s="7" t="s">
        <v>66</v>
      </c>
      <c r="G2" s="1" t="s">
        <v>2</v>
      </c>
      <c r="H2" s="1" t="s">
        <v>524</v>
      </c>
      <c r="I2" s="1" t="s">
        <v>2</v>
      </c>
      <c r="J2" s="1" t="s">
        <v>2</v>
      </c>
      <c r="K2" s="1" t="s">
        <v>2</v>
      </c>
    </row>
    <row r="3" spans="1:11" x14ac:dyDescent="0.25">
      <c r="A3" s="1"/>
      <c r="B3" s="7"/>
      <c r="C3" s="7"/>
      <c r="D3" s="7"/>
      <c r="E3" s="1" t="s">
        <v>510</v>
      </c>
      <c r="F3" s="7"/>
      <c r="G3" s="1" t="s">
        <v>522</v>
      </c>
      <c r="H3" s="1" t="s">
        <v>522</v>
      </c>
      <c r="I3" s="1" t="s">
        <v>522</v>
      </c>
      <c r="J3" s="1" t="s">
        <v>726</v>
      </c>
      <c r="K3" s="1" t="s">
        <v>727</v>
      </c>
    </row>
    <row r="4" spans="1:11" x14ac:dyDescent="0.25">
      <c r="A4" s="1"/>
      <c r="B4" s="7"/>
      <c r="C4" s="7"/>
      <c r="D4" s="7"/>
      <c r="E4" s="1"/>
      <c r="F4" s="7"/>
      <c r="G4" s="1" t="s">
        <v>515</v>
      </c>
      <c r="H4" s="1" t="s">
        <v>515</v>
      </c>
      <c r="I4" s="1" t="s">
        <v>515</v>
      </c>
      <c r="J4" s="1"/>
      <c r="K4" s="1"/>
    </row>
    <row r="5" spans="1:11" x14ac:dyDescent="0.25">
      <c r="A5" s="1"/>
      <c r="B5" s="7"/>
      <c r="C5" s="7"/>
      <c r="D5" s="7"/>
      <c r="E5" s="1"/>
      <c r="F5" s="7"/>
      <c r="G5" s="1" t="s">
        <v>510</v>
      </c>
      <c r="H5" s="1" t="s">
        <v>510</v>
      </c>
      <c r="I5" s="1" t="s">
        <v>510</v>
      </c>
      <c r="J5" s="1"/>
      <c r="K5" s="1"/>
    </row>
    <row r="6" spans="1:11" x14ac:dyDescent="0.25">
      <c r="A6" s="3" t="s">
        <v>491</v>
      </c>
      <c r="B6" s="4" t="s">
        <v>4</v>
      </c>
      <c r="C6" s="4" t="s">
        <v>4</v>
      </c>
      <c r="D6" s="4" t="s">
        <v>4</v>
      </c>
      <c r="E6" s="4" t="s">
        <v>4</v>
      </c>
      <c r="F6" s="4" t="s">
        <v>4</v>
      </c>
      <c r="G6" s="4" t="s">
        <v>4</v>
      </c>
      <c r="H6" s="4" t="s">
        <v>4</v>
      </c>
      <c r="I6" s="4" t="s">
        <v>4</v>
      </c>
      <c r="J6" s="4" t="s">
        <v>4</v>
      </c>
      <c r="K6" s="4" t="s">
        <v>4</v>
      </c>
    </row>
    <row r="7" spans="1:11" x14ac:dyDescent="0.25">
      <c r="A7" s="2" t="s">
        <v>728</v>
      </c>
      <c r="B7" s="4" t="s">
        <v>4</v>
      </c>
      <c r="C7" s="4" t="s">
        <v>4</v>
      </c>
      <c r="D7" s="4" t="s">
        <v>4</v>
      </c>
      <c r="E7" s="4">
        <v>2</v>
      </c>
      <c r="F7" s="4" t="s">
        <v>4</v>
      </c>
      <c r="G7" s="4">
        <v>1</v>
      </c>
      <c r="H7" s="4">
        <v>1</v>
      </c>
      <c r="I7" s="4">
        <v>2</v>
      </c>
      <c r="J7" s="4" t="s">
        <v>4</v>
      </c>
      <c r="K7" s="4" t="s">
        <v>4</v>
      </c>
    </row>
    <row r="8" spans="1:11" ht="30" x14ac:dyDescent="0.25">
      <c r="A8" s="2" t="s">
        <v>729</v>
      </c>
      <c r="B8" s="4" t="s">
        <v>4</v>
      </c>
      <c r="C8" s="4" t="s">
        <v>4</v>
      </c>
      <c r="D8" s="4" t="s">
        <v>4</v>
      </c>
      <c r="E8" s="8">
        <v>1158078</v>
      </c>
      <c r="F8" s="4" t="s">
        <v>4</v>
      </c>
      <c r="G8" s="4" t="s">
        <v>4</v>
      </c>
      <c r="H8" s="4" t="s">
        <v>4</v>
      </c>
      <c r="I8" s="4" t="s">
        <v>4</v>
      </c>
      <c r="J8" s="4" t="s">
        <v>4</v>
      </c>
      <c r="K8" s="4" t="s">
        <v>4</v>
      </c>
    </row>
    <row r="9" spans="1:11" ht="30" x14ac:dyDescent="0.25">
      <c r="A9" s="2" t="s">
        <v>621</v>
      </c>
      <c r="B9" s="6">
        <v>15525000</v>
      </c>
      <c r="C9" s="4" t="s">
        <v>4</v>
      </c>
      <c r="D9" s="6">
        <v>15525000</v>
      </c>
      <c r="E9" s="4" t="s">
        <v>4</v>
      </c>
      <c r="F9" s="4" t="s">
        <v>4</v>
      </c>
      <c r="G9" s="4" t="s">
        <v>4</v>
      </c>
      <c r="H9" s="4" t="s">
        <v>4</v>
      </c>
      <c r="I9" s="4" t="s">
        <v>4</v>
      </c>
      <c r="J9" s="4" t="s">
        <v>4</v>
      </c>
      <c r="K9" s="4" t="s">
        <v>4</v>
      </c>
    </row>
    <row r="10" spans="1:11" ht="45" x14ac:dyDescent="0.25">
      <c r="A10" s="2" t="s">
        <v>622</v>
      </c>
      <c r="B10" s="6">
        <v>323318</v>
      </c>
      <c r="C10" s="4" t="s">
        <v>4</v>
      </c>
      <c r="D10" s="6">
        <v>323318</v>
      </c>
      <c r="E10" s="6">
        <v>322962</v>
      </c>
      <c r="F10" s="6">
        <v>261813</v>
      </c>
      <c r="G10" s="4" t="s">
        <v>4</v>
      </c>
      <c r="H10" s="4" t="s">
        <v>4</v>
      </c>
      <c r="I10" s="4" t="s">
        <v>4</v>
      </c>
      <c r="J10" s="4" t="s">
        <v>4</v>
      </c>
      <c r="K10" s="4" t="s">
        <v>4</v>
      </c>
    </row>
    <row r="11" spans="1:11" x14ac:dyDescent="0.25">
      <c r="A11" s="2" t="s">
        <v>730</v>
      </c>
      <c r="B11" s="4" t="s">
        <v>4</v>
      </c>
      <c r="C11" s="4" t="s">
        <v>4</v>
      </c>
      <c r="D11" s="4" t="s">
        <v>4</v>
      </c>
      <c r="E11" s="4" t="s">
        <v>4</v>
      </c>
      <c r="F11" s="4" t="s">
        <v>4</v>
      </c>
      <c r="G11" s="4" t="s">
        <v>4</v>
      </c>
      <c r="H11" s="4" t="s">
        <v>4</v>
      </c>
      <c r="I11" s="4" t="s">
        <v>4</v>
      </c>
      <c r="J11" s="6">
        <v>400000</v>
      </c>
      <c r="K11" s="6">
        <v>250000</v>
      </c>
    </row>
    <row r="12" spans="1:11" x14ac:dyDescent="0.25">
      <c r="A12" s="2" t="s">
        <v>584</v>
      </c>
      <c r="B12" s="4" t="s">
        <v>4</v>
      </c>
      <c r="C12" s="109">
        <v>1.55E-2</v>
      </c>
      <c r="D12" s="4" t="s">
        <v>4</v>
      </c>
      <c r="E12" s="109">
        <v>1.55E-2</v>
      </c>
      <c r="F12" s="4" t="s">
        <v>4</v>
      </c>
      <c r="G12" s="4" t="s">
        <v>4</v>
      </c>
      <c r="H12" s="4" t="s">
        <v>4</v>
      </c>
      <c r="I12" s="4" t="s">
        <v>4</v>
      </c>
      <c r="J12" s="109">
        <v>3.2500000000000001E-2</v>
      </c>
      <c r="K12" s="109">
        <v>4.7500000000000001E-2</v>
      </c>
    </row>
    <row r="13" spans="1:11" ht="45" x14ac:dyDescent="0.25">
      <c r="A13" s="2" t="s">
        <v>602</v>
      </c>
      <c r="B13" s="4" t="s">
        <v>4</v>
      </c>
      <c r="C13" s="6">
        <v>644889</v>
      </c>
      <c r="D13" s="4" t="s">
        <v>4</v>
      </c>
      <c r="E13" s="4" t="s">
        <v>4</v>
      </c>
      <c r="F13" s="4" t="s">
        <v>4</v>
      </c>
      <c r="G13" s="4" t="s">
        <v>4</v>
      </c>
      <c r="H13" s="4" t="s">
        <v>4</v>
      </c>
      <c r="I13" s="4" t="s">
        <v>4</v>
      </c>
      <c r="J13" s="4" t="s">
        <v>4</v>
      </c>
      <c r="K13" s="4" t="s">
        <v>4</v>
      </c>
    </row>
    <row r="14" spans="1:11" x14ac:dyDescent="0.25">
      <c r="A14" s="3" t="s">
        <v>731</v>
      </c>
      <c r="B14" s="4" t="s">
        <v>4</v>
      </c>
      <c r="C14" s="4" t="s">
        <v>4</v>
      </c>
      <c r="D14" s="4" t="s">
        <v>4</v>
      </c>
      <c r="E14" s="4" t="s">
        <v>4</v>
      </c>
      <c r="F14" s="4" t="s">
        <v>4</v>
      </c>
      <c r="G14" s="4" t="s">
        <v>4</v>
      </c>
      <c r="H14" s="4" t="s">
        <v>4</v>
      </c>
      <c r="I14" s="4" t="s">
        <v>4</v>
      </c>
      <c r="J14" s="4" t="s">
        <v>4</v>
      </c>
      <c r="K14" s="4" t="s">
        <v>4</v>
      </c>
    </row>
    <row r="15" spans="1:11" x14ac:dyDescent="0.25">
      <c r="A15" s="2" t="s">
        <v>70</v>
      </c>
      <c r="B15" s="4" t="s">
        <v>4</v>
      </c>
      <c r="C15" s="4" t="s">
        <v>4</v>
      </c>
      <c r="D15" s="4" t="s">
        <v>4</v>
      </c>
      <c r="E15" s="6">
        <v>649949</v>
      </c>
      <c r="F15" s="4" t="s">
        <v>4</v>
      </c>
      <c r="G15" s="4" t="s">
        <v>4</v>
      </c>
      <c r="H15" s="4" t="s">
        <v>4</v>
      </c>
      <c r="I15" s="4" t="s">
        <v>4</v>
      </c>
      <c r="J15" s="4" t="s">
        <v>4</v>
      </c>
      <c r="K15" s="4" t="s">
        <v>4</v>
      </c>
    </row>
    <row r="16" spans="1:11" x14ac:dyDescent="0.25">
      <c r="A16" s="2" t="s">
        <v>91</v>
      </c>
      <c r="B16" s="4" t="s">
        <v>4</v>
      </c>
      <c r="C16" s="4" t="s">
        <v>4</v>
      </c>
      <c r="D16" s="4" t="s">
        <v>4</v>
      </c>
      <c r="E16" s="8">
        <v>110583</v>
      </c>
      <c r="F16" s="4" t="s">
        <v>4</v>
      </c>
      <c r="G16" s="4" t="s">
        <v>4</v>
      </c>
      <c r="H16" s="4" t="s">
        <v>4</v>
      </c>
      <c r="I16" s="4" t="s">
        <v>4</v>
      </c>
      <c r="J16" s="4" t="s">
        <v>4</v>
      </c>
      <c r="K16" s="4" t="s">
        <v>4</v>
      </c>
    </row>
    <row r="17" spans="1:11" ht="30" x14ac:dyDescent="0.25">
      <c r="A17" s="2" t="s">
        <v>732</v>
      </c>
      <c r="B17" s="4" t="s">
        <v>4</v>
      </c>
      <c r="C17" s="4" t="s">
        <v>4</v>
      </c>
      <c r="D17" s="4" t="s">
        <v>4</v>
      </c>
      <c r="E17" s="9">
        <v>0.54</v>
      </c>
      <c r="F17" s="4" t="s">
        <v>4</v>
      </c>
      <c r="G17" s="4" t="s">
        <v>4</v>
      </c>
      <c r="H17" s="4" t="s">
        <v>4</v>
      </c>
      <c r="I17" s="4" t="s">
        <v>4</v>
      </c>
      <c r="J17" s="4" t="s">
        <v>4</v>
      </c>
      <c r="K17" s="4" t="s">
        <v>4</v>
      </c>
    </row>
  </sheetData>
  <mergeCells count="8">
    <mergeCell ref="C1:D1"/>
    <mergeCell ref="E1:F1"/>
    <mergeCell ref="G1:H1"/>
    <mergeCell ref="J1:K1"/>
    <mergeCell ref="B2:B5"/>
    <mergeCell ref="C2:C5"/>
    <mergeCell ref="D2:D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4</v>
      </c>
      <c r="C3" s="4" t="s">
        <v>4</v>
      </c>
      <c r="D3" s="4" t="s">
        <v>4</v>
      </c>
      <c r="E3" s="4" t="s">
        <v>4</v>
      </c>
    </row>
    <row r="4" spans="1:5" x14ac:dyDescent="0.25">
      <c r="A4" s="2" t="s">
        <v>68</v>
      </c>
      <c r="B4" s="8">
        <v>137614</v>
      </c>
      <c r="C4" s="8">
        <v>112319</v>
      </c>
      <c r="D4" s="8">
        <v>377339</v>
      </c>
      <c r="E4" s="8">
        <v>336468</v>
      </c>
    </row>
    <row r="5" spans="1:5" x14ac:dyDescent="0.25">
      <c r="A5" s="2" t="s">
        <v>69</v>
      </c>
      <c r="B5" s="6">
        <v>79259</v>
      </c>
      <c r="C5" s="6">
        <v>74946</v>
      </c>
      <c r="D5" s="6">
        <v>237740</v>
      </c>
      <c r="E5" s="6">
        <v>224634</v>
      </c>
    </row>
    <row r="6" spans="1:5" x14ac:dyDescent="0.25">
      <c r="A6" s="2" t="s">
        <v>70</v>
      </c>
      <c r="B6" s="6">
        <v>216873</v>
      </c>
      <c r="C6" s="6">
        <v>187265</v>
      </c>
      <c r="D6" s="6">
        <v>615079</v>
      </c>
      <c r="E6" s="6">
        <v>561102</v>
      </c>
    </row>
    <row r="7" spans="1:5" x14ac:dyDescent="0.25">
      <c r="A7" s="3" t="s">
        <v>71</v>
      </c>
      <c r="B7" s="4" t="s">
        <v>4</v>
      </c>
      <c r="C7" s="4" t="s">
        <v>4</v>
      </c>
      <c r="D7" s="4" t="s">
        <v>4</v>
      </c>
      <c r="E7" s="4" t="s">
        <v>4</v>
      </c>
    </row>
    <row r="8" spans="1:5" x14ac:dyDescent="0.25">
      <c r="A8" s="2" t="s">
        <v>72</v>
      </c>
      <c r="B8" s="6">
        <v>82706</v>
      </c>
      <c r="C8" s="6">
        <v>74729</v>
      </c>
      <c r="D8" s="6">
        <v>240297</v>
      </c>
      <c r="E8" s="6">
        <v>222893</v>
      </c>
    </row>
    <row r="9" spans="1:5" x14ac:dyDescent="0.25">
      <c r="A9" s="2" t="s">
        <v>73</v>
      </c>
      <c r="B9" s="6">
        <v>50074</v>
      </c>
      <c r="C9" s="6">
        <v>38473</v>
      </c>
      <c r="D9" s="6">
        <v>135132</v>
      </c>
      <c r="E9" s="6">
        <v>114472</v>
      </c>
    </row>
    <row r="10" spans="1:5" x14ac:dyDescent="0.25">
      <c r="A10" s="2" t="s">
        <v>74</v>
      </c>
      <c r="B10" s="6">
        <v>10384</v>
      </c>
      <c r="C10" s="6">
        <v>7798</v>
      </c>
      <c r="D10" s="6">
        <v>28250</v>
      </c>
      <c r="E10" s="6">
        <v>24615</v>
      </c>
    </row>
    <row r="11" spans="1:5" x14ac:dyDescent="0.25">
      <c r="A11" s="2" t="s">
        <v>75</v>
      </c>
      <c r="B11" s="4">
        <v>15</v>
      </c>
      <c r="C11" s="4">
        <v>396</v>
      </c>
      <c r="D11" s="6">
        <v>2649</v>
      </c>
      <c r="E11" s="6">
        <v>2590</v>
      </c>
    </row>
    <row r="12" spans="1:5" x14ac:dyDescent="0.25">
      <c r="A12" s="2" t="s">
        <v>76</v>
      </c>
      <c r="B12" s="4" t="s">
        <v>4</v>
      </c>
      <c r="C12" s="4" t="s">
        <v>4</v>
      </c>
      <c r="D12" s="4" t="s">
        <v>4</v>
      </c>
      <c r="E12" s="6">
        <v>5675</v>
      </c>
    </row>
    <row r="13" spans="1:5" x14ac:dyDescent="0.25">
      <c r="A13" s="2" t="s">
        <v>77</v>
      </c>
      <c r="B13" s="6">
        <v>143179</v>
      </c>
      <c r="C13" s="6">
        <v>121396</v>
      </c>
      <c r="D13" s="6">
        <v>406328</v>
      </c>
      <c r="E13" s="6">
        <v>370245</v>
      </c>
    </row>
    <row r="14" spans="1:5" x14ac:dyDescent="0.25">
      <c r="A14" s="2" t="s">
        <v>78</v>
      </c>
      <c r="B14" s="6">
        <v>73694</v>
      </c>
      <c r="C14" s="6">
        <v>65869</v>
      </c>
      <c r="D14" s="6">
        <v>208751</v>
      </c>
      <c r="E14" s="6">
        <v>190857</v>
      </c>
    </row>
    <row r="15" spans="1:5" x14ac:dyDescent="0.25">
      <c r="A15" s="2" t="s">
        <v>79</v>
      </c>
      <c r="B15" s="4">
        <v>78</v>
      </c>
      <c r="C15" s="4">
        <v>42</v>
      </c>
      <c r="D15" s="4">
        <v>336</v>
      </c>
      <c r="E15" s="4">
        <v>612</v>
      </c>
    </row>
    <row r="16" spans="1:5" x14ac:dyDescent="0.25">
      <c r="A16" s="2" t="s">
        <v>80</v>
      </c>
      <c r="B16" s="6">
        <v>-36201</v>
      </c>
      <c r="C16" s="6">
        <v>-29405</v>
      </c>
      <c r="D16" s="6">
        <v>-99213</v>
      </c>
      <c r="E16" s="6">
        <v>-88536</v>
      </c>
    </row>
    <row r="17" spans="1:5" x14ac:dyDescent="0.25">
      <c r="A17" s="2" t="s">
        <v>81</v>
      </c>
      <c r="B17" s="4" t="s">
        <v>4</v>
      </c>
      <c r="C17" s="4">
        <v>-692</v>
      </c>
      <c r="D17" s="4" t="s">
        <v>4</v>
      </c>
      <c r="E17" s="4">
        <v>-797</v>
      </c>
    </row>
    <row r="18" spans="1:5" ht="45" x14ac:dyDescent="0.25">
      <c r="A18" s="2" t="s">
        <v>82</v>
      </c>
      <c r="B18" s="6">
        <v>37571</v>
      </c>
      <c r="C18" s="6">
        <v>35814</v>
      </c>
      <c r="D18" s="6">
        <v>109874</v>
      </c>
      <c r="E18" s="6">
        <v>102136</v>
      </c>
    </row>
    <row r="19" spans="1:5" x14ac:dyDescent="0.25">
      <c r="A19" s="2" t="s">
        <v>83</v>
      </c>
      <c r="B19" s="4">
        <v>-156</v>
      </c>
      <c r="C19" s="4">
        <v>-125</v>
      </c>
      <c r="D19" s="4">
        <v>-502</v>
      </c>
      <c r="E19" s="4">
        <v>-405</v>
      </c>
    </row>
    <row r="20" spans="1:5" x14ac:dyDescent="0.25">
      <c r="A20" s="2" t="s">
        <v>84</v>
      </c>
      <c r="B20" s="4">
        <v>38</v>
      </c>
      <c r="C20" s="4">
        <v>64</v>
      </c>
      <c r="D20" s="4">
        <v>59</v>
      </c>
      <c r="E20" s="4">
        <v>219</v>
      </c>
    </row>
    <row r="21" spans="1:5" x14ac:dyDescent="0.25">
      <c r="A21" s="2" t="s">
        <v>85</v>
      </c>
      <c r="B21" s="6">
        <v>37453</v>
      </c>
      <c r="C21" s="6">
        <v>35753</v>
      </c>
      <c r="D21" s="6">
        <v>109431</v>
      </c>
      <c r="E21" s="6">
        <v>101950</v>
      </c>
    </row>
    <row r="22" spans="1:5" x14ac:dyDescent="0.25">
      <c r="A22" s="3" t="s">
        <v>86</v>
      </c>
      <c r="B22" s="4" t="s">
        <v>4</v>
      </c>
      <c r="C22" s="4" t="s">
        <v>4</v>
      </c>
      <c r="D22" s="4" t="s">
        <v>4</v>
      </c>
      <c r="E22" s="4" t="s">
        <v>4</v>
      </c>
    </row>
    <row r="23" spans="1:5" x14ac:dyDescent="0.25">
      <c r="A23" s="2" t="s">
        <v>87</v>
      </c>
      <c r="B23" s="4">
        <v>-557</v>
      </c>
      <c r="C23" s="6">
        <v>1231</v>
      </c>
      <c r="D23" s="6">
        <v>1484</v>
      </c>
      <c r="E23" s="6">
        <v>3762</v>
      </c>
    </row>
    <row r="24" spans="1:5" ht="30" x14ac:dyDescent="0.25">
      <c r="A24" s="2" t="s">
        <v>88</v>
      </c>
      <c r="B24" s="4">
        <v>216</v>
      </c>
      <c r="C24" s="4" t="s">
        <v>4</v>
      </c>
      <c r="D24" s="4">
        <v>-117</v>
      </c>
      <c r="E24" s="6">
        <v>-27896</v>
      </c>
    </row>
    <row r="25" spans="1:5" ht="30" x14ac:dyDescent="0.25">
      <c r="A25" s="2" t="s">
        <v>89</v>
      </c>
      <c r="B25" s="6">
        <v>37112</v>
      </c>
      <c r="C25" s="6">
        <v>36984</v>
      </c>
      <c r="D25" s="6">
        <v>110798</v>
      </c>
      <c r="E25" s="6">
        <v>77816</v>
      </c>
    </row>
    <row r="26" spans="1:5" x14ac:dyDescent="0.25">
      <c r="A26" s="2" t="s">
        <v>90</v>
      </c>
      <c r="B26" s="4" t="s">
        <v>4</v>
      </c>
      <c r="C26" s="6">
        <v>1141</v>
      </c>
      <c r="D26" s="6">
        <v>2552</v>
      </c>
      <c r="E26" s="6">
        <v>1141</v>
      </c>
    </row>
    <row r="27" spans="1:5" x14ac:dyDescent="0.25">
      <c r="A27" s="2" t="s">
        <v>91</v>
      </c>
      <c r="B27" s="6">
        <v>37112</v>
      </c>
      <c r="C27" s="6">
        <v>38125</v>
      </c>
      <c r="D27" s="6">
        <v>113350</v>
      </c>
      <c r="E27" s="6">
        <v>78957</v>
      </c>
    </row>
    <row r="28" spans="1:5" x14ac:dyDescent="0.25">
      <c r="A28" s="3" t="s">
        <v>92</v>
      </c>
      <c r="B28" s="4" t="s">
        <v>4</v>
      </c>
      <c r="C28" s="4" t="s">
        <v>4</v>
      </c>
      <c r="D28" s="4" t="s">
        <v>4</v>
      </c>
      <c r="E28" s="4" t="s">
        <v>4</v>
      </c>
    </row>
    <row r="29" spans="1:5" ht="30" x14ac:dyDescent="0.25">
      <c r="A29" s="2" t="s">
        <v>93</v>
      </c>
      <c r="B29" s="6">
        <v>-5404</v>
      </c>
      <c r="C29" s="6">
        <v>-2166</v>
      </c>
      <c r="D29" s="6">
        <v>-6684</v>
      </c>
      <c r="E29" s="6">
        <v>2195</v>
      </c>
    </row>
    <row r="30" spans="1:5" ht="30" x14ac:dyDescent="0.25">
      <c r="A30" s="2" t="s">
        <v>94</v>
      </c>
      <c r="B30" s="4">
        <v>-33</v>
      </c>
      <c r="C30" s="4">
        <v>13</v>
      </c>
      <c r="D30" s="4">
        <v>17</v>
      </c>
      <c r="E30" s="4">
        <v>-68</v>
      </c>
    </row>
    <row r="31" spans="1:5" x14ac:dyDescent="0.25">
      <c r="A31" s="2" t="s">
        <v>95</v>
      </c>
      <c r="B31" s="8">
        <v>31675</v>
      </c>
      <c r="C31" s="8">
        <v>35972</v>
      </c>
      <c r="D31" s="8">
        <v>106683</v>
      </c>
      <c r="E31" s="8">
        <v>81084</v>
      </c>
    </row>
    <row r="32" spans="1:5" ht="30" x14ac:dyDescent="0.25">
      <c r="A32" s="2" t="s">
        <v>96</v>
      </c>
      <c r="B32" s="6">
        <v>203792</v>
      </c>
      <c r="C32" s="6">
        <v>188102</v>
      </c>
      <c r="D32" s="6">
        <v>197317</v>
      </c>
      <c r="E32" s="6">
        <v>186942</v>
      </c>
    </row>
    <row r="33" spans="1:5" ht="30" x14ac:dyDescent="0.25">
      <c r="A33" s="2" t="s">
        <v>97</v>
      </c>
      <c r="B33" s="9">
        <v>0.18</v>
      </c>
      <c r="C33" s="9">
        <v>0.19</v>
      </c>
      <c r="D33" s="9">
        <v>0.56000000000000005</v>
      </c>
      <c r="E33" s="9">
        <v>0.55000000000000004</v>
      </c>
    </row>
    <row r="34" spans="1:5" ht="30" x14ac:dyDescent="0.25">
      <c r="A34" s="2" t="s">
        <v>98</v>
      </c>
      <c r="B34" s="4" t="s">
        <v>4</v>
      </c>
      <c r="C34" s="9">
        <v>0.01</v>
      </c>
      <c r="D34" s="9">
        <v>0.01</v>
      </c>
      <c r="E34" s="9">
        <v>-0.13</v>
      </c>
    </row>
    <row r="35" spans="1:5" ht="30" x14ac:dyDescent="0.25">
      <c r="A35" s="2" t="s">
        <v>99</v>
      </c>
      <c r="B35" s="9">
        <v>0.18</v>
      </c>
      <c r="C35" s="9">
        <v>0.2</v>
      </c>
      <c r="D35" s="9">
        <v>0.56999999999999995</v>
      </c>
      <c r="E35" s="9">
        <v>0.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6</v>
      </c>
      <c r="B2" s="1" t="s">
        <v>2</v>
      </c>
      <c r="C2" s="1" t="s">
        <v>66</v>
      </c>
    </row>
    <row r="3" spans="1:3" x14ac:dyDescent="0.25">
      <c r="A3" s="3" t="s">
        <v>101</v>
      </c>
      <c r="B3" s="4" t="s">
        <v>4</v>
      </c>
      <c r="C3" s="4" t="s">
        <v>4</v>
      </c>
    </row>
    <row r="4" spans="1:3" x14ac:dyDescent="0.25">
      <c r="A4" s="2" t="s">
        <v>91</v>
      </c>
      <c r="B4" s="8">
        <v>113350</v>
      </c>
      <c r="C4" s="8">
        <v>78957</v>
      </c>
    </row>
    <row r="5" spans="1:3" ht="45" x14ac:dyDescent="0.25">
      <c r="A5" s="3" t="s">
        <v>102</v>
      </c>
      <c r="B5" s="4" t="s">
        <v>4</v>
      </c>
      <c r="C5" s="4" t="s">
        <v>4</v>
      </c>
    </row>
    <row r="6" spans="1:3" x14ac:dyDescent="0.25">
      <c r="A6" s="2" t="s">
        <v>73</v>
      </c>
      <c r="B6" s="6">
        <v>135132</v>
      </c>
      <c r="C6" s="6">
        <v>115274</v>
      </c>
    </row>
    <row r="7" spans="1:3" ht="30" x14ac:dyDescent="0.25">
      <c r="A7" s="2" t="s">
        <v>103</v>
      </c>
      <c r="B7" s="6">
        <v>4709</v>
      </c>
      <c r="C7" s="6">
        <v>4559</v>
      </c>
    </row>
    <row r="8" spans="1:3" x14ac:dyDescent="0.25">
      <c r="A8" s="2" t="s">
        <v>104</v>
      </c>
      <c r="B8" s="6">
        <v>-6814</v>
      </c>
      <c r="C8" s="6">
        <v>-5256</v>
      </c>
    </row>
    <row r="9" spans="1:3" ht="30" x14ac:dyDescent="0.25">
      <c r="A9" s="2" t="s">
        <v>105</v>
      </c>
      <c r="B9" s="6">
        <v>-1110</v>
      </c>
      <c r="C9" s="6">
        <v>2793</v>
      </c>
    </row>
    <row r="10" spans="1:3" x14ac:dyDescent="0.25">
      <c r="A10" s="2" t="s">
        <v>81</v>
      </c>
      <c r="B10" s="4" t="s">
        <v>4</v>
      </c>
      <c r="C10" s="4">
        <v>797</v>
      </c>
    </row>
    <row r="11" spans="1:3" x14ac:dyDescent="0.25">
      <c r="A11" s="2" t="s">
        <v>76</v>
      </c>
      <c r="B11" s="4">
        <v>117</v>
      </c>
      <c r="C11" s="6">
        <v>33571</v>
      </c>
    </row>
    <row r="12" spans="1:3" x14ac:dyDescent="0.25">
      <c r="A12" s="2" t="s">
        <v>90</v>
      </c>
      <c r="B12" s="6">
        <v>-2552</v>
      </c>
      <c r="C12" s="6">
        <v>-1141</v>
      </c>
    </row>
    <row r="13" spans="1:3" x14ac:dyDescent="0.25">
      <c r="A13" s="2" t="s">
        <v>84</v>
      </c>
      <c r="B13" s="4">
        <v>-59</v>
      </c>
      <c r="C13" s="4">
        <v>-219</v>
      </c>
    </row>
    <row r="14" spans="1:3" x14ac:dyDescent="0.25">
      <c r="A14" s="3" t="s">
        <v>106</v>
      </c>
      <c r="B14" s="4" t="s">
        <v>4</v>
      </c>
      <c r="C14" s="4" t="s">
        <v>4</v>
      </c>
    </row>
    <row r="15" spans="1:3" x14ac:dyDescent="0.25">
      <c r="A15" s="2" t="s">
        <v>35</v>
      </c>
      <c r="B15" s="6">
        <v>1528</v>
      </c>
      <c r="C15" s="4">
        <v>-614</v>
      </c>
    </row>
    <row r="16" spans="1:3" x14ac:dyDescent="0.25">
      <c r="A16" s="2" t="s">
        <v>38</v>
      </c>
      <c r="B16" s="4">
        <v>331</v>
      </c>
      <c r="C16" s="4">
        <v>569</v>
      </c>
    </row>
    <row r="17" spans="1:3" x14ac:dyDescent="0.25">
      <c r="A17" s="2" t="s">
        <v>45</v>
      </c>
      <c r="B17" s="6">
        <v>16716</v>
      </c>
      <c r="C17" s="6">
        <v>6006</v>
      </c>
    </row>
    <row r="18" spans="1:3" x14ac:dyDescent="0.25">
      <c r="A18" s="2" t="s">
        <v>47</v>
      </c>
      <c r="B18" s="6">
        <v>20175</v>
      </c>
      <c r="C18" s="6">
        <v>12884</v>
      </c>
    </row>
    <row r="19" spans="1:3" x14ac:dyDescent="0.25">
      <c r="A19" s="2" t="s">
        <v>107</v>
      </c>
      <c r="B19" s="6">
        <v>281523</v>
      </c>
      <c r="C19" s="6">
        <v>248180</v>
      </c>
    </row>
    <row r="20" spans="1:3" x14ac:dyDescent="0.25">
      <c r="A20" s="3" t="s">
        <v>108</v>
      </c>
      <c r="B20" s="4" t="s">
        <v>4</v>
      </c>
      <c r="C20" s="4" t="s">
        <v>4</v>
      </c>
    </row>
    <row r="21" spans="1:3" x14ac:dyDescent="0.25">
      <c r="A21" s="2" t="s">
        <v>109</v>
      </c>
      <c r="B21" s="6">
        <v>-1146840</v>
      </c>
      <c r="C21" s="6">
        <v>-148775</v>
      </c>
    </row>
    <row r="22" spans="1:3" x14ac:dyDescent="0.25">
      <c r="A22" s="2" t="s">
        <v>110</v>
      </c>
      <c r="B22" s="6">
        <v>-53197</v>
      </c>
      <c r="C22" s="6">
        <v>-36820</v>
      </c>
    </row>
    <row r="23" spans="1:3" ht="30" x14ac:dyDescent="0.25">
      <c r="A23" s="2" t="s">
        <v>111</v>
      </c>
      <c r="B23" s="4">
        <v>-825</v>
      </c>
      <c r="C23" s="4" t="s">
        <v>4</v>
      </c>
    </row>
    <row r="24" spans="1:3" x14ac:dyDescent="0.25">
      <c r="A24" s="2" t="s">
        <v>112</v>
      </c>
      <c r="B24" s="6">
        <v>18575</v>
      </c>
      <c r="C24" s="6">
        <v>2550</v>
      </c>
    </row>
    <row r="25" spans="1:3" x14ac:dyDescent="0.25">
      <c r="A25" s="2" t="s">
        <v>113</v>
      </c>
      <c r="B25" s="6">
        <v>-1182287</v>
      </c>
      <c r="C25" s="6">
        <v>-183045</v>
      </c>
    </row>
    <row r="26" spans="1:3" x14ac:dyDescent="0.25">
      <c r="A26" s="3" t="s">
        <v>114</v>
      </c>
      <c r="B26" s="4" t="s">
        <v>4</v>
      </c>
      <c r="C26" s="4" t="s">
        <v>4</v>
      </c>
    </row>
    <row r="27" spans="1:3" ht="30" x14ac:dyDescent="0.25">
      <c r="A27" s="2" t="s">
        <v>115</v>
      </c>
      <c r="B27" s="6">
        <v>322962</v>
      </c>
      <c r="C27" s="6">
        <v>261813</v>
      </c>
    </row>
    <row r="28" spans="1:3" ht="30" x14ac:dyDescent="0.25">
      <c r="A28" s="2" t="s">
        <v>116</v>
      </c>
      <c r="B28" s="6">
        <v>648914</v>
      </c>
      <c r="C28" s="4" t="s">
        <v>4</v>
      </c>
    </row>
    <row r="29" spans="1:3" x14ac:dyDescent="0.25">
      <c r="A29" s="2" t="s">
        <v>117</v>
      </c>
      <c r="B29" s="6">
        <v>350000</v>
      </c>
      <c r="C29" s="4" t="s">
        <v>4</v>
      </c>
    </row>
    <row r="30" spans="1:3" ht="30" x14ac:dyDescent="0.25">
      <c r="A30" s="2" t="s">
        <v>118</v>
      </c>
      <c r="B30" s="6">
        <v>90000</v>
      </c>
      <c r="C30" s="6">
        <v>160000</v>
      </c>
    </row>
    <row r="31" spans="1:3" ht="30" x14ac:dyDescent="0.25">
      <c r="A31" s="2" t="s">
        <v>119</v>
      </c>
      <c r="B31" s="6">
        <v>-190000</v>
      </c>
      <c r="C31" s="6">
        <v>-225000</v>
      </c>
    </row>
    <row r="32" spans="1:3" x14ac:dyDescent="0.25">
      <c r="A32" s="2" t="s">
        <v>120</v>
      </c>
      <c r="B32" s="6">
        <v>-45304</v>
      </c>
      <c r="C32" s="6">
        <v>-33261</v>
      </c>
    </row>
    <row r="33" spans="1:3" x14ac:dyDescent="0.25">
      <c r="A33" s="2" t="s">
        <v>121</v>
      </c>
      <c r="B33" s="6">
        <v>-8039</v>
      </c>
      <c r="C33" s="6">
        <v>-3252</v>
      </c>
    </row>
    <row r="34" spans="1:3" x14ac:dyDescent="0.25">
      <c r="A34" s="2" t="s">
        <v>122</v>
      </c>
      <c r="B34" s="6">
        <v>-226252</v>
      </c>
      <c r="C34" s="6">
        <v>-215559</v>
      </c>
    </row>
    <row r="35" spans="1:3" ht="30" x14ac:dyDescent="0.25">
      <c r="A35" s="2" t="s">
        <v>123</v>
      </c>
      <c r="B35" s="6">
        <v>942281</v>
      </c>
      <c r="C35" s="6">
        <v>-55259</v>
      </c>
    </row>
    <row r="36" spans="1:3" ht="30" x14ac:dyDescent="0.25">
      <c r="A36" s="2" t="s">
        <v>124</v>
      </c>
      <c r="B36" s="6">
        <v>41517</v>
      </c>
      <c r="C36" s="6">
        <v>9876</v>
      </c>
    </row>
    <row r="37" spans="1:3" ht="30" x14ac:dyDescent="0.25">
      <c r="A37" s="2" t="s">
        <v>125</v>
      </c>
      <c r="B37" s="6">
        <v>39233</v>
      </c>
      <c r="C37" s="6">
        <v>42382</v>
      </c>
    </row>
    <row r="38" spans="1:3" ht="30" x14ac:dyDescent="0.25">
      <c r="A38" s="2" t="s">
        <v>126</v>
      </c>
      <c r="B38" s="6">
        <v>80750</v>
      </c>
      <c r="C38" s="6">
        <v>52258</v>
      </c>
    </row>
    <row r="39" spans="1:3" x14ac:dyDescent="0.25">
      <c r="A39" s="3" t="s">
        <v>127</v>
      </c>
      <c r="B39" s="4" t="s">
        <v>4</v>
      </c>
      <c r="C39" s="4" t="s">
        <v>4</v>
      </c>
    </row>
    <row r="40" spans="1:3" x14ac:dyDescent="0.25">
      <c r="A40" s="2" t="s">
        <v>128</v>
      </c>
      <c r="B40" s="6">
        <v>77788</v>
      </c>
      <c r="C40" s="6">
        <v>79552</v>
      </c>
    </row>
    <row r="41" spans="1:3" x14ac:dyDescent="0.25">
      <c r="A41" s="2" t="s">
        <v>129</v>
      </c>
      <c r="B41" s="4">
        <v>152</v>
      </c>
      <c r="C41" s="4">
        <v>536</v>
      </c>
    </row>
    <row r="42" spans="1:3" x14ac:dyDescent="0.25">
      <c r="A42" s="3" t="s">
        <v>130</v>
      </c>
      <c r="B42" s="4" t="s">
        <v>4</v>
      </c>
      <c r="C42" s="4" t="s">
        <v>4</v>
      </c>
    </row>
    <row r="43" spans="1:3" x14ac:dyDescent="0.25">
      <c r="A43" s="2" t="s">
        <v>131</v>
      </c>
      <c r="B43" s="6">
        <v>-15630</v>
      </c>
      <c r="C43" s="6">
        <v>-12266</v>
      </c>
    </row>
    <row r="44" spans="1:3" x14ac:dyDescent="0.25">
      <c r="A44" s="3" t="s">
        <v>132</v>
      </c>
      <c r="B44" s="4" t="s">
        <v>4</v>
      </c>
      <c r="C44" s="4" t="s">
        <v>4</v>
      </c>
    </row>
    <row r="45" spans="1:3" x14ac:dyDescent="0.25">
      <c r="A45" s="2" t="s">
        <v>133</v>
      </c>
      <c r="B45" s="6">
        <v>15630</v>
      </c>
      <c r="C45" s="6">
        <v>12266</v>
      </c>
    </row>
    <row r="46" spans="1:3" x14ac:dyDescent="0.25">
      <c r="A46" s="2" t="s">
        <v>134</v>
      </c>
      <c r="B46" s="8">
        <v>3997</v>
      </c>
      <c r="C46" s="8">
        <v>25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4</v>
      </c>
    </row>
    <row r="4" spans="1:2" x14ac:dyDescent="0.25">
      <c r="A4" s="13" t="s">
        <v>135</v>
      </c>
      <c r="B4" s="4" t="s">
        <v>4</v>
      </c>
    </row>
    <row r="5" spans="1:2" x14ac:dyDescent="0.25">
      <c r="A5" s="13"/>
      <c r="B5" s="10" t="s">
        <v>136</v>
      </c>
    </row>
    <row r="6" spans="1:2" x14ac:dyDescent="0.25">
      <c r="A6" s="13"/>
      <c r="B6" s="11"/>
    </row>
    <row r="7" spans="1:2" ht="409.6" x14ac:dyDescent="0.25">
      <c r="A7" s="13"/>
      <c r="B7" s="11" t="s">
        <v>137</v>
      </c>
    </row>
    <row r="8" spans="1:2" x14ac:dyDescent="0.25">
      <c r="A8" s="13"/>
      <c r="B8" s="11"/>
    </row>
    <row r="9" spans="1:2" ht="128.25" x14ac:dyDescent="0.25">
      <c r="A9" s="13"/>
      <c r="B9" s="11" t="s">
        <v>138</v>
      </c>
    </row>
    <row r="10" spans="1:2" x14ac:dyDescent="0.25">
      <c r="A10" s="13"/>
      <c r="B10" s="12"/>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4</v>
      </c>
    </row>
    <row r="4" spans="1:2" x14ac:dyDescent="0.25">
      <c r="A4" s="13" t="s">
        <v>139</v>
      </c>
      <c r="B4" s="4" t="s">
        <v>4</v>
      </c>
    </row>
    <row r="5" spans="1:2" x14ac:dyDescent="0.25">
      <c r="A5" s="13"/>
      <c r="B5" s="10" t="s">
        <v>140</v>
      </c>
    </row>
    <row r="6" spans="1:2" x14ac:dyDescent="0.25">
      <c r="A6" s="13"/>
      <c r="B6" s="11"/>
    </row>
    <row r="7" spans="1:2" ht="230.25" x14ac:dyDescent="0.25">
      <c r="A7" s="13"/>
      <c r="B7" s="11" t="s">
        <v>141</v>
      </c>
    </row>
    <row r="8" spans="1:2" x14ac:dyDescent="0.25">
      <c r="A8" s="13"/>
      <c r="B8" s="11"/>
    </row>
    <row r="9" spans="1:2" ht="128.25" x14ac:dyDescent="0.25">
      <c r="A9" s="13"/>
      <c r="B9" s="11" t="s">
        <v>142</v>
      </c>
    </row>
    <row r="10" spans="1:2" x14ac:dyDescent="0.25">
      <c r="A10" s="13"/>
      <c r="B10" s="11"/>
    </row>
    <row r="11" spans="1:2" ht="268.5" x14ac:dyDescent="0.25">
      <c r="A11" s="13"/>
      <c r="B11" s="11" t="s">
        <v>143</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x14ac:dyDescent="0.25"/>
  <cols>
    <col min="1" max="1" width="20.7109375" bestFit="1" customWidth="1"/>
    <col min="2" max="2" width="36.5703125" customWidth="1"/>
    <col min="3" max="3" width="11.7109375" customWidth="1"/>
    <col min="4" max="4" width="36.5703125" customWidth="1"/>
    <col min="5" max="5" width="36.5703125" bestFit="1" customWidth="1"/>
    <col min="6" max="6" width="36.5703125" customWidth="1"/>
    <col min="7" max="7" width="11.7109375" customWidth="1"/>
    <col min="8" max="8" width="36.5703125" customWidth="1"/>
    <col min="9" max="9" width="11.7109375" customWidth="1"/>
    <col min="10" max="10" width="7.5703125" customWidth="1"/>
    <col min="11" max="11" width="26.140625" customWidth="1"/>
    <col min="12" max="13" width="11.7109375" customWidth="1"/>
    <col min="14" max="14" width="22.5703125" customWidth="1"/>
    <col min="15" max="16" width="11.7109375" customWidth="1"/>
    <col min="17" max="17" width="24.28515625" customWidth="1"/>
    <col min="18" max="19" width="11.7109375" customWidth="1"/>
    <col min="20" max="20" width="24.28515625" customWidth="1"/>
    <col min="21" max="21" width="11.7109375" customWidth="1"/>
    <col min="22" max="22" width="7.5703125" customWidth="1"/>
    <col min="23" max="23" width="21.85546875" customWidth="1"/>
    <col min="24" max="25" width="11.7109375" customWidth="1"/>
    <col min="26" max="26" width="20" customWidth="1"/>
    <col min="27" max="28" width="11.7109375" customWidth="1"/>
    <col min="29" max="29" width="16" customWidth="1"/>
    <col min="30" max="30" width="36.5703125" customWidth="1"/>
  </cols>
  <sheetData>
    <row r="1" spans="1:30" ht="15" customHeight="1" x14ac:dyDescent="0.25">
      <c r="A1" s="7" t="s">
        <v>1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44</v>
      </c>
      <c r="B3" s="60" t="s">
        <v>4</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x14ac:dyDescent="0.25">
      <c r="A4" s="13" t="s">
        <v>144</v>
      </c>
      <c r="B4" s="60" t="s">
        <v>4</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x14ac:dyDescent="0.25">
      <c r="A5" s="13"/>
      <c r="B5" s="61" t="s">
        <v>145</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x14ac:dyDescent="0.25">
      <c r="A6" s="1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13"/>
      <c r="B7" s="62" t="s">
        <v>146</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row>
    <row r="8" spans="1:30" x14ac:dyDescent="0.25">
      <c r="A8" s="13"/>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x14ac:dyDescent="0.25">
      <c r="A9" s="13"/>
      <c r="B9" s="63" t="s">
        <v>147</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row>
    <row r="10" spans="1:30" x14ac:dyDescent="0.25">
      <c r="A10" s="13"/>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row>
    <row r="11" spans="1:30" ht="25.5" customHeight="1" x14ac:dyDescent="0.25">
      <c r="A11" s="13"/>
      <c r="B11" s="62" t="s">
        <v>148</v>
      </c>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row>
    <row r="12" spans="1:30" x14ac:dyDescent="0.25">
      <c r="A12" s="13"/>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row>
    <row r="13" spans="1:30" x14ac:dyDescent="0.25">
      <c r="A13" s="13"/>
      <c r="B13" s="63" t="s">
        <v>149</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row>
    <row r="14" spans="1:30" x14ac:dyDescent="0.25">
      <c r="A14" s="13"/>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row>
    <row r="15" spans="1:30" x14ac:dyDescent="0.25">
      <c r="A15" s="13"/>
      <c r="B15" s="64"/>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row>
    <row r="16" spans="1:30" ht="15.75" x14ac:dyDescent="0.25">
      <c r="A16" s="13"/>
      <c r="B16" s="15"/>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30" ht="15.75" x14ac:dyDescent="0.25">
      <c r="A17" s="13"/>
      <c r="B17" s="18"/>
      <c r="C17" s="19" t="s">
        <v>150</v>
      </c>
      <c r="D17" s="19" t="s">
        <v>150</v>
      </c>
      <c r="E17" s="19" t="s">
        <v>150</v>
      </c>
      <c r="F17" s="19" t="s">
        <v>150</v>
      </c>
      <c r="G17" s="19" t="s">
        <v>150</v>
      </c>
      <c r="H17" s="19" t="s">
        <v>150</v>
      </c>
      <c r="I17" s="19" t="s">
        <v>150</v>
      </c>
      <c r="J17" s="38" t="s">
        <v>151</v>
      </c>
      <c r="K17" s="38"/>
      <c r="L17" s="19" t="s">
        <v>150</v>
      </c>
      <c r="M17" s="19" t="s">
        <v>150</v>
      </c>
      <c r="N17" s="20"/>
      <c r="O17" s="19" t="s">
        <v>150</v>
      </c>
      <c r="P17" s="19" t="s">
        <v>150</v>
      </c>
      <c r="Q17" s="20"/>
      <c r="R17" s="19" t="s">
        <v>150</v>
      </c>
      <c r="S17" s="19" t="s">
        <v>150</v>
      </c>
      <c r="T17" s="20"/>
      <c r="U17" s="19" t="s">
        <v>150</v>
      </c>
      <c r="V17" s="38" t="s">
        <v>152</v>
      </c>
      <c r="W17" s="38"/>
      <c r="X17" s="19" t="s">
        <v>150</v>
      </c>
      <c r="Y17" s="19" t="s">
        <v>150</v>
      </c>
      <c r="Z17" s="20"/>
      <c r="AA17" s="19" t="s">
        <v>150</v>
      </c>
      <c r="AB17" s="19" t="s">
        <v>150</v>
      </c>
      <c r="AC17" s="20"/>
      <c r="AD17" s="19"/>
    </row>
    <row r="18" spans="1:30" ht="15.75" x14ac:dyDescent="0.25">
      <c r="A18" s="13"/>
      <c r="B18" s="18"/>
      <c r="C18" s="20"/>
      <c r="D18" s="20"/>
      <c r="E18" s="20"/>
      <c r="F18" s="19" t="s">
        <v>153</v>
      </c>
      <c r="G18" s="20"/>
      <c r="H18" s="20"/>
      <c r="I18" s="20"/>
      <c r="J18" s="38" t="s">
        <v>154</v>
      </c>
      <c r="K18" s="38"/>
      <c r="L18" s="20"/>
      <c r="M18" s="20"/>
      <c r="N18" s="20"/>
      <c r="O18" s="20"/>
      <c r="P18" s="20"/>
      <c r="Q18" s="20"/>
      <c r="R18" s="20"/>
      <c r="S18" s="38" t="s">
        <v>152</v>
      </c>
      <c r="T18" s="38"/>
      <c r="U18" s="20"/>
      <c r="V18" s="38" t="s">
        <v>155</v>
      </c>
      <c r="W18" s="38"/>
      <c r="X18" s="20"/>
      <c r="Y18" s="20"/>
      <c r="Z18" s="20"/>
      <c r="AA18" s="20"/>
      <c r="AB18" s="38" t="s">
        <v>156</v>
      </c>
      <c r="AC18" s="38"/>
      <c r="AD18" s="19"/>
    </row>
    <row r="19" spans="1:30" ht="15.75" x14ac:dyDescent="0.25">
      <c r="A19" s="13"/>
      <c r="B19" s="18"/>
      <c r="C19" s="20"/>
      <c r="D19" s="20"/>
      <c r="E19" s="20"/>
      <c r="F19" s="19" t="s">
        <v>157</v>
      </c>
      <c r="G19" s="20"/>
      <c r="H19" s="19" t="s">
        <v>158</v>
      </c>
      <c r="I19" s="20"/>
      <c r="J19" s="38" t="s">
        <v>159</v>
      </c>
      <c r="K19" s="38"/>
      <c r="L19" s="20"/>
      <c r="M19" s="20"/>
      <c r="N19" s="20"/>
      <c r="O19" s="20"/>
      <c r="P19" s="38" t="s">
        <v>160</v>
      </c>
      <c r="Q19" s="38"/>
      <c r="R19" s="20"/>
      <c r="S19" s="38" t="s">
        <v>155</v>
      </c>
      <c r="T19" s="38"/>
      <c r="U19" s="20"/>
      <c r="V19" s="38" t="s">
        <v>161</v>
      </c>
      <c r="W19" s="38"/>
      <c r="X19" s="20"/>
      <c r="Y19" s="38" t="s">
        <v>159</v>
      </c>
      <c r="Z19" s="38"/>
      <c r="AA19" s="20"/>
      <c r="AB19" s="38" t="s">
        <v>162</v>
      </c>
      <c r="AC19" s="38"/>
      <c r="AD19" s="19"/>
    </row>
    <row r="20" spans="1:30" ht="16.5" thickBot="1" x14ac:dyDescent="0.3">
      <c r="A20" s="13"/>
      <c r="B20" s="22" t="s">
        <v>163</v>
      </c>
      <c r="C20" s="20"/>
      <c r="D20" s="23" t="s">
        <v>164</v>
      </c>
      <c r="E20" s="20"/>
      <c r="F20" s="23" t="s">
        <v>165</v>
      </c>
      <c r="G20" s="20"/>
      <c r="H20" s="23" t="s">
        <v>166</v>
      </c>
      <c r="I20" s="20"/>
      <c r="J20" s="39" t="s">
        <v>167</v>
      </c>
      <c r="K20" s="39"/>
      <c r="L20" s="20"/>
      <c r="M20" s="39" t="s">
        <v>29</v>
      </c>
      <c r="N20" s="39"/>
      <c r="O20" s="20"/>
      <c r="P20" s="39" t="s">
        <v>168</v>
      </c>
      <c r="Q20" s="39"/>
      <c r="R20" s="20"/>
      <c r="S20" s="39" t="s">
        <v>169</v>
      </c>
      <c r="T20" s="39"/>
      <c r="U20" s="20"/>
      <c r="V20" s="39" t="s">
        <v>170</v>
      </c>
      <c r="W20" s="39"/>
      <c r="X20" s="20"/>
      <c r="Y20" s="39" t="s">
        <v>171</v>
      </c>
      <c r="Z20" s="39"/>
      <c r="AA20" s="20"/>
      <c r="AB20" s="39" t="s">
        <v>171</v>
      </c>
      <c r="AC20" s="39"/>
      <c r="AD20" s="19"/>
    </row>
    <row r="21" spans="1:30" ht="15.75" x14ac:dyDescent="0.25">
      <c r="A21" s="13"/>
      <c r="B21" s="24">
        <v>41743</v>
      </c>
      <c r="C21" s="25"/>
      <c r="D21" s="26" t="s">
        <v>172</v>
      </c>
      <c r="E21" s="25"/>
      <c r="F21" s="26" t="s">
        <v>173</v>
      </c>
      <c r="G21" s="25"/>
      <c r="H21" s="27" t="s">
        <v>174</v>
      </c>
      <c r="I21" s="28"/>
      <c r="J21" s="29" t="s">
        <v>175</v>
      </c>
      <c r="K21" s="27" t="s">
        <v>176</v>
      </c>
      <c r="L21" s="28"/>
      <c r="M21" s="29" t="s">
        <v>175</v>
      </c>
      <c r="N21" s="27" t="s">
        <v>177</v>
      </c>
      <c r="O21" s="28"/>
      <c r="P21" s="29" t="s">
        <v>175</v>
      </c>
      <c r="Q21" s="27" t="s">
        <v>178</v>
      </c>
      <c r="R21" s="28"/>
      <c r="S21" s="29" t="s">
        <v>175</v>
      </c>
      <c r="T21" s="27" t="s">
        <v>179</v>
      </c>
      <c r="U21" s="28"/>
      <c r="V21" s="29" t="s">
        <v>175</v>
      </c>
      <c r="W21" s="27" t="s">
        <v>180</v>
      </c>
      <c r="X21" s="28"/>
      <c r="Y21" s="29" t="s">
        <v>175</v>
      </c>
      <c r="Z21" s="27" t="s">
        <v>181</v>
      </c>
      <c r="AA21" s="28"/>
      <c r="AB21" s="29" t="s">
        <v>175</v>
      </c>
      <c r="AC21" s="27" t="s">
        <v>182</v>
      </c>
      <c r="AD21" s="28"/>
    </row>
    <row r="22" spans="1:30" ht="16.5" thickBot="1" x14ac:dyDescent="0.3">
      <c r="A22" s="13"/>
      <c r="B22" s="30">
        <v>41773</v>
      </c>
      <c r="C22" s="17"/>
      <c r="D22" s="21" t="s">
        <v>183</v>
      </c>
      <c r="E22" s="17"/>
      <c r="F22" s="31" t="s">
        <v>173</v>
      </c>
      <c r="G22" s="17"/>
      <c r="H22" s="32" t="s">
        <v>184</v>
      </c>
      <c r="I22" s="16"/>
      <c r="J22" s="33"/>
      <c r="K22" s="32" t="s">
        <v>185</v>
      </c>
      <c r="L22" s="16"/>
      <c r="M22" s="33"/>
      <c r="N22" s="32" t="s">
        <v>186</v>
      </c>
      <c r="O22" s="16"/>
      <c r="P22" s="33"/>
      <c r="Q22" s="32" t="s">
        <v>187</v>
      </c>
      <c r="R22" s="16"/>
      <c r="S22" s="33"/>
      <c r="T22" s="32" t="s">
        <v>188</v>
      </c>
      <c r="U22" s="16"/>
      <c r="V22" s="33"/>
      <c r="W22" s="32" t="s">
        <v>189</v>
      </c>
      <c r="X22" s="16"/>
      <c r="Y22" s="33"/>
      <c r="Z22" s="33" t="s">
        <v>190</v>
      </c>
      <c r="AA22" s="16"/>
      <c r="AB22" s="33"/>
      <c r="AC22" s="33" t="s">
        <v>190</v>
      </c>
      <c r="AD22" s="16"/>
    </row>
    <row r="23" spans="1:30" ht="16.5" thickBot="1" x14ac:dyDescent="0.3">
      <c r="A23" s="13"/>
      <c r="B23" s="25"/>
      <c r="C23" s="28"/>
      <c r="D23" s="34"/>
      <c r="E23" s="25"/>
      <c r="F23" s="35" t="s">
        <v>191</v>
      </c>
      <c r="G23" s="25"/>
      <c r="H23" s="36" t="s">
        <v>192</v>
      </c>
      <c r="I23" s="28"/>
      <c r="J23" s="37" t="s">
        <v>175</v>
      </c>
      <c r="K23" s="36" t="s">
        <v>193</v>
      </c>
      <c r="L23" s="28"/>
      <c r="M23" s="37" t="s">
        <v>175</v>
      </c>
      <c r="N23" s="36" t="s">
        <v>194</v>
      </c>
      <c r="O23" s="28"/>
      <c r="P23" s="37" t="s">
        <v>175</v>
      </c>
      <c r="Q23" s="36" t="s">
        <v>195</v>
      </c>
      <c r="R23" s="28"/>
      <c r="S23" s="37" t="s">
        <v>175</v>
      </c>
      <c r="T23" s="36" t="s">
        <v>196</v>
      </c>
      <c r="U23" s="28"/>
      <c r="V23" s="37" t="s">
        <v>175</v>
      </c>
      <c r="W23" s="36" t="s">
        <v>197</v>
      </c>
      <c r="X23" s="28"/>
      <c r="Y23" s="37" t="s">
        <v>175</v>
      </c>
      <c r="Z23" s="36" t="s">
        <v>181</v>
      </c>
      <c r="AA23" s="28"/>
      <c r="AB23" s="37" t="s">
        <v>175</v>
      </c>
      <c r="AC23" s="36" t="s">
        <v>182</v>
      </c>
      <c r="AD23" s="28"/>
    </row>
    <row r="24" spans="1:30" ht="15.75" thickTop="1" x14ac:dyDescent="0.25">
      <c r="A24" s="13"/>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row>
    <row r="25" spans="1:30" x14ac:dyDescent="0.25">
      <c r="A25" s="13"/>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row>
    <row r="26" spans="1:30" x14ac:dyDescent="0.25">
      <c r="A26" s="13"/>
      <c r="B26" s="66"/>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row>
    <row r="27" spans="1:30" ht="165.75" x14ac:dyDescent="0.25">
      <c r="A27" s="13"/>
      <c r="B27" s="4"/>
      <c r="C27" s="40">
        <v>-1</v>
      </c>
      <c r="D27" s="4"/>
      <c r="E27" s="41" t="s">
        <v>198</v>
      </c>
    </row>
    <row r="28" spans="1:30" x14ac:dyDescent="0.25">
      <c r="A28" s="13"/>
      <c r="B28" s="67"/>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row>
    <row r="29" spans="1:30" ht="25.5" customHeight="1" x14ac:dyDescent="0.25">
      <c r="A29" s="13"/>
      <c r="B29" s="62" t="s">
        <v>199</v>
      </c>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row>
    <row r="30" spans="1:30" x14ac:dyDescent="0.25">
      <c r="A30" s="13"/>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row>
    <row r="31" spans="1:30" x14ac:dyDescent="0.25">
      <c r="A31" s="13"/>
      <c r="B31" s="62" t="s">
        <v>200</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row>
    <row r="32" spans="1:30" x14ac:dyDescent="0.25">
      <c r="A32" s="13"/>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row>
    <row r="33" spans="1:30" x14ac:dyDescent="0.25">
      <c r="A33" s="13"/>
      <c r="B33" s="63" t="s">
        <v>201</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row>
    <row r="34" spans="1:30" x14ac:dyDescent="0.25">
      <c r="A34" s="13"/>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row>
    <row r="35" spans="1:30" x14ac:dyDescent="0.25">
      <c r="A35" s="13"/>
      <c r="B35" s="62" t="s">
        <v>202</v>
      </c>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row>
    <row r="36" spans="1:30" x14ac:dyDescent="0.25">
      <c r="A36" s="13"/>
      <c r="B36" s="62"/>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row>
    <row r="37" spans="1:30" ht="38.25" customHeight="1" x14ac:dyDescent="0.25">
      <c r="A37" s="13"/>
      <c r="B37" s="62" t="s">
        <v>203</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row>
    <row r="38" spans="1:30" x14ac:dyDescent="0.25">
      <c r="A38" s="13"/>
      <c r="B38" s="68"/>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8"/>
    </row>
    <row r="39" spans="1:30" x14ac:dyDescent="0.25">
      <c r="A39" s="13"/>
      <c r="B39" s="62" t="s">
        <v>204</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row>
    <row r="40" spans="1:30" x14ac:dyDescent="0.25">
      <c r="A40" s="13"/>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row>
    <row r="41" spans="1:30" x14ac:dyDescent="0.25">
      <c r="A41" s="13"/>
      <c r="B41" s="64"/>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row>
    <row r="42" spans="1:30" ht="15.75" x14ac:dyDescent="0.25">
      <c r="A42" s="13"/>
      <c r="B42" s="15"/>
      <c r="C42" s="16"/>
      <c r="D42" s="16"/>
      <c r="E42" s="16"/>
      <c r="F42" s="16"/>
      <c r="G42" s="16"/>
      <c r="H42" s="16"/>
      <c r="I42" s="16"/>
      <c r="J42" s="16"/>
      <c r="K42" s="16"/>
      <c r="L42" s="16"/>
      <c r="M42" s="16"/>
      <c r="N42" s="16"/>
      <c r="O42" s="16"/>
    </row>
    <row r="43" spans="1:30" ht="15.75" x14ac:dyDescent="0.25">
      <c r="A43" s="13"/>
      <c r="B43" s="42"/>
      <c r="C43" s="20"/>
      <c r="D43" s="57" t="s">
        <v>205</v>
      </c>
      <c r="E43" s="57"/>
      <c r="F43" s="57"/>
      <c r="G43" s="57"/>
      <c r="H43" s="57"/>
      <c r="I43" s="20"/>
      <c r="J43" s="57" t="s">
        <v>206</v>
      </c>
      <c r="K43" s="57"/>
      <c r="L43" s="57"/>
      <c r="M43" s="57"/>
      <c r="N43" s="57"/>
      <c r="O43" s="43"/>
    </row>
    <row r="44" spans="1:30" ht="16.5" thickBot="1" x14ac:dyDescent="0.3">
      <c r="A44" s="13"/>
      <c r="B44" s="42"/>
      <c r="C44" s="20"/>
      <c r="D44" s="58" t="s">
        <v>207</v>
      </c>
      <c r="E44" s="58"/>
      <c r="F44" s="58"/>
      <c r="G44" s="58"/>
      <c r="H44" s="58"/>
      <c r="I44" s="20"/>
      <c r="J44" s="58" t="s">
        <v>207</v>
      </c>
      <c r="K44" s="58"/>
      <c r="L44" s="58"/>
      <c r="M44" s="58"/>
      <c r="N44" s="58"/>
      <c r="O44" s="43"/>
    </row>
    <row r="45" spans="1:30" ht="15.75" thickBot="1" x14ac:dyDescent="0.3">
      <c r="A45" s="13"/>
      <c r="B45" s="42"/>
      <c r="C45" s="43" t="s">
        <v>150</v>
      </c>
      <c r="D45" s="59">
        <v>2014</v>
      </c>
      <c r="E45" s="59"/>
      <c r="F45" s="44" t="s">
        <v>150</v>
      </c>
      <c r="G45" s="59">
        <v>2013</v>
      </c>
      <c r="H45" s="59"/>
      <c r="I45" s="43" t="s">
        <v>150</v>
      </c>
      <c r="J45" s="59">
        <v>2014</v>
      </c>
      <c r="K45" s="59"/>
      <c r="L45" s="44" t="s">
        <v>150</v>
      </c>
      <c r="M45" s="59">
        <v>2013</v>
      </c>
      <c r="N45" s="59"/>
      <c r="O45" s="43"/>
    </row>
    <row r="46" spans="1:30" ht="15.75" x14ac:dyDescent="0.25">
      <c r="A46" s="13"/>
      <c r="B46" s="45" t="s">
        <v>68</v>
      </c>
      <c r="C46" s="28"/>
      <c r="D46" s="46" t="s">
        <v>175</v>
      </c>
      <c r="E46" s="47" t="s">
        <v>208</v>
      </c>
      <c r="F46" s="28"/>
      <c r="G46" s="46" t="s">
        <v>175</v>
      </c>
      <c r="H46" s="47" t="s">
        <v>209</v>
      </c>
      <c r="I46" s="28"/>
      <c r="J46" s="46" t="s">
        <v>175</v>
      </c>
      <c r="K46" s="47" t="s">
        <v>210</v>
      </c>
      <c r="L46" s="28"/>
      <c r="M46" s="46" t="s">
        <v>175</v>
      </c>
      <c r="N46" s="47" t="s">
        <v>211</v>
      </c>
      <c r="O46" s="28"/>
    </row>
    <row r="47" spans="1:30" ht="15.75" x14ac:dyDescent="0.25">
      <c r="A47" s="13"/>
      <c r="B47" s="48" t="s">
        <v>72</v>
      </c>
      <c r="C47" s="16"/>
      <c r="D47" s="49"/>
      <c r="E47" s="50">
        <v>-668</v>
      </c>
      <c r="F47" s="16"/>
      <c r="G47" s="49"/>
      <c r="H47" s="50">
        <v>-958</v>
      </c>
      <c r="I47" s="16"/>
      <c r="J47" s="49"/>
      <c r="K47" s="51">
        <v>-2353</v>
      </c>
      <c r="L47" s="16"/>
      <c r="M47" s="49"/>
      <c r="N47" s="51">
        <v>-2723</v>
      </c>
      <c r="O47" s="16"/>
    </row>
    <row r="48" spans="1:30" ht="16.5" thickBot="1" x14ac:dyDescent="0.3">
      <c r="A48" s="13"/>
      <c r="B48" s="45" t="s">
        <v>212</v>
      </c>
      <c r="C48" s="28"/>
      <c r="D48" s="52"/>
      <c r="E48" s="52" t="s">
        <v>190</v>
      </c>
      <c r="F48" s="28"/>
      <c r="G48" s="52"/>
      <c r="H48" s="52" t="s">
        <v>190</v>
      </c>
      <c r="I48" s="28"/>
      <c r="J48" s="52"/>
      <c r="K48" s="52" t="s">
        <v>190</v>
      </c>
      <c r="L48" s="28"/>
      <c r="M48" s="52"/>
      <c r="N48" s="53">
        <v>-799</v>
      </c>
      <c r="O48" s="28"/>
    </row>
    <row r="49" spans="1:30" ht="16.5" thickBot="1" x14ac:dyDescent="0.3">
      <c r="A49" s="13"/>
      <c r="B49" s="54" t="s">
        <v>87</v>
      </c>
      <c r="C49" s="16"/>
      <c r="D49" s="55" t="s">
        <v>175</v>
      </c>
      <c r="E49" s="56">
        <v>-557</v>
      </c>
      <c r="F49" s="16"/>
      <c r="G49" s="55" t="s">
        <v>175</v>
      </c>
      <c r="H49" s="56" t="s">
        <v>213</v>
      </c>
      <c r="I49" s="16"/>
      <c r="J49" s="55" t="s">
        <v>175</v>
      </c>
      <c r="K49" s="56" t="s">
        <v>214</v>
      </c>
      <c r="L49" s="16"/>
      <c r="M49" s="55" t="s">
        <v>175</v>
      </c>
      <c r="N49" s="56" t="s">
        <v>215</v>
      </c>
      <c r="O49" s="16"/>
    </row>
    <row r="50" spans="1:30" ht="16.5" thickTop="1" x14ac:dyDescent="0.25">
      <c r="A50" s="13"/>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row>
    <row r="51" spans="1:30" x14ac:dyDescent="0.25">
      <c r="A51" s="13"/>
      <c r="B51" s="62" t="s">
        <v>216</v>
      </c>
      <c r="C51" s="62"/>
      <c r="D51" s="62"/>
      <c r="E51" s="62"/>
      <c r="F51" s="62"/>
      <c r="G51" s="62"/>
      <c r="H51" s="62"/>
      <c r="I51" s="62"/>
      <c r="J51" s="62"/>
      <c r="K51" s="62"/>
      <c r="L51" s="62"/>
      <c r="M51" s="62"/>
      <c r="N51" s="62"/>
      <c r="O51" s="62"/>
      <c r="P51" s="62"/>
      <c r="Q51" s="62"/>
      <c r="R51" s="62"/>
      <c r="S51" s="62"/>
      <c r="T51" s="62"/>
      <c r="U51" s="62"/>
      <c r="V51" s="62"/>
      <c r="W51" s="62"/>
      <c r="X51" s="62"/>
      <c r="Y51" s="62"/>
      <c r="Z51" s="62"/>
      <c r="AA51" s="62"/>
      <c r="AB51" s="62"/>
      <c r="AC51" s="62"/>
      <c r="AD51" s="62"/>
    </row>
    <row r="52" spans="1:30" x14ac:dyDescent="0.25">
      <c r="A52" s="13"/>
      <c r="B52" s="62"/>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row>
    <row r="53" spans="1:30" x14ac:dyDescent="0.25">
      <c r="A53" s="13"/>
      <c r="B53" s="62" t="s">
        <v>217</v>
      </c>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row>
    <row r="54" spans="1:30" x14ac:dyDescent="0.25">
      <c r="A54" s="13"/>
      <c r="B54" s="62"/>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c r="AD54" s="62"/>
    </row>
    <row r="55" spans="1:30" x14ac:dyDescent="0.25">
      <c r="A55" s="13"/>
      <c r="B55" s="62" t="s">
        <v>218</v>
      </c>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c r="AD55" s="62"/>
    </row>
    <row r="56" spans="1:30" x14ac:dyDescent="0.25">
      <c r="A56" s="13"/>
      <c r="B56" s="62"/>
      <c r="C56" s="62"/>
      <c r="D56" s="62"/>
      <c r="E56" s="62"/>
      <c r="F56" s="62"/>
      <c r="G56" s="62"/>
      <c r="H56" s="62"/>
      <c r="I56" s="62"/>
      <c r="J56" s="62"/>
      <c r="K56" s="62"/>
      <c r="L56" s="62"/>
      <c r="M56" s="62"/>
      <c r="N56" s="62"/>
      <c r="O56" s="62"/>
      <c r="P56" s="62"/>
      <c r="Q56" s="62"/>
      <c r="R56" s="62"/>
      <c r="S56" s="62"/>
      <c r="T56" s="62"/>
      <c r="U56" s="62"/>
      <c r="V56" s="62"/>
      <c r="W56" s="62"/>
      <c r="X56" s="62"/>
      <c r="Y56" s="62"/>
      <c r="Z56" s="62"/>
      <c r="AA56" s="62"/>
      <c r="AB56" s="62"/>
      <c r="AC56" s="62"/>
      <c r="AD56" s="62"/>
    </row>
    <row r="57" spans="1:30" x14ac:dyDescent="0.25">
      <c r="A57" s="13"/>
      <c r="B57" s="62" t="s">
        <v>219</v>
      </c>
      <c r="C57" s="62"/>
      <c r="D57" s="62"/>
      <c r="E57" s="62"/>
      <c r="F57" s="62"/>
      <c r="G57" s="62"/>
      <c r="H57" s="62"/>
      <c r="I57" s="62"/>
      <c r="J57" s="62"/>
      <c r="K57" s="62"/>
      <c r="L57" s="62"/>
      <c r="M57" s="62"/>
      <c r="N57" s="62"/>
      <c r="O57" s="62"/>
      <c r="P57" s="62"/>
      <c r="Q57" s="62"/>
      <c r="R57" s="62"/>
      <c r="S57" s="62"/>
      <c r="T57" s="62"/>
      <c r="U57" s="62"/>
      <c r="V57" s="62"/>
      <c r="W57" s="62"/>
      <c r="X57" s="62"/>
      <c r="Y57" s="62"/>
      <c r="Z57" s="62"/>
      <c r="AA57" s="62"/>
      <c r="AB57" s="62"/>
      <c r="AC57" s="62"/>
      <c r="AD57" s="62"/>
    </row>
    <row r="58" spans="1:30" x14ac:dyDescent="0.25">
      <c r="A58" s="13"/>
      <c r="B58" s="62"/>
      <c r="C58" s="62"/>
      <c r="D58" s="62"/>
      <c r="E58" s="62"/>
      <c r="F58" s="62"/>
      <c r="G58" s="62"/>
      <c r="H58" s="62"/>
      <c r="I58" s="62"/>
      <c r="J58" s="62"/>
      <c r="K58" s="62"/>
      <c r="L58" s="62"/>
      <c r="M58" s="62"/>
      <c r="N58" s="62"/>
      <c r="O58" s="62"/>
      <c r="P58" s="62"/>
      <c r="Q58" s="62"/>
      <c r="R58" s="62"/>
      <c r="S58" s="62"/>
      <c r="T58" s="62"/>
      <c r="U58" s="62"/>
      <c r="V58" s="62"/>
      <c r="W58" s="62"/>
      <c r="X58" s="62"/>
      <c r="Y58" s="62"/>
      <c r="Z58" s="62"/>
      <c r="AA58" s="62"/>
      <c r="AB58" s="62"/>
      <c r="AC58" s="62"/>
      <c r="AD58" s="62"/>
    </row>
    <row r="59" spans="1:30" x14ac:dyDescent="0.25">
      <c r="A59" s="13"/>
      <c r="B59" s="62" t="s">
        <v>220</v>
      </c>
      <c r="C59" s="62"/>
      <c r="D59" s="62"/>
      <c r="E59" s="62"/>
      <c r="F59" s="62"/>
      <c r="G59" s="62"/>
      <c r="H59" s="62"/>
      <c r="I59" s="62"/>
      <c r="J59" s="62"/>
      <c r="K59" s="62"/>
      <c r="L59" s="62"/>
      <c r="M59" s="62"/>
      <c r="N59" s="62"/>
      <c r="O59" s="62"/>
      <c r="P59" s="62"/>
      <c r="Q59" s="62"/>
      <c r="R59" s="62"/>
      <c r="S59" s="62"/>
      <c r="T59" s="62"/>
      <c r="U59" s="62"/>
      <c r="V59" s="62"/>
      <c r="W59" s="62"/>
      <c r="X59" s="62"/>
      <c r="Y59" s="62"/>
      <c r="Z59" s="62"/>
      <c r="AA59" s="62"/>
      <c r="AB59" s="62"/>
      <c r="AC59" s="62"/>
      <c r="AD59" s="62"/>
    </row>
    <row r="60" spans="1:30" x14ac:dyDescent="0.25">
      <c r="A60" s="13"/>
      <c r="B60" s="62"/>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c r="AC60" s="62"/>
      <c r="AD60" s="62"/>
    </row>
    <row r="61" spans="1:30" x14ac:dyDescent="0.25">
      <c r="A61" s="13"/>
      <c r="B61" s="62" t="s">
        <v>221</v>
      </c>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c r="AD61" s="62"/>
    </row>
    <row r="62" spans="1:30" x14ac:dyDescent="0.25">
      <c r="A62" s="13"/>
      <c r="B62" s="70"/>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row>
  </sheetData>
  <mergeCells count="73">
    <mergeCell ref="B58:AD58"/>
    <mergeCell ref="B59:AD59"/>
    <mergeCell ref="B60:AD60"/>
    <mergeCell ref="B61:AD61"/>
    <mergeCell ref="B62:AD62"/>
    <mergeCell ref="B52:AD52"/>
    <mergeCell ref="B53:AD53"/>
    <mergeCell ref="B54:AD54"/>
    <mergeCell ref="B55:AD55"/>
    <mergeCell ref="B56:AD56"/>
    <mergeCell ref="B57:AD57"/>
    <mergeCell ref="B38:AD38"/>
    <mergeCell ref="B39:AD39"/>
    <mergeCell ref="B40:AD40"/>
    <mergeCell ref="B41:AD41"/>
    <mergeCell ref="B50:AD50"/>
    <mergeCell ref="B51:AD51"/>
    <mergeCell ref="B32:AD32"/>
    <mergeCell ref="B33:AD33"/>
    <mergeCell ref="B34:AD34"/>
    <mergeCell ref="B35:AD35"/>
    <mergeCell ref="B36:AD36"/>
    <mergeCell ref="B37:AD37"/>
    <mergeCell ref="B15:AD15"/>
    <mergeCell ref="B24:AD24"/>
    <mergeCell ref="B26:AD26"/>
    <mergeCell ref="B28:AD28"/>
    <mergeCell ref="B29:AD29"/>
    <mergeCell ref="B30:AD30"/>
    <mergeCell ref="B9:AD9"/>
    <mergeCell ref="B10:AD10"/>
    <mergeCell ref="B11:AD11"/>
    <mergeCell ref="B12:AD12"/>
    <mergeCell ref="B13:AD13"/>
    <mergeCell ref="B14:AD14"/>
    <mergeCell ref="A1:A2"/>
    <mergeCell ref="B1:AD1"/>
    <mergeCell ref="B2:AD2"/>
    <mergeCell ref="B3:AD3"/>
    <mergeCell ref="A4:A62"/>
    <mergeCell ref="B4:AD4"/>
    <mergeCell ref="B5:AD5"/>
    <mergeCell ref="B6:AD6"/>
    <mergeCell ref="B7:AD7"/>
    <mergeCell ref="B8:AD8"/>
    <mergeCell ref="AB20:AC20"/>
    <mergeCell ref="D43:H43"/>
    <mergeCell ref="J43:N43"/>
    <mergeCell ref="D44:H44"/>
    <mergeCell ref="J44:N44"/>
    <mergeCell ref="D45:E45"/>
    <mergeCell ref="G45:H45"/>
    <mergeCell ref="J45:K45"/>
    <mergeCell ref="M45:N45"/>
    <mergeCell ref="B31:AD31"/>
    <mergeCell ref="J20:K20"/>
    <mergeCell ref="M20:N20"/>
    <mergeCell ref="P20:Q20"/>
    <mergeCell ref="S20:T20"/>
    <mergeCell ref="V20:W20"/>
    <mergeCell ref="Y20:Z20"/>
    <mergeCell ref="J19:K19"/>
    <mergeCell ref="P19:Q19"/>
    <mergeCell ref="S19:T19"/>
    <mergeCell ref="V19:W19"/>
    <mergeCell ref="Y19:Z19"/>
    <mergeCell ref="AB19:AC19"/>
    <mergeCell ref="J17:K17"/>
    <mergeCell ref="V17:W17"/>
    <mergeCell ref="J18:K18"/>
    <mergeCell ref="S18:T18"/>
    <mergeCell ref="V18:W18"/>
    <mergeCell ref="AB18:AC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4</v>
      </c>
    </row>
    <row r="4" spans="1:2" x14ac:dyDescent="0.25">
      <c r="A4" s="13" t="s">
        <v>222</v>
      </c>
      <c r="B4" s="4" t="s">
        <v>4</v>
      </c>
    </row>
    <row r="5" spans="1:2" ht="26.25" x14ac:dyDescent="0.25">
      <c r="A5" s="13"/>
      <c r="B5" s="10" t="s">
        <v>223</v>
      </c>
    </row>
    <row r="6" spans="1:2" x14ac:dyDescent="0.25">
      <c r="A6" s="13"/>
      <c r="B6" s="11"/>
    </row>
    <row r="7" spans="1:2" ht="243" x14ac:dyDescent="0.25">
      <c r="A7" s="13"/>
      <c r="B7" s="11" t="s">
        <v>224</v>
      </c>
    </row>
    <row r="8" spans="1:2" x14ac:dyDescent="0.25">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2</vt:i4>
      </vt:variant>
      <vt:variant>
        <vt:lpstr>Named Ranges</vt:lpstr>
      </vt:variant>
      <vt:variant>
        <vt:i4>1</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_Accounting_Pronouncemen</vt:lpstr>
      <vt:lpstr>Real_Estate_Properties</vt:lpstr>
      <vt:lpstr>Unrealized_Gain_Loss_on_Invest</vt:lpstr>
      <vt:lpstr>Indebtedness</vt:lpstr>
      <vt:lpstr>Shareholders_Equity</vt:lpstr>
      <vt:lpstr>Fair_Value_of_Assets_and_Liabi</vt:lpstr>
      <vt:lpstr>Segment_Reporting</vt:lpstr>
      <vt:lpstr>Significant_Tenant</vt:lpstr>
      <vt:lpstr>Related_Person_Transactions</vt:lpstr>
      <vt:lpstr>Income_Taxes</vt:lpstr>
      <vt:lpstr>Pro_Forma_Information</vt:lpstr>
      <vt:lpstr>Real_Estate_Properties_Tables</vt:lpstr>
      <vt:lpstr>Fair_Value_of_Assets_and_Liabi1</vt:lpstr>
      <vt:lpstr>Segment_Reporting_Tables</vt:lpstr>
      <vt:lpstr>Pro_Forma_Information_Tables</vt:lpstr>
      <vt:lpstr>Real_Estate_Properties_Details</vt:lpstr>
      <vt:lpstr>Real_Estate_Properties_Details1</vt:lpstr>
      <vt:lpstr>Unrealized_Gain_Loss_on_Invest1</vt:lpstr>
      <vt:lpstr>Indebtedness_Details</vt:lpstr>
      <vt:lpstr>Shareholders_Equity_Details</vt:lpstr>
      <vt:lpstr>Fair_Value_of_Assets_and_Liabi2</vt:lpstr>
      <vt:lpstr>Segment_Reporting_Details</vt:lpstr>
      <vt:lpstr>Significant_Tenant_Details</vt:lpstr>
      <vt:lpstr>Related_Person_Transactions_De</vt:lpstr>
      <vt:lpstr>Income_Taxes_Details</vt:lpstr>
      <vt:lpstr>Pro_Forma_Information_Details</vt:lpstr>
      <vt:lpstr>Basis_of_Presentation!Note1BasisofPresentation_66577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31:30Z</dcterms:created>
  <dcterms:modified xsi:type="dcterms:W3CDTF">2014-11-03T21:31:30Z</dcterms:modified>
</cp:coreProperties>
</file>